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Business Acquisition" sheetId="12" state="visible" r:id="rId12"/>
    <sheet xmlns:r="http://schemas.openxmlformats.org/officeDocument/2006/relationships" name="Intangible Asset - Purchased So" sheetId="13" state="visible" r:id="rId13"/>
    <sheet xmlns:r="http://schemas.openxmlformats.org/officeDocument/2006/relationships" name="Revenue from Contracts with Cus" sheetId="14" state="visible" r:id="rId14"/>
    <sheet xmlns:r="http://schemas.openxmlformats.org/officeDocument/2006/relationships" name="Accrued Expenses" sheetId="15" state="visible" r:id="rId15"/>
    <sheet xmlns:r="http://schemas.openxmlformats.org/officeDocument/2006/relationships" name="Short Term Notes Payable" sheetId="16" state="visible" r:id="rId16"/>
    <sheet xmlns:r="http://schemas.openxmlformats.org/officeDocument/2006/relationships" name="Liabilities in Arrears - Judgem" sheetId="17" state="visible" r:id="rId17"/>
    <sheet xmlns:r="http://schemas.openxmlformats.org/officeDocument/2006/relationships" name="Convertible Debt Arrangements" sheetId="18" state="visible" r:id="rId18"/>
    <sheet xmlns:r="http://schemas.openxmlformats.org/officeDocument/2006/relationships" name="Derivative Liability" sheetId="19" state="visible" r:id="rId19"/>
    <sheet xmlns:r="http://schemas.openxmlformats.org/officeDocument/2006/relationships" name="Stockholders' Equity (Deficit)"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Property and Equipment (Tables)" sheetId="27" state="visible" r:id="rId27"/>
    <sheet xmlns:r="http://schemas.openxmlformats.org/officeDocument/2006/relationships" name="Business Acquisition (Tables)" sheetId="28" state="visible" r:id="rId28"/>
    <sheet xmlns:r="http://schemas.openxmlformats.org/officeDocument/2006/relationships" name="Intangible Asset - Purchased _2" sheetId="29" state="visible" r:id="rId29"/>
    <sheet xmlns:r="http://schemas.openxmlformats.org/officeDocument/2006/relationships" name="Revenue from Contracts with C_2" sheetId="30" state="visible" r:id="rId30"/>
    <sheet xmlns:r="http://schemas.openxmlformats.org/officeDocument/2006/relationships" name="Accrued Expenses (Tables)" sheetId="31" state="visible" r:id="rId31"/>
    <sheet xmlns:r="http://schemas.openxmlformats.org/officeDocument/2006/relationships" name="Short Term Notes Payable (Table" sheetId="32" state="visible" r:id="rId32"/>
    <sheet xmlns:r="http://schemas.openxmlformats.org/officeDocument/2006/relationships" name="Liabilities in Arrears - Judg_2" sheetId="33" state="visible" r:id="rId33"/>
    <sheet xmlns:r="http://schemas.openxmlformats.org/officeDocument/2006/relationships" name="Convertible Debt Arrangements (" sheetId="34" state="visible" r:id="rId34"/>
    <sheet xmlns:r="http://schemas.openxmlformats.org/officeDocument/2006/relationships" name="Derivative Liability (Tables)" sheetId="35" state="visible" r:id="rId35"/>
    <sheet xmlns:r="http://schemas.openxmlformats.org/officeDocument/2006/relationships" name="Stockholders' Equity (Deficit) " sheetId="36" state="visible" r:id="rId36"/>
    <sheet xmlns:r="http://schemas.openxmlformats.org/officeDocument/2006/relationships" name="Income Taxes (Tables)" sheetId="37" state="visible" r:id="rId37"/>
    <sheet xmlns:r="http://schemas.openxmlformats.org/officeDocument/2006/relationships" name="Discontinued Operations (Tables" sheetId="38" state="visible" r:id="rId38"/>
    <sheet xmlns:r="http://schemas.openxmlformats.org/officeDocument/2006/relationships" name="Nature of Business and Basis _2" sheetId="39" state="visible" r:id="rId39"/>
    <sheet xmlns:r="http://schemas.openxmlformats.org/officeDocument/2006/relationships" name="Organization and Nature of Busi" sheetId="40" state="visible" r:id="rId40"/>
    <sheet xmlns:r="http://schemas.openxmlformats.org/officeDocument/2006/relationships" name="Going Concern (Details Narrativ" sheetId="41" state="visible" r:id="rId41"/>
    <sheet xmlns:r="http://schemas.openxmlformats.org/officeDocument/2006/relationships" name="Going Concern (Details Narrat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Business Acquisition (Details N" sheetId="47" state="visible" r:id="rId47"/>
    <sheet xmlns:r="http://schemas.openxmlformats.org/officeDocument/2006/relationships" name="Business Acquisition (Details_2" sheetId="48" state="visible" r:id="rId48"/>
    <sheet xmlns:r="http://schemas.openxmlformats.org/officeDocument/2006/relationships" name="Business Acquisition - Schedule" sheetId="49" state="visible" r:id="rId49"/>
    <sheet xmlns:r="http://schemas.openxmlformats.org/officeDocument/2006/relationships" name="Business Acquisition - Schedu_2" sheetId="50" state="visible" r:id="rId50"/>
    <sheet xmlns:r="http://schemas.openxmlformats.org/officeDocument/2006/relationships" name="Business Acquisition - Schedu_3" sheetId="51" state="visible" r:id="rId51"/>
    <sheet xmlns:r="http://schemas.openxmlformats.org/officeDocument/2006/relationships" name="Intangible Asset - Purchased _3" sheetId="52" state="visible" r:id="rId52"/>
    <sheet xmlns:r="http://schemas.openxmlformats.org/officeDocument/2006/relationships" name="Intangible Asset - Purchased _4" sheetId="53" state="visible" r:id="rId53"/>
    <sheet xmlns:r="http://schemas.openxmlformats.org/officeDocument/2006/relationships" name="Intangible Asset - Purchased _5" sheetId="54" state="visible" r:id="rId54"/>
    <sheet xmlns:r="http://schemas.openxmlformats.org/officeDocument/2006/relationships" name="Intangible Asset - Purchased _6" sheetId="55" state="visible" r:id="rId55"/>
    <sheet xmlns:r="http://schemas.openxmlformats.org/officeDocument/2006/relationships" name="Intangible Asset - Purchased _7" sheetId="56" state="visible" r:id="rId56"/>
    <sheet xmlns:r="http://schemas.openxmlformats.org/officeDocument/2006/relationships" name="Intangible Asset - Purchased _8" sheetId="57" state="visible" r:id="rId57"/>
    <sheet xmlns:r="http://schemas.openxmlformats.org/officeDocument/2006/relationships" name="Intangible Asset - Purchased _9" sheetId="58" state="visible" r:id="rId58"/>
    <sheet xmlns:r="http://schemas.openxmlformats.org/officeDocument/2006/relationships" name="Intangible Asset - Purchased_10"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Details Narrative) (10" sheetId="62" state="visible" r:id="rId62"/>
    <sheet xmlns:r="http://schemas.openxmlformats.org/officeDocument/2006/relationships" name="Accrued Expenses - Schedule of " sheetId="63" state="visible" r:id="rId63"/>
    <sheet xmlns:r="http://schemas.openxmlformats.org/officeDocument/2006/relationships" name="Short Term Notes Payable - Sche" sheetId="64" state="visible" r:id="rId64"/>
    <sheet xmlns:r="http://schemas.openxmlformats.org/officeDocument/2006/relationships" name="Short Term Notes Payable - Sc_2" sheetId="65" state="visible" r:id="rId65"/>
    <sheet xmlns:r="http://schemas.openxmlformats.org/officeDocument/2006/relationships" name="Liabilities in Arrears - Judg_3" sheetId="66" state="visible" r:id="rId66"/>
    <sheet xmlns:r="http://schemas.openxmlformats.org/officeDocument/2006/relationships" name="Liabilities in Arrears - Judg_4" sheetId="67" state="visible" r:id="rId67"/>
    <sheet xmlns:r="http://schemas.openxmlformats.org/officeDocument/2006/relationships" name="Convertible Debt Arrangements_2" sheetId="68" state="visible" r:id="rId68"/>
    <sheet xmlns:r="http://schemas.openxmlformats.org/officeDocument/2006/relationships" name="Convertible Debt Arrangements_3" sheetId="69" state="visible" r:id="rId69"/>
    <sheet xmlns:r="http://schemas.openxmlformats.org/officeDocument/2006/relationships" name="Convertible Debt Arrangements -" sheetId="70" state="visible" r:id="rId70"/>
    <sheet xmlns:r="http://schemas.openxmlformats.org/officeDocument/2006/relationships" name="Derivative Liability (Details N" sheetId="71" state="visible" r:id="rId71"/>
    <sheet xmlns:r="http://schemas.openxmlformats.org/officeDocument/2006/relationships" name="Derivative Liability (Details_2" sheetId="72" state="visible" r:id="rId72"/>
    <sheet xmlns:r="http://schemas.openxmlformats.org/officeDocument/2006/relationships" name="Derivative Liability - Schedule" sheetId="73" state="visible" r:id="rId73"/>
    <sheet xmlns:r="http://schemas.openxmlformats.org/officeDocument/2006/relationships" name="Derivative Liability - Schedu_2" sheetId="74" state="visible" r:id="rId74"/>
    <sheet xmlns:r="http://schemas.openxmlformats.org/officeDocument/2006/relationships" name="Derivative Liability - Schedu_3" sheetId="75" state="visible" r:id="rId75"/>
    <sheet xmlns:r="http://schemas.openxmlformats.org/officeDocument/2006/relationships" name="Derivative Liability - Schedu_4" sheetId="76" state="visible" r:id="rId76"/>
    <sheet xmlns:r="http://schemas.openxmlformats.org/officeDocument/2006/relationships" name="Stockholders' Equity (Deficit_2" sheetId="77" state="visible" r:id="rId77"/>
    <sheet xmlns:r="http://schemas.openxmlformats.org/officeDocument/2006/relationships" name="Stockholders' Equity (Deficit_3" sheetId="78" state="visible" r:id="rId78"/>
    <sheet xmlns:r="http://schemas.openxmlformats.org/officeDocument/2006/relationships" name="Stockholders' Equity (Deficit_4" sheetId="79" state="visible" r:id="rId79"/>
    <sheet xmlns:r="http://schemas.openxmlformats.org/officeDocument/2006/relationships" name="Stockholders' Equity (Deficit_5" sheetId="80" state="visible" r:id="rId80"/>
    <sheet xmlns:r="http://schemas.openxmlformats.org/officeDocument/2006/relationships" name="Stockholders' Equity (Deficit_6" sheetId="81" state="visible" r:id="rId81"/>
    <sheet xmlns:r="http://schemas.openxmlformats.org/officeDocument/2006/relationships" name="Stockholders' Equity (Deficit_7" sheetId="82" state="visible" r:id="rId82"/>
    <sheet xmlns:r="http://schemas.openxmlformats.org/officeDocument/2006/relationships" name="Stockholders' Equity (Deficit_8" sheetId="83" state="visible" r:id="rId83"/>
    <sheet xmlns:r="http://schemas.openxmlformats.org/officeDocument/2006/relationships" name="Stockholders' Equity (Deficit_9" sheetId="84" state="visible" r:id="rId84"/>
    <sheet xmlns:r="http://schemas.openxmlformats.org/officeDocument/2006/relationships" name="Stockholders' Equity (Defici_10" sheetId="85" state="visible" r:id="rId85"/>
    <sheet xmlns:r="http://schemas.openxmlformats.org/officeDocument/2006/relationships" name="Stockholders' Equity (Defici_11" sheetId="86" state="visible" r:id="rId86"/>
    <sheet xmlns:r="http://schemas.openxmlformats.org/officeDocument/2006/relationships" name="Stockholders' Equity (Defici_12" sheetId="87" state="visible" r:id="rId87"/>
    <sheet xmlns:r="http://schemas.openxmlformats.org/officeDocument/2006/relationships" name="Stockholders' Equity (Defici_13" sheetId="88" state="visible" r:id="rId88"/>
    <sheet xmlns:r="http://schemas.openxmlformats.org/officeDocument/2006/relationships" name="Related Party Transactions (Det" sheetId="89" state="visible" r:id="rId89"/>
    <sheet xmlns:r="http://schemas.openxmlformats.org/officeDocument/2006/relationships" name="Related Party Transactions (D_2" sheetId="90" state="visible" r:id="rId90"/>
    <sheet xmlns:r="http://schemas.openxmlformats.org/officeDocument/2006/relationships" name="Income Taxes (Details Narrative" sheetId="91" state="visible" r:id="rId91"/>
    <sheet xmlns:r="http://schemas.openxmlformats.org/officeDocument/2006/relationships" name="Income Taxes - Summary of Effec" sheetId="92" state="visible" r:id="rId92"/>
    <sheet xmlns:r="http://schemas.openxmlformats.org/officeDocument/2006/relationships" name="Income Taxes - Schedule of Defe"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Discontinued Operations - Sched" sheetId="96" state="visible" r:id="rId96"/>
    <sheet xmlns:r="http://schemas.openxmlformats.org/officeDocument/2006/relationships" name="Discontinued Operations - Sch_2" sheetId="97" state="visible" r:id="rId97"/>
    <sheet xmlns:r="http://schemas.openxmlformats.org/officeDocument/2006/relationships" name="Subsequent Events (Details Narr" sheetId="98" state="visible" r:id="rId98"/>
    <sheet xmlns:r="http://schemas.openxmlformats.org/officeDocument/2006/relationships" name="Subsequent Events (Details Na_2" sheetId="99" state="visible" r:id="rId9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9 Months Ended</t>
        </is>
      </c>
    </row>
    <row r="2">
      <c r="B2" s="2" t="inlineStr">
        <is>
          <t>Mar. 31, 2020</t>
        </is>
      </c>
    </row>
    <row r="3">
      <c r="A3" s="3" t="inlineStr">
        <is>
          <t>Document And Entity Information</t>
        </is>
      </c>
    </row>
    <row r="4">
      <c r="A4" s="4" t="inlineStr">
        <is>
          <t>Entity Registrant Name</t>
        </is>
      </c>
      <c r="B4" s="4" t="inlineStr">
        <is>
          <t>MPHASE TECHNOLOGIES INC</t>
        </is>
      </c>
    </row>
    <row r="5">
      <c r="A5" s="4" t="inlineStr">
        <is>
          <t>Entity Central Index Key</t>
        </is>
      </c>
      <c r="B5" s="4" t="inlineStr">
        <is>
          <t>0000825322</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Mar. 31, 2020</t>
        </is>
      </c>
      <c r="C2" s="2" t="inlineStr">
        <is>
          <t>Jun. 30, 2019</t>
        </is>
      </c>
    </row>
    <row r="3">
      <c r="A3" s="3" t="inlineStr">
        <is>
          <t>Accounting Policies [Abstract]</t>
        </is>
      </c>
    </row>
    <row r="4">
      <c r="A4" s="4" t="inlineStr">
        <is>
          <t>Summary of Significant Accounting Policies</t>
        </is>
      </c>
      <c r="B4" s="4" t="inlineStr">
        <is>
          <t>NOTE 3: SUMMARY OF SIGNIFICANT ACCOUNTING
POLICIES Reclassifications Certain reclassifications of prior year amounts
have been made to enhance comparability with the current year’s consolidated financial statements, including, but not limited
to, presentation of certain items within the consolidated statement of cash flows. Foreign Currency Translation and Transactions The functional currency of our operations in
India is the Indian Rupee. Foreign currency denominated assets and liabilities are translated into U.S. dollars at the exchange
rates in effect at the balance sheet date, and income and expense items are translated at the average exchange rates in effect
during the applicable period. Translation adjustments arising from the use of different exchange rates from period to period are
included as a component of stockholders’ equity as “Accumulated other comprehensive income (loss).” Gains and
losses resulting from foreign currency transactions are included in the consolidated statements of comprehensive income (loss),
as other comprehensive income (loss). There have been no significant fluctuations in the exchange rate for the conversion of Indian
Rupee to U.S. dollars after the balance sheet date. Use of Estimates The preparation of consolidated unaudi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
of intangible assets, accrued expenses, valuation of derivative liabilities, stock-based compensation, and the valuation reserve
for income taxes. Concentrations of Credit Risk Credit Risk Financial instruments which potentially subject
the Company to concentrations of credit risk consist principally of cash and cash equivalents and accounts receivable. The Company
maintains cash and cash equivalents with three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 an allowance for doubtful accounts for
estimated losses resulting from the inability of customers to make required payments. Revenue Risk Agreements which potentially subject the Company
to concentrations of revenue risk consist principally of one customer agreement. For the nine months ended March 31, 2020 and 2019,
this one customer accounted for 100% and 0% of our total revenue, respectively. At March 31, 2020 and June 30, 2019, this one customer
accounted for 100% and 99% of our total accounts receivable, respectively.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March
31, 2020 and June 30, 2019.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March 31, 2020 and June 30, 2019, the Company determined there was no requirement
for an allowance for doubtful accounts. Goodwill and Intangible Assets Goodwill is recorded when the purchase price
paid for an acquisition exceeds the fair value of the net identified tangible and intangible assets acquired. The Company evaluates
goodwill for impairment annually or more frequently when an event occurs or circumstances change that indicate that the carrying
value may not be recoverable. The Company tests goodwill for impairment by first comparing the fair value of the reporting unit
to its carrying value. If the fair value is determined to be less than the carrying value, a second step is performed to measure
the amount of impairment loss. On June 30, 2020, we will perform our annual evaluation of goodwill impairment to determine if the
estimated fair value of the reporting unit exceeds its carrying value. Patents and licenses are capitalized when the
Company determines there will be a future benefit derived from such assets and are stated at cost. Amortization is computed using
the straight-line method over the estimated useful life of the asset, generally five years. As of March 31, 2020 and June 30, 2019,
the book value of patents and licenses of $214,383, has been fully amortized and no amortization expense was recorded for the nine
months ended March 31, 2020 and 2019. 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Capitalized software development costs are
amortized on a straight-line basis over the estimated useful lives, currently three years. Management evaluates the useful lives
of these assets on an annual basis and tests for impairment whenever events or changes in circumstances occur that could impact
the recoverability of these assets. At March 31, 2020, the book value of purchased
and developed technology of $2,817,396, included two technology platforms, a machine learning platform and an artificial intelligence
platform. For the nine months ended March 31, 2020 and 2019, amortization expense which is included in general and administration
expenses within the consolidated statements of operations, was $700,387 and $0, respectively. Fair Value of Financial Instruments The Company accounts for the fair value of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due to related par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Revenue is derived
from the sale of artificial intelligence and machine learning focused technology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6). Share-Based Compensation The Company computes share based payments in
accordance with the provisions of ASC Topic 718, Compensation – Stock Compensation 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June 30, 2019, 2018,
and 2017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June 30, 2019 and 2018. 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three months ended March 31, 2019 and nine months ended March
31, 2020 and 2019, respectively, as we incurred a net loss for those periods. At March 31, 2020, as we incurred net income for
the period, dilutive shares included 37,390,452 shares of the Company’s common stock related to warrants and 2,772,684 shares
of the Company’s common stock related to convertible promissory notes, assuming exercise of such warrants and conversion
of such convertible promissory notes occurred at January 1, 2020, as the exercise price of the warrants and conversion price of
the convertible promissory notes were less than the average market price of the Company’s common stock for the three months
ended March 31, 2020. Additionally, for dilutive EPS purposes for the three months ended March 31, 2020, the assumed conversion
of such convertible promissory notes at January 1, 2020, reduced the net income amount used in the dilutive EPS computation by
$280,822 as a result of the net impact of interest that would not have been incurred during the period as well as original issue
discounts, deferred financing costs, debt discounts, and derivative liability balances that would not have been required at March
31, 2020. Recently Adopted Accounting Standards Effective July 1, 2019, the Company adopted
Accounting Standards Update (“ASU”) 2016-02, Leases Revenue Recognition Revenue from Contracts with Customers Leases Leases Effective July 1, 2019, the Company adopted
ASU 2017-11, Update to Earnings Per Share Distinguishing Liabilities from Equity Derivatives
and Hedging Accounting for Certain Financial Instruments with Down Round Features Replacement
of the Indefinite Deferral for Mandatorily Redeemable Financial Instruments of Certain Nonpublic Entities and Certain Mandatorily
Redeemable Noncontrolling Interests with a Scope Exception Recently Issued Accounting Standards Not
Yet Adopted In August 2018, the FASB issued ASU 2018-13,
Fair Value Measurement In August 2018, the FASB issued ASU 2018-13,
to modify the disclosure requirements on fair value measurements in Topic 820, Fair Value Measurement, based on the concepts in
the Concept Statement, including the consideration of costs and benefits. The standard is effective for the Company as of July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unaudited consolidated financial statements.</t>
        </is>
      </c>
      <c r="C4" s="4" t="inlineStr">
        <is>
          <t>NOTE
3: SUMMARY OF SIGNIFICANT ACCOUNTING POLICIES Basis
of Consolidation The
consolidated financial statements for the years ended June 30, 2019 and 2018, include the operations of mPhase and its wholly-owned
subsidiaries, mPower Technologies, Inc., Medds, Inc., mPhase Technologies India Private Limited effective March 19, 2019, and
Alpha Predictions LLP effective June 30, 2019. All significant intercompany accounts and transactions have been eliminated in
the consolidation. Foreign
Currency Translation and Transactions The functional currency of our operations
in India is the Indian Rupee. Foreign currency denominated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income/loss in our consolidated balance sheets. Our net investment in our Indian operations is recorded at the historical rate
and the resulting foreign currency translation adjustments are included in accumulated other comprehensive income/loss in our
consolidated balance sheets. From the effective date of our India subsidiaries, mPhase Technologies India Private Limited and
Alpha Predictions LLP, through June 30, 2019, foreign currency translation gains were not significant and did not have a material
impact on the consolidated balance sheets or consolidated statements of operation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accrued expenses, valuation of
derivative liabilities, stock-based compensation, and the deferred tax asset valuation allowance. Concentrations
of Credit Risk Credit
Risk Financial
instruments which potentially subject the Company to concentrations of credit risk consist principally of cash and cash equivalents
and accounts receivable. The Company maintains cash and cash equivalents with three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 an allowance
for doubtful accounts for estimated losses resulting from the inability of customers to make required payments. Revenue
Risk Agreements
which potentially subject the Company to concentrations of revenue risk consist principally of one customer agreement. For the
years ended June 30, 2019 and 2018, this one customer accounted for 100% and 0% of our total revenue, respectively. At June 30,
2019 and 2018, this one customer accounted for 99% and 0% of our total accounts receivable, respectively.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une 30, 2019 or 2018.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no allowance for doubtful accounts is required at June 30, 2019 or 2018.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which is 3 to 5 years. When equipment is retired, sold or impaired, the resulting gain or loss is reflected
in earnings. The Company incurred depreciation expense of $0 and $683 for the years ended June 30, 2019 and 2018, respectively. Impairment
of Long-Lived Assets In
accordance with Accounting Standards Codification (“ASC”)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June 30, 2019 and 2018, the Company did
not impair any long-lived assets. Goodwill
and Intangible Assets Goodwill
is recorded when the purchase price paid for an acquisition exceeds the fair value of the net identified tangible and intangible
assets acquired. The Company evaluates goodwill for impairment annually or more frequently when an event occurs or circumstances
change that indicate that the carrying value may not be recoverable. The Company tests goodwill for impairment by first comparing
the fair value of the reporting unit to its carrying value. If the fair value is determined to be less than the carrying value,
a second step is performed to measure the amount of impairment loss. On June 30, 2020, we will perform our annual evaluation of
goodwill impairment to determine if the estimated fair value of the reporting unit exceeds its carrying value. Patents and licenses are capitalized when
the Company determines there will be a future benefit derived from such assets and are stated at cost. Amortization is computed
using the straight-line method over the estimated useful life of the asset, generally five years. As of June 30, 2019, and 2018,
the book value of patents and licenses of $214,383, has been fully amortized and no amortization expense was recorded for the
years ended June 30, 2019 and 2018. 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Capitalized software development costs
are amortized on a straight-line basis over the estimated useful lives, currently three years. Management evaluates the useful
lives of these assets on an annual basis and tests for impairment whenever events or changes in circumstances occur that could
impact the recoverability of these assets. As of June 30, 2019, the book value of
purchased and developed technology of $3,025,801, included two technology platforms, a machine learning platform and an artificial
intelligence platform. For the year ended June 30, 2019 and 2018, there was no amortization of either purchased technology platforms. Fair
Value of Financial Instruments The
Company accounts for the fair value of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due to
related parties, and current and long-term debt.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with the exception of the fair value of due to related parties as the fair value cannot be determined due to a lack
of similar instruments available to the Company. It is management’s opinion that the Company is not exposed to any significant
currency or credit risks arising from these financial instruments. Revenue
Recognition Revenue
is derived from the sale of artificial intelligence and machine learning focused technology produc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7). Share-Based
Compensation The
Company computes share based payments in accordance with ASC 718-10, Compensation (“ASC 718-10”) and Staff Accounting
Bulletin (“SAB”) No. 107, Share-Based Payment No. 107 (“SAB 107”). The Company has applied the provisions
of SAB 107 in its adoption of ASC 718-10. The Company accounts for non-employee share-based awards in accordance with ASC Topic
505-50, Equity Based Payments to Non-Employees. The Company estimates the fair value of stock options and warrants by using the
Black-Scholes option pricing model. 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Income
Taxes The
Company accounts for income taxes in accordance with Accounting for Income Taxes, as clarified by ASC 740-10, Accounting for Uncertainty
in Income Taxes (“ASC 740”).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 planning strategies vary, adjustments to the carrying value of
deferred tax assets and liabilities may be required. Valuation allowances are recorded related to deferred tax assets based on
the “more likely than not” criteria of ASC 740. At June 30, 2019 and 2018, the Company had a full valuation allowance
against its deferred tax asset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June 30, 2019, 2018, 2017, and 2016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June 30, 2019 and 2018. Earnings
Per Share In
accordance with the provisions of FASB ASC Topic 260, Earnings per Share,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year ended June 30, 2019,
as we incurred a net loss for this period. At June 30, 2019, there were outstanding warrants to purchase up to 4,985,394
shares of the Company’s common stock, and notes payable held by a third party and former officer with convertible features
that if converted, would total 232,750 shares of the Company’s common stock, which may dilute future EPS. At June 30, 2018,
the Company had notes payable held by third parties and notes, unpaid wages, and fees due to officers and directors, with convertible
features that if converted, would total 5,524,765 shares of the Company’s common stock, which may dilute future EPS. Recently
Adopted Accounting Standards Effective
Jul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ASC 606 using the modified retrospective method,
which did not have an impact on its consolidated financial statements. The Company expects the impact to net income of the new
standard will be immaterial on an ongoing quarterly and annual basis. The comparative information has not been restated and continues
to be reported under the accounting standards in effect for those periods. Refer to Note 7 for additional information regarding
the Company’s adoption of ASC 606. Effective
July 1, 2018, the Company adopted Accounting Standards Update (“ASU”) 2016-15, Statement of Cash Flows (Topic 230):
Classification of Certain Cash Receipts and Cash Payments (“ASU 2016-15”), which provides clarification on classifying
a variety of activities within the statement of cash flows. The Company determined the adoption of ASU 2016-15 did not have a
material impact on its consolidated financial statements. Effective
July 1, 2018, the Company adopted ASU No.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businesses. The Company determined
the adoption of ASU 2017-01 did not have a material impact on its consolidated financial statements. Effective
July 1, 2018, the Company adopted ASU 2017-09, Compensation – Stock Compensation (Topic 718): Scope of Modification Accounting
(“ASU 2017-09”), which clarifies and reduces both (1) diversity in practice and (2) cost and complexity when applying
the guidance in Topic 718, Compensation – Stock Compensation, to a change to the terms or conditions of a share-based payment
award. The Company determined the adoption of ASU 2017-09 did not have a material impact on its consolidated financial statements. Recently
Issued Accounting Standards Not Yet Adopted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In September 2017, the FASB issued
ASU 2017-13, Revenue Recognition (Topic 605), Revenue from Contracts with Customers (Topic 606), Leases (Topic 840), and Leases
(Topic 842, which amends certain aspects of the new lease standard. The Company is currently evaluating the impact of adopting
ASU 2016-02 and ASU 2017-13 on the Company’s financial position, results of operations or cash flows. In
July 2017, the FASB issued ASU 2017-11, Update to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update are effective
for fiscal years, and interim periods within those fiscal years, beginning after December 15, 2018. Early adoption is permitted,
including adoption in an interim period, however, any adjustments should be reflected as of the beginning of the fiscal year that
includes that interim period. The amendments in Part II of this update do not require any transition guidance because those amendments
do not have an accounting effect. The ASU makes limited changes to the guidance on classifying certain financial instruments as
either liabilities or equity. The ASU is intended to improve (1) the accounting for instruments with “down-round”
provisions and (2) the readability of the guidance in ASC 480 on distinguishing liabilities from equity by replacing the indefinite
deferral of certain pending content with scope exceptions. The standard is effective for the Company as of July 1, 2019, with
early adoption permitted. The Company does not expect the adoption of this guidance to have a material impact on its consolidated
financial statements. In
August 2018, the FASB issued ASU 2018-13, Fair Value Measurement (Topic 820): Disclosure Framework – Changes to the Disclosure
Requirements for Fair Value Measurement, to modify the disclosure requirements on fair value measurements in Topic 820, Fair Value
Measurement, based on the concepts in the Concept Statement, including the consideration of costs and benefits. The standard is
effective for the Company as of July 1, 2020, with early adoption permitted. The Company does not expect the adoption of this
guidance to have a material impact on its consolidated financial statements. In
August 2018, the FASB issued ASU 2018-13, to modify the disclosure requirements on fair value measurements in Topic 820, Fair
Value Measurement, based on the concepts in the Concept Statement, including the consideration of costs and benefits. The standard
is effective for the Company as of July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19</t>
        </is>
      </c>
    </row>
    <row r="3">
      <c r="A3" s="3" t="inlineStr">
        <is>
          <t>Property, Plant and Equipment [Abstract]</t>
        </is>
      </c>
    </row>
    <row r="4">
      <c r="A4" s="4" t="inlineStr">
        <is>
          <t>Property and Equipment</t>
        </is>
      </c>
      <c r="B4" s="4" t="inlineStr">
        <is>
          <t>NOTE
4: PROPERTY AND EQUIPMENT At
June 30, 2019 and 2018, the Company’s property and equipment consist of the following:
June
30,
2019 2018
Computer
equipment $ 11,048 $ -
Research
equipment 48,383 48,383
Office
and marketing 151,118 151,118
Property
and equipment, at cost 210,549 199,501
Less:
accumulated depreciation (199,501 ) (199,501 )
Property
and equipment, net $ 11,048 $ - The
Company recorded $0 and $683 of depreciation expense for the years ended June 30, 2019 and 2018, respectively. There was no property
and equipment impairments recorded for the years ended June 30,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Acquisition</t>
        </is>
      </c>
      <c r="B1" s="2" t="inlineStr">
        <is>
          <t>9 Months Ended</t>
        </is>
      </c>
      <c r="C1" s="2" t="inlineStr">
        <is>
          <t>12 Months Ended</t>
        </is>
      </c>
    </row>
    <row r="2">
      <c r="B2" s="2" t="inlineStr">
        <is>
          <t>Mar. 31, 2020</t>
        </is>
      </c>
      <c r="C2" s="2" t="inlineStr">
        <is>
          <t>Jun. 30, 2019</t>
        </is>
      </c>
    </row>
    <row r="3">
      <c r="A3" s="3" t="inlineStr">
        <is>
          <t>Business Combinations [Abstract]</t>
        </is>
      </c>
    </row>
    <row r="4">
      <c r="A4" s="4" t="inlineStr">
        <is>
          <t>Business Acquisition</t>
        </is>
      </c>
      <c r="B4" s="4" t="inlineStr">
        <is>
          <t>NOTE 4: BUSINESS ACQUISITION On June 30, 2019, the Company acquired 99%
of the outstanding common shares of Alpha Predictions LLP (“Alpha Predictions”). Alpha Predictions is an India-based
technology company that has developed a suite of commercial data analysis products for use across multiple industries. The Company
expects the acquisition to result in synergies with its other operating divisions, which will drive revenue growth and innovation. The goodwill of $6,020 arising from the acquisition
consists largely of the synergies expected from combining the operations of the Company and Alpha Predictions. The following table summarizes the consideration
paid for Alpha Predictions and the fair values of the assets acquired and liabilities assumed recognized at the acquisition date.
Consideration
Cash $ 1,438
Fair value of total consideration transferred 1,438
Recognized amounts of identifiable assets acquired and liabilities assumed
Cash 3,127
Accounts receivable 26,155
Prepaid expenses 7,488
Property and equipment 11,048
Intangible asset – purchased software 2,905,668
Accounts payable (26,067 )
Accrued expenses and other current liabilities (2,924,288 )
Income tax provision, current (7,713 )
Total identifiable net assets (4,582 )
Goodwill $ 6,020 The Company is currently evaluating the fair
values of the assets acquired and liabilities assumed. The preliminary estimates and measurements are, therefore, subject to change
during the measurement period. The acquired intangible asset – purchased software was recognized at fair value as of the
acquisition date. It is provisionally subject to a useful life of 3 years, pending further evaluation of the underlying software. The fair value of the one-percent noncontrolling
interest in Alpha Predictions was determined to be immaterial, based on extrapolation of the price paid by the Company for its
controlling interest and consideration of any potential control premiums.</t>
        </is>
      </c>
      <c r="C4" s="4" t="inlineStr">
        <is>
          <t>NOTE
5: BUSINESS ACQUISITION On
June 30, 2019, the Company acquired 99% of the outstanding common shares of Alpha Predictions LLP (“Alpha Predictions”).
Alpha Predictions is an India-based technology company that has developed a suite of commercial data analysis products for use
across multiple industries. The Company expects the acquisition to result in synergies with its other operating divisions, which
will drive revenue growth and innovation. The
goodwill of $6,020 arising from the acquisition consists largely of the synergies expected from combining the operations of the
Company and Alpha Predictions. The
following table summarizes the consideration paid for Alpha Predictions and the fair values of the assets acquired and
liabilities assumed recognized at the acquisition date.
Consideration
Cash $ 1,438
Fair
value of total consideration transferred 1,438
Recognized amounts
of identifiable assets acquired and liabilities assumed
Cash 3,127
Accounts receivable 26,155
Prepaid expenses 7,488
Property and equipment 11,048
Intangible asset – purchased software 2,905,668
Accounts payable (26,067 )
Accrued expenses and other current liabilities (2,924,288 )
Income tax provision,
current (7,713 )
Total identifiable
net assets (4,582 )
Goodwill $ 6,020 The
Company is currently evaluating the fair values of the assets acquired and liabilities assumed. The preliminary estimates and
measurements are, therefore, subject to change during the measurement period. The acquired intangible asset – developed
software was recognized at fair value as of the acquisition date. It is provisionally subject to a useful life of 3 years, pending
further evaluation of the underlying software. The
fair value of the one-percent noncontrolling interest in Alpha Predictions was determined to be immaterial, based on extrapolation
of the price paid by the Company for its controlling interest and consideration of any potential control premiums. Acquisition-related
costs expensed by the Company were immaterial for the fiscal years ended June 30, 2019 and 2018. The revenue and net loss of the
combined entity had the acquisition date been July 1, 2017, are as follows:
For
the Years Ended
June
30,
2019 2018
Supplemental
pro forma:
Revenue $ 4,554,594 $ 1,245,556
(Loss)
Income $ (2,959,165 ) $ (829,656 ) Supplemental
pro forma amounts were calculated after applying adjustments to reflect amortization of acquired intangible asset – purchased
software that would have been charged had the acquisition date been July 1, 20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 - Purchased Software, Net</t>
        </is>
      </c>
      <c r="B1" s="2" t="inlineStr">
        <is>
          <t>9 Months Ended</t>
        </is>
      </c>
      <c r="C1" s="2" t="inlineStr">
        <is>
          <t>12 Months Ended</t>
        </is>
      </c>
    </row>
    <row r="2">
      <c r="B2" s="2" t="inlineStr">
        <is>
          <t>Mar. 31, 2020</t>
        </is>
      </c>
      <c r="C2" s="2" t="inlineStr">
        <is>
          <t>Jun. 30, 2019</t>
        </is>
      </c>
    </row>
    <row r="3">
      <c r="A3" s="3" t="inlineStr">
        <is>
          <t>Goodwill and Intangible Assets Disclosure [Abstract]</t>
        </is>
      </c>
    </row>
    <row r="4">
      <c r="A4" s="4" t="inlineStr">
        <is>
          <t>Intangible Asset - Purchased Software, Net</t>
        </is>
      </c>
      <c r="B4" s="4" t="inlineStr">
        <is>
          <t xml:space="preserve">NOTE 5: INTANGIBLE ASSET – PURCHASED
SOFTWARE, NET Intangible asset – Purchased Software,
net, is comprised of the following at:
March 31, June 30,
2020 2019
Purchased software $ 2,817,396 $ 3,025,801
Less: accumulated amortization (700,387 ) -
Purchased software, net $ 2,117,009 $ 3,025,801 Intangible asset – Purchased Software
consists of the following two software technologies:
Alpha Predictions purchased software $ 2,697,668
Travel Buddhi purchased software 119,728
Total purchased software $ 2,817,396 The Alpha Predictions purchased software was
acquired as further described in Note 4. The Travel Buddhi purchased software was acquired on February 15, 2019, for $115,281 and
included all rights, software, and code of the technology platform. During the fiscal year ended June 30, 2019, $55,000 of the
Travel Buddhi purchase price was paid and $60,281 remains outstanding. At March 31, 2020, the Travel Buddhi technology platform
has not been placed in service, but is expected to be during the first quarter of fiscal year 2021. Purchased software costs are amortized on a
straight-line basis over three years. Amortization of purchased software costs is included in general and administration expenses
within the consolidated statements of operations. For the three and nine months ended March 31,
2020, amortization expense was $216,109 and $700,387, respectively. There was no amortization expense related to purchased software
for the three and nine months ended March 31, 2019. Future amortization expense related to the
existing net carrying amount of purchased software at March 31, 2020 is expected to be as follows:
Remainder of fiscal year 2020 $ 221,920
Fiscal year 2021 927,590
Fiscal year 2022 927,590
Fiscal year 2023 39,909
$ 2,117,009 </t>
        </is>
      </c>
      <c r="C4" s="4" t="inlineStr">
        <is>
          <t xml:space="preserve">NOTE
6: INTANGIBLE ASSET – PURCHASED SOFTWARE, NET Intangible
asset – Purchased Software, net, is comprised of the following at:
June
30,
2019 2018
Purchased
software $ 3,025,801 $ -
Less:
accumulated amortization - -
Purchased
software, net $ 3,025,801 $ - Intangible
asset – Purchased Software consists of the following two developed software technologies:
Alpha
Predictions purchased software $ 2,905,668
Travel
Buddhi purchased software 120,133
Total
purchased software $ 3,025,801 The
Alpha Predictions developed software was acquired as further described in Note 5. The Travel Buddhi developed software
was acquired on February 15, 2019, for $115,281 and included all rights, software, and code of the technology
platform. During the fiscal year ended June 30, 2019, $55,000 of the Travel Buddhi purchase price was paid and $60,281
remained outstanding. At June 30, 2019, the Travel Buddhi technology platform has not been placed in service, but is expected to be during fiscal year 2020. Developed
software costs are amortized on a straight-line basis over three years. Amortization of developed software costs is included in
depreciation and amortization within the consolidated statements of operations. There
was no amortization expense related to purchased software for the fiscal years ended June 30, 2019 and 2018. Future
amortization expense related to the existing net carrying amount of developed software at June 30, 2019 is expected to be as follows:
Fiscal
year 2020 $ 1,008,600
Fiscal
year 2021 1,008,600
Fiscal
year 2022 1,008,601
$ 3,025,8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t>
        </is>
      </c>
      <c r="B1" s="2" t="inlineStr">
        <is>
          <t>9 Months Ended</t>
        </is>
      </c>
      <c r="C1" s="2" t="inlineStr">
        <is>
          <t>12 Months Ended</t>
        </is>
      </c>
    </row>
    <row r="2">
      <c r="B2" s="2" t="inlineStr">
        <is>
          <t>Mar. 31, 2020</t>
        </is>
      </c>
      <c r="C2" s="2" t="inlineStr">
        <is>
          <t>Jun. 30, 2019</t>
        </is>
      </c>
    </row>
    <row r="3">
      <c r="A3" s="3" t="inlineStr">
        <is>
          <t>Revenue from Contract with Customer [Abstract]</t>
        </is>
      </c>
    </row>
    <row r="4">
      <c r="A4" s="4" t="inlineStr">
        <is>
          <t>Revenue from Contracts with Customers</t>
        </is>
      </c>
      <c r="B4" s="4" t="inlineStr">
        <is>
          <t>NOTE 6: REVENUE FROM CONTRACTS WITH CUSTOMERS The following table presents our revenue disaggregated
by category within our single reporting segment:
For the Three Months Ended For the Nine Months Ended
March 31, March 31,
2020 2019 2020 2019
Subscription $ 6,180,000 $ - $ 18,540,000 $ -
Service and support 881,606 - 2,626,674 -
Application development and implementation 494,901 - 1,521,412 -
Revenue $ 7,556,507 $ - $ 22,688,086 $ - For the three and nine months ended March 31,
2020, the Company was subject to revenue concentration risk as one customer accounted for 100% of our total revenue for both periods. Subscription and Application Development
and Implementation Revenue The Company recognizes revenue when, or as,
it satisfies a performance obligation to a customer. The Company primarily has one performance obligation, which includes the combined
promise to develop, implement, and license customized software. Payment terms for the software include one-time application development
and implementation fees, which are generally billed on a time-and-materials basis over the development and implementation period,
plus fixed license subscription fees, which may either be billed in full upfront or in monthly installments over the license period,
which is generally three years. All of these fees are allocated to the single performance obligation of providing software to the
customer. The performance obligation is fully satisfied
at the point in time when the customer has taken control of the completed software, which is when physical possession of the software
has transferred to the customer, the customer is able to use and benefit from the software, and the contractual license period
has begun. Since the Company has no further obligation to the customer once control of the software has transferred, the Company
recognizes revenue in full for all of the development and implementation fees at that point in time. Subscription fees are also
recognized when control of the software has transferred to the customer but only to the extent such fees are contractually guaranteed
to the Company. Any future monthly subscription fees that the Company would not have a contractually guaranteed right to collect
in the event of early termination of the contract are instead recognized as revenue on a straight-line basis over the license period. Service and Support Revenue Certain contracts also contain a second performance
obligation for service and support. This performance obligation includes the promise to provide future updates, upgrades, and enhancements
to the software over the license period, if and when they occur. Service and support fees are fixed as a percentage of total contract
value and billed in monthly installments over the license period. The Company recognizes service and support fee revenue over time,
on a straight-line basis over the license period, as the customer receives such services on a generally uniform basis throughout
the license period. Allocation of the Transaction Price Prices allocated to each performance obligation
generally correspond with the contractually stated prices, since they equal standalone selling price. In some cases, services may
be discounted, which requires the company to allocate the transaction price based on relative standalone selling price. The Company
estimates standalone selling price based on comparable industry practices and the costs and margins involved in providing services
to its customers. Contract Liabilities Contract liabilities include amounts billed
to the customer in excess of revenue recognized and are presented as contract liabilities on the consolidated balance sheets. At
March 31, 2020 and June 30, 2019 contract liabilities totaled $170,449 and $0, respectively. Practical Expedient The Company has elected a practical expedient
to omit certain disclosures about the transaction price allocated to remaining performance obligations for contracts with terms
of one year or less.</t>
        </is>
      </c>
      <c r="C4" s="4" t="inlineStr">
        <is>
          <t>NOTE
7: REVENUE The
Company recognizes revenue when performance obligations under the terms of a contract with the customer are satisfied.
Software and product sales occur once control is transferred upon delivery to the customer. Revenue is measured as the amount
of consideration the Company expects to receive in exchange for transferring software and products. The amount of consideration
the Company receives and revenue the Company recognizes varies with changes in customer incentives the Company offers to its customers
and their customers. Sales taxes and other similar taxes are excluded from revenue. The
adoption of ASC 606 resulted in no impact to the individual financial statement line items of the Company’s audited consolidated
statements of operations during the year ended June 30, 2019. For
the year ended June 30, 2019, the Company was subject to revenue and accounts receivable concentration risk as one customer
accounted for 100% and 99% of revenue and accounts receivable, respectively. Additionally, for the year ended June 30, 2019, the
Company was subject to geography concentration risk as its single revenue generating customer is located in Ind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19</t>
        </is>
      </c>
    </row>
    <row r="3">
      <c r="A3" s="3" t="inlineStr">
        <is>
          <t>Payables and Accruals [Abstract]</t>
        </is>
      </c>
    </row>
    <row r="4">
      <c r="A4" s="4" t="inlineStr">
        <is>
          <t>Accrued Expenses</t>
        </is>
      </c>
      <c r="B4" s="4" t="inlineStr">
        <is>
          <t xml:space="preserve">NOTE
8: ACCRUED EXPENSES Accrued
expenses is comprised of the following at:
June
30,
2019 2018
Accrued
interest $ 104,179 $ 72,638
Accrued
wages 208,353 395,582
Other
expenses 150,601 88,154
Accrued
payment for acquired technology intangible asset 2,905,668 -
Accrued
stock bonus - 575,000
Total
accrued expenses, continuing operations $ 3,368,801 $ 1,131,374
Total
accrued expenses, discontinued operations $ - $ 142,1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Notes Payable</t>
        </is>
      </c>
      <c r="B1" s="2" t="inlineStr">
        <is>
          <t>12 Months Ended</t>
        </is>
      </c>
    </row>
    <row r="2">
      <c r="B2" s="2" t="inlineStr">
        <is>
          <t>Jun. 30, 2019</t>
        </is>
      </c>
    </row>
    <row r="3">
      <c r="A3" s="3" t="inlineStr">
        <is>
          <t>Debt Disclosure [Abstract]</t>
        </is>
      </c>
    </row>
    <row r="4">
      <c r="A4" s="4" t="inlineStr">
        <is>
          <t>Short Term Notes Payable</t>
        </is>
      </c>
      <c r="B4" s="4" t="inlineStr">
        <is>
          <t>NOTE
9: SHORT TERM NOTES PAYABLE Short
term notes payable is comprised of the following:
June
30,
2019 2018
Note
payable, John Fife (dba St. George Investors)/Judgment Settlement Agreement [1] $ 855,660 $ 885,365
Note
payable, former director (Eagle) [2] - 130,274
Note
payable, investor [3] - 3,000
Note
payable, finance company - discontinued liability [4] - 39,468
Total
short-term notes payable $ 855,660 $ 1,058,107 [1] [2]
[3]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abilities in Arrears - Judgement Settlement Agreement</t>
        </is>
      </c>
      <c r="B1" s="2" t="inlineStr">
        <is>
          <t>9 Months Ended</t>
        </is>
      </c>
    </row>
    <row r="2">
      <c r="B2" s="2" t="inlineStr">
        <is>
          <t>Mar. 31, 2020</t>
        </is>
      </c>
    </row>
    <row r="3">
      <c r="A3" s="3" t="inlineStr">
        <is>
          <t>Liabilities In Arrears - Judgement Settlement Agreement</t>
        </is>
      </c>
    </row>
    <row r="4">
      <c r="A4" s="4" t="inlineStr">
        <is>
          <t>Liabilities in Arrears - Judgement Settlement Agreement</t>
        </is>
      </c>
      <c r="B4" s="4" t="inlineStr">
        <is>
          <t xml:space="preserve">NOTE 7: LIABILITIES IN ARREARS – JUDGEMENT
SETTLEMENT AGREEMENT Liabilities in arrears – judgement settlement
agreement is comprised of the following:
March 31, June 30,
2020 2019
Note payable, John Fife (dba St. George Investors) / Fife Forbearance [1] $ 762,921 $ 855,660
Total liabilities in arrears – judgement settlement agreement $ 762,921 $ 855,660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nvertible Debt Arrangements</t>
        </is>
      </c>
      <c r="B1" s="2" t="inlineStr">
        <is>
          <t>9 Months Ended</t>
        </is>
      </c>
      <c r="C1" s="2" t="inlineStr">
        <is>
          <t>12 Months Ended</t>
        </is>
      </c>
    </row>
    <row r="2">
      <c r="B2" s="2" t="inlineStr">
        <is>
          <t>Mar. 31, 2020</t>
        </is>
      </c>
      <c r="C2" s="2" t="inlineStr">
        <is>
          <t>Jun. 30, 2019</t>
        </is>
      </c>
    </row>
    <row r="3">
      <c r="A3" s="3" t="inlineStr">
        <is>
          <t>Debt Disclosure [Abstract]</t>
        </is>
      </c>
    </row>
    <row r="4">
      <c r="A4" s="4" t="inlineStr">
        <is>
          <t>Convertible Debt Arrangements</t>
        </is>
      </c>
      <c r="B4" s="4" t="inlineStr">
        <is>
          <t>NOTE 8: Convertible
Debt Arrangements JMJ Financial At March 31, 2020 and June 30, 2019, the amount
recorded in current liabilities for this one convertible note and accrued interest thereon due to JMJ Financial was $205,199 and
$193,287, respectively. During the nine months ended March 31, 2020 and 2019 the Company recorded $11,911 and $10,952, respectively
of interest for the outstanding convertible note. As of March 31, 2020
and June 30, 2019, the aggregate remaining amount of convertible securities held by JMJ could be converted into 10,260 and 9,664
shares, respectively, with a conversion price of $20. Accredited Investors On June 19, 2019, the Company entered into
a securities purchase agreement with an accredited investor (“Lender”) and issued an 8% convertible promissory note
in the principal amount of $78,000 to the Lender with a maturity date of June 19, 2020. The Company received net proceeds in the
amount of $45,800, with $25,000 refinancing a prior convertible promissory note due to the Lender that had been in default, $3,000
being paid to reimburse the Lender for legal and due diligence fees incurred with respect to this securities purchase agreement
and convertible promissory note and $4,200 being paid to the Company’s Transfer Agent to satisfy an outstanding balanc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03,161, deferred financing costs of $3,000
and debt discount of $75,000. The deferred financing costs and debt discount are being amortized over the term of the note. During
December 2019, the Company paid-off the aggregate balance of the convertible promissory note, including accrued interest and prepayment
penalty. On July 30, 2019, the Company entered into
a securities purchase agreement with an accredited investor (“Lender”) and issued an 8% convertible promissory note
in the principal amount of $53,000 to the Lender with a maturity date of July 30, 2020. The Company received net proceeds in the
amount of $50,000 as a result of $3,000 being paid to reimburse the Lender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14,380, deferred financing costs of $3,000 and debt discount of $50,000. The deferred financing costs
and debt discount are being amortized over the term of the note. During January 2020, the Company paid-off the aggregate balance
of the convertible promissory note, including accrued interest and prepayment penalty. On September 5, 2019, the Company entered into
a securities purchase agreement with an accredited investor (“Lender”) and issued an 8% convertible promissory note
in the principal amount of $53,000 to the Lender with a maturity date of September 5, 2020. On September 9, 2019, the Company received
net proceeds in the amount of $46,800 as a result of $3,000 being paid to reimburse the Lender for legal and due diligence fees
incurred with respect to this securities purchase agreement and convertible promissory note and $3,200 being paid to the Company’s
Transfer Agent to satisfy an outstanding balanc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04,860, deferred financing costs of $3,000 and debt discount of $50,000. The deferred financing costs and debt discount are
being amortized over the term of the note. During February 2020, the Company paid-off the aggregate balance of the convertible
promissory note, including accrued interest and prepayment penalty. On September 24, 2019, the Company entered
into a securities purchase agreement with accredited investors (“Lenders”) and issued 8% convertible promissory notes
in the principal amount of $124,200 (including an aggregate of $9,200 in original issue discounts) to the Lenders with maturity
dates of September 24, 2020. On September 27, 2019, the Company received net proceeds in the amount of $112,000 as a result of
$3,000 being paid to reimburse the Lender for legal and due diligence fees incurred with respect to this securities purchase agreement
and convertible promissory notes.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208,335,
original issue discount of $9,200, deferred financing costs of $3,000 and debt discount of $112,000. The original issue discount,
deferred financing costs and debt discount are being amortized over the term of the note. The aggregate balance of the convertible
promissory note and accrued interest was $106,200 and $5,129, respectively, at March 31, 2020. The aggregate balance of the convertible
promissory note, net of original issue discount, deferred financing costs and debt discount at March 31, 2020 was $46,312. On December 2, 2019, the Company entered into
a securities purchase agreement with an accredited investor (“Lender”) and issued an 8% convertible promissory note
in the principal amount of $200,000 (including a $7,500 original issue discount) to the Lender with a maturity date of December
2, 2020. On December 2, 2019, the Company received net proceeds in the amount of $182,500 as a result of $10,000 being paid to
reimburse the Lender for legal and due diligence fees incurred with respect to this securities purchase agreement and convertible
promissory note. This convertible debenture converts at the greater of (i) $0.50 per share or (ii) 60%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200,000, original issue discount of $7,500, deferred financing costs of $10,000 and debt discount of $182,500. The
original issue discount, deferred financing costs and debt discount are being amortized over the term of the note. The aggregate
balance of the convertible promissory note and accrued interest was $200,000 and $5,260, respectively, at March 31, 2020. The aggregate
balance of the convertible promissory note, net of original issue discount, deferred financing costs and debt discount at March
31, 2020 was $65,753. On December 2, 2019, the Company entered into
a securities purchase agreement with an accredited investor (“Lender”) and issued an 8% convertible promissory note
in the principal amount of $78,000 to the Lender with a maturity date of December 2, 2020. On December 4, 2019, the Company received
net proceeds in the amount of $75,000 as a result of $3,000 being paid to reimburse the Lender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78,629, deferred financing costs of $3,000 and debt discount of $75,000.
The deferred financing costs and debt discount are being amortized over the term of the note. The aggregate balance of the convertible
promissory note and accrued interest was $78,000 and $2,052, respectively, at March 31, 2020. The aggregate balance of the convertible
promissory note, net of deferred financing costs and debt discount at March 31, 2020 was $25,644. On December 2, 2019, the Company entered into
a securities purchase agreement with an accredited investor (“Lender”) and issued an 8% convertible promissory note
in the principal amount of $135,000 (including a $6,750 original issue discount) to the Lender with a maturity date of December
2, 2020. On December 3, 2019, the Company received net proceeds in the amount of $122,000 as a result of $6,250 being paid to reimburse
the Lender for legal and due diligence fees incurred with respect to this securities purchase agreement and convertible promissory
note. This convertible debenture converts at the greater of (i) $0.50 per share or (ii) 60%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35,000, original issue discount of $6,750, deferred financing costs of $6,250 and debt discount of $122,000. The original
issue discount, deferred financing costs and debt discount are being amortized over the term of the note. The aggregate balance
of the convertible promissory note and accrued interest was $135,000 and $3,551, respectively, at March 31, 2020. The aggregate
balance of the convertible promissory note, net of original issue discount, deferred financing costs and debt discount at March
31, 2020 was $44,384. On December 17, 2019, the Company entered into
a securities purchase agreement with an accredited investor (“Lender”) and issued an 8% convertible promissory note
in the principal amount of $81,000 (including a $6,000 original issue discount) to the Lender with a maturity date of December
17, 2020. On December 17, 2019, the Company received net proceeds in the amount of $73,500 as a result of $1,500 being paid to
reimburse the Lender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81,599, original issue
discount of $6,000, deferred financing costs of $1,500 and debt discount of $73,500. The original issue discount, deferred financing
costs and debt discount are being amortized over the term of the note. The aggregate balance of the convertible promissory note
and accrued interest was $81,000 and $1,864, respectively, at March 31, 2020. The aggregate balance of the convertible promissory
note, net of original issue discount, deferred financing costs and debt discount at March 31, 2020 was $23,301. On January 9, 2020, the Company entered into
a securities purchase agreement with an accredited investor (“Lender”) and issued an 8% convertible promissory note
in the principal amount of $110,000 (including a $5,000 original issue discount) to the Lender with a maturity date of January
9, 2021. On January 13, 2020, the Company received net proceeds in the amount of $100,000 as a result of $5,000 being paid to reimburse
the Lender for legal and due diligence fees incurred with respect to this securities purchase agreement and convertible promissory
note. This convertible debenture converts at a price of $0.50 per share, however, in the event the closing bid price of the Company’s
common stock is less than $0.70 per share on any day while this convertible promissory note is outstanding, this convertible debenture
will convert at 60%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107,338, original issue discount of $5,000, deferred financing costs
of $5,000 and debt discount of $100,000. The original issue discount, deferred financing costs and debt discount are being amortized
over the term of the note. The aggregate balance of the convertible promissory note and accrued interest was $110,000 and $2,194,
respectively, at March 31, 2020. The aggregate balance of the convertible promissory note, net of original issue discount, deferred
financing costs and debt discount at March 31, 2020 was $24,712. On January 21, 2020, the Company entered into
a securities purchase agreement with an accredited investor (“Lender”) and issued an 8% convertible promissory note
in the principal amount of $68,000 to the Lender with a maturity date of January 21, 2021. On January 23, 2020, the Company received
net proceeds in the amount of $65,000 as a result of $3,000 being paid to reimburse the Lender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60,735, deferred financing costs of $3,000 and debt discount of $65,000.
The deferred financing costs and debt discount are being amortized over the term of the note. The aggregate balance of the convertible
promissory note and accrued interest was $68,000 and $1,058, respectively, at March 31, 2020. The aggregate balance of the convertible
promissory note, net of deferred financing costs and debt discount at March 31, 2020 was $13,227. On February 24, 2020, the Company entered into
a securities purchase agreement with an accredited investor (“Lender”) and issued an 8% convertible promissory note
in the principal amount of $53,000 to the Lender with a maturity date of February 24, 2021. On February 26, 2020, the Company received
net proceeds in the amount of $50,000 as a result of $3,000 being paid to reimburse the Lender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43,426, deferred financing costs of $3,000 and debt discount of $50,000.
The deferred financing costs and debt discount are being amortized over the term of the note. The aggregate balance of the convertible
promissory note and accrued interest was $53,000 and $430, respectively, at March 31, 2020. The aggregate balance of the convertible
promissory note, net of deferred financing costs and debt discount at March 31, 2020 was $5,373. On March 3, 2020, the Company entered into
a securities purchase agreement with an accredited investor (“Lender”) and issued an 8% convertible promissory note
in the principal amount of $63,000 to the Lender with a maturity date of March 3, 2021. On March 5, 2020, the Company received
net proceeds in the amount of $60,000 as a result of $3,000 being paid to reimburse the Lender for legal and due diligence fees
incurred with respect to this securities purchase agreement and convertible promissory note. This convertible debenture converts
at 62% of the lowest trading price during the 20 days prior to conversion. Due to the variable conversion provisions contained
in the convertible promissory note, the Company accounted for this conversion feature as a derivative liability. In connection
herewith, the Company recorded a derivative liability of $51,269, deferred financing costs of $3,000 and debt discount of $60,000.
The deferred financing costs and debt discount are being amortized over the term of the note. The aggregate balance of the convertible
promissory note and accrued interest was $63,000 and $400, respectively, at March 31, 2020. The aggregate balance of the convertible
promissory note, net of deferred financing costs and debt discount at March 31, 2020 was $5,005. At March 31, 2020 and June 30, 2019, there
was $894,200 and $78,000 of convertible notes payable outstanding, net of discounts of $640,488 and $75,649, respectively. During the nine months ended March 31, 2020
and 2019, amortization of original issue discount, deferred financing costs, and debt discount amounted to $453,361 and $7,976,
respectively. During the nine months ended March 31, 2020,
$19,000 of convertible notes, including fees, were converted into 68,093 shares of the Company’s common stock. During the
nine months ended March 31, 2019, there were no conversions of convertible notes into shares of the Company’s common stock. At March 31, 2020, the Company was in compliance
with the terms of the Accredited Investors convertible promissory notes.</t>
        </is>
      </c>
      <c r="C4" s="4" t="inlineStr">
        <is>
          <t>NOTE
10: Convertible Debt Arrangements JMJ
Financial During
April 2017, the Company received a judgment from the Federal District Court of Northern Illinois Eastern Division in its favor
dismissing a claim by River North Equity which negated two notes River North Equity purchased from JMJ Financial. At June 30,
2017, the amount recorded as a current liability for the two notes and accrued interest thereon subject to the River North Equity
claim was $1,046,416. Such amount was included in the amount recorded as a current liabilities for all three convertible notes
and accrued interest thereon previously issued to JMJ Financial which totaled $1,212,940 on that date. As a result of the proceeding,
on July 17, 2017, the Company recorded the cancellation of the two notes assigned to River North from JMJ Financial for a total
of $693,060 of principal and $358,534 accrued interest thereon. This resulted in a $1,051,594 gain from the extinguishment of
debt during the year ended June 30, 2018. At June 30, 2019, this debt was reclassified to current liabilities as current portion,
liabilities in arrears – judgment settlement agreement. At
June 30, 2019 and 2018, the amount recorded in current liabilities for the one convertible note and accrued interest thereon due
to JMJ Financial was $193,287 and $178,521, respectively. During the fiscal years ended June 30, 2019 and 2018 the Company recorded
$14,766 and $17,175, respectively of interest for the outstanding convertible note. As
of June 30, 2019 and 2018, the aggregate remaining amount of convertible securities held by JMJ could be converted into 9,664
and 8,926 shares, respectively, with a conversion price of $20. John
Fife (dba St. George Investors) / Fife Judgment Effective
December 10, 2018, the Company entered into a “Judgment Settlement Agreement” to satisfy in full the Forbearance Agreement
with Fife that was previously in effect. As a result, under the Judgment Settlement Agreement, no shares of the Company’s
common stock are issuable or eligible to be converted into. Under the terms of the Judgment Settlement Agreement, the Company
is required to pay $15,000 per month from January 15, 2019 through and including February 15, 2020, with a final payment
of $195,000 due and payable in March of 2020. The Company has made all payments required as of the date hereof. Failure
to make any of the payments, when due, will result in an additional debt obligation, inclusive of principal and interest at the
date of default ($570,660 as of June 30, 2019), to be immediately due and payable by the Company. During
the year ended June 30, 2018, the Company did not make any repayments to Fife under the Forbearance obligation, as amended. The
value of the forbearance debt obligation on June 30, 2018 was $885,365. MH
Investment Trust II On
April 10, 2019 the Company repaid $3,000 that was accepted as payment, in full, for the convertible promissory note to M.H. Investment
Trust II. At the time of the payment, the outstanding principal balance and accrued interest was $3,333 and $3,737, respectively.
As a result of the settlement payment, the Company recognized a gain on extinguishment of debt of $4,070. At
June 30, 2018 the note balance was $3,333 and accrued interest was $3,118 accruing at 12% per annum, was due under this convertible
promissory note. Power
Up Lending On
June 19, 2019, the Company entered into a Securities Purchase Agreement with Power Up Lending Group (“Lender”) and
issued an 8% convertible promissory note in the principal amount of $78,000 to the Lender with a maturity date of June 19, 2020.
The Company received proceeds in the amount of $45,800, with $25,000 refinancing a prior convertible promissory note due
to the Lender that had been in default, $3,000 being paid to reimburse the Lender for legal and due diligence fees incurred
with respect to this Securities Purchase Agreement and Convertible Promissory Note and $4,200 being paid to the Company’s
Transfer Agent to satisfy an outstanding balance. This convertible debenture converts at 62% of the lowest trading price during
the 20 days prior to conversion. Due to certain ratchet provisions contained in the convertible promissory note the Company accounted
for this conversion feature as a derivative liability. In connection herewith, the Company recorded a derivative liability of
$103,161, deferred financing costs of $3,000 and debt discount of $75,000. The deferred financing costs and debt discount are
being amortized over the term of the note. The aggregate balance of the convertible promissory note and accrued interest
was $78,000 and $188, respectively, at June 30, 2019. Notes
payable under convertible debt and debenture agreements, net is comprised of the following:
June
30,
2019 2018
JMJ
Financial $ 109,000 $ 109,000
John
Fife (dba St. George Investors) / Fife Judgment - 885,365
MH
Investment Trust II - 3,000
Power
Up Lending 2,351 -
Total
convertible debt arrangements, net $ 111,351 $ 997,365 At
June 30, 2019 and 2018, accrued interest on these convertible notes of $84,475 and $72,638, respectively, is included within accrued
expenses of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y</t>
        </is>
      </c>
      <c r="B1" s="2" t="inlineStr">
        <is>
          <t>9 Months Ended</t>
        </is>
      </c>
      <c r="C1" s="2" t="inlineStr">
        <is>
          <t>12 Months Ended</t>
        </is>
      </c>
    </row>
    <row r="2">
      <c r="B2" s="2" t="inlineStr">
        <is>
          <t>Mar. 31, 2020</t>
        </is>
      </c>
      <c r="C2" s="2" t="inlineStr">
        <is>
          <t>Jun. 30, 2019</t>
        </is>
      </c>
    </row>
    <row r="3">
      <c r="A3" s="3" t="inlineStr">
        <is>
          <t>Derivative Instruments and Hedging Activities Disclosure [Abstract]</t>
        </is>
      </c>
    </row>
    <row r="4">
      <c r="A4" s="4" t="inlineStr">
        <is>
          <t>Derivative Liability</t>
        </is>
      </c>
      <c r="B4" s="4" t="inlineStr">
        <is>
          <t xml:space="preserve">NOTE 9: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following table presents a reconciliation
of the derivative liability measured at fair value on a recurring basis using significant unobservable inputs (Level 3) from June
30, 2018 to March 31, 2020:
Conversion feature derivative liability
June 30, 2018 $ -
Initial fair value of derivative liability recorded as debt discount 75,000
Initial fair value of derivative liability recorded as deferred financing costs 3,000
Initial fair value of derivative liability charged to other expense 25,161
Loss on change in fair value included in earnings 30,508
June 30, 2019 $ 133,669
Initial fair value of derivative liability recorded as debt discount 940,001
Initial fair value of derivative liability charged to other expense 245,572
Gain on change in fair value included in earnings (976,049 )
March 31, 2020 $ 343,193 Total derivative liability
at March 31, 2020 and June 30, 2019 amounted to $343,193 and $133,669, respectively. The change in fair value included in earnings
of $976,049 is due in part to the quoted market price of the Company’s common stock decreasing from $0.85 at June 30, 2019
to $0.55 at March 31, 2020, coupled with decreased conversion prices due to the effect of “ratchet” provisions incorporated
within the convertible notes payable. The Company used the
following assumptions for determining the fair value of the convertible instruments granted under the binomial pricing model with
binomial simulations at March 31, 2020:
Expected volatility 141.9% - 233.2 %
Expected term 5.8 months – 11.1 months
Risk-free interest rate 0.15% - 0.17 %
Stock price $0.55 </t>
        </is>
      </c>
      <c r="C4" s="4" t="inlineStr">
        <is>
          <t xml:space="preserve">NOTE
11: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 as other income (expense). Upon conversion or exercise of a derivative instrument,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following table presents a reconciliation of the derivative liability measured at fair value on a recurring basis using significant
unobservable inputs (Level 3) from June 30, 2018 to June 30, 2019, as there was no derivative liability at June 30, 2017:
Conversion
feature derivative liability
June 30, 2018 $ -
Initial
fair value of derivative liability recorded as debt discount 75,000
Initial
fair value of derivative liability recorded as deferred financing costs 3,000
Initial
fair value of derivative liability charged to other expense 25,161
Loss
on change in fair value included in earnings 30,508
June
30, 2019 $ 133,669 Total
derivative liability at June 30, 2019 and June 30, 2018 amounted to $133,669 and $0, respectively. The change in fair value included
in earnings of $30,508 is due in part to the quoted market price of the Company’s common stock decreasing from $1.00 at
June 30, 2018 to $0.85 at June 30, 2019, coupled with substantially reduced conversion prices due to the effect of “ratchet”
provisions incorporated within the convertible notes payable. The
Company used the following assumptions for determining the fair value of the convertible instruments granted under the binomial
pricing model with Binomial simulations at June 30, 2019:
Expected
volatility 1,872.2 %
Expected
term 11.5
months
Risk-free
interest rate 1.92 %
Stock price $ 0.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Balance Sheets - USD ($)</t>
        </is>
      </c>
      <c r="B1" s="2" t="inlineStr">
        <is>
          <t>Mar. 31, 2020</t>
        </is>
      </c>
      <c r="C1" s="2" t="inlineStr">
        <is>
          <t>Jun. 30, 2019</t>
        </is>
      </c>
      <c r="D1" s="2" t="inlineStr">
        <is>
          <t>Jun. 30, 2018</t>
        </is>
      </c>
    </row>
    <row r="2">
      <c r="A2" s="3" t="inlineStr">
        <is>
          <t>Current Assets</t>
        </is>
      </c>
    </row>
    <row r="3">
      <c r="A3" s="4" t="inlineStr">
        <is>
          <t>Cash</t>
        </is>
      </c>
      <c r="B3" s="5" t="n">
        <v>8054</v>
      </c>
      <c r="C3" s="5" t="n">
        <v>33996</v>
      </c>
      <c r="D3" s="5" t="n">
        <v>261</v>
      </c>
    </row>
    <row r="4">
      <c r="A4" s="4" t="inlineStr">
        <is>
          <t>Accounts receivable, net</t>
        </is>
      </c>
      <c r="B4" s="6" t="n">
        <v>6409386</v>
      </c>
      <c r="C4" s="6" t="n">
        <v>2526155</v>
      </c>
      <c r="D4" s="4" t="inlineStr">
        <is>
          <t xml:space="preserve"> </t>
        </is>
      </c>
    </row>
    <row r="5">
      <c r="A5" s="4" t="inlineStr">
        <is>
          <t>Prepaid expenses</t>
        </is>
      </c>
      <c r="B5" s="6" t="n">
        <v>437</v>
      </c>
      <c r="C5" s="6" t="n">
        <v>8820</v>
      </c>
      <c r="D5" s="4" t="inlineStr">
        <is>
          <t xml:space="preserve"> </t>
        </is>
      </c>
    </row>
    <row r="6">
      <c r="A6" s="4" t="inlineStr">
        <is>
          <t>Other assets</t>
        </is>
      </c>
      <c r="B6" s="6" t="n">
        <v>227486</v>
      </c>
      <c r="C6" s="4" t="inlineStr">
        <is>
          <t xml:space="preserve"> </t>
        </is>
      </c>
    </row>
    <row r="7">
      <c r="A7" s="4" t="inlineStr">
        <is>
          <t>Total Current Assets</t>
        </is>
      </c>
      <c r="B7" s="6" t="n">
        <v>6645363</v>
      </c>
      <c r="C7" s="6" t="n">
        <v>2568971</v>
      </c>
      <c r="D7" s="6" t="n">
        <v>261</v>
      </c>
    </row>
    <row r="8">
      <c r="A8" s="4" t="inlineStr">
        <is>
          <t>Property and equipment, net</t>
        </is>
      </c>
      <c r="B8" s="6" t="n">
        <v>10678</v>
      </c>
      <c r="C8" s="6" t="n">
        <v>11048</v>
      </c>
      <c r="D8" s="4" t="inlineStr">
        <is>
          <t xml:space="preserve"> </t>
        </is>
      </c>
    </row>
    <row r="9">
      <c r="A9" s="4" t="inlineStr">
        <is>
          <t>Goodwill</t>
        </is>
      </c>
      <c r="B9" s="6" t="n">
        <v>6020</v>
      </c>
      <c r="C9" s="6" t="n">
        <v>6020</v>
      </c>
      <c r="D9" s="4" t="inlineStr">
        <is>
          <t xml:space="preserve"> </t>
        </is>
      </c>
    </row>
    <row r="10">
      <c r="A10" s="4" t="inlineStr">
        <is>
          <t>Intangible asset - purchased software, net</t>
        </is>
      </c>
      <c r="B10" s="6" t="n">
        <v>2117009</v>
      </c>
      <c r="C10" s="6" t="n">
        <v>3025801</v>
      </c>
      <c r="D10" s="4" t="inlineStr">
        <is>
          <t xml:space="preserve"> </t>
        </is>
      </c>
    </row>
    <row r="11">
      <c r="A11" s="4" t="inlineStr">
        <is>
          <t>Other assets</t>
        </is>
      </c>
      <c r="B11" s="6" t="n">
        <v>12792</v>
      </c>
      <c r="C11" s="6" t="n">
        <v>3058</v>
      </c>
      <c r="D11" s="6" t="n">
        <v>800</v>
      </c>
    </row>
    <row r="12">
      <c r="A12" s="4" t="inlineStr">
        <is>
          <t>Total Assets</t>
        </is>
      </c>
      <c r="B12" s="6" t="n">
        <v>8791862</v>
      </c>
      <c r="C12" s="6" t="n">
        <v>5614898</v>
      </c>
      <c r="D12" s="6" t="n">
        <v>1061</v>
      </c>
    </row>
    <row r="13">
      <c r="A13" s="3" t="inlineStr">
        <is>
          <t>Current Liabilities</t>
        </is>
      </c>
    </row>
    <row r="14">
      <c r="A14" s="4" t="inlineStr">
        <is>
          <t>Accounts payable</t>
        </is>
      </c>
      <c r="B14" s="6" t="n">
        <v>3560910</v>
      </c>
      <c r="C14" s="6" t="n">
        <v>366274</v>
      </c>
      <c r="D14" s="6" t="n">
        <v>421056</v>
      </c>
    </row>
    <row r="15">
      <c r="A15" s="4" t="inlineStr">
        <is>
          <t>Accrued expenses</t>
        </is>
      </c>
      <c r="B15" s="6" t="n">
        <v>796434</v>
      </c>
      <c r="C15" s="6" t="n">
        <v>3368801</v>
      </c>
      <c r="D15" s="6" t="n">
        <v>1273569</v>
      </c>
    </row>
    <row r="16">
      <c r="A16" s="4" t="inlineStr">
        <is>
          <t>Contract liabilities</t>
        </is>
      </c>
      <c r="B16" s="6" t="n">
        <v>170449</v>
      </c>
      <c r="C16" s="4" t="inlineStr">
        <is>
          <t xml:space="preserve"> </t>
        </is>
      </c>
    </row>
    <row r="17">
      <c r="A17" s="4" t="inlineStr">
        <is>
          <t>Due to related parties</t>
        </is>
      </c>
      <c r="B17" s="6" t="n">
        <v>88907</v>
      </c>
      <c r="C17" s="6" t="n">
        <v>65459</v>
      </c>
      <c r="D17" s="6" t="n">
        <v>226045</v>
      </c>
    </row>
    <row r="18">
      <c r="A18" s="4" t="inlineStr">
        <is>
          <t>Notes payable to officers</t>
        </is>
      </c>
      <c r="B18" s="6" t="n">
        <v>26420</v>
      </c>
      <c r="C18" s="6" t="n">
        <v>25251</v>
      </c>
      <c r="D18" s="6" t="n">
        <v>777912</v>
      </c>
    </row>
    <row r="19">
      <c r="A19" s="4" t="inlineStr">
        <is>
          <t>Convertible notes payable, net of discount</t>
        </is>
      </c>
      <c r="B19" s="6" t="n">
        <v>253712</v>
      </c>
      <c r="C19" s="6" t="n">
        <v>2351</v>
      </c>
      <c r="D19" s="4" t="inlineStr">
        <is>
          <t xml:space="preserve"> </t>
        </is>
      </c>
    </row>
    <row r="20">
      <c r="A20" s="4" t="inlineStr">
        <is>
          <t>Liabilities in arrears with convertible features</t>
        </is>
      </c>
      <c r="B20" s="6" t="n">
        <v>109000</v>
      </c>
      <c r="C20" s="6" t="n">
        <v>109000</v>
      </c>
      <c r="D20" s="6" t="n">
        <v>997698</v>
      </c>
    </row>
    <row r="21">
      <c r="A21" s="4" t="inlineStr">
        <is>
          <t>Liabilities in arrears - judgement settlement agreement</t>
        </is>
      </c>
      <c r="B21" s="6" t="n">
        <v>762921</v>
      </c>
      <c r="C21" s="6" t="n">
        <v>855660</v>
      </c>
      <c r="D21" s="4" t="inlineStr">
        <is>
          <t xml:space="preserve"> </t>
        </is>
      </c>
    </row>
    <row r="22">
      <c r="A22" s="4" t="inlineStr">
        <is>
          <t>Derivative liability</t>
        </is>
      </c>
      <c r="B22" s="6" t="n">
        <v>343193</v>
      </c>
      <c r="C22" s="6" t="n">
        <v>133669</v>
      </c>
      <c r="D22" s="4" t="inlineStr">
        <is>
          <t xml:space="preserve"> </t>
        </is>
      </c>
    </row>
    <row r="23">
      <c r="A23" s="4" t="inlineStr">
        <is>
          <t>Liabilities of discontinued operations</t>
        </is>
      </c>
      <c r="B23" s="6" t="n">
        <v>82795</v>
      </c>
      <c r="C23" s="6" t="n">
        <v>82795</v>
      </c>
      <c r="D23" s="6" t="n">
        <v>163976</v>
      </c>
    </row>
    <row r="24">
      <c r="A24" s="4" t="inlineStr">
        <is>
          <t>Notes payable to director and investor</t>
        </is>
      </c>
      <c r="C24" s="4" t="inlineStr">
        <is>
          <t xml:space="preserve"> </t>
        </is>
      </c>
      <c r="D24" s="6" t="n">
        <v>133274</v>
      </c>
    </row>
    <row r="25">
      <c r="A25" s="4" t="inlineStr">
        <is>
          <t>Total Current Liabilities</t>
        </is>
      </c>
      <c r="B25" s="6" t="n">
        <v>6194741</v>
      </c>
      <c r="C25" s="6" t="n">
        <v>5009260</v>
      </c>
      <c r="D25" s="6" t="n">
        <v>3993530</v>
      </c>
    </row>
    <row r="26">
      <c r="A26" s="4" t="inlineStr">
        <is>
          <t>Commitments and Contingencies</t>
        </is>
      </c>
      <c r="B26" s="4" t="inlineStr">
        <is>
          <t xml:space="preserve"> </t>
        </is>
      </c>
      <c r="C26" s="4" t="inlineStr">
        <is>
          <t xml:space="preserve"> </t>
        </is>
      </c>
      <c r="D26" s="4" t="inlineStr">
        <is>
          <t xml:space="preserve"> </t>
        </is>
      </c>
    </row>
    <row r="27">
      <c r="A27" s="3" t="inlineStr">
        <is>
          <t>Stockholders' Equity</t>
        </is>
      </c>
    </row>
    <row r="28">
      <c r="A28" s="4" t="inlineStr">
        <is>
          <t>Preferred stock value</t>
        </is>
      </c>
      <c r="B28" s="6" t="n">
        <v>10</v>
      </c>
      <c r="C28" s="6" t="n">
        <v>10</v>
      </c>
      <c r="D28" s="4" t="inlineStr">
        <is>
          <t xml:space="preserve"> </t>
        </is>
      </c>
    </row>
    <row r="29">
      <c r="A29" s="4" t="inlineStr">
        <is>
          <t>Common stock value</t>
        </is>
      </c>
      <c r="B29" s="6" t="n">
        <v>133123</v>
      </c>
      <c r="C29" s="6" t="n">
        <v>116890</v>
      </c>
      <c r="D29" s="6" t="n">
        <v>33721</v>
      </c>
    </row>
    <row r="30">
      <c r="A30" s="4" t="inlineStr">
        <is>
          <t>Additional paid-in-capital</t>
        </is>
      </c>
      <c r="B30" s="6" t="n">
        <v>230811941</v>
      </c>
      <c r="C30" s="6" t="n">
        <v>214007203</v>
      </c>
      <c r="D30" s="6" t="n">
        <v>207652502</v>
      </c>
    </row>
    <row r="31">
      <c r="A31" s="4" t="inlineStr">
        <is>
          <t>Common stock to be issued</t>
        </is>
      </c>
      <c r="B31" s="6" t="n">
        <v>8725</v>
      </c>
      <c r="C31" s="6" t="n">
        <v>115388</v>
      </c>
      <c r="D31" s="4" t="inlineStr">
        <is>
          <t xml:space="preserve"> </t>
        </is>
      </c>
    </row>
    <row r="32">
      <c r="A32" s="4" t="inlineStr">
        <is>
          <t>Accumulated other comprehensive income</t>
        </is>
      </c>
      <c r="B32" s="6" t="n">
        <v>125310</v>
      </c>
    </row>
    <row r="33">
      <c r="A33" s="4" t="inlineStr">
        <is>
          <t>Accumulated deficit</t>
        </is>
      </c>
      <c r="B33" s="6" t="n">
        <v>-228481988</v>
      </c>
      <c r="C33" s="6" t="n">
        <v>-213633853</v>
      </c>
      <c r="D33" s="6" t="n">
        <v>-211678692</v>
      </c>
    </row>
    <row r="34">
      <c r="A34" s="4" t="inlineStr">
        <is>
          <t>Total Stockholders' Equity</t>
        </is>
      </c>
      <c r="B34" s="6" t="n">
        <v>2597121</v>
      </c>
      <c r="C34" s="6" t="n">
        <v>605638</v>
      </c>
      <c r="D34" s="6" t="n">
        <v>-3992469</v>
      </c>
    </row>
    <row r="35">
      <c r="A35" s="4" t="inlineStr">
        <is>
          <t>Total Liabilities and Stockholders' Equity</t>
        </is>
      </c>
      <c r="B35" s="5" t="n">
        <v>8791862</v>
      </c>
      <c r="C35" s="5" t="n">
        <v>5614898</v>
      </c>
      <c r="D35" s="5" t="n">
        <v>1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Mar. 31, 2020</t>
        </is>
      </c>
      <c r="C2" s="2" t="inlineStr">
        <is>
          <t>Jun. 30, 2019</t>
        </is>
      </c>
    </row>
    <row r="3">
      <c r="A3" s="3" t="inlineStr">
        <is>
          <t>Equity [Abstract]</t>
        </is>
      </c>
    </row>
    <row r="4">
      <c r="A4" s="4" t="inlineStr">
        <is>
          <t>Stockholders' Equity (Deficit)</t>
        </is>
      </c>
      <c r="B4" s="4" t="inlineStr">
        <is>
          <t>NOTE 10: STOCKHOLDERS’ EQUITY The total number of shares of all classes of
stock that the Company shall have the authority to issue is 100,001,000 shares consisting of 100,000,000 shares of common stock,
$0.01 par value per share, of which 13,312,314 are issued and outstanding and 173,726 are to be issued at March 31, 2020 and 1,000
shares of preferred stock, par value $0.01 per share of which 1,000 shares have been designated as Series A Super Voting Preferred
of which 1,000 are issued and outstanding at March 31, 2020. Common Stock Private Placements During the nine months
ended March 31, 2020, the Company received $347,000 of net proceeds from the sale of 997,577 shares of common stock in private
placements with accredited investors, incurring $11,250 in finder’s fees, which were paid by the issuance of 11,003 shares
of common stock. During the nine months
ended March 31, 2019, the Company received $110,000 of net proceeds from the issuance of 440,000 shares of common stock in private
placements with accredited investors, incurring no finder’s fees. Stock Award Payable During the nine months ended March 31, 2020,
the Company did not issue any shares of common stock to former officers, outside directors, or strategic consultants. During the nine months ended March 31, 2019,
three former officers of the Company, Mr. Biderman as an outside director, and certain strategic consultants, who provided services
to the Company, received a total of 1,150,000 shares of common stock, which were valued at $0.50 or $575,000, based on the closing
price of the Company’s common stock on September 24, 2018, and was included in accrued expenses at June 30, 2018. Stock Based Compensation During the nine months ended March 31, 2020,
the Company issued 231,635 restricted shares of its common stock to Mr. Cutchens, the Company’s Chief Financial Officer,
which were granted on June 1, 2019 (the “Grant Date”), pursuant to the terms of an employment agreement with the Company.
The restricted shares of common stock vest 25% on the six-month, 1 year, 2 year, and 3 year anniversaries of the Grant Date. During
the nine months ended March 31, 2020, the Company recorded $113,815 of stock-based compensation expense related to the vested portion
of this award. During the nine months ended March 31, 2019,
the Company issued 2,620,899 shares of its common stock to Mr. Bhatnagar, the Company’s President and Chief Executive Officer,
which were granted on January 11, 2019 (the “Grant Date”), pursuant to the terms of an employment agreement and related
transition agreement with the Company. The shares of common stock were immediately vested and the Company recorded $1,310,449 of
stock-based compensation expense during the nine months ended March 31, 2020. Conversion of Service
Fees During the nine months ended March 31, 2020,
the Company issued 62,000 shares of common stock to a former officer who provided services to the Company. During the nine months ended March 31, 2019,
former officers converted $671,787 accrued wages into 1,609,594 shares and $702,105 of notes payable and accrued interest into
1,404,210 shares and a director converted $186,000 of accrued fees into 372,000 shares and $126,364 of a note and accrued interest
into 252,728 shares, of the Company’s common stock. Also, accounts payable to strategic vendors totaling $114,800 were converted
into 260,200 shares of common stock. Reserved Shares At March 31, 2020, the convertible promissory
notes entered into with the accredited investors require the Company to reserve 34,209,383 shares of its common stock for potential
future conversions under such instruments. At March 31, 2020, 7,202 shares of the Company’s
common stock remain subject to be returned to the Company’s treasury for cancellation. Such shares were not sold as part
of 8,000 shares of the Company’s common stock that was advanced during fiscal year 2014 under an Equity Line of Credit. Common Stock Warrants Warrant Agreement – Earned Warrants Mr. Bhatnagar, the Company’s President
and Chief Executive Officer, is entitled to receive warrants to acquire 4% of the outstanding fully diluted common stock of the
Company (the “Earned Warrants”) each time the Company’s revenue increases by $1,000,000. The exercise price of
the Earned Warrants is equal to $0.50 per share, and he may not receive Earned Warrants to the extent that the number of Signing
Shares (as defined in the Warrant Agreement) and Earned Warrants exceed 80% of the fully diluted common stock of the Company (“Warrant
Cap”). Warrant Agreement – Accelerated Warrants Mr. Bhatnagar, the Company’s President
and Chief Executive Officer, shall immediately receive the remaining amount of warrants necessary to acquire up to 80% of the outstanding
fully diluted common stock of the Company (“Accelerated Warrants”) when either of the following occur:
a) the Company completes a stock or asset purchase of Scepter Commodities, LLC; or
b) the Company completes a stock or asset purchase of any other entity, either of which, in the aggregate, together with prior revenue increases achieved by the Company, results in the consolidated revenues of the Company being not less than $15,000,000; or
c) the Company grows a similar business organically within mPhase to include contracts generating revenues in excess of $15,000,000; or
d) the Company meets the listing requirements of either the NYSE or NASDAQ For the nine months ended March 31, 2020, since
the Company’s revenue was $22,688,086, Mr. Bhatnagar earned warrants to acquire 32,405,058 shares of the Company’s
common stock under the provisions of the Warrant Agreement. At March 31, 2020, as Mr. Bhatnagar has earned the maximum number of
warrants available under the provisions of the Warrant Agreement to acquire 37,390,452 shares of the Company’s common stock,
there remains no additional shares of the Company’s common stock that Mr. Bhatnagar can earn. For the nine months ended March 31, 2020, the
Company recognized $16,202,529 of stock-based compensation expense related to the earned warrants, based upon a value of $0.50
per warrant. At March 31, 2020, there remains no additional stock-based compensation expense related to the Warrant Agreement that
the Company expects to recognize over the next three months. The Company estimates the fair value of each
option award on the date of grant using a black-scholes option valuation model that uses the assumptions noted in the table below.
Because black-scholes option valuation models incorporate ranges of assumptions for inputs, those ranges are disclosed. Expected
volatilities are based on the historical volatility of the Company’s stock.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is based on the U.S. Treasury yield curve in effect at the time of grant. The following assumptions were utilized
during the nine months ended March 31, 2020:
Expected volatility 21,779.77 %
Weighted-average volatility 21,779.77 %
Expected dividends 0 %
Expected term (in years) 5.0
Risk-free rate 2.52 % The following table sets forth common stock
purchase warrants outstanding at March 31, 2020:
Warrants Weighted Intrinsic
Outstanding, June 30, 2019 4,985,394 $ 0.50 $ -
Warrants earned 32,405,058 0.50 -
Warrants forfeited - - -
Outstanding, March 31, 2020 37,390,452 $ 0.50 $ -
Common stock issuable upon exercise of warrants 37,390,452 $ 0.50 $ -
Common Stock Issuable Upon Exercise of Warrants Outstanding Common Stock Issuable Upon
Range of Number Weighted Weighted Number Weighted
$ 0.50 37,390,452 4.55 $ 0.50 37,390,452 $ 0.50
37,390,452 4.55 $ 0.50 37,390,452 $ 0.50 Settlement and New Funding Share Reserves The Company agreed to reserve a total of 3,000,000
shares of its common stock of which 532,040 shares of common stock were reserved for and issued concurrently for the conversion
of 75% of outstanding accounts payables to officers’ and a director (discussed below), 1,967,960 shares of common stock were
reserved to reduce liabilities outstanding at December 31, 2018 (“Settlement Reserve”), and 500,000 shares of common
stock were reserved to fund continuing operations (“Funding Reserve”). At March 31, 2020, 315,949 shares of common
stock remained available from the initial Settlement Reserve to settle prior liabilities and 185,063, shares of common stock remained
available from the Funding Reserve to fund continuing operations.
Settlement Reserve Funding Reserve
Initial Shares of Common Stock to Establish Reserve 1,967,960 500,000
Shares issued concurrently to transition agreement for the conversion of 75% strategic vendors, outstanding December 31, 2018 (61,200 ) -
Shares available upon execution of the Transition Agreement dated January 11, 2019 1,906,760 500,000
Shares issued subsequent to a “Change in Control” to accredited investors in private placements through March 31, 2020 (1,590,811 ) (314,937 )
Shares of Common Stock available at March 31, 2020 315,949 185,063 Prior Liabilities – Settlement Reserve 1,967,960 shares of the Company’s common
stock have been reserved to settle the debts of the Company that were outstanding at December 31, 2018, in the following priority;
the Judgement Settlement Agreement (formerly Fife forbearance Agreement), JMJ Financial, Inc., MH Investment Trust, Power Up Lending
Ltd, as well as other liabilities satisfactory to the Chief Executive Officer of the Company and the Company (as per Section 2(a)
of the Reserve Agreement concurrent with “Change in Control Agreements”, dated January 11, 2019). At March 31, 2020,
315,949 shares of common stock remain available under this reserve category. Officer’s and Director’s –
Conversion Share Reserve 532,040 shares of the Company’s common
stock were reserved for the conversion of 75% of payables to officers’ and a director that were outstanding December 31,
2018, (as per Section 2(a) of the Reserve Agreement concurrent with “Change in Control Agreements”, dated January 11,
2019). All these shares were issued effective December 31, 2018 and no shares remain available under this reserve category. Continuing Operations Share Reserve 500,000 shares of the Company’s common
stock were reserved as per Section 2(c) to be sold at a price, not less than $0.25 per share in periodic Private Placements, (as
per Section 2(a) of the Reserve Agreement concurrent with “Change in Control Agreements”, dated January 11, 2019).
At March 31, 2020, 185,063 shares of common stock remain available under this reserve category. Final Adjustment for Liabilities Eliminated
by Settlement Reserve On October 9, 2019, the Company and its Chief
Executive Officer entered into Amendment No. 1 to the original Reserve Agreement dated January 11, 2019, to extend the date whereby
the Company is able to eliminate the above-mentioned liabilities from July 11, 2019 to March 31, 2020. In the event the Company
is not able to eliminate the above-mentioned liabilities, or the cost to do so requires more than the funding provided by the Warrant
Cap pertaining to Warrants to be issued to Mr. Bhatnagar, the Settlement Reserve shares shall be increased by that number of shares
at $0.25, which equals the amount of the remaining liabilities. Amendment No. 1 to the original Reserve Agreement expired with
no further amendment. Series A Preferred Stock On January 11, 2019, the Company issued 1,000
shares of Series A Preferred Stock to Mr. Bhatnagar as the Company’s new President and Chief Executive Officer, to effectuate
voting control of the Company pursuant to the terms of the Transition Agreement. The Series A Preferred shares were recorded at
par value, are not tradeable, and have a nominal liquidation value.</t>
        </is>
      </c>
      <c r="C4" s="4" t="inlineStr">
        <is>
          <t>NOTE
12: STOCKHOLDERS’ EQUITY (DEFICIT) The total number of shares of all classes
of stock that the Company shall have the authority to issue is 100,001,000 shares consisting of 100,000,000 shares of common stock,
$0.01 par value per share, of which 11,689,078 are issued and outstanding and 461,553 are to be issued at June 30,
2019 and 1,000 shares of preferred stock, par value $0.01 per share of which 1,000 shares have been designated as Series A Super
Voting Preferred of which 1,000 are issued and outstanding at June 30, 2019. On
January 4, 2019 the State of New Jersey accepted an Amendment to the Company’s Certificate of Incorporation providing for
the increase in authorized shares of common stock to 125 billion shares and the change to no par value. On
March 21, 2019, the Company’s Board of Directors approved 1) an amendment to the Company’s Amended and Restated Certificate
of Incorporation, as amended (the “Certificate of Incorporation”) to i) decrease the number of authorized shares of
common stock of the Company to 25,000,000 shares from 125,000,000,000 shares and ii) increase the par value to $0.01 per share,
and 2) granting discretionary authority to the Company’s Board of Directors to amend the Certificate of Incorporation to
effect one or more consolidations of the issued and outstanding shares of common stock of the Company, pursuant to which the shares
of common stock would be combined and reclassified into one share of common stock at a ratio of 1-for-5,000 (the “Reverse
Stock Split”). On May 17, 2019, the Company filed a Certificate of Amendment to its Certificate of Incorporation to decrease
its authorized common stock from 125,000,000,000 shares to 25,000,000 shares. Effective May 22, 2019 the Company completed a 1-for-5,000
reverse split of its common stock. On
August 27, 2019, the Company’s Board of Directors approved an amendment to the Company’s Amended and Restated Certificate
of Incorporation, as amended (the “Certificate of Incorporation”) to increase the number of authorized shares of common
stock of the Company to 100,000,000 shares from 25,000,000 shares. On September 4, 2019, the Company filed a Certificate of Amendment
to its Certificate of Incorporation to increase its authorized common stock from 25,000,000 shares to 100,000,000 shares. Common
Stock Private
Placements During
the year ended June 30, 2019, the Company received $193,000 of net proceeds from the issuance of 640,000 shares of common
stock and 132,000 shares of common stock to be issued in private placements with accredited investors, incurring no finder’s
fees. During
the year ended June 30, 2018, the Company received $81,000 of net proceeds from the issuance of 360,000 shares of common stock
in private placements with accredited investors, incurring finder’s fees of $9,000. Stock
Award Payable During
the year ended June 30, 2019, Messrs. Durando, Dotoli and Smiley received 800,000 shares of common stock, which were valued at
$400,000, Mr. Biderman a former outside Director received 200,000 shares of common stock, which were valued at $100,000 and strategic
consultants received 150,000 shares of common stock, which were valued at $75,000. In the aggregate, this group received a total
of 1,150,000 shares of common stock, which were valued at $0.50 per share or $575,000, based on the closing price
of the Company’s common stock on September 24, 2018. At June 30, 2018, the $575,000 was included in accrued expenses. Stock
Based Compensation During
the year ended June 30, 2019, the Company issued 2,620,899 (“Signing Shares”) shares of common stock to its President
and CEO, Mr. Bhatnagar, in connection with the commencement of his employment with the Company. The grant date fair value of $1,310,449
is based upon the closing price of the Company’s common stock on January 11, 2019, and is included in stock-based compensation
expense within the consolidated statement of operations. On
June 1, 2019, the Company granted 231,635 shares of common stock to Mr. Cutchens, the Company’s Chief Financial Officer.
The common stock will vest 25% on the six month, 1 year, 2 year, and 3 year anniversaries of the grant date. The Company recorded
$16,464 of stock-based compensation expense during the year ended June 30, 2019, related to this common stock grant. During
the year ended June 30, 2018, the Company did not issue any common stock to employees or officers. Conversion
of Debt Securities During
the fiscal year ended June 30, 2019, the Company issued 3,898,733 shares of common stock and had 329,553 shares of common
stock to be issued to a number of related parties and strategic consultants in connection with prior services provided to
the Company. The shares issued were valued at $1,883,445. During the fiscal year ended June 30, 2018, there were no shares of
common stock issued to related parties or strategic consultants. During
the fiscal years ended June 30, 2019 and 2018, there were no conversions by JMJ Financial, John Fife (dba St. George Investors)
/ Fife Judgment, MH Investment Trust II, or Power Up Lending. Reserved
Shares The
convertible promissory note entered into with Power Up Lending by the Company on June 19, 2019, requires the Company to reserve
1,258,064 shares of its Common Stock for potential future conversions under such instruments. At
June 30, 2019, 7,202 shares of the Company’s Common Stock remain subject to be returned to the Company’s treasury
for cancellation. Such shares were not sold as part of 8,000 shares of the Company’s Common Stock that was advanced during
fiscal year 2014 under an Equity Line of Credit. Retired
Shares During
the year ended June 30, 2019, there were no shares of the Company’s Common Stock returned for retirement or otherwise. During
the year ended June 30, 2018, 540,840 outstanding shares of the Company’s Common Stock were returned to the Company by Mr.
Smiley (273,445 shares) and Patricia Dotoli, the spouse of Gus Dotoli (267,395 shares) to provide the Company with sufficient
authorized but unissued shares of stock and enable the Company to have additional authorized shares of its Common Stock to complete
present private placements to provide operating capital for the Company. Common
Stock Warrants Warrant
Agreement – Earned Warrants Mr.
Bhatnagar, the Company’s President and CEO, is entitled to receive warrants to acquire 4% of the outstanding fully diluted
common stock of the Company (the “Earned Warrants”) each time the Company’s revenue increases by $1,000,000.
The exercise price of the Earned Warrants is equal to $0.50 per share and he may not receive shares whereby Signing Shares and
Earned Warrants exceed 80% of the fully diluted common stock of the Company (“Warrant Cap”). Warrant
Agreement – Accelerated Warrants Mr.
Bhatnagar, the Company’s President and CEO, shall immediately receive the remaining amount of warrants necessary to acquire
up to 80% of the outstanding fully diluted common stock of the Company (“Accelerated Warrants”) when either of the
following occur:
a) the
Company completes a stock or asset purchase of Scepter Commodities, LLC; or
b) the
Company completes a stock or asset purchase of any other entity, either of which, in the aggregate, together with prior revenue
increases achieved by the Company, results in the consolidated revenues of the Company being not less than $15,000,000; or
c) the
Company grows a similar business organically within mPhase to include contracts generating revenues in excess of $15,000,000;
or
d) the
Company meets the listing requirements of either the NYSE or NASDAQ As
of the year ended June 30, 2019, as the Company’s revenue achieved $2,500,000, Mr. Bhatnagar earned warrants to acquire
4,985,394 shares of the Company’s common stock under the provisions of the Warrant Agreement. At June 30, 2019, there
remains approximately 32,400,000 shares of the Company’s common stock that Mr. Bhatnagar can earn. For the year ended June 30, 2019, the Company
recognized $2,492,697 of stock-based compensation expense related to the earned warrants. At June 30, 2019, there remains approximately
$16,200,000 of stock-based compensation expense that the Company expects to recognize over the next six months. The Company estimates the fair value of
each option award on the date of grant using a black-scholes option valuation model that uses the assumptions noted in the table
below. Because black-scholes option valuation models incorporate ranges of assumptions for inputs, those ranges are disclosed.
Expected volatilities are based on the historical volatility of the Company’s stock.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is based on the U.S. Treasury yield curve in effect at the time of grant. The following assumptions
were utilized during 2019:
Expected volatility 21,779.77 %
Weighted-average volatility 21,779.77 %
Expected dividends 0 %
Expected term (in years) 5.0
Risk-free rate 2.52 % The following table sets forth common stock
purchase warrants outstanding at June 30, 2019:
Warrants Weighted
Average Exercise
Price Intrinsic Value
Outstanding, June 30, 2018 - $ - $ -
Warrants earned 4,985,394 0.50 -
Warrants forfeited - - -
Outstanding, June 30, 2019 4,985,394 $ 0.50 $ -
Common stock issuable upon exercise of warrants 4,985,394 $ 0.50 $ -
Common
Stock Issuable Upon Exercise of Warrants Outstanding Common
Stock Issuable Upon Warrants Exercisable
Range
of Exercise Prices Number
Outstanding at June 30, 2019 Weighted
Average Remaining Contractual Life (Years) Weighted
Average Exercise Price Number
Exercisable at June 30, 2019 Weighted
Average Exercise Price
$ 0.50 4,985,394 4.75 $ 0.50 4,985,394 $ 0.50
4,985,394 4.75 $ 0.50 4,985,394 $ 0.50 Settlement
and New Funding Share Reserves The
Company agreed to reserve a total of 3,000,000 shares of its common stock of which 532,040 shares of common stock were reserved
for and issued concurrently for the conversion of 75% of outstanding accounts payables to officers’ and a director (discussed
below), 1,967,960 shares of common stock were reserved to reduce liabilities outstanding December 31, 2018 (“Settlement
Reserve”), and 500,000 shares of common stock were reserved to fund continuing operations (“Funding Reserve”).
At June 30, 2019, 1,225,949 shares of common stock remained available from the initial Settlement Reserve to settle prior liabilities
and 185,063, shares of common stock remained available from the Funding Reserve to fund continuing operations.
Settlement
Reserve Funding
Initial
Shares of Common Stock to Establish Reserve 1,967,960 500,000
Shares
issued concurrently to transition agreement for the conversion of 75% strategic vendors, outstanding December 31, 2018 (61,200 ) -
Shares
available upon execution of the Transition Agreement dated January 11, 2019 1,906,760 500,000
Shares
issued subsequent to a “Change in Control” to accredited investors in private placements through June 30, 2019 (680,811 ) (314,937 )
Shares
of Common Stock available at June 30, 2019 1,225,949 185,063 Prior
Liabilities – Settlement Reserve 1,967,960
shares of the Company’s common stock have been reserved to settle the debts of the Company that were outstanding at December
31, 2018, in the following priority; the Judgement Settlement Agreement (formerly Fife forbearance Agreement), JMJ Financial,
Inc., MH Investment Trust, Power Up Lending Ltd, as well as other liabilities satisfactory to the CEO of the Company and the Company
(as per Section 2(a) of the Reserve Agreement concurrent with “Change in Control Agreements”, dated January 11, 2019).
At June 30, 2019, 1,225,949 shares of common stock remain available under this reserve category. Officer’s
and Director’s – Conversion Share Reserve 532,040
shares of the Company’s common stock were reserved for the conversion of 75% of payables to officers’ and a director
that were outstanding December 31, 2018, (as per Section 2(a) of the Reserve Agreement concurrent with “Change in Control
Agreements”, dated January 11, 2019). All these shares were issued effective December 31, 2018 and no shares remain available
under this reserve category. Continuing
Operations Share Reserve 500,000
shares of the Company’s common stock were reserved as per Section 2(c) to be sold at a price, not less than $0.25 per share
in periodic Private Placements, (as per Section 2(a) of the Reserve Agreement concurrent with “Change in Control Agreements”,
dated January 11, 2019). At June 30, 2019, 185,063 shares of common stock remain available under this reserve category. Final
Adjustment for Liabilities Eliminated by Settlement Reserve To
the extent Company does not eliminate the above-mentioned liabilities by July 11, 2019, or the cost to do so requires more than
the funding provided by the Warrant Cap pertaining to Warrants to be issued to Mr. Bhatnagar, the Settlement Reserve shares shall
be increased by that number of shares at $0.25, which equals the amount of the remaining liabilities. Series
A Preferred Stock On
January 11, 2019, the Company issued 1,000 shares of Series A Preferred Stock to Mr. Bhatnagar as the Company’s new President
and CEO, to effectuate voting control of the Company pursuant to the terms of the Transition Agreement. The Series A Preferred
shares were recorded at par value, are not tradeable, and have a nominal liquidation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Mar. 31, 2020</t>
        </is>
      </c>
      <c r="C2" s="2" t="inlineStr">
        <is>
          <t>Jun. 30, 2019</t>
        </is>
      </c>
    </row>
    <row r="3">
      <c r="A3" s="3" t="inlineStr">
        <is>
          <t>Related Party Transactions [Abstract]</t>
        </is>
      </c>
    </row>
    <row r="4">
      <c r="A4" s="4" t="inlineStr">
        <is>
          <t>Related Party Transactions</t>
        </is>
      </c>
      <c r="B4" s="4" t="inlineStr">
        <is>
          <t>NOTE 11: RELATED PARTY TRANSACTIONS Microphase Corporation At March 31, 2020, the Company owed $32,545
to Microphase for previously leased office space at its Norwalk location and for certain research and development services and
shared administrative personnel from time to time, all through December 31, 2015. Former Director During September 2018, a former outside director
converted $130,733 of his note payable and accrued interest and $186,000 of accrued fees into an aggregate of 642,203 shares of
common stock. During the nine months ended March 31, 2020
and 2019, the Company recorded $0 and $1,931 of accrued interest. Transactions With Officers At various points during past fiscal years
certain officers and former officers of the Company provided bridge loans to the Company evidenced by individual promissory notes
and deferred compensation so as to provide working capital to the Company. All of these notes accrue interest at the rate of 6%
per annum, and are payable on demand. During the nine months ended March 31, 2020 and 2019, the officers and former officers advanced
$48,052 and $53,712 to provide working capital to the Company and $3,625 and $38,545 has been charged for interest on loans from
officers and former officers. At March 31, 2020 and June 30, 2019, these
outstanding notes including accrued interest totaled $77,591 and $58,165, respectively. At March 31, 2020, these promissory notes
are not convertible into shares of the Company’s common stock. During the nine months ended March 31, 2019,
three former officers of the Company, Mr. Biderman as a former outside director, and certain strategic consultants, who provided
services to the Company, received a total of 1,150,000 shares of common stock, which were valued at $0.50 or $575,000, based on
the closing price of the Company’s common stock on September 24, 2018, and was included in accrued expenses at June 30, 2018. During the nine months ended March 31, 2020,
the Company incurred $15,500 of expense related to legal and consulting services provided by Mr. Smiley, the Company’s former
Chief Financial Officer and legal counsel. During October 2019, the entire balance of $15,500 was converted into 62,000 shares
of common stock. Office Lease Effective May 1, 2019, the Company relocated
its corporate office to 9841 Washingtonian Blvd., Suite 390, Gaithersburg, MD 20878, and incurs rent expense of $1,350 per month,
which is payable to a related party. The lease term with the related party is a month-to-month arrangement.</t>
        </is>
      </c>
      <c r="C4" s="4" t="inlineStr">
        <is>
          <t>NOTE
13: RELATED PARTY TRANSACTIONS Microphase
Corporation At
June 30, 2019, the Company owed $32,545 to Microphase for previously leased office space at its Norwalk location and for certain
research and development services and shared administrative personnel from time to time, all through December 31, 2015. Former
Director Mr.
Biderman, a former outside Director, received 200,000 shares of the Company’s common stock valued at $100,000 pursuant to
a resolution of the Company’s Board dated November 28, 2017, whereby such shares would be issued when enough authorized
shares became available. The liability for this award was included in accrued expenses at June 30, 2018. The shares of the Company’s
common stock were issued during the year ended June 30, 2019. During
the year ended June 30, 2019, Mr. Biderman, a former outside Director’s affiliated firms of Palladium Capital Advisors and
Eagle Strategic Advisers converted $186,000 of accrued fees into 372,000 shares and $132,234 of a note and accrued interest into
276,205 shares of the Company’s common stock. At June 30, 2019, there was no outstanding balance for accrued fees or for
a note with accrued interest. Effective
October 1, 2018, the Company reversed to additional paid in capital $7,500 of accrued finders’ fees waved by Eagle Strategic
Advisers and no amount of such fees was accrued to this former outside Director’s affiliated firm at June 30, 2019. During
the fiscal years ended June 30, 2019 and 2018 the Company recorded $1,959 and $7,895 of accrued interest on this loan. Transactions
With Officers At
various points during past fiscal years certain officers of the Company provided bridge loans to the Company evidenced by individual
promissory notes and deferred compensation so as to provide working capital to the Company. All of these notes accrue interest
at the rate of 6% per annum, and are payable on demand. During the fiscal years ended June 30, 2019 and 2018, the officers advanced
$144,507 and $77,326 to provide working capital to the Company and $15,467 and $44,274 has been charged for interest on loans
from officers. At
June 30, 2019 and 2018, these outstanding notes including accrued interest totaled $58,165 and $777,712, respectively. At June
30, 2019 and 2018, these promissory notes are convertible into shares of the Company common stock, if available. During
the fiscal year ended June 30, 2019, Messrs. Durando, Dotoli and Smiley received 800,000 shares of common stock, which were valued
at $400,000, Mr. Biderman a former outside Director received 200,000 shares of common stock, which were valued at $100,000 and
strategic consultants received 150,000 shares of common stock, which were valued at $75,000. In the aggregate, this group received
a total of 1,150,000 shares of common stock, which was valued at $575,000 and included in accrued expenses at June 30, 2018. During
the fiscal year ended June 30, 2019, the Company issued 3,898,733 shares of common stock and had 329,553 shares to be
issued to a number of related parties and strategic consultants in connection with prior services provided to the Company.
The shares issued were valued at $1,883,445. During the fiscal year ended June 30, 2018, there were no shares of common stock
issued to related parties or strategic consultants. During
the fiscal year ended June 30, 2019, the Company incurred $9,000 of expense related to legal and consulting services provided
by Mr. Smiley, the Company’s former CFO and legal counsel. During
the fiscal year ended June 30, 2019, the Company issued 2,620,899 (“Signing Shares”) shares of common stock to its
President and CEO, Mr. Bhatnagar, in connection with the commencement of his employment with the Company. The grant date fair
value of $1,310,449 is based upon the closing price of the Company’s common stock on January 11, 2019, and is included in
stock-based compensation expense within the consolidated statement of operations. On
June 1, 2019, the Company granted 231,635 shares of common stock to Mr. Cutchens, the Company’s Chief Financial Officer.
The common stock will vest 25% on the six month, 1 year, 2 year, and 3 year anniversaries of the grant date. The Company recorded
$16,464 of stock-based compensation expense during the year ended June 30, 2019, related to this common stock grant. During
the year ended June 30, 2018, the Company did not issue any common stock to employees or officers. Conversion
Feature and Conversions of Debt to Officers’ The
Company amortized the remaining $91,177 deferred charge balance to beneficial conversion feature interest expense for the year
ended June 30, 2019. At June 30, 2019, there is no deferred charges for beneficial conversion feature interest expense remain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19</t>
        </is>
      </c>
    </row>
    <row r="3">
      <c r="A3" s="3" t="inlineStr">
        <is>
          <t>Income Tax Disclosure [Abstract]</t>
        </is>
      </c>
    </row>
    <row r="4">
      <c r="A4" s="4" t="inlineStr">
        <is>
          <t>Income Taxes</t>
        </is>
      </c>
      <c r="B4" s="4" t="inlineStr">
        <is>
          <t>NOTE
14: INCOME TAXES The
Company accounts for income taxes taking into account deferred tax assets and liabilities which represent the future tax consequences
of the differences between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e change is
enacted. Due to recurring losses, the Company’s tax provision for the years ended June 30, 2019 and 2018 was $0. At
June 30, 2019 and 2018, the difference between the effective income tax rate and the applicable statutory federal income tax rate
is summarized as follows:
June
30,
2019 2018
Statutory
federal rate (21.0 )% (21.0 )%
State
income tax rate, net of federal benefit (7.2 )% (7.2 )%
Permanent
differences, including stock based compensation and beneficial conversion interest expense 28.9 % 29.0 %
Change
in valuation allowance (0.7 )% (0.8 )%
Effective
tax rate - % - % At
June 30, 2019 and 2018, the Company’s deferred tax assets were as follows:
June
30,
2019 2018
Deferred
tax liability
Property
and equipment $ - $ -
Total
deferred tax liability $ - $ -
June 30,
2019 2018
Deferred tax asset
Federal and state net operating loss carry forward $ 26,156,755 $ 27,672,065
Other temporary differences - -
Total deferred tax asset 26,156,755 27,672,065
Net deferred tax asset 26,156,755 27,672,065
Less: valuation allowance (26,156,755 ) (27,672,065 )
$ - $ -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The valuation
allowance decreased by $1,515,310 and $14,977,935 during the fiscal years ended June 30, 2019 and 2018, respectively,
as a result of a reduction in the total NOL carry forwards due to expiring loss years. As of
June 30, 2019, the Company has federal net operating loss carryforwards of approximately $105,200,000 and approximately
$56,500,000 to offset future federal and state income taxes. Net operating loss carryforwards expire through 2038. Under
the Internal Revenue Code Section 382, certain stock transactions which significantly change ownership, including the sale of
stock to new investors, the exercise of options to purchase stock, or other transactions between shareholders could limit the
amount of net operating loss carryforwards that may be utilized on an annual basis to offset taxable income in future periods. At June 30, 2019
and 2018, the Company had no material unrecognized tax benefits and no adjustments to liabilities or operations were required.
The Company does not expect that its unrecognized tax benefits will materially increase within the next twelve months. The Company
did not recognize any interest or penalties related to uncertain tax positions at June 30,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Mar. 31, 2020</t>
        </is>
      </c>
      <c r="C2" s="2" t="inlineStr">
        <is>
          <t>Jun. 30, 2019</t>
        </is>
      </c>
    </row>
    <row r="3">
      <c r="A3" s="3" t="inlineStr">
        <is>
          <t>Commitments and Contingencies Disclosure [Abstract]</t>
        </is>
      </c>
    </row>
    <row r="4">
      <c r="A4" s="4" t="inlineStr">
        <is>
          <t>Commitments and Contingencies</t>
        </is>
      </c>
      <c r="B4" s="4" t="inlineStr">
        <is>
          <t>NOTE 12: COMMITMENTS AND CONTINGENCIES Commitments Office Lease Effective May 1, 2019, the Company relocated
its corporate office to 9841 Washingtonian Blvd., Suite 390, Gaithersburg, MD 20878, and incurs rent expense of $1,350 per month,
which is payable to a related party. The lease term with the related party is a month-to-month arrangement. Contracts and Commitments Executed Pursuant
to the Transition Agreement In the transaction whereby, Mr. Bhatnagar acquired
control of the Company on January 11, 2019, the Company entered into material commitments including an employment agreement and
a warrant agreement (see Note 10). Contingencies Judgment Settlement Agreement Effective December 10, 2018, the Company entered
into a “Judgment Settlement Agreement” to satisfy in full the Forbearance Agreement with Fife that was previously in
effect. As a result, under the Judgment Settlement Agreement, no shares of the Company’s common stock are issuable or eligible
to be converted into. Under the terms of the Judgment Settlement Agreement, the Company is required to pay $15,000 per month from
January 15, 2019 through and including February 15, 2020, with a final payment of $195,000 due and payable in March of 2020. The
Company made all required payments with the exception of the final payment of $195,000 which was due and payable in March of 2020.
The Company and Fife are negotiating a structure whereby the Company will be able to make the final payment of $195,000, which
may include additional consideration depending upon the timing of when the final payment is made. The Company expects to repay
Fife the agreed upon balance due as quickly as possible based upon its available capital. The ultimate final payment amount is
expected to be less than the liability balance of $762,921 presented as liabilities in arrears – judgement settlement agreement
on the consolidated balance sheets (see Note 7). Amounts Contingent upon Certain Terms of
Change in Control Agreements Effective January 11, 2019 To the extent Company does not eliminate the
certain liabilities by March 31, 2020, the Warrant Cap pertaining to Warrants to be issued to Mr. Bhatnagar, the Settlement Reserve
shares shall be increased by that number of shares at $0.25, which equals the amount of the remaining liabilities. Amendment No.
1 to the original Reserve Agreement expired with no further amendment. The Change in Control Agreements, effective
January 11, 2019, also have certain provisions that may accelerate the warrant “earn out” formula contained in the
Transition Agreement. As of March 31, 2020, all available warrants to be earned by the Chief Executive Officer have been earned.</t>
        </is>
      </c>
      <c r="C4" s="4" t="inlineStr">
        <is>
          <t>NOTE
15: COMMITMENTS AND CONTINGENCIES Commitments Effective
May 1, 2019, the Company relocated its corporate office to 9841 Washingtonian Blvd., Suite 390, Gaithersburg, MD 20878, and incurs
rent expense of $1,350 per month, which is payable to a related party. The lease term with the related party is a month-to-month
arrangement. Judgement
Settlement Agreement Effective
December 10, 2018, the Company entered into a “Judgment Settlement Agreement” to satisfy in full the Forbearance Agreement
with Fife that was previously in effect. As a result, under the Judgment Settlement Agreement, no shares of the Company’s
common stock are issuable or eligible to be converted into. Under the terms of the Judgment Settlement Agreement, the Company
is required to pay $15,000 per month from January 15, 2019 through and including February 15, 2020, with a final payment
of $195,000 due and payable in March of 2020. The Company has made all payments required as of the date hereof.
Failure to make any of the payments, when due, will result in an additional debt obligation, inclusive of principal and interest
at the date of default ($570,660 as of June 30, 2019), to be immediately due and payable by the Company (see Note 10). Contracts
and Commitments Executed Pursuant to the Transition Agreement In
the transaction whereby, Mr. Bhatnagar acquired control of the Company on January 11, 2019, the Company entered into material
commitments including an employment agreement and a warrant agreement (see Note 12). Contingencies Judgment
Settlement Agreement Effective
December 10, 2018, the Company entered into a “Judgment Settlement Agreement” to satisfy in full the Forbearance Agreement
with Fife that was previously in effect. As a result, under the Judgment Settlement Agreement, no shares of the Company’s
common stock are issuable or eligible to be converted into. Under the terms of the Judgment Settlement Agreement, the Company
is required to pay $15,000 per month from January 15, 2019 through and including February 15, 2020, with a final payment
of $195,000 due and payable in March of 2020. The Company has made all payments required as of the date hereof.
Failure to make any of the payments, when due, will result in an additional debt obligation, inclusive of principal and interest
at the date of default ($570,660 as of June 30, 2019), to be immediately due and payable by the Company (see Note 10). Should
the Company satisfy the liability as described within the Judgement Settlement Agreement above, the Company would realize a gain
on such settlement of approximately $580,000. Amounts
Contingent upon Certain Terms of Change in Control Agreements Effective January 11, 2019 To
the extent Company does not eliminate the certain liabilities within six months of the effective date, the Warrant Cap for warrants
issued to Mr. Bhatnagar shall increase by such number of shares at a price of $0.25 to equal the amount of the remaining liability. The
Change in Control Agreements, effective January 11, 2019, also have certain provisions that may accelerate the warrant “earn
out” formula contained in the Transition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Mar. 31, 2020</t>
        </is>
      </c>
      <c r="C2" s="2" t="inlineStr">
        <is>
          <t>Jun. 30, 2019</t>
        </is>
      </c>
    </row>
    <row r="3">
      <c r="A3" s="3" t="inlineStr">
        <is>
          <t>Discontinued Operations and Disposal Groups [Abstract]</t>
        </is>
      </c>
    </row>
    <row r="4">
      <c r="A4" s="4" t="inlineStr">
        <is>
          <t>Discontinued Operations</t>
        </is>
      </c>
      <c r="B4" s="4" t="inlineStr">
        <is>
          <t>NOTE 13: DISCONTINUED OPERATIONS The Company has classified the operating results
and associated assets and liabilities from its Jump line of products, which ceased generating material revenue during the first
quarter of fiscal year 2017, as discontinued operations in the consolidated financial statements for the nine months ended March
31, 2020 and 2019. The assets and liabilities associated with
discontinued operations included in our consolidated balance sheets were as follows:
March 31, 2020 June 30, 2019
Discontinued Continuing Total Discontinued Continuing Total
Assets
Current Assets
Cash $ - $ 8,054 $ 8,054 $ - $ 33,996 $ 33,996
Accounts receivable, net - 6,409,386 6,409,386 - 2,526,155 2,526,155
Prepaid expenses - 437 437 - 8,280 8,280
Other assets - 227,486 227,486 - - -
Total Current Assets - 6,645,363 6,645,363 - 2,568,971 2,568,971
Property and equipment, net - 10,678 10,678 - 11,048 11,048
Goodwill - 6,020 6,020 - 6,020 6,020
Intangible asset - purchased software, net - 2,117,009 2,117,009 - 3,025,801 3,025,801
Other assets - 12,792 12,792 - 3,058 3,058
Total Assets $ - $ 8,791,862 $ 8,791,862 $ - $ 5,614,898 $ 5,614,898
Liabilities
Current Liabilities
Accounts payable $ 82,795 $ 3,560,910 $ 3,643,705 $ 82,795 $ 366,274 $ 449,069
Accrued expenses - 796,434 796,434 - 3,368,801 3,368,801
Contract liabilities - 170,449 170,449 - - -
Due to related parties - 88,907 88,907 - 65,459 65,459
Notes payable to officers - 26,420 26,420 - 25,251 25,251
Convertible notes payable, net - 253,712 253,712 - 2,351 2,351
Liabilities in arrears with convertible features - 109,000 109,000 - 109,000 109,000
Liabilities in arrears - judgement settlement agreement (Note 7) - 762,921 762,921 - 855,660 855,660
Derivative liability - 343,193 343,193 - 133,669 133,669
Total Current Liabilities $ 82,795 $ 6,111,946 $ 6,194,741 $ 82,795 $ 4,926,465 $ 5,009,260 For the three and nine months ended March 31,
2020, there were no revenue or expenses associated with discontinued operations included in our consolidated statements of operations.
For the three and nine months ended March 31, 2019, the revenue and expenses associated with discontinued operations included in
our consolidated statements of operations were as follows:
For The Three Months Ended
March 31, 2019
Discontinued Continuing Total
Revenue $ - $ - $ -
Cost of revenue - - -
Gross Profit - - -
Operating Expenses:
Software development costs - - -
General and administrative - 1,422,737 1,442,737
Total Operating Expenses - 1,422,737 1,442,737
Operating loss - (1,422,737 ) (1,422,737 )
Other Income (Expense):
Interest expense (3,805 ) (14,027 ) (17,832 )
Amortization of debt discount - (1,843 ) (1,843 )
Total Other Income (Expense) (3,805 ) (15,870 ) (19,675 )
Income (loss) before income taxes (3,805 ) (1,438,607 ) (1,442,412 )
Income taxes - - -
Net loss $ (3,805 ) $ (1,438,607 ) $ (1,442,412 )
For The Nine Months Ended
March 31, 2019
Discontinued Continuing Total
Revenue $ - $ - $ -
Cost of revenue - - -
Gross Profit - - -
Operating Expenses:
Software development costs - - -
General and administrative - 1,541,960 1,541,960
Total Operating Expenses - 1,541,960 1,541,960
Operating loss - (1,541,960 ) (1,541,960 )
Other Income (Expense):
Interest expense (27,245 ) (147,936 ) (175,181 )
Amortization of debt discount - (7,976 ) (7,976 )
Gain on extinguishment of debts 12,532 16,279 28,811
Total Other Income (Expense) (14,713 ) (139,633 ) (154,346 )
Loss before income taxes (14,713 ) (1,681,593 ) (1,696,306 )
Income taxes - - -
Net loss $ (14,713 ) $ (1,681,593 ) $ (1,696,306 )</t>
        </is>
      </c>
      <c r="C4" s="4" t="inlineStr">
        <is>
          <t xml:space="preserve">NOTE
16: DISCONTINUED OPERATIONS The
Company has classified the operating results and associated assets and liabilities from its Jump line of products, which ceased
generating material revenue during the first quarter of fiscal year 2017, as Discontinued Operations in the Consolidated Financial
Statements for the Fiscal Years ended June 30, 2019 and 2018. The
assets and liabilities associated with discontinued operations included in our Consolidated Balance Sheets were as follows:
June
30, 2019 June
30, 2018
Discontinued Continuing Total Discontinued Continuing Total
Assets
Current Assets
Cash $ - $ 33,996 $ 33,996 $ - $ 261 $ 261
Accounts receivable, net - 2,526,155 2,526,155 - - -
Prepaid expenses - 8,820 8,820 - - -
Total Current Assets - 2,568,971 2,568,971 - 261 261
Property and equipment, net - 11,048 11,048 - - -
Goodwill - 6,020 6,020 - - -
Intangible asset - developed software,
net - 3,025,801 3,025,801 - - -
Other assets - 3,058 3,058 - 800 800
Total
Assets $ - $ 5,614,898 $ 5,614,898 $ - $ 1,061 $ 1,061
Liabilities
Current Liabilities
Accounts payable $ 82,795 $ 366,274 $ 449,069 $ 124,508 $ 421,056 $ 545,564
Accrued expenses - 3,368,801 3,368,801 - 1,273,569 1,273,569
Due to related parties - 65,459 65,459 - 226,045 226,045
Notes payable to officers - 25,251 25,251 - 777,912 777,912
Convertible notes payable, net - 2,351 2,351 - - -
Notes payable to director and investor - - - - 133,274 133,274
Note payable to finance company - - - 39,468 - 39,468
Liabilities
in arrears with convertible features - 109,000 109,000 - 997,698 997,698
Liabilities
in arrears - judgement settlement agreement (Note 9) - 855,660 855,660 - - -
Derivative liability - 133,669 133,669 - - -
Total
Current Liabilities $ 82,795 $ 4,926,465 $ 5,009,260 $ 163,976 $ 3,829,554 $ 3,993,530 The
revenues and expenses associated with discontinued operations included in our Consolidated Statements of Operations were as follows:
Year
Ended
June
30,
2019 2018
Discontinued Continuing Total Discontinued Continuing Total
Revenue $ - $ 2,500,000 $ 2,500,000 $ - $ - $ -
Cost of revenue - - - - - -
Gross Profit - 2,500,000 2,500,000 - - -
General and administrative
expenses - 4,265,886 4,265,886 22,009 735,026 757,035
Operating
loss - (1,765,886 ) (1,765,886 ) (22,009 ) (735,026 ) (757,035 )
Other Income (Expense):
Interest expense (11,508 ) (210,594 ) (222,102 ) (41,957 ) (246,162 ) (288,119 )
Loss on change in fair value of derivative
liability - (30,508 ) (30,508 ) - - -
Initial derivative expense - (25,161 ) (25,161 ) - - -
Amortization of debt discount - (2,260 ) (2,260 ) - - -
Amortization of deferred financing costs - (90 ) (90 ) - - -
Gain on extinguishment of debt 30,448 60,398 90,846 250,570 1,107,922 1,358,492
Other income - - - 566 - 566
Total
Other Income (Expense) 18,940 (208,215 ) (189,275 ) 209,179 861,760 1,070,939
Income (Loss) before
income taxes 18,940 (1,974,101 ) (1,955,161 ) 187,170 126,734 313,904
Income taxes - - - - - -
Net
income (loss) $ 18,940 $ (1,974,101 ) $ (1,955,161 ) $ 187,170 $ 126,734 $ 313,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Mar. 31, 2020</t>
        </is>
      </c>
      <c r="C2" s="2" t="inlineStr">
        <is>
          <t>Jun. 30, 2019</t>
        </is>
      </c>
    </row>
    <row r="3">
      <c r="A3" s="3" t="inlineStr">
        <is>
          <t>Subsequent Events [Abstract]</t>
        </is>
      </c>
    </row>
    <row r="4">
      <c r="A4" s="4" t="inlineStr">
        <is>
          <t>Subsequent Events</t>
        </is>
      </c>
      <c r="B4" s="4" t="inlineStr">
        <is>
          <t>NOTE 14: SUBSEQUENT EVENTS Subsequent to March
31, 2020, an aggregate of $114,428 of principal, accrued interest, and fees have been converted into 815,500 shares of the Company’s
common stock. Subsequent to March
31, 2020, the Company entered into an Asset Purchase Agreement (“APA”) to acquire CloseComms Limited (“CloseComms”),
a United Kingdom based company with offices in Wales (U.K.) and California (U.S.), that has developed a patented, software application
platform that can be integrated into a retail customer’s existing Wi-Fi infrastructure, giving the retailer important customer
data and enabling AI-enhanced, targeted promotions to drive store traffic and sales. Pursuant to the terms of the APA, the Company
acquired all of the assets owned, used, or held by CloseComms in connection with the Business (as defined within the APA), other
than Excluded Assets (as defined within the APA), and assuming certain specified liabilities of the Business, in exchange for 2,666,666
restricted shares of the Company’s common stock.</t>
        </is>
      </c>
      <c r="C4" s="4" t="inlineStr">
        <is>
          <t>NOTE
17: SUBSEQUENT EVENTS From
July 1, 2019 through September 30, 2019, the Company issued 64,800 shares of its common stock to a number of related parties
and strategic consultants in connection with prior services provided to the Company. The shares issued were valued at $16,200. On
July 30, 2019, the Company entered into a Securities Purchase Agreement dated as of July 30, 2019 with Power Up Lending Group
(“Lender”), and issued an 8% Convertible Promissory Note in the principal amount of $53,000 to the Lender
with a maturity date of July 30, 2020. The Company received net proceeds in the amount of $50,000 as a result of $3,000 being
paid to reimburse the Lender for legal and due diligence fees incurred with respect to this Securities Purchase Agreement and
Convertible Promissory Note. On
August 27, 2019, the Company’s Board of Directors approved the filing of an amendment (the “Amendment”) to the
Company’s Certificate of Incorporation to increase the authorized shares of common stock from 25 million shares to 100 million
shares pursuant to Section 14A:7-2(4) of the Business Corporation Law of the State of New Jersey. The Amendment was filed with
the State of New Jersey on September 4, 2019. On
September 5, 2019, the Company entered into a Securities Purchase Agreement dated as of September 5, 2019 with Power Up Lending
Group (“Lender”), and issued an 8% Convertible Promissory Note in the principal amount of $53,000 to the Lender with
a maturity date of September 5, 2020. On September 9, 2019, the Company received net proceeds in the amount of $46,800 as a result
of $3,000 being paid to reimburse the Lender for legal and due diligence fees incurred with respect to this Securities Purchase
Agreement and Convertible Promissory Note and $3,200 being paid to the Company’s Transfer Agent to satisfy an outstanding
balance. On
September 24, 2019, the Company entered into a Securities Purchase Agreement dated as of September 24, 2019 with accredited investors
(“Lenders”), and issued 8% Convertible Promissory Notes in the principal amount of $124,200 (including an aggregate
of $9,200 in original issue discounts) to the Lenders with maturity dates of September 24, 2020. On September 27, 2019, the Company
received net proceeds in the amount of $112,000 as a result of $3,000 being paid to reimburse the Lender for legal and due diligence
fees incurred with respect to this Securities Purchase Agreement and Convertible Promissory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Mar. 31, 2020</t>
        </is>
      </c>
      <c r="C2" s="2" t="inlineStr">
        <is>
          <t>Jun. 30, 2019</t>
        </is>
      </c>
    </row>
    <row r="3">
      <c r="A3" s="3" t="inlineStr">
        <is>
          <t>Accounting Policies [Abstract]</t>
        </is>
      </c>
    </row>
    <row r="4">
      <c r="A4" s="4" t="inlineStr">
        <is>
          <t>Basis of Consolidation</t>
        </is>
      </c>
      <c r="C4" s="4" t="inlineStr">
        <is>
          <t>Basis
of Consolidation The
consolidated financial statements for the years ended June 30, 2019 and 2018, include the operations of mPhase and its wholly-owned
subsidiaries, mPower Technologies, Inc., Medds, Inc., mPhase Technologies India Private Limited effective March 19, 2019, and
Alpha Predictions LLP effective June 30, 2019. All significant intercompany accounts and transactions have been eliminated in
the consolidation.</t>
        </is>
      </c>
    </row>
    <row r="5">
      <c r="A5" s="4" t="inlineStr">
        <is>
          <t>Reclassifications</t>
        </is>
      </c>
      <c r="B5" s="4" t="inlineStr">
        <is>
          <t>Reclassifications Certain reclassifications of prior year amounts
have been made to enhance comparability with the current year’s consolidated financial statements, including, but not limited
to, presentation of certain items within the consolidated statement of cash flows.</t>
        </is>
      </c>
    </row>
    <row r="6">
      <c r="A6" s="4" t="inlineStr">
        <is>
          <t>Foreign Currency Translation and Transactions</t>
        </is>
      </c>
      <c r="B6" s="4" t="inlineStr">
        <is>
          <t>Foreign Currency Translation and Transactions The functional currency of our operations
in India is the Indian Rupee. Foreign currency denominated assets and liabilities are translated into U.S. dollars at the exchange
rates in effect at the balance sheet date, and income and expense items are translated at the average exchange rates in effect
during the applicable period. Translation adjustments arising from the use of different exchange rates from period to period are
included as a component of stockholders’ equity as “Accumulated other comprehensive income (loss).” Gains and
losses resulting from foreign currency transactions are included in the consolidated statements of comprehensive income (loss),
as other comprehensive income (loss). There have been no significant fluctuations in the exchange rate for the conversion of Indian
Rupee to U.S. dollars after the balance sheet date.</t>
        </is>
      </c>
      <c r="C6" s="4" t="inlineStr">
        <is>
          <t>Foreign
Currency Translation and Transactions The functional currency of our operations
in India is the Indian Rupee. Foreign currency denominated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income/loss in our consolidated balance sheets. Our net investment in our Indian operations is recorded at the historical rate
and the resulting foreign currency translation adjustments are included in accumulated other comprehensive income/loss in our
consolidated balance sheets. From the effective date of our India subsidiaries, mPhase Technologies India Private Limited and
Alpha Predictions LLP, through June 30, 2019, foreign currency translation gains were not significant and did not have a material
impact on the consolidated balance sheets or consolidated statements of operations.</t>
        </is>
      </c>
    </row>
    <row r="7">
      <c r="A7" s="4" t="inlineStr">
        <is>
          <t>Use of Estimates</t>
        </is>
      </c>
      <c r="B7" s="4" t="inlineStr">
        <is>
          <t>Use of Estimates The preparation of consolidated unaudi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 of intangible assets, accrued expenses, valuation of derivative liabilities, stock-based compensation, and the valuation
reserve for income taxes.</t>
        </is>
      </c>
      <c r="C7"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accrued expenses, valuation of
derivative liabilities, stock-based compensation, and the deferred tax asset valuation allowance.</t>
        </is>
      </c>
    </row>
    <row r="8">
      <c r="A8" s="4" t="inlineStr">
        <is>
          <t>Concentrations of Credit Risk</t>
        </is>
      </c>
      <c r="B8" s="4" t="inlineStr">
        <is>
          <t>Concentrations of Credit Risk Credit Risk Financial instruments which potentially subject
the Company to concentrations of credit risk consist principally of cash and cash equivalents and accounts receivable. The Company
maintains cash and cash equivalents with three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 an allowance for doubtful accounts for
estimated losses resulting from the inability of customers to make required payments. Revenue Risk Agreements which potentially subject the Company
to concentrations of revenue risk consist principally of one customer agreement. For the nine months ended March 31, 2020 and
2019, this one customer accounted for 100% and 0% of our total revenue, respectively. At March 31, 2020 and June 30, 2019, this
one customer accounted for 100% and 99% of our total accounts receivable, respectively.</t>
        </is>
      </c>
      <c r="C8" s="4" t="inlineStr">
        <is>
          <t>Concentrations
of Credit Risk Credit
Risk Financial
instruments which potentially subject the Company to concentrations of credit risk consist principally of cash and cash equivalents
and accounts receivable. The Company maintains cash and cash equivalents with three financial institutions. Deposits held with
the financial institutions may exceed the amount of insurance provided by the Federal Deposit Insurance Corporation on such deposits,
but may be redeemed upon demand. The Company performs periodic evaluations of the relative credit standing of the financial institutions.
With respect to accounts receivable, the Company monitors the credit quality of its customers as well as maintain an allowance
for doubtful accounts for estimated losses resulting from the inability of customers to make required payments. Revenue
Risk Agreements
which potentially subject the Company to concentrations of revenue risk consist principally of one customer agreement. For the
years ended June 30, 2019 and 2018, this one customer accounted for 100% and 0% of our total revenue, respectively. At June 30,
2019 and 2018, this one customer accounted for 99% and 0% of our total accounts receivable, respectively.</t>
        </is>
      </c>
    </row>
    <row r="9">
      <c r="A9" s="4" t="inlineStr">
        <is>
          <t>Cash and Cash Equivalents</t>
        </is>
      </c>
      <c r="B9"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March 31, 2020 and June 30, 2019.</t>
        </is>
      </c>
      <c r="C9"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une 30, 2019 or 2018.</t>
        </is>
      </c>
    </row>
    <row r="10">
      <c r="A10" s="4" t="inlineStr">
        <is>
          <t>Accounts Receivable</t>
        </is>
      </c>
      <c r="B10" s="4" t="inlineStr">
        <is>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March 31, 2020 and June 30, 2019, the Company determined there
was no requirement for an allowance for doubtful accounts.</t>
        </is>
      </c>
      <c r="C10" s="4" t="inlineStr">
        <is>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no allowance for doubtful accounts is required at June 30, 2019 or 2018.</t>
        </is>
      </c>
    </row>
    <row r="11">
      <c r="A11" s="4" t="inlineStr">
        <is>
          <t>Property and Equipment</t>
        </is>
      </c>
      <c r="C11" s="4" t="inlineStr">
        <is>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which is 3 to 5 years. When equipment is retired, sold or impaired, the resulting gain or loss is reflected
in earnings. The Company incurred depreciation expense of $0 and $683 for the years ended June 30, 2019 and 2018, respectively.</t>
        </is>
      </c>
    </row>
    <row r="12">
      <c r="A12" s="4" t="inlineStr">
        <is>
          <t>Impairment of Long-Lived Assets</t>
        </is>
      </c>
      <c r="C12" s="4" t="inlineStr">
        <is>
          <t>Impairment
of Long-Lived Assets In
accordance with Accounting Standards Codification (“ASC”)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June 30, 2019 and 2018, the Company did
not impair any long-lived assets.</t>
        </is>
      </c>
    </row>
    <row r="13">
      <c r="A13" s="4" t="inlineStr">
        <is>
          <t>Goodwill and Intangible Assets</t>
        </is>
      </c>
      <c r="B13" s="4" t="inlineStr">
        <is>
          <t>Goodwill and Intangible Assets Goodwill is recorded when the purchase price
paid for an acquisition exceeds the fair value of the net identified tangible and intangible assets acquired. The Company evaluates
goodwill for impairment annually or more frequently when an event occurs or circumstances change that indicate that the carrying
value may not be recoverable. The Company tests goodwill for impairment by first comparing the fair value of the reporting unit
to its carrying value. If the fair value is determined to be less than the carrying value, a second step is performed to measure
the amount of impairment loss. On June 30, 2020, we will perform our annual evaluation of goodwill impairment to determine if the
estimated fair value of the reporting unit exceeds its carrying value. Patents and licenses are capitalized when
the Company determines there will be a future benefit derived from such assets and are stated at cost. Amortization is computed
using the straight-line method over the estimated useful life of the asset, generally five years. As of March 31, 2020 and June
30, 2019, the book value of patents and licenses of $214,383, has been fully amortized and no amortization expense was recorded
for the nine months ended March 31, 2020 and 2019.</t>
        </is>
      </c>
      <c r="C13" s="4" t="inlineStr">
        <is>
          <t>Goodwill
and Intangible Assets Goodwill
is recorded when the purchase price paid for an acquisition exceeds the fair value of the net identified tangible and intangible
assets acquired. The Company evaluates goodwill for impairment annually or more frequently when an event occurs or circumstances
change that indicate that the carrying value may not be recoverable. The Company tests goodwill for impairment by first comparing
the fair value of the reporting unit to its carrying value. If the fair value is determined to be less than the carrying value,
a second step is performed to measure the amount of impairment loss. On June 30, 2020, we will perform our annual evaluation of
goodwill impairment to determine if the estimated fair value of the reporting unit exceeds its carrying value. Patents and licenses are capitalized when
the Company determines there will be a future benefit derived from such assets and are stated at cost. Amortization is computed
using the straight-line method over the estimated useful life of the asset, generally five years. As of June 30, 2019, and 2018,
the book value of patents and licenses of $214,383, has been fully amortized and no amortization expense was recorded for the
years ended June 30, 2019 and 2018.</t>
        </is>
      </c>
    </row>
    <row r="14">
      <c r="A14" s="4" t="inlineStr">
        <is>
          <t>Capitalized Software Development Costs</t>
        </is>
      </c>
      <c r="B14" s="4" t="inlineStr">
        <is>
          <t>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Capitalized software development costs are
amortized on a straight-line basis over the estimated useful lives, currently three years. Management evaluates the useful lives
of these assets on an annual basis and tests for impairment whenever events or changes in circumstances occur that could impact
the recoverability of these assets. At March 31, 2020, the book value of purchased
and developed technology of $2,817,396, included two technology platforms, a machine learning platform and an artificial intelligence
platform. For the nine months ended March 31, 2020 and 2019, amortization expense which is included in general and administration
expenses within the consolidated statements of operations, was $700,387 and $0, respectively.</t>
        </is>
      </c>
      <c r="C14" s="4" t="inlineStr">
        <is>
          <t>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Capitalized software development costs
are amortized on a straight-line basis over the estimated useful lives, currently three years. Management evaluates the useful
lives of these assets on an annual basis and tests for impairment whenever events or changes in circumstances occur that could
impact the recoverability of these assets. As of June 30, 2019, the book value of
purchased and developed technology of $3,025,801, included two technology platforms, a machine learning platform and an artificial
intelligence platform. For the year ended June 30, 2019 and 2018, there was no amortization of either purchased technology platforms.</t>
        </is>
      </c>
    </row>
    <row r="15">
      <c r="A15" s="4" t="inlineStr">
        <is>
          <t>Fair Value of Financial Instruments</t>
        </is>
      </c>
      <c r="B15" s="4" t="inlineStr">
        <is>
          <t>Fair Value of Financial Instruments The Company accounts for the fair value of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due to related par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is>
      </c>
      <c r="C15" s="4" t="inlineStr">
        <is>
          <t>Fair
Value of Financial Instruments The
Company accounts for the fair value of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due to
related parties, and current and long-term debt.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with the exception of the fair value of due to related parties as the fair value cannot be determined due to a lack
of similar instruments available to the Company. It is management’s opinion that the Company is not exposed to any significant
currency or credit risks arising from these financial instruments.</t>
        </is>
      </c>
    </row>
    <row r="16">
      <c r="A16" s="4" t="inlineStr">
        <is>
          <t>Revenue Recognition</t>
        </is>
      </c>
      <c r="B16" s="4" t="inlineStr">
        <is>
          <t>Revenue Recognition Revenue is derived
from the sale of artificial intelligence and machine learning focused technology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6).</t>
        </is>
      </c>
      <c r="C16" s="4" t="inlineStr">
        <is>
          <t>Revenue
Recognition Revenue
is derived from the sale of artificial intelligence and machine learning focused technology produc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7).</t>
        </is>
      </c>
    </row>
    <row r="17">
      <c r="A17" s="4" t="inlineStr">
        <is>
          <t>Share-Based Compensation</t>
        </is>
      </c>
      <c r="B17" s="4" t="inlineStr">
        <is>
          <t xml:space="preserve">Share-Based Compensation The Company computes share based payments
in accordance with the provisions of ASC Topic 718, Compensation – Stock Compensation </t>
        </is>
      </c>
      <c r="C17" s="4" t="inlineStr">
        <is>
          <t>Share-Based
Compensation The
Company computes share based payments in accordance with ASC 718-10, Compensation (“ASC 718-10”) and Staff Accounting
Bulletin (“SAB”) No. 107, Share-Based Payment No. 107 (“SAB 107”). The Company has applied the provisions
of SAB 107 in its adoption of ASC 718-10. The Company accounts for non-employee share-based awards in accordance with ASC Topic
505-50, Equity Based Payments to Non-Employees. The Company estimates the fair value of stock options and warrants by using the
Black-Scholes option pricing model.</t>
        </is>
      </c>
    </row>
    <row r="18">
      <c r="A18" s="4" t="inlineStr">
        <is>
          <t>Derivative Instruments</t>
        </is>
      </c>
      <c r="B18" s="4" t="inlineStr">
        <is>
          <t>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t>
        </is>
      </c>
      <c r="C18" s="4" t="inlineStr">
        <is>
          <t>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t>
        </is>
      </c>
    </row>
    <row r="19">
      <c r="A19" s="4" t="inlineStr">
        <is>
          <t>Convertible Debt Instruments</t>
        </is>
      </c>
      <c r="B19" s="4" t="inlineStr">
        <is>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t>
        </is>
      </c>
      <c r="C19" s="4" t="inlineStr">
        <is>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t>
        </is>
      </c>
    </row>
    <row r="20">
      <c r="A20" s="4" t="inlineStr">
        <is>
          <t>Income Taxes</t>
        </is>
      </c>
      <c r="B20" s="4" t="inlineStr">
        <is>
          <t>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June 30, 2019, 2018,
and 2017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June 30, 2019 and 2018.</t>
        </is>
      </c>
      <c r="C20" s="4" t="inlineStr">
        <is>
          <t>Income
Taxes The
Company accounts for income taxes in accordance with Accounting for Income Taxes, as clarified by ASC 740-10, Accounting for Uncertainty
in Income Taxes (“ASC 740”).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 planning strategies vary, adjustments to the carrying value of
deferred tax assets and liabilities may be required. Valuation allowances are recorded related to deferred tax assets based on
the “more likely than not” criteria of ASC 740. At June 30, 2019 and 2018, the Company had a full valuation allowance
against its deferred tax asset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June 30, 2019, 2018, 2017, and 2016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June 30, 2019 and 2018.</t>
        </is>
      </c>
    </row>
    <row r="21">
      <c r="A21" s="4" t="inlineStr">
        <is>
          <t>Earnings Per Share</t>
        </is>
      </c>
      <c r="B21" s="4" t="inlineStr">
        <is>
          <t>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three months ended March 31, 2019 and nine months ended
March 31, 2020 and 2019, respectively, as we incurred a net loss for those periods. At March 31, 2020, as we incurred net income
for the period, dilutive shares included 37,390,452 shares of the Company’s common stock related to warrants and 2,772,684
shares of the Company’s common stock related to convertible promissory notes, assuming exercise of such warrants and conversion
of such convertible promissory notes occurred at January 1, 2020, as the exercise price of the warrants and conversion price of
the convertible promissory notes were less than the average market price of the Company’s common stock for the three months
ended March 31, 2020. Additionally, for dilutive EPS purposes for the three months ended March 31, 2020, the assumed conversion
of such convertible promissory notes at January 1, 2020, reduced the net income amount used in the dilutive EPS computation by
$280,822 as a result of the net impact of interest that would not have been incurred during the period as well as original issue
discounts, deferred financing costs, debt discounts, and derivative liability balances that would not have been required at March
31, 2020.</t>
        </is>
      </c>
      <c r="C21" s="4" t="inlineStr">
        <is>
          <t>Earnings
Per Share In
accordance with the provisions of FASB ASC Topic 260, Earnings per Share,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year ended June 30, 2019,
as we incurred a net loss for this period. At June 30, 2019, there were outstanding warrants to purchase up to 4,985,394
shares of the Company’s common stock, and notes payable held by a third party and former officer with convertible features
that if converted, would total 232,750 shares of the Company’s common stock, which may dilute future EPS. At June 30, 2018,
the Company had notes payable held by third parties and notes, unpaid wages, and fees due to officers and directors, with convertible
features that if converted, would total 5,524,765 shares of the Company’s common stock, which may dilute future EPS.</t>
        </is>
      </c>
    </row>
    <row r="22">
      <c r="A22" s="4" t="inlineStr">
        <is>
          <t>Recently Adopted Accounting Standards</t>
        </is>
      </c>
      <c r="B22" s="4" t="inlineStr">
        <is>
          <t>Recently Adopted Accounting Standards Effective July 1, 2019, the Company adopted
Accounting Standards Update (“ASU”) 2016-02, Leases Revenue Recognition Revenue from Contracts with Customers Leases Leases Effective July 1, 2019, the Company adopted
ASU 2017-11, Update to Earnings Per Share Distinguishing Liabilities from Equity Derivatives
and Hedging Accounting for Certain Financial Instruments with Down Round Features Replacement of the Indefinite Deferral for Mandatorily Redeemable Financial Instruments of Certain Nonpublic Entities and Certain
Mandatorily Redeemable Noncontrolling Interests with a Scope Exception</t>
        </is>
      </c>
      <c r="C22" s="4" t="inlineStr">
        <is>
          <t>Recently
Adopted Accounting Standards Effective
Jul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ASC 606 using the modified retrospective method,
which did not have an impact on its consolidated financial statements. The Company expects the impact to net income of the new
standard will be immaterial on an ongoing quarterly and annual basis. The comparative information has not been restated and continues
to be reported under the accounting standards in effect for those periods. Refer to Note 7 for additional information regarding
the Company’s adoption of ASC 606. Effective
July 1, 2018, the Company adopted Accounting Standards Update (“ASU”) 2016-15, Statement of Cash Flows (Topic 230):
Classification of Certain Cash Receipts and Cash Payments (“ASU 2016-15”), which provides clarification on classifying
a variety of activities within the statement of cash flows. The Company determined the adoption of ASU 2016-15 did not have a
material impact on its consolidated financial statements. Effective
July 1, 2018, the Company adopted ASU No.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businesses. The Company determined
the adoption of ASU 2017-01 did not have a material impact on its consolidated financial statements. Effective
July 1, 2018, the Company adopted ASU 2017-09, Compensation – Stock Compensation (Topic 718): Scope of Modification Accounting
(“ASU 2017-09”), which clarifies and reduces both (1) diversity in practice and (2) cost and complexity when applying
the guidance in Topic 718, Compensation – Stock Compensation, to a change to the terms or conditions of a share-based payment
award. The Company determined the adoption of ASU 2017-09 did not have a material impact on its consolidated financial statements.</t>
        </is>
      </c>
    </row>
    <row r="23">
      <c r="A23" s="4" t="inlineStr">
        <is>
          <t>Recently Issued Accounting Standards Not Yet Adopted</t>
        </is>
      </c>
      <c r="B23" s="4" t="inlineStr">
        <is>
          <t>Recently Issued Accounting Standards Not
Yet Adopted In August 2018, the FASB issued ASU 2018-13,
Fair Value Measurement In August 2018, the FASB issued ASU 2018-13,
to modify the disclosure requirements on fair value measurements in Topic 820, Fair Value Measurement, based on the concepts in
the Concept Statement, including the consideration of costs and benefits. The standard is effective for the Company as of July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unaudited consolidated financial statements.</t>
        </is>
      </c>
      <c r="C23" s="4" t="inlineStr">
        <is>
          <t>Recently
Issued Accounting Standards Not Yet Adopted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In September 2017, the FASB issued
ASU 2017-13, Revenue Recognition (Topic 605), Revenue from Contracts with Customers (Topic 606), Leases (Topic 840), and Leases
(Topic 842, which amends certain aspects of the new lease standard. The Company is currently evaluating the impact of adopting
ASU 2016-02 and ASU 2017-13 on the Company’s financial position, results of operations or cash flows. In
July 2017, the FASB issued ASU 2017-11, Update to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update are effective
for fiscal years, and interim periods within those fiscal years, beginning after December 15, 2018. Early adoption is permitted,
including adoption in an interim period, however, any adjustments should be reflected as of the beginning of the fiscal year that
includes that interim period. The amendments in Part II of this update do not require any transition guidance because those amendments
do not have an accounting effect. The ASU makes limited changes to the guidance on classifying certain financial instruments as
either liabilities or equity. The ASU is intended to improve (1) the accounting for instruments with “down-round”
provisions and (2) the readability of the guidance in ASC 480 on distinguishing liabilities from equity by replacing the indefinite
deferral of certain pending content with scope exceptions. The standard is effective for the Company as of July 1, 2019, with
early adoption permitted. The Company does not expect the adoption of this guidance to have a material impact on its consolidated
financial statements. In
August 2018, the FASB issued ASU 2018-13, Fair Value Measurement (Topic 820): Disclosure Framework – Changes to the Disclosure
Requirements for Fair Value Measurement, to modify the disclosure requirements on fair value measurements in Topic 820, Fair Value
Measurement, based on the concepts in the Concept Statement, including the consideration of costs and benefits. The standard is
effective for the Company as of July 1, 2020, with early adoption permitted. The Company does not expect the adoption of this
guidance to have a material impact on its consolidated financial statements. In
August 2018, the FASB issued ASU 2018-13, to modify the disclosure requirements on fair value measurements in Topic 820, Fair
Value Measurement, based on the concepts in the Concept Statement, including the consideration of costs and benefits. The standard
is effective for the Company as of July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19</t>
        </is>
      </c>
    </row>
    <row r="3">
      <c r="A3" s="3" t="inlineStr">
        <is>
          <t>Property, Plant and Equipment [Abstract]</t>
        </is>
      </c>
    </row>
    <row r="4">
      <c r="A4" s="4" t="inlineStr">
        <is>
          <t>Schedule of Property and Equipment</t>
        </is>
      </c>
      <c r="B4" s="4" t="inlineStr">
        <is>
          <t xml:space="preserve">At
June 30, 2019 and 2018, the Company’s property and equipment consist of the following:
June
30,
2019 2018
Computer
equipment $ 11,048 $ -
Research
equipment 48,383 48,383
Office
and marketing 151,118 151,118
Property
and equipment, at cost 210,549 199,501
Less:
accumulated depreciation (199,501 ) (199,501 )
Property
and equipment, net $ 11,04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Business Acquisition (Tables)</t>
        </is>
      </c>
      <c r="B1" s="2" t="inlineStr">
        <is>
          <t>9 Months Ended</t>
        </is>
      </c>
      <c r="C1" s="2" t="inlineStr">
        <is>
          <t>12 Months Ended</t>
        </is>
      </c>
    </row>
    <row r="2">
      <c r="B2" s="2" t="inlineStr">
        <is>
          <t>Mar. 31, 2020</t>
        </is>
      </c>
      <c r="C2" s="2" t="inlineStr">
        <is>
          <t>Jun. 30, 2019</t>
        </is>
      </c>
    </row>
    <row r="3">
      <c r="A3" s="3" t="inlineStr">
        <is>
          <t>Business Combinations [Abstract]</t>
        </is>
      </c>
    </row>
    <row r="4">
      <c r="A4" s="4" t="inlineStr">
        <is>
          <t>Schedule of Assets Acquired and Liabilities Assumed Recognized</t>
        </is>
      </c>
      <c r="B4" s="4" t="inlineStr">
        <is>
          <t xml:space="preserve">The following table summarizes the consideration
paid for Alpha Predictions and the fair values of the assets acquired and liabilities assumed recognized at the acquisition date.
Consideration
Cash $ 1,438
Fair value of total consideration transferred 1,438
Recognized amounts of identifiable assets acquired and liabilities assumed
Cash 3,127
Accounts receivable 26,155
Prepaid expenses 7,488
Property and equipment 11,048
Intangible asset – purchased software 2,905,668
Accounts payable (26,067 )
Accrued expenses and other current liabilities (2,924,288 )
Income tax provision, current (7,713 )
Total identifiable net assets (4,582 )
Goodwill $ 6,020 </t>
        </is>
      </c>
      <c r="C4" s="4" t="inlineStr">
        <is>
          <t xml:space="preserve">The
following table summarizes the consideration paid for Alpha Predictions and the fair values of the assets acquired and
liabilities assumed recognized at the acquisition date.
Consideration
Cash $ 1,438
Fair
value of total consideration transferred 1,438
Recognized amounts
of identifiable assets acquired and liabilities assumed
Cash 3,127
Accounts receivable 26,155
Prepaid expenses 7,488
Property and equipment 11,048
Intangible asset – purchased software 2,905,668
Accounts payable (26,067 )
Accrued expenses and other current liabilities (2,924,288 )
Income tax provision,
current (7,713 )
Total identifiable
net assets (4,582 )
Goodwill $ 6,020 </t>
        </is>
      </c>
    </row>
    <row r="5">
      <c r="A5" s="4" t="inlineStr">
        <is>
          <t>Schedule of Supplemental Pro-Forma</t>
        </is>
      </c>
      <c r="C5" s="4" t="inlineStr">
        <is>
          <t>The revenue and net loss of the
combined entity had the acquisition date been July 1, 2017, are as follows:
For
the Years Ended
June
30,
2019 2018
Supplemental
pro forma:
Revenue $ 4,554,594 $ 1,245,556
(Loss)
Income $ (2,959,165 ) $ (829,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 - Purchased Software, Net (Tables)</t>
        </is>
      </c>
      <c r="B1" s="2" t="inlineStr">
        <is>
          <t>9 Months Ended</t>
        </is>
      </c>
      <c r="C1" s="2" t="inlineStr">
        <is>
          <t>12 Months Ended</t>
        </is>
      </c>
    </row>
    <row r="2">
      <c r="B2" s="2" t="inlineStr">
        <is>
          <t>Mar. 31, 2020</t>
        </is>
      </c>
      <c r="C2" s="2" t="inlineStr">
        <is>
          <t>Jun. 30, 2019</t>
        </is>
      </c>
    </row>
    <row r="3">
      <c r="A3" s="3" t="inlineStr">
        <is>
          <t>Goodwill and Intangible Assets Disclosure [Abstract]</t>
        </is>
      </c>
    </row>
    <row r="4">
      <c r="A4" s="4" t="inlineStr">
        <is>
          <t>Schedule of Intangible Asset</t>
        </is>
      </c>
      <c r="B4" s="4" t="inlineStr">
        <is>
          <t xml:space="preserve">Intangible asset – Purchased Software,
net, is comprised of the following at:
March 31, June 30,
2020 2019
Purchased software $ 2,817,396 $ 3,025,801
Less: accumulated amortization (700,387 ) -
Purchased software, net $ 2,117,009 $ 3,025,801 </t>
        </is>
      </c>
      <c r="C4" s="4" t="inlineStr">
        <is>
          <t xml:space="preserve">Intangible
asset – Purchased Software, net, is comprised of the following at:
June
30,
2019 2018
Purchased
software $ 3,025,801 $ -
Less:
accumulated amortization - -
Purchased
software, net $ 3,025,801 $ - </t>
        </is>
      </c>
    </row>
    <row r="5">
      <c r="A5" s="4" t="inlineStr">
        <is>
          <t>Schedule of Intangible Asset by Developed Software</t>
        </is>
      </c>
      <c r="B5" s="4" t="inlineStr">
        <is>
          <t xml:space="preserve">Intangible asset – Purchased Software
consists of the following two software technologies:
Alpha Predictions purchased software $ 2,697,668
Travel Buddhi purchased software 119,728
Total purchased software $ 2,817,396 </t>
        </is>
      </c>
      <c r="C5" s="4" t="inlineStr">
        <is>
          <t xml:space="preserve">Intangible
asset – Purchased Software consists of the following two developed software technologies:
Alpha
Predictions purchased software $ 2,905,668
Travel
Buddhi purchased software 120,133
Total
purchased software $ 3,025,801 </t>
        </is>
      </c>
    </row>
    <row r="6">
      <c r="A6" s="4" t="inlineStr">
        <is>
          <t>Schedule of Future Amortization Expense</t>
        </is>
      </c>
      <c r="B6" s="4" t="inlineStr">
        <is>
          <t xml:space="preserve">Future amortization expense related to the
existing net carrying amount of purchased software at March 31, 2020 is expected to be as follows:
Remainder of fiscal year 2020 $ 221,920
Fiscal year 2021 927,590
Fiscal year 2022 927,590
Fiscal year 2023 39,909
$ 2,117,009 </t>
        </is>
      </c>
      <c r="C6" s="4" t="inlineStr">
        <is>
          <t xml:space="preserve">Future
amortization expense related to the existing net carrying amount of developed software at June 30, 2019 is expected to be as follows:
Fiscal
year 2020 $ 1,008,600
Fiscal
year 2021 1,008,600
Fiscal
year 2022 1,008,601
$ 3,025,8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Consolidated Balance Sheets (Parenthetical) - $ / shares</t>
        </is>
      </c>
      <c r="B1" s="2" t="inlineStr">
        <is>
          <t>Mar. 31, 2020</t>
        </is>
      </c>
      <c r="C1" s="2" t="inlineStr">
        <is>
          <t>Jun. 30, 2019</t>
        </is>
      </c>
      <c r="D1" s="2" t="inlineStr">
        <is>
          <t>May 17, 2019</t>
        </is>
      </c>
      <c r="E1" s="2" t="inlineStr">
        <is>
          <t>Mar. 21, 2019</t>
        </is>
      </c>
      <c r="F1" s="2" t="inlineStr">
        <is>
          <t>Jan. 04, 2019</t>
        </is>
      </c>
      <c r="G1" s="2" t="inlineStr">
        <is>
          <t>Jun. 30, 2018</t>
        </is>
      </c>
    </row>
    <row r="2">
      <c r="A2" s="3" t="inlineStr">
        <is>
          <t>Statement of Financial Position [Abstract]</t>
        </is>
      </c>
    </row>
    <row r="3">
      <c r="A3" s="4" t="inlineStr">
        <is>
          <t>Preferred stock, par value</t>
        </is>
      </c>
      <c r="B3" s="7" t="n">
        <v>0.01</v>
      </c>
      <c r="C3" s="7" t="n">
        <v>0.01</v>
      </c>
      <c r="G3" s="7" t="n">
        <v>0.01</v>
      </c>
    </row>
    <row r="4">
      <c r="A4" s="4" t="inlineStr">
        <is>
          <t>Preferred stock, shares authorized</t>
        </is>
      </c>
      <c r="B4" s="6" t="n">
        <v>1000</v>
      </c>
      <c r="C4" s="6" t="n">
        <v>1000</v>
      </c>
      <c r="G4" s="6" t="n">
        <v>1000</v>
      </c>
    </row>
    <row r="5">
      <c r="A5" s="4" t="inlineStr">
        <is>
          <t>Preferred stock, shares issued</t>
        </is>
      </c>
      <c r="B5" s="6" t="n">
        <v>1000</v>
      </c>
      <c r="C5" s="6" t="n">
        <v>1000</v>
      </c>
      <c r="G5" s="4" t="inlineStr">
        <is>
          <t xml:space="preserve"> </t>
        </is>
      </c>
    </row>
    <row r="6">
      <c r="A6" s="4" t="inlineStr">
        <is>
          <t>Preferred stock, shares outstanding</t>
        </is>
      </c>
      <c r="B6" s="6" t="n">
        <v>1000</v>
      </c>
      <c r="C6" s="6" t="n">
        <v>1000</v>
      </c>
      <c r="G6" s="4" t="inlineStr">
        <is>
          <t xml:space="preserve"> </t>
        </is>
      </c>
    </row>
    <row r="7">
      <c r="A7" s="4" t="inlineStr">
        <is>
          <t>Common stock, par value</t>
        </is>
      </c>
      <c r="B7" s="7" t="n">
        <v>0.01</v>
      </c>
      <c r="C7" s="7" t="n">
        <v>0.01</v>
      </c>
      <c r="E7" s="7" t="n">
        <v>0.01</v>
      </c>
      <c r="G7" s="7" t="n">
        <v>0.01</v>
      </c>
    </row>
    <row r="8">
      <c r="A8" s="4" t="inlineStr">
        <is>
          <t>Common stock, shares authorized</t>
        </is>
      </c>
      <c r="B8" s="6" t="n">
        <v>100000000</v>
      </c>
      <c r="C8" s="6" t="n">
        <v>100000000</v>
      </c>
      <c r="D8" s="6" t="n">
        <v>125000000000</v>
      </c>
      <c r="E8" s="6" t="n">
        <v>125000000000</v>
      </c>
      <c r="F8" s="6" t="n">
        <v>125000000000</v>
      </c>
      <c r="G8" s="6" t="n">
        <v>25000000</v>
      </c>
    </row>
    <row r="9">
      <c r="A9" s="4" t="inlineStr">
        <is>
          <t>Common stock, shares issued</t>
        </is>
      </c>
      <c r="B9" s="6" t="n">
        <v>13486040</v>
      </c>
      <c r="C9" s="6" t="n">
        <v>11689078</v>
      </c>
      <c r="G9" s="6" t="n">
        <v>3372103</v>
      </c>
    </row>
    <row r="10">
      <c r="A10" s="4" t="inlineStr">
        <is>
          <t>Common stock, shares outstanding</t>
        </is>
      </c>
      <c r="B10" s="6" t="n">
        <v>13312314</v>
      </c>
      <c r="C10" s="6" t="n">
        <v>11689078</v>
      </c>
      <c r="G10" s="6" t="n">
        <v>3372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Mar. 31, 2020</t>
        </is>
      </c>
    </row>
    <row r="3">
      <c r="A3" s="3" t="inlineStr">
        <is>
          <t>Revenue from Contract with Customer [Abstract]</t>
        </is>
      </c>
    </row>
    <row r="4">
      <c r="A4" s="4" t="inlineStr">
        <is>
          <t>Schedule of Revenue Disaggregated by Category</t>
        </is>
      </c>
      <c r="B4" s="4" t="inlineStr">
        <is>
          <t xml:space="preserve">The following table presents our revenue disaggregated
by category within our single reporting segment:
For the Three Months Ended For the Nine Months Ended
March 31, March 31,
2020 2019 2020 2019
Subscription $ 6,180,000 $ - $ 18,540,000 $ -
Service and support 881,606 - 2,626,674 -
Application development and implementation 494,901 - 1,521,412 -
Revenue $ 7,556,507 $ - $ 22,688,08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19</t>
        </is>
      </c>
    </row>
    <row r="3">
      <c r="A3" s="3" t="inlineStr">
        <is>
          <t>Payables and Accruals [Abstract]</t>
        </is>
      </c>
    </row>
    <row r="4">
      <c r="A4" s="4" t="inlineStr">
        <is>
          <t>Schedule of Accrued Expenses</t>
        </is>
      </c>
      <c r="B4" s="4" t="inlineStr">
        <is>
          <t xml:space="preserve">Accrued
expenses is comprised of the following at:
June
30,
2019 2018
Accrued
interest $ 104,179 $ 72,638
Accrued
wages 208,353 395,582
Other
expenses 150,601 88,154
Accrued
payment for acquired technology intangible asset 2,905,668 -
Accrued
stock bonus - 575,000
Total
accrued expenses, continuing operations $ 3,368,801 $ 1,131,374
Total
accrued expenses, discontinued operations $ - $ 142,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Term Notes Payable (Tables)</t>
        </is>
      </c>
      <c r="B1" s="2" t="inlineStr">
        <is>
          <t>12 Months Ended</t>
        </is>
      </c>
    </row>
    <row r="2">
      <c r="B2" s="2" t="inlineStr">
        <is>
          <t>Jun. 30, 2019</t>
        </is>
      </c>
    </row>
    <row r="3">
      <c r="A3" s="3" t="inlineStr">
        <is>
          <t>Debt Disclosure [Abstract]</t>
        </is>
      </c>
    </row>
    <row r="4">
      <c r="A4" s="4" t="inlineStr">
        <is>
          <t>Schedule of Short Term Notes Payable</t>
        </is>
      </c>
      <c r="B4" s="4" t="inlineStr">
        <is>
          <t>Short
term notes payable is comprised of the following:
June
30,
2019 2018
Note
payable, John Fife (dba St. George Investors)/Judgment Settlement Agreement [1] $ 855,660 $ 885,365
Note
payable, former director (Eagle) [2] - 130,274
Note
payable, investor [3] - 3,000
Note
payable, finance company - discontinued liability [4] - 39,468
Total
short-term notes payable $ 855,660 $ 1,058,107 [1] [2]
[3]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ies in Arrears - Judgement Settlement Agreement (Tables)</t>
        </is>
      </c>
      <c r="B1" s="2" t="inlineStr">
        <is>
          <t>9 Months Ended</t>
        </is>
      </c>
    </row>
    <row r="2">
      <c r="B2" s="2" t="inlineStr">
        <is>
          <t>Mar. 31, 2020</t>
        </is>
      </c>
    </row>
    <row r="3">
      <c r="A3" s="3" t="inlineStr">
        <is>
          <t>Liabilities In Arrears - Judgement Settlement Agreement</t>
        </is>
      </c>
    </row>
    <row r="4">
      <c r="A4" s="4" t="inlineStr">
        <is>
          <t>Schedule of Liabilities in Arrears Judgement Settlement Agreement</t>
        </is>
      </c>
      <c r="B4" s="4" t="inlineStr">
        <is>
          <t xml:space="preserve">Liabilities in arrears – judgement settlement
agreement is comprised of the following:
March 31, June 30,
2020 2019
Note payable, John Fife (dba St. George Investors) / Fife Forbearance [1] $ 762,921 $ 855,660
Total liabilities in arrears – judgement settlement agreement $ 762,921 $ 855,660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Debt Arrangements (Tables)</t>
        </is>
      </c>
      <c r="B1" s="2" t="inlineStr">
        <is>
          <t>12 Months Ended</t>
        </is>
      </c>
    </row>
    <row r="2">
      <c r="B2" s="2" t="inlineStr">
        <is>
          <t>Jun. 30, 2019</t>
        </is>
      </c>
    </row>
    <row r="3">
      <c r="A3" s="3" t="inlineStr">
        <is>
          <t>Debt Disclosure [Abstract]</t>
        </is>
      </c>
    </row>
    <row r="4">
      <c r="A4" s="4" t="inlineStr">
        <is>
          <t>Schedule of Notes payable Under Convertible Debt and Debenture Agreements, Net</t>
        </is>
      </c>
      <c r="B4" s="4" t="inlineStr">
        <is>
          <t xml:space="preserve">Notes
payable under convertible debt and debenture agreements, net is comprised of the following:
June
30,
2019 2018
JMJ
Financial $ 109,000 $ 109,000
John
Fife (dba St. George Investors) / Fife Judgment - 885,365
MH
Investment Trust II - 3,000
Power
Up Lending 2,351 -
Total
convertible debt arrangements, net $ 111,351 $ 997,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y (Tables)</t>
        </is>
      </c>
      <c r="B1" s="2" t="inlineStr">
        <is>
          <t>9 Months Ended</t>
        </is>
      </c>
      <c r="C1" s="2" t="inlineStr">
        <is>
          <t>12 Months Ended</t>
        </is>
      </c>
    </row>
    <row r="2">
      <c r="B2" s="2" t="inlineStr">
        <is>
          <t>Mar. 31, 2020</t>
        </is>
      </c>
      <c r="C2" s="2" t="inlineStr">
        <is>
          <t>Jun. 30, 2019</t>
        </is>
      </c>
    </row>
    <row r="3">
      <c r="A3" s="3" t="inlineStr">
        <is>
          <t>Derivative Instruments and Hedging Activities Disclosure [Abstract]</t>
        </is>
      </c>
    </row>
    <row r="4">
      <c r="A4" s="4" t="inlineStr">
        <is>
          <t>Schedule of Reconciliation of the Derivative Liability</t>
        </is>
      </c>
      <c r="B4" s="4" t="inlineStr">
        <is>
          <t xml:space="preserve">The following table presents a reconciliation
of the derivative liability measured at fair value on a recurring basis using significant unobservable inputs (Level 3) from June
30, 2018 to March 31, 2020:
Conversion feature derivative liability
June 30, 2018 $ -
Initial fair value of derivative liability recorded as debt discount 75,000
Initial fair value of derivative liability recorded as deferred financing costs 3,000
Initial fair value of derivative liability charged to other expense 25,161
Loss on change in fair value included in earnings 30,508
June 30, 2019 $ 133,669
Initial fair value of derivative liability recorded as debt discount 940,001
Initial fair value of derivative liability charged to other expense 245,572
Gain on change in fair value included in earnings (976,049 )
March 31, 2020 $ 343,193 </t>
        </is>
      </c>
      <c r="C4" s="4" t="inlineStr">
        <is>
          <t xml:space="preserve">The
following table presents a reconciliation of the derivative liability measured at fair value on a recurring basis using significant
unobservable inputs (Level 3) from June 30, 2018 to June 30, 2019, as there was no derivative liability at June 30, 2017:
Conversion
feature derivative liability
June 30, 2018 $ -
Initial
fair value of derivative liability recorded as debt discount 75,000
Initial
fair value of derivative liability recorded as deferred financing costs 3,000
Initial
fair value of derivative liability charged to other expense 25,161
Loss
on change in fair value included in earnings 30,508
June
30, 2019 $ 133,669 </t>
        </is>
      </c>
    </row>
    <row r="5">
      <c r="A5" s="4" t="inlineStr">
        <is>
          <t>Schedule of Derivative Assumptions</t>
        </is>
      </c>
      <c r="B5" s="4" t="inlineStr">
        <is>
          <t xml:space="preserve">The Company used the
following assumptions for determining the fair value of the convertible instruments granted under the binomial pricing model with
binomial simulations at March 31, 2020:
Expected volatility 141.9% - 233.2 %
Expected term 5.8 months – 11.1 months
Risk-free interest rate 0.15% - 0.17 %
Stock price $0.55 </t>
        </is>
      </c>
      <c r="C5" s="4" t="inlineStr">
        <is>
          <t xml:space="preserve">The
Company used the following assumptions for determining the fair value of the convertible instruments granted under the binomial
pricing model with Binomial simulations at June 30, 2019:
Expected
volatility 1,872.2 %
Expected
term 11.5
months
Risk-free
interest rate 1.92 %
Stock price $ 0.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Mar. 31, 2020</t>
        </is>
      </c>
      <c r="C2" s="2" t="inlineStr">
        <is>
          <t>Jun. 30, 2019</t>
        </is>
      </c>
    </row>
    <row r="3">
      <c r="A3" s="3" t="inlineStr">
        <is>
          <t>Equity [Abstract]</t>
        </is>
      </c>
    </row>
    <row r="4">
      <c r="A4" s="4" t="inlineStr">
        <is>
          <t>Schedule of Assumptions Used</t>
        </is>
      </c>
      <c r="B4" s="4" t="inlineStr">
        <is>
          <t>The following assumptions were utilized during
the nine months ended March 31, 2020:
Expected volatility 21,779.77 %
Weighted-average volatility 21,779.77 %
Expected dividends 0 %
Expected term (in years) 5.0
Risk-free rate 2.52 %</t>
        </is>
      </c>
      <c r="C4" s="4" t="inlineStr">
        <is>
          <t>The following assumptions
were utilized during 2019:
Expected volatility 21,779.77 %
Weighted-average volatility 21,779.77 %
Expected dividends 0 %
Expected term (in years) 5.0
Risk-free rate 2.52 %</t>
        </is>
      </c>
    </row>
    <row r="5">
      <c r="A5" s="4" t="inlineStr">
        <is>
          <t>Schedule of Common Stock Purchase Warrants Outstanding</t>
        </is>
      </c>
      <c r="B5" s="4" t="inlineStr">
        <is>
          <t xml:space="preserve">The following table sets forth common stock
purchase warrants outstanding at March 31, 2020:
Warrants Weighted Intrinsic
Outstanding, June 30, 2019 4,985,394 $ 0.50 $ -
Warrants earned 32,405,058 0.50 -
Warrants forfeited - - -
Outstanding, March 31, 2020 37,390,452 $ 0.50 $ -
Common stock issuable upon exercise of warrants 37,390,452 $ 0.50 $ - </t>
        </is>
      </c>
      <c r="C5" s="4" t="inlineStr">
        <is>
          <t xml:space="preserve">The following table sets forth common stock
purchase warrants outstanding at June 30, 2019:
Warrants Weighted
Average Exercise
Price Intrinsic Value
Outstanding, June 30, 2018 - $ - $ -
Warrants earned 4,985,394 0.50 -
Warrants forfeited - - -
Outstanding, June 30, 2019 4,985,394 $ 0.50 $ -
Common stock issuable upon exercise of warrants 4,985,394 $ 0.50 $ - </t>
        </is>
      </c>
    </row>
    <row r="6">
      <c r="A6" s="4" t="inlineStr">
        <is>
          <t>Schedule of Warrants Outstanding and Exercisable by Exercise Price Range</t>
        </is>
      </c>
      <c r="B6" s="4" t="inlineStr">
        <is>
          <t xml:space="preserve">Common Stock Issuable Upon Exercise of Warrants Outstanding Common Stock Issuable Upon
Range of Number Weighted Weighted Number Weighted
$ 0.50 37,390,452 4.55 $ 0.50 37,390,452 $ 0.50
37,390,452 4.55 $ 0.50 37,390,452 $ 0.50 </t>
        </is>
      </c>
      <c r="C6" s="4" t="inlineStr">
        <is>
          <t xml:space="preserve">Common
Stock Issuable Upon Exercise of Warrants Outstanding Common
Stock Issuable Upon Warrants Exercisable
Range
of Exercise Prices Number
Outstanding at June 30, 2019 Weighted
Average Remaining Contractual Life (Years) Weighted
Average Exercise Price Number
Exercisable at June 30, 2019 Weighted
Average Exercise Price
$ 0.50 4,985,394 4.75 $ 0.50 4,985,394 $ 0.50
4,985,394 4.75 $ 0.50 4,985,394 $ 0.50 </t>
        </is>
      </c>
    </row>
    <row r="7">
      <c r="A7" s="4" t="inlineStr">
        <is>
          <t>Schedule of Common Stock Available for Funding Reserve</t>
        </is>
      </c>
      <c r="B7" s="4" t="inlineStr">
        <is>
          <t xml:space="preserve">Settlement Reserve Funding Reserve
Initial Shares of Common Stock to Establish Reserve 1,967,960 500,000
Shares issued concurrently to transition agreement for the conversion of 75% strategic vendors, outstanding December 31, 2018 (61,200 ) -
Shares available upon execution of the Transition Agreement dated January 11, 2019 1,906,760 500,000
Shares issued subsequent to a “Change in Control” to accredited investors in private placements through March 31, 2020 (1,590,811 ) (314,937 )
Shares of Common Stock available at March 31, 2020 315,949 185,063 </t>
        </is>
      </c>
      <c r="C7" s="4" t="inlineStr">
        <is>
          <t xml:space="preserve"> Settlement
Reserve Funding
Initial
Shares of Common Stock to Establish Reserve 1,967,960 500,000
Shares
issued concurrently to transition agreement for the conversion of 75% strategic vendors, outstanding December 31, 2018 (61,200 ) -
Shares
available upon execution of the Transition Agreement dated January 11, 2019 1,906,760 500,000
Shares
issued subsequent to a “Change in Control” to accredited investors in private placements through June 30, 2019 (680,811 ) (314,937 )
Shares
of Common Stock available at June 30, 2019 1,225,949 185,0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Jun. 30, 2019</t>
        </is>
      </c>
    </row>
    <row r="3">
      <c r="A3" s="3" t="inlineStr">
        <is>
          <t>Income Tax Disclosure [Abstract]</t>
        </is>
      </c>
    </row>
    <row r="4">
      <c r="A4" s="4" t="inlineStr">
        <is>
          <t>Summary of Effective Income Tax Rates</t>
        </is>
      </c>
      <c r="B4" s="4" t="inlineStr">
        <is>
          <t>At
June 30, 2019 and 2018, the difference between the effective income tax rate and the applicable statutory federal income tax rate
is summarized as follows:
June
30,
2019 2018
Statutory
federal rate (21.0 )% (21.0 )%
State
income tax rate, net of federal benefit (7.2 )% (7.2 )%
Permanent
differences, including stock based compensation and beneficial conversion interest expense 28.9 % 29.0 %
Change
in valuation allowance (0.7 )% (0.8 )%
Effective
tax rate - % - %</t>
        </is>
      </c>
    </row>
    <row r="5">
      <c r="A5" s="4" t="inlineStr">
        <is>
          <t>Schedule of Deferred Tax Assets and Liability</t>
        </is>
      </c>
      <c r="B5" s="4" t="inlineStr">
        <is>
          <t xml:space="preserve">At
June 30, 2019 and 2018, the Company’s deferred tax assets were as follows:
June
30,
2019 2018
Deferred
tax liability
Property
and equipment $ - $ -
Total
deferred tax liability $ - $ -
June 30,
2019 2018
Deferred tax asset
Federal and state net operating loss carry forward $ 26,156,755 $ 27,672,065
Other temporary differences - -
Total deferred tax asset 26,156,755 27,672,065
Net deferred tax asset 26,156,755 27,672,065
Less: valuation allowance (26,156,755 ) (27,672,065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Mar. 31, 2020</t>
        </is>
      </c>
      <c r="C2" s="2" t="inlineStr">
        <is>
          <t>Jun. 30, 2019</t>
        </is>
      </c>
    </row>
    <row r="3">
      <c r="A3" s="3" t="inlineStr">
        <is>
          <t>Discontinued Operations and Disposal Groups [Abstract]</t>
        </is>
      </c>
    </row>
    <row r="4">
      <c r="A4" s="4" t="inlineStr">
        <is>
          <t>Schedule of Disposal Groups, Including Discontinued Operations</t>
        </is>
      </c>
      <c r="B4" s="4" t="inlineStr">
        <is>
          <t>The assets and liabilities associated with
discontinued operations included in our consolidated balance sheets were as follows:
March 31, 2020 June 30, 2019
Discontinued Continuing Total Discontinued Continuing Total
Assets
Current Assets
Cash $ - $ 8,054 $ 8,054 $ - $ 33,996 $ 33,996
Accounts receivable, net - 6,409,386 6,409,386 - 2,526,155 2,526,155
Prepaid expenses - 437 437 - 8,280 8,280
Other assets - 227,486 227,486 - - -
Total Current Assets - 6,645,363 6,645,363 - 2,568,971 2,568,971
Property and equipment, net - 10,678 10,678 - 11,048 11,048
Goodwill - 6,020 6,020 - 6,020 6,020
Intangible asset - purchased software, net - 2,117,009 2,117,009 - 3,025,801 3,025,801
Other assets - 12,792 12,792 - 3,058 3,058
Total Assets $ - $ 8,791,862 $ 8,791,862 $ - $ 5,614,898 $ 5,614,898
Liabilities
Current Liabilities
Accounts payable $ 82,795 $ 3,560,910 $ 3,643,705 $ 82,795 $ 366,274 $ 449,069
Accrued expenses - 796,434 796,434 - 3,368,801 3,368,801
Contract liabilities - 170,449 170,449 - - -
Due to related parties - 88,907 88,907 - 65,459 65,459
Notes payable to officers - 26,420 26,420 - 25,251 25,251
Convertible notes payable, net - 253,712 253,712 - 2,351 2,351
Liabilities in arrears with convertible features - 109,000 109,000 - 109,000 109,000
Liabilities in arrears - judgement settlement agreement (Note 7) - 762,921 762,921 - 855,660 855,660
Derivative liability - 343,193 343,193 - 133,669 133,669
Total Current Liabilities $ 82,795 $ 6,111,946 $ 6,194,741 $ 82,795 $ 4,926,465 $ 5,009,260 For the three and nine months ended March 31,
2020, there were no revenue or expenses associated with discontinued operations included in our consolidated statements of operations.
For the three and nine months ended March 31, 2019, the revenue and expenses associated with discontinued operations included in
our consolidated statements of operations were as follows:
For The Three Months Ended
March 31, 2019
Discontinued Continuing Total
Revenue $ - $ - $ -
Cost of revenue - - -
Gross Profit - - -
Operating Expenses:
Software development costs - - -
General and administrative - 1,422,737 1,442,737
Total Operating Expenses - 1,422,737 1,442,737
Operating loss - (1,422,737 ) (1,422,737 )
Other Income (Expense):
Interest expense (3,805 ) (14,027 ) (17,832 )
Amortization of debt discount - (1,843 ) (1,843 )
Total Other Income (Expense) (3,805 ) (15,870 ) (19,675 )
Income (loss) before income taxes (3,805 ) (1,438,607 ) (1,442,412 )
Income taxes - - -
Net loss $ (3,805 ) $ (1,438,607 ) $ (1,442,412 )
For The Nine Months Ended
March 31, 2019
Discontinued Continuing Total
Revenue $ - $ - $ -
Cost of revenue - - -
Gross Profit - - -
Operating Expenses:
Software development costs - - -
General and administrative - 1,541,960 1,541,960
Total Operating Expenses - 1,541,960 1,541,960
Operating loss - (1,541,960 ) (1,541,960 )
Other Income (Expense):
Interest expense (27,245 ) (147,936 ) (175,181 )
Amortization of debt discount - (7,976 ) (7,976 )
Gain on extinguishment of debts 12,532 16,279 28,811
Total Other Income (Expense) (14,713 ) (139,633 ) (154,346 )
Loss before income taxes (14,713 ) (1,681,593 ) (1,696,306 )
Income taxes - - -
Net loss $ (14,713 ) $ (1,681,593 ) $ (1,696,306 )</t>
        </is>
      </c>
      <c r="C4" s="4" t="inlineStr">
        <is>
          <t xml:space="preserve">The
assets and liabilities associated with discontinued operations included in our Consolidated Balance Sheets were as follows:
June
30, 2019 June
30, 2018
Discontinued Continuing Total Discontinued Continuing Total
Assets
Current Assets
Cash $ - $ 33,996 $ 33,996 $ - $ 261 $ 261
Accounts receivable, net - 2,526,155 2,526,155 - - -
Prepaid expenses - 8,820 8,820 - - -
Total Current Assets - 2,568,971 2,568,971 - 261 261
Property and equipment, net - 11,048 11,048 - - -
Goodwill - 6,020 6,020 - - -
Intangible asset - developed software,
net - 3,025,801 3,025,801 - - -
Other assets - 3,058 3,058 - 800 800
Total
Assets $ - $ 5,614,898 $ 5,614,898 $ - $ 1,061 $ 1,061
Liabilities
Current Liabilities
Accounts payable $ 82,795 $ 366,274 $ 449,069 $ 124,508 $ 421,056 $ 545,564
Accrued expenses - 3,368,801 3,368,801 - 1,273,569 1,273,569
Due to related parties - 65,459 65,459 - 226,045 226,045
Notes payable to officers - 25,251 25,251 - 777,912 777,912
Convertible notes payable, net - 2,351 2,351 - - -
Notes payable to director and investor - - - - 133,274 133,274
Note payable to finance company - - - 39,468 - 39,468
Liabilities
in arrears with convertible features - 109,000 109,000 - 997,698 997,698
Liabilities
in arrears - judgement settlement agreement (Note 9) - 855,660 855,660 - - -
Derivative liability - 133,669 133,669 - - -
Total
Current Liabilities $ 82,795 $ 4,926,465 $ 5,009,260 $ 163,976 $ 3,829,554 $ 3,993,530 The
revenues and expenses associated with discontinued operations included in our Consolidated Statements of Operations were as follows:
Year
Ended
June
30,
2019 2018
Discontinued Continuing Total Discontinued Continuing Total
Revenue $ - $ 2,500,000 $ 2,500,000 $ - $ - $ -
Cost of revenue - - - - - -
Gross Profit - 2,500,000 2,500,000 - - -
General and administrative
expenses - 4,265,886 4,265,886 22,009 735,026 757,035
Operating
loss - (1,765,886 ) (1,765,886 ) (22,009 ) (735,026 ) (757,035 )
Other Income (Expense):
Interest expense (11,508 ) (210,594 ) (222,102 ) (41,957 ) (246,162 ) (288,119 )
Loss on change in fair value of derivative
liability - (30,508 ) (30,508 ) - - -
Initial derivative expense - (25,161 ) (25,161 ) - - -
Amortization of debt discount - (2,260 ) (2,260 ) - - -
Amortization of deferred financing costs - (90 ) (90 ) - - -
Gain on extinguishment of debt 30,448 60,398 90,846 250,570 1,107,922 1,358,492
Other income - - - 566 - 566
Total
Other Income (Expense) 18,940 (208,215 ) (189,275 ) 209,179 861,760 1,070,939
Income (Loss) before
income taxes 18,940 (1,974,101 ) (1,955,161 ) 187,170 126,734 313,904
Income taxes - - - - - -
Net
income (loss) $ 18,940 $ (1,974,101 ) $ (1,955,161 ) $ 187,170 $ 126,734 $ 313,9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Nature of Business and Basis of Presentation (Details Narrative)</t>
        </is>
      </c>
      <c r="B1" s="2" t="inlineStr">
        <is>
          <t>Jun. 30, 2019</t>
        </is>
      </c>
    </row>
    <row r="2">
      <c r="A2" s="4" t="inlineStr">
        <is>
          <t>Alpha Predictions LLP [Member]</t>
        </is>
      </c>
    </row>
    <row r="3">
      <c r="A3" s="4" t="inlineStr">
        <is>
          <t>Business acquisition, percentage of voting interests acquired</t>
        </is>
      </c>
      <c r="B3" s="4" t="inlineStr">
        <is>
          <t>99.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Mar. 31, 2020</t>
        </is>
      </c>
      <c r="C2" s="2" t="inlineStr">
        <is>
          <t>Mar. 31, 2019</t>
        </is>
      </c>
      <c r="D2" s="2" t="inlineStr">
        <is>
          <t>Mar. 31, 2020</t>
        </is>
      </c>
      <c r="E2" s="2" t="inlineStr">
        <is>
          <t>Mar. 31, 2019</t>
        </is>
      </c>
      <c r="F2" s="2" t="inlineStr">
        <is>
          <t>Jun. 30, 2019</t>
        </is>
      </c>
      <c r="G2" s="2" t="inlineStr">
        <is>
          <t>Jun. 30, 2018</t>
        </is>
      </c>
    </row>
    <row r="3">
      <c r="A3" s="3" t="inlineStr">
        <is>
          <t>Income Statement [Abstract]</t>
        </is>
      </c>
    </row>
    <row r="4">
      <c r="A4" s="4" t="inlineStr">
        <is>
          <t>Revenue</t>
        </is>
      </c>
      <c r="B4" s="5" t="n">
        <v>7556507</v>
      </c>
      <c r="C4" s="4" t="inlineStr">
        <is>
          <t xml:space="preserve"> </t>
        </is>
      </c>
      <c r="D4" s="5" t="n">
        <v>22688086</v>
      </c>
      <c r="E4" s="4" t="inlineStr">
        <is>
          <t xml:space="preserve"> </t>
        </is>
      </c>
      <c r="F4" s="5" t="n">
        <v>2500000</v>
      </c>
      <c r="G4" s="4" t="inlineStr">
        <is>
          <t xml:space="preserve"> </t>
        </is>
      </c>
    </row>
    <row r="5">
      <c r="A5" s="4" t="inlineStr">
        <is>
          <t>Cost of revenue</t>
        </is>
      </c>
      <c r="B5" s="6" t="n">
        <v>5624876</v>
      </c>
      <c r="C5" s="4" t="inlineStr">
        <is>
          <t xml:space="preserve"> </t>
        </is>
      </c>
      <c r="D5" s="6" t="n">
        <v>16955320</v>
      </c>
      <c r="E5" s="4" t="inlineStr">
        <is>
          <t xml:space="preserve"> </t>
        </is>
      </c>
      <c r="F5" s="4" t="inlineStr">
        <is>
          <t xml:space="preserve"> </t>
        </is>
      </c>
      <c r="G5" s="4" t="inlineStr">
        <is>
          <t xml:space="preserve"> </t>
        </is>
      </c>
    </row>
    <row r="6">
      <c r="A6" s="4" t="inlineStr">
        <is>
          <t>Gross Profit</t>
        </is>
      </c>
      <c r="B6" s="6" t="n">
        <v>1931631</v>
      </c>
      <c r="C6" s="4" t="inlineStr">
        <is>
          <t xml:space="preserve"> </t>
        </is>
      </c>
      <c r="D6" s="6" t="n">
        <v>5732766</v>
      </c>
      <c r="E6" s="4" t="inlineStr">
        <is>
          <t xml:space="preserve"> </t>
        </is>
      </c>
      <c r="F6" s="6" t="n">
        <v>2500000</v>
      </c>
      <c r="G6" s="4" t="inlineStr">
        <is>
          <t xml:space="preserve"> </t>
        </is>
      </c>
    </row>
    <row r="7">
      <c r="A7" s="3" t="inlineStr">
        <is>
          <t>Operating Expenses:</t>
        </is>
      </c>
    </row>
    <row r="8">
      <c r="A8" s="4" t="inlineStr">
        <is>
          <t>Software development costs</t>
        </is>
      </c>
      <c r="B8" s="6" t="n">
        <v>16905</v>
      </c>
      <c r="C8" s="4" t="inlineStr">
        <is>
          <t xml:space="preserve"> </t>
        </is>
      </c>
      <c r="D8" s="6" t="n">
        <v>2126942</v>
      </c>
      <c r="E8" s="4" t="inlineStr">
        <is>
          <t xml:space="preserve"> </t>
        </is>
      </c>
    </row>
    <row r="9">
      <c r="A9" s="4" t="inlineStr">
        <is>
          <t>General and administrative expenses</t>
        </is>
      </c>
      <c r="B9" s="6" t="n">
        <v>694554</v>
      </c>
      <c r="C9" s="6" t="n">
        <v>1422737</v>
      </c>
      <c r="D9" s="6" t="n">
        <v>18558605</v>
      </c>
      <c r="E9" s="6" t="n">
        <v>1541960</v>
      </c>
      <c r="F9" s="6" t="n">
        <v>4265886</v>
      </c>
      <c r="G9" s="6" t="n">
        <v>735026</v>
      </c>
    </row>
    <row r="10">
      <c r="A10" s="4" t="inlineStr">
        <is>
          <t>Total Operating Expenses</t>
        </is>
      </c>
      <c r="B10" s="6" t="n">
        <v>711459</v>
      </c>
      <c r="C10" s="6" t="n">
        <v>1422737</v>
      </c>
      <c r="D10" s="6" t="n">
        <v>20685547</v>
      </c>
      <c r="E10" s="6" t="n">
        <v>1541960</v>
      </c>
    </row>
    <row r="11">
      <c r="A11" s="4" t="inlineStr">
        <is>
          <t>Operating Income (Loss)</t>
        </is>
      </c>
      <c r="B11" s="6" t="n">
        <v>1220172</v>
      </c>
      <c r="C11" s="6" t="n">
        <v>-1422737</v>
      </c>
      <c r="D11" s="6" t="n">
        <v>-14952781</v>
      </c>
      <c r="E11" s="6" t="n">
        <v>-1541960</v>
      </c>
      <c r="F11" s="6" t="n">
        <v>-1765886</v>
      </c>
      <c r="G11" s="6" t="n">
        <v>-735026</v>
      </c>
    </row>
    <row r="12">
      <c r="A12" s="3" t="inlineStr">
        <is>
          <t>Other (Expense) Income:</t>
        </is>
      </c>
    </row>
    <row r="13">
      <c r="A13" s="4" t="inlineStr">
        <is>
          <t>Interest expense</t>
        </is>
      </c>
      <c r="B13" s="6" t="n">
        <v>-76817</v>
      </c>
      <c r="C13" s="6" t="n">
        <v>-14027</v>
      </c>
      <c r="D13" s="6" t="n">
        <v>-172470</v>
      </c>
      <c r="E13" s="6" t="n">
        <v>-147936</v>
      </c>
      <c r="F13" s="6" t="n">
        <v>-210594</v>
      </c>
      <c r="G13" s="6" t="n">
        <v>-246162</v>
      </c>
    </row>
    <row r="14">
      <c r="A14" s="4" t="inlineStr">
        <is>
          <t>Gain (loss) on change in fair value of derivative liability</t>
        </is>
      </c>
      <c r="B14" s="6" t="n">
        <v>505649</v>
      </c>
      <c r="C14" s="4" t="inlineStr">
        <is>
          <t xml:space="preserve"> </t>
        </is>
      </c>
      <c r="D14" s="6" t="n">
        <v>976049</v>
      </c>
      <c r="E14" s="4" t="inlineStr">
        <is>
          <t xml:space="preserve"> </t>
        </is>
      </c>
      <c r="F14" s="6" t="n">
        <v>-30508</v>
      </c>
      <c r="G14" s="4" t="inlineStr">
        <is>
          <t xml:space="preserve"> </t>
        </is>
      </c>
    </row>
    <row r="15">
      <c r="A15" s="4" t="inlineStr">
        <is>
          <t>Initial derivative income (expense)</t>
        </is>
      </c>
      <c r="B15" s="6" t="n">
        <v>12231</v>
      </c>
      <c r="C15" s="4" t="inlineStr">
        <is>
          <t xml:space="preserve"> </t>
        </is>
      </c>
      <c r="D15" s="6" t="n">
        <v>-245572</v>
      </c>
      <c r="E15" s="4" t="inlineStr">
        <is>
          <t xml:space="preserve"> </t>
        </is>
      </c>
      <c r="F15" s="6" t="n">
        <v>-25161</v>
      </c>
      <c r="G15" s="4" t="inlineStr">
        <is>
          <t xml:space="preserve"> </t>
        </is>
      </c>
    </row>
    <row r="16">
      <c r="A16" s="4" t="inlineStr">
        <is>
          <t>Amortization of debt discount</t>
        </is>
      </c>
      <c r="B16" s="6" t="n">
        <v>-248685</v>
      </c>
      <c r="C16" s="6" t="n">
        <v>-1843</v>
      </c>
      <c r="D16" s="6" t="n">
        <v>-421590</v>
      </c>
      <c r="E16" s="6" t="n">
        <v>-7976</v>
      </c>
      <c r="F16" s="6" t="n">
        <v>-2260</v>
      </c>
      <c r="G16" s="4" t="inlineStr">
        <is>
          <t xml:space="preserve"> </t>
        </is>
      </c>
    </row>
    <row r="17">
      <c r="A17" s="4" t="inlineStr">
        <is>
          <t>Amortization of deferred financing costs</t>
        </is>
      </c>
      <c r="B17" s="6" t="n">
        <v>-11944</v>
      </c>
      <c r="C17" s="4" t="inlineStr">
        <is>
          <t xml:space="preserve"> </t>
        </is>
      </c>
      <c r="D17" s="6" t="n">
        <v>-19473</v>
      </c>
      <c r="E17" s="4" t="inlineStr">
        <is>
          <t xml:space="preserve"> </t>
        </is>
      </c>
      <c r="F17" s="6" t="n">
        <v>-90</v>
      </c>
      <c r="G17" s="4" t="inlineStr">
        <is>
          <t xml:space="preserve"> </t>
        </is>
      </c>
    </row>
    <row r="18">
      <c r="A18" s="4" t="inlineStr">
        <is>
          <t>Amortization of original issue discount</t>
        </is>
      </c>
      <c r="B18" s="6" t="n">
        <v>-8466</v>
      </c>
      <c r="C18" s="4" t="inlineStr">
        <is>
          <t xml:space="preserve"> </t>
        </is>
      </c>
      <c r="D18" s="6" t="n">
        <v>-12298</v>
      </c>
      <c r="E18" s="4" t="inlineStr">
        <is>
          <t xml:space="preserve"> </t>
        </is>
      </c>
    </row>
    <row r="19">
      <c r="A19" s="4" t="inlineStr">
        <is>
          <t>Gain on debt extinguishments</t>
        </is>
      </c>
      <c r="B19" s="4" t="inlineStr">
        <is>
          <t xml:space="preserve"> </t>
        </is>
      </c>
      <c r="C19" s="4" t="inlineStr">
        <is>
          <t xml:space="preserve"> </t>
        </is>
      </c>
      <c r="D19" s="4" t="inlineStr">
        <is>
          <t xml:space="preserve"> </t>
        </is>
      </c>
      <c r="E19" s="6" t="n">
        <v>16279</v>
      </c>
      <c r="F19" s="6" t="n">
        <v>60398</v>
      </c>
      <c r="G19" s="6" t="n">
        <v>1107922</v>
      </c>
    </row>
    <row r="20">
      <c r="A20" s="4" t="inlineStr">
        <is>
          <t>Total Other Income (Expense)</t>
        </is>
      </c>
      <c r="B20" s="6" t="n">
        <v>171968</v>
      </c>
      <c r="C20" s="6" t="n">
        <v>-15870</v>
      </c>
      <c r="D20" s="6" t="n">
        <v>104646</v>
      </c>
      <c r="E20" s="6" t="n">
        <v>-139633</v>
      </c>
      <c r="F20" s="6" t="n">
        <v>-208215</v>
      </c>
      <c r="G20" s="6" t="n">
        <v>861760</v>
      </c>
    </row>
    <row r="21">
      <c r="A21" s="4" t="inlineStr">
        <is>
          <t>Income (Loss) from continuing operations before income taxes</t>
        </is>
      </c>
      <c r="B21" s="6" t="n">
        <v>1392140</v>
      </c>
      <c r="C21" s="6" t="n">
        <v>-1438607</v>
      </c>
      <c r="D21" s="6" t="n">
        <v>-14848135</v>
      </c>
      <c r="E21" s="6" t="n">
        <v>-1681593</v>
      </c>
      <c r="F21" s="6" t="n">
        <v>-1974101</v>
      </c>
      <c r="G21" s="6" t="n">
        <v>126734</v>
      </c>
    </row>
    <row r="22">
      <c r="A22" s="4" t="inlineStr">
        <is>
          <t>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Loss) from continuing operations</t>
        </is>
      </c>
      <c r="B23" s="6" t="n">
        <v>1392140</v>
      </c>
      <c r="C23" s="6" t="n">
        <v>-1438607</v>
      </c>
      <c r="D23" s="6" t="n">
        <v>-14848135</v>
      </c>
      <c r="E23" s="6" t="n">
        <v>-1681593</v>
      </c>
      <c r="F23" s="6" t="n">
        <v>-1974101</v>
      </c>
      <c r="G23" s="6" t="n">
        <v>126734</v>
      </c>
    </row>
    <row r="24">
      <c r="A24" s="3" t="inlineStr">
        <is>
          <t>Discontinued operations</t>
        </is>
      </c>
    </row>
    <row r="25">
      <c r="A25" s="4" t="inlineStr">
        <is>
          <t>Loss from discontinued operations</t>
        </is>
      </c>
      <c r="B25" s="4" t="inlineStr">
        <is>
          <t xml:space="preserve"> </t>
        </is>
      </c>
      <c r="C25" s="6" t="n">
        <v>-3805</v>
      </c>
      <c r="D25" s="4" t="inlineStr">
        <is>
          <t xml:space="preserve"> </t>
        </is>
      </c>
      <c r="E25" s="6" t="n">
        <v>-14713</v>
      </c>
      <c r="F25" s="6" t="n">
        <v>18940</v>
      </c>
      <c r="G25" s="6" t="n">
        <v>187170</v>
      </c>
    </row>
    <row r="26">
      <c r="A26" s="4" t="inlineStr">
        <is>
          <t>Net income (loss)</t>
        </is>
      </c>
      <c r="B26" s="6" t="n">
        <v>1392140</v>
      </c>
      <c r="C26" s="6" t="n">
        <v>-1442412</v>
      </c>
      <c r="D26" s="6" t="n">
        <v>-14848135</v>
      </c>
      <c r="E26" s="6" t="n">
        <v>-1696306</v>
      </c>
      <c r="F26" s="5" t="n">
        <v>-1955161</v>
      </c>
      <c r="G26" s="5" t="n">
        <v>313904</v>
      </c>
    </row>
    <row r="27">
      <c r="A27" s="3" t="inlineStr">
        <is>
          <t>Comprehensive income (loss):</t>
        </is>
      </c>
    </row>
    <row r="28">
      <c r="A28" s="4" t="inlineStr">
        <is>
          <t>Unrealized gain on currency translation adjustment</t>
        </is>
      </c>
      <c r="B28" s="6" t="n">
        <v>92178</v>
      </c>
      <c r="C28" s="4" t="inlineStr">
        <is>
          <t xml:space="preserve"> </t>
        </is>
      </c>
      <c r="D28" s="6" t="n">
        <v>125310</v>
      </c>
      <c r="E28" s="4" t="inlineStr">
        <is>
          <t xml:space="preserve"> </t>
        </is>
      </c>
    </row>
    <row r="29">
      <c r="A29" s="4" t="inlineStr">
        <is>
          <t>Comprehensive income (loss)</t>
        </is>
      </c>
      <c r="B29" s="5" t="n">
        <v>1484318</v>
      </c>
      <c r="C29" s="5" t="n">
        <v>-1442412</v>
      </c>
      <c r="D29" s="5" t="n">
        <v>-14722825</v>
      </c>
      <c r="E29" s="5" t="n">
        <v>-1696306</v>
      </c>
    </row>
    <row r="30">
      <c r="A30" s="3" t="inlineStr">
        <is>
          <t>Income (Loss) per common share:</t>
        </is>
      </c>
    </row>
    <row r="31">
      <c r="A31" s="4" t="inlineStr">
        <is>
          <t>Income (loss) from continuing operations per common share - basic</t>
        </is>
      </c>
      <c r="B31" s="7" t="n">
        <v>0.11</v>
      </c>
      <c r="C31" s="7" t="n">
        <v>-0.13</v>
      </c>
      <c r="D31" s="7" t="n">
        <v>-1.18</v>
      </c>
      <c r="E31" s="7" t="n">
        <v>-0.22</v>
      </c>
      <c r="F31" s="7" t="n">
        <v>-0.23</v>
      </c>
      <c r="G31" s="7" t="n">
        <v>0.04</v>
      </c>
    </row>
    <row r="32">
      <c r="A32" s="4" t="inlineStr">
        <is>
          <t>Income (loss) from continuing operations per common share - diluted</t>
        </is>
      </c>
      <c r="B32" s="8" t="n">
        <v>0.02</v>
      </c>
      <c r="C32" s="8" t="n">
        <v>-0.13</v>
      </c>
      <c r="D32" s="8" t="n">
        <v>-1.18</v>
      </c>
      <c r="E32" s="8" t="n">
        <v>-0.22</v>
      </c>
      <c r="F32" s="8" t="n">
        <v>-0.23</v>
      </c>
      <c r="G32" s="8" t="n">
        <v>0.04</v>
      </c>
    </row>
    <row r="33">
      <c r="A33" s="4" t="inlineStr">
        <is>
          <t>Loss from discontinued operations per common share - basic and diluted</t>
        </is>
      </c>
      <c r="B33" s="4" t="inlineStr">
        <is>
          <t xml:space="preserve"> </t>
        </is>
      </c>
      <c r="C33" s="6" t="n">
        <v>0</v>
      </c>
      <c r="D33" s="4" t="inlineStr">
        <is>
          <t xml:space="preserve"> </t>
        </is>
      </c>
      <c r="E33" s="8" t="n">
        <v>-0.01</v>
      </c>
    </row>
    <row r="34">
      <c r="A34" s="4" t="inlineStr">
        <is>
          <t>Income from discontinued operations per common share - basic</t>
        </is>
      </c>
      <c r="F34" s="6" t="n">
        <v>0</v>
      </c>
      <c r="G34" s="8" t="n">
        <v>0.06</v>
      </c>
    </row>
    <row r="35">
      <c r="A35" s="4" t="inlineStr">
        <is>
          <t>Income from discontinued operations per common share - diluted</t>
        </is>
      </c>
      <c r="F35" s="6" t="n">
        <v>0</v>
      </c>
      <c r="G35" s="8" t="n">
        <v>0.05</v>
      </c>
    </row>
    <row r="36">
      <c r="A36" s="4" t="inlineStr">
        <is>
          <t>Income (loss) per common share - basic</t>
        </is>
      </c>
      <c r="B36" s="8" t="n">
        <v>0.11</v>
      </c>
      <c r="C36" s="8" t="n">
        <v>-0.13</v>
      </c>
      <c r="D36" s="8" t="n">
        <v>-1.18</v>
      </c>
      <c r="E36" s="8" t="n">
        <v>-0.23</v>
      </c>
      <c r="F36" s="8" t="n">
        <v>-0.23</v>
      </c>
      <c r="G36" s="8" t="n">
        <v>0.09</v>
      </c>
    </row>
    <row r="37">
      <c r="A37" s="4" t="inlineStr">
        <is>
          <t>Income (loss) per common share - diluted</t>
        </is>
      </c>
      <c r="B37" s="7" t="n">
        <v>0.02</v>
      </c>
      <c r="C37" s="7" t="n">
        <v>-0.13</v>
      </c>
      <c r="D37" s="7" t="n">
        <v>-1.18</v>
      </c>
      <c r="E37" s="7" t="n">
        <v>-0.23</v>
      </c>
      <c r="F37" s="7" t="n">
        <v>-0.23</v>
      </c>
      <c r="G37" s="7" t="n">
        <v>0.09</v>
      </c>
    </row>
    <row r="38">
      <c r="A38" s="4" t="inlineStr">
        <is>
          <t>Weighted average shares outstanding - basic</t>
        </is>
      </c>
      <c r="B38" s="6" t="n">
        <v>13107042</v>
      </c>
      <c r="C38" s="6" t="n">
        <v>10943154</v>
      </c>
      <c r="D38" s="6" t="n">
        <v>12562668</v>
      </c>
      <c r="E38" s="6" t="n">
        <v>7496294</v>
      </c>
      <c r="F38" s="6" t="n">
        <v>8505508</v>
      </c>
      <c r="G38" s="6" t="n">
        <v>3336811</v>
      </c>
    </row>
    <row r="39">
      <c r="A39" s="4" t="inlineStr">
        <is>
          <t>Weighted average shares outstanding - diluted</t>
        </is>
      </c>
      <c r="B39" s="6" t="n">
        <v>53270177</v>
      </c>
      <c r="C39" s="6" t="n">
        <v>10943154</v>
      </c>
      <c r="D39" s="6" t="n">
        <v>12562668</v>
      </c>
      <c r="E39" s="6" t="n">
        <v>7496294</v>
      </c>
      <c r="F39" s="6" t="n">
        <v>8505508</v>
      </c>
      <c r="G39" s="6" t="n">
        <v>3600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Organization and Nature of Business (Details Narrative) (10-K) - shares</t>
        </is>
      </c>
      <c r="B1" s="2" t="inlineStr">
        <is>
          <t>Mar. 31, 2020</t>
        </is>
      </c>
      <c r="C1" s="2" t="inlineStr">
        <is>
          <t>Jun. 30, 2019</t>
        </is>
      </c>
      <c r="D1" s="2" t="inlineStr">
        <is>
          <t>Jun. 30, 2018</t>
        </is>
      </c>
    </row>
    <row r="2">
      <c r="A2" s="3" t="inlineStr">
        <is>
          <t>Accounting Policies [Abstract]</t>
        </is>
      </c>
    </row>
    <row r="3">
      <c r="A3" s="4" t="inlineStr">
        <is>
          <t>Common stock, shares outstanding</t>
        </is>
      </c>
      <c r="B3" s="6" t="n">
        <v>13312314</v>
      </c>
      <c r="C3" s="6" t="n">
        <v>11689078</v>
      </c>
      <c r="D3" s="6" t="n">
        <v>3372103</v>
      </c>
    </row>
    <row r="4">
      <c r="A4" s="4" t="inlineStr">
        <is>
          <t>Common stock to be issued, shares</t>
        </is>
      </c>
      <c r="B4" s="6" t="n">
        <v>173726</v>
      </c>
      <c r="C4" s="6" t="n">
        <v>4615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Details Narrative) - USD ($)</t>
        </is>
      </c>
      <c r="B1" s="2" t="inlineStr">
        <is>
          <t>9 Months Ended</t>
        </is>
      </c>
      <c r="D1" s="2" t="inlineStr">
        <is>
          <t>12 Months Ended</t>
        </is>
      </c>
    </row>
    <row r="2">
      <c r="B2" s="2" t="inlineStr">
        <is>
          <t>Mar. 31, 2020</t>
        </is>
      </c>
      <c r="C2" s="2" t="inlineStr">
        <is>
          <t>Mar. 31, 2019</t>
        </is>
      </c>
      <c r="D2" s="2" t="inlineStr">
        <is>
          <t>Jun. 30, 2019</t>
        </is>
      </c>
      <c r="E2" s="2" t="inlineStr">
        <is>
          <t>Jun. 30, 2018</t>
        </is>
      </c>
    </row>
    <row r="3">
      <c r="A3" s="3" t="inlineStr">
        <is>
          <t>Organization, Consolidation and Presentation of Financial Statements [Abstract]</t>
        </is>
      </c>
    </row>
    <row r="4">
      <c r="A4" s="4" t="inlineStr">
        <is>
          <t>Net cash used in operating activities</t>
        </is>
      </c>
      <c r="B4" s="5" t="n">
        <v>-1139499</v>
      </c>
      <c r="C4" s="5" t="n">
        <v>-149371</v>
      </c>
      <c r="D4" s="5" t="n">
        <v>-203970</v>
      </c>
      <c r="E4" s="5" t="n">
        <v>-173228</v>
      </c>
    </row>
    <row r="5">
      <c r="A5" s="4" t="inlineStr">
        <is>
          <t>Working capital deficit</t>
        </is>
      </c>
      <c r="B5" s="6" t="n">
        <v>450622</v>
      </c>
      <c r="D5" s="6" t="n">
        <v>2440289</v>
      </c>
    </row>
    <row r="6">
      <c r="A6" s="4" t="inlineStr">
        <is>
          <t>Accumulated deficit</t>
        </is>
      </c>
      <c r="B6" s="5" t="n">
        <v>-228481988</v>
      </c>
      <c r="D6" s="5" t="n">
        <v>-213633853</v>
      </c>
      <c r="E6" s="5" t="n">
        <v>-2116786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Going Concern (Details Narrative) (10-K) - USD ($)</t>
        </is>
      </c>
      <c r="B1" s="2" t="inlineStr">
        <is>
          <t>3 Months Ended</t>
        </is>
      </c>
      <c r="H1" s="2" t="inlineStr">
        <is>
          <t>9 Months Ended</t>
        </is>
      </c>
      <c r="J1" s="2" t="inlineStr">
        <is>
          <t>12 Months Ended</t>
        </is>
      </c>
    </row>
    <row r="2">
      <c r="B2" s="2" t="inlineStr">
        <is>
          <t>Mar. 31, 2020</t>
        </is>
      </c>
      <c r="C2" s="2" t="inlineStr">
        <is>
          <t>Dec. 31, 2019</t>
        </is>
      </c>
      <c r="D2" s="2" t="inlineStr">
        <is>
          <t>Sep. 30, 2019</t>
        </is>
      </c>
      <c r="E2" s="2" t="inlineStr">
        <is>
          <t>Mar. 31, 2019</t>
        </is>
      </c>
      <c r="F2" s="2" t="inlineStr">
        <is>
          <t>Dec. 31, 2018</t>
        </is>
      </c>
      <c r="G2" s="2" t="inlineStr">
        <is>
          <t>Sep. 30, 2018</t>
        </is>
      </c>
      <c r="H2" s="2" t="inlineStr">
        <is>
          <t>Mar. 31, 2020</t>
        </is>
      </c>
      <c r="I2" s="2" t="inlineStr">
        <is>
          <t>Mar. 31, 2019</t>
        </is>
      </c>
      <c r="J2" s="2" t="inlineStr">
        <is>
          <t>Jun. 30, 2019</t>
        </is>
      </c>
      <c r="K2" s="2" t="inlineStr">
        <is>
          <t>Jun. 30, 2018</t>
        </is>
      </c>
    </row>
    <row r="3">
      <c r="A3" s="3" t="inlineStr">
        <is>
          <t>Organization, Consolidation and Presentation of Financial Statements [Abstract]</t>
        </is>
      </c>
    </row>
    <row r="4">
      <c r="A4" s="4" t="inlineStr">
        <is>
          <t>Net loss incurred</t>
        </is>
      </c>
      <c r="B4" s="5" t="n">
        <v>1392140</v>
      </c>
      <c r="C4" s="5" t="n">
        <v>-5934764</v>
      </c>
      <c r="D4" s="5" t="n">
        <v>-10305511</v>
      </c>
      <c r="E4" s="5" t="n">
        <v>-1442412</v>
      </c>
      <c r="F4" s="5" t="n">
        <v>-56249</v>
      </c>
      <c r="G4" s="5" t="n">
        <v>-197645</v>
      </c>
      <c r="H4" s="5" t="n">
        <v>-14848135</v>
      </c>
      <c r="I4" s="5" t="n">
        <v>-1696306</v>
      </c>
      <c r="J4" s="5" t="n">
        <v>-1955161</v>
      </c>
      <c r="K4" s="5" t="n">
        <v>313904</v>
      </c>
    </row>
    <row r="5">
      <c r="A5" s="4" t="inlineStr">
        <is>
          <t>Net cash used in operating activities</t>
        </is>
      </c>
      <c r="H5" s="6" t="n">
        <v>-1139499</v>
      </c>
      <c r="I5" s="6" t="n">
        <v>-149371</v>
      </c>
      <c r="J5" s="6" t="n">
        <v>-203970</v>
      </c>
      <c r="K5" s="6" t="n">
        <v>-173228</v>
      </c>
    </row>
    <row r="6">
      <c r="A6" s="4" t="inlineStr">
        <is>
          <t>Working capital deficit</t>
        </is>
      </c>
      <c r="B6" s="6" t="n">
        <v>450622</v>
      </c>
      <c r="H6" s="6" t="n">
        <v>450622</v>
      </c>
      <c r="J6" s="6" t="n">
        <v>2440289</v>
      </c>
    </row>
    <row r="7">
      <c r="A7" s="4" t="inlineStr">
        <is>
          <t>Accumulated deficit</t>
        </is>
      </c>
      <c r="B7" s="5" t="n">
        <v>-228481988</v>
      </c>
      <c r="H7" s="6" t="n">
        <v>-228481988</v>
      </c>
      <c r="J7" s="6" t="n">
        <v>-213633853</v>
      </c>
      <c r="K7" s="6" t="n">
        <v>-211678692</v>
      </c>
    </row>
    <row r="8">
      <c r="A8" s="4" t="inlineStr">
        <is>
          <t>Proceeds from issuance of common stock</t>
        </is>
      </c>
      <c r="H8" s="5" t="n">
        <v>347000</v>
      </c>
      <c r="I8" s="5" t="n">
        <v>110000</v>
      </c>
      <c r="J8" s="5" t="n">
        <v>193000</v>
      </c>
      <c r="K8" s="5" t="n">
        <v>81000</v>
      </c>
    </row>
  </sheetData>
  <mergeCells count="4">
    <mergeCell ref="A1:A2"/>
    <mergeCell ref="B1:G1"/>
    <mergeCell ref="H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24" customWidth="1" min="3" max="3"/>
    <col width="14" customWidth="1" min="4" max="4"/>
    <col width="24" customWidth="1" min="5" max="5"/>
    <col width="14" customWidth="1" min="6" max="6"/>
  </cols>
  <sheetData>
    <row r="1">
      <c r="A1" s="1" t="inlineStr">
        <is>
          <t>Summary of Significant Accounting Policies (Details Narrative) - USD ($)</t>
        </is>
      </c>
      <c r="B1" s="2" t="inlineStr">
        <is>
          <t>3 Months Ended</t>
        </is>
      </c>
      <c r="C1" s="2" t="inlineStr">
        <is>
          <t>9 Months Ended</t>
        </is>
      </c>
      <c r="E1" s="2" t="inlineStr">
        <is>
          <t>12 Months Ended</t>
        </is>
      </c>
    </row>
    <row r="2">
      <c r="B2" s="2" t="inlineStr">
        <is>
          <t>Mar. 31, 2020</t>
        </is>
      </c>
      <c r="C2" s="2" t="inlineStr">
        <is>
          <t>Mar. 31, 2020</t>
        </is>
      </c>
      <c r="D2" s="2" t="inlineStr">
        <is>
          <t>Mar. 31, 2019</t>
        </is>
      </c>
      <c r="E2" s="2" t="inlineStr">
        <is>
          <t>Jun. 30, 2019</t>
        </is>
      </c>
      <c r="F2" s="2" t="inlineStr">
        <is>
          <t>Jun. 30, 2018</t>
        </is>
      </c>
    </row>
    <row r="3">
      <c r="A3" s="4" t="inlineStr">
        <is>
          <t>Cash and cash equivalents</t>
        </is>
      </c>
      <c r="B3" s="4" t="inlineStr">
        <is>
          <t xml:space="preserve"> </t>
        </is>
      </c>
      <c r="C3" s="4" t="inlineStr">
        <is>
          <t xml:space="preserve"> </t>
        </is>
      </c>
      <c r="E3" s="4" t="inlineStr">
        <is>
          <t xml:space="preserve"> </t>
        </is>
      </c>
      <c r="F3" s="4" t="inlineStr">
        <is>
          <t xml:space="preserve"> </t>
        </is>
      </c>
    </row>
    <row r="4">
      <c r="A4" s="4" t="inlineStr">
        <is>
          <t>Allowance for doubtful account receivable</t>
        </is>
      </c>
      <c r="B4" s="4" t="inlineStr">
        <is>
          <t xml:space="preserve"> </t>
        </is>
      </c>
      <c r="C4" s="4" t="inlineStr">
        <is>
          <t xml:space="preserve"> </t>
        </is>
      </c>
      <c r="E4" s="4" t="inlineStr">
        <is>
          <t xml:space="preserve"> </t>
        </is>
      </c>
      <c r="F4" s="4" t="inlineStr">
        <is>
          <t xml:space="preserve"> </t>
        </is>
      </c>
    </row>
    <row r="5">
      <c r="A5" s="4" t="inlineStr">
        <is>
          <t>Book value of patents and licenses</t>
        </is>
      </c>
      <c r="B5" s="6" t="n">
        <v>2117009</v>
      </c>
      <c r="C5" s="5" t="n">
        <v>2117009</v>
      </c>
      <c r="E5" s="6" t="n">
        <v>3025801</v>
      </c>
      <c r="F5" s="4" t="inlineStr">
        <is>
          <t xml:space="preserve"> </t>
        </is>
      </c>
    </row>
    <row r="6">
      <c r="A6" s="4" t="inlineStr">
        <is>
          <t>Amortization expense of intangible assets</t>
        </is>
      </c>
      <c r="E6" s="4" t="inlineStr">
        <is>
          <t xml:space="preserve"> </t>
        </is>
      </c>
      <c r="F6" s="4" t="inlineStr">
        <is>
          <t xml:space="preserve"> </t>
        </is>
      </c>
    </row>
    <row r="7">
      <c r="A7" s="4" t="inlineStr">
        <is>
          <t>Income tax examination, likelihood of unfavourable settlement</t>
        </is>
      </c>
      <c r="C7" s="4" t="inlineStr">
        <is>
          <t>Greater than 50 percent</t>
        </is>
      </c>
      <c r="E7" s="4" t="inlineStr">
        <is>
          <t>Greater than 50 percent</t>
        </is>
      </c>
    </row>
    <row r="8">
      <c r="A8" s="4" t="inlineStr">
        <is>
          <t>Antidilutive securities excluded from computation of earnings per share</t>
        </is>
      </c>
      <c r="C8" s="6" t="n">
        <v>280822</v>
      </c>
    </row>
    <row r="9">
      <c r="A9" s="4" t="inlineStr">
        <is>
          <t>Warrants [Member]</t>
        </is>
      </c>
    </row>
    <row r="10">
      <c r="A10" s="4" t="inlineStr">
        <is>
          <t>Antidilutive securities excluded from computation of earnings per share</t>
        </is>
      </c>
      <c r="C10" s="6" t="n">
        <v>37390452</v>
      </c>
    </row>
    <row r="11">
      <c r="A11" s="4" t="inlineStr">
        <is>
          <t>Convertible Promissory Notes [Member]</t>
        </is>
      </c>
    </row>
    <row r="12">
      <c r="A12" s="4" t="inlineStr">
        <is>
          <t>Antidilutive securities excluded from computation of earnings per share</t>
        </is>
      </c>
      <c r="C12" s="6" t="n">
        <v>2772684</v>
      </c>
    </row>
    <row r="13">
      <c r="A13" s="4" t="inlineStr">
        <is>
          <t>Technology Platforms [Member]</t>
        </is>
      </c>
    </row>
    <row r="14">
      <c r="A14" s="4" t="inlineStr">
        <is>
          <t>Capitalized software development costs</t>
        </is>
      </c>
      <c r="B14" s="6" t="n">
        <v>2817396</v>
      </c>
      <c r="C14" s="5" t="n">
        <v>2817396</v>
      </c>
      <c r="E14" s="5" t="n">
        <v>3025801</v>
      </c>
    </row>
    <row r="15">
      <c r="A15" s="4" t="inlineStr">
        <is>
          <t>Amortization expense of capitalized software development costs</t>
        </is>
      </c>
      <c r="E15" s="4" t="inlineStr">
        <is>
          <t xml:space="preserve"> </t>
        </is>
      </c>
      <c r="F15" s="4" t="inlineStr">
        <is>
          <t xml:space="preserve"> </t>
        </is>
      </c>
    </row>
    <row r="16">
      <c r="A16" s="4" t="inlineStr">
        <is>
          <t>Technology Platforms [Member] | General and Administrative Expenses [Member]</t>
        </is>
      </c>
    </row>
    <row r="17">
      <c r="A17" s="4" t="inlineStr">
        <is>
          <t>Amortization expense of capitalized software development costs</t>
        </is>
      </c>
      <c r="C17" s="5" t="n">
        <v>700387</v>
      </c>
      <c r="D17" s="5" t="n">
        <v>0</v>
      </c>
    </row>
    <row r="18">
      <c r="A18" s="4" t="inlineStr">
        <is>
          <t>Patents and Licenses [Member]</t>
        </is>
      </c>
    </row>
    <row r="19">
      <c r="A19" s="4" t="inlineStr">
        <is>
          <t>Finite-lived intangible asset, useful life</t>
        </is>
      </c>
      <c r="C19" s="4" t="inlineStr">
        <is>
          <t>5 years</t>
        </is>
      </c>
    </row>
    <row r="20">
      <c r="A20" s="4" t="inlineStr">
        <is>
          <t>Book value of patents and licenses</t>
        </is>
      </c>
      <c r="B20" s="5" t="n">
        <v>214383</v>
      </c>
      <c r="C20" s="5" t="n">
        <v>214383</v>
      </c>
      <c r="E20" s="5" t="n">
        <v>214383</v>
      </c>
    </row>
    <row r="21">
      <c r="A21" s="4" t="inlineStr">
        <is>
          <t>Amortization expense of intangible assets</t>
        </is>
      </c>
      <c r="C21" s="4" t="inlineStr">
        <is>
          <t xml:space="preserve"> </t>
        </is>
      </c>
      <c r="D21" s="4" t="inlineStr">
        <is>
          <t xml:space="preserve"> </t>
        </is>
      </c>
    </row>
    <row r="22">
      <c r="A22" s="4" t="inlineStr">
        <is>
          <t>One Customer [Member] | Revenue [Member]</t>
        </is>
      </c>
    </row>
    <row r="23">
      <c r="A23" s="4" t="inlineStr">
        <is>
          <t>Concentration risk, percentage</t>
        </is>
      </c>
      <c r="B23" s="4" t="inlineStr">
        <is>
          <t>100.00%</t>
        </is>
      </c>
      <c r="C23" s="4" t="inlineStr">
        <is>
          <t>100.00%</t>
        </is>
      </c>
      <c r="D23" s="4" t="inlineStr">
        <is>
          <t>0.00%</t>
        </is>
      </c>
    </row>
    <row r="24">
      <c r="A24" s="4" t="inlineStr">
        <is>
          <t>One Customer [Member] | Accounts Receivable [Member]</t>
        </is>
      </c>
    </row>
    <row r="25">
      <c r="A25" s="4" t="inlineStr">
        <is>
          <t>Concentration risk, percentage</t>
        </is>
      </c>
      <c r="C25" s="4" t="inlineStr">
        <is>
          <t>100.00%</t>
        </is>
      </c>
      <c r="E25" s="4" t="inlineStr">
        <is>
          <t>99.00%</t>
        </is>
      </c>
      <c r="F25" s="4" t="inlineStr">
        <is>
          <t>0.00%</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Summary of Significant Accounting Policies (Details Narrative) (10-K) - USD ($)</t>
        </is>
      </c>
      <c r="B1" s="2" t="inlineStr">
        <is>
          <t>9 Months Ended</t>
        </is>
      </c>
      <c r="D1" s="2" t="inlineStr">
        <is>
          <t>12 Months Ended</t>
        </is>
      </c>
    </row>
    <row r="2">
      <c r="B2" s="2" t="inlineStr">
        <is>
          <t>Mar. 31, 2020</t>
        </is>
      </c>
      <c r="C2" s="2" t="inlineStr">
        <is>
          <t>Mar. 31, 2019</t>
        </is>
      </c>
      <c r="D2" s="2" t="inlineStr">
        <is>
          <t>Jun. 30, 2019</t>
        </is>
      </c>
      <c r="E2" s="2" t="inlineStr">
        <is>
          <t>Jun. 30, 2018</t>
        </is>
      </c>
    </row>
    <row r="3">
      <c r="A3" s="4" t="inlineStr">
        <is>
          <t>Cash and cash equivalents</t>
        </is>
      </c>
      <c r="B3" s="4" t="inlineStr">
        <is>
          <t xml:space="preserve"> </t>
        </is>
      </c>
      <c r="D3" s="4" t="inlineStr">
        <is>
          <t xml:space="preserve"> </t>
        </is>
      </c>
      <c r="E3" s="4" t="inlineStr">
        <is>
          <t xml:space="preserve"> </t>
        </is>
      </c>
    </row>
    <row r="4">
      <c r="A4" s="4" t="inlineStr">
        <is>
          <t>Allowance for doubtful account receivable</t>
        </is>
      </c>
      <c r="B4" s="4" t="inlineStr">
        <is>
          <t xml:space="preserve"> </t>
        </is>
      </c>
      <c r="D4" s="4" t="inlineStr">
        <is>
          <t xml:space="preserve"> </t>
        </is>
      </c>
      <c r="E4" s="4" t="inlineStr">
        <is>
          <t xml:space="preserve"> </t>
        </is>
      </c>
    </row>
    <row r="5">
      <c r="A5" s="4" t="inlineStr">
        <is>
          <t>Depreciation expense</t>
        </is>
      </c>
      <c r="B5" s="6" t="n">
        <v>700387</v>
      </c>
      <c r="C5" s="4" t="inlineStr">
        <is>
          <t xml:space="preserve"> </t>
        </is>
      </c>
      <c r="D5" s="4" t="inlineStr">
        <is>
          <t xml:space="preserve"> </t>
        </is>
      </c>
      <c r="E5" s="6" t="n">
        <v>683</v>
      </c>
    </row>
    <row r="6">
      <c r="A6" s="4" t="inlineStr">
        <is>
          <t>Impairment of long lived assets</t>
        </is>
      </c>
      <c r="D6" s="4" t="inlineStr">
        <is>
          <t xml:space="preserve"> </t>
        </is>
      </c>
      <c r="E6" s="4" t="inlineStr">
        <is>
          <t xml:space="preserve"> </t>
        </is>
      </c>
    </row>
    <row r="7">
      <c r="A7" s="4" t="inlineStr">
        <is>
          <t>Book value of patents and licenses</t>
        </is>
      </c>
      <c r="B7" s="6" t="n">
        <v>2117009</v>
      </c>
      <c r="D7" s="6" t="n">
        <v>3025801</v>
      </c>
      <c r="E7" s="4" t="inlineStr">
        <is>
          <t xml:space="preserve"> </t>
        </is>
      </c>
    </row>
    <row r="8">
      <c r="A8" s="4" t="inlineStr">
        <is>
          <t>Amortization expense of intangible assets</t>
        </is>
      </c>
      <c r="B8" s="5" t="n">
        <v>700387</v>
      </c>
      <c r="D8" s="4" t="inlineStr">
        <is>
          <t xml:space="preserve"> </t>
        </is>
      </c>
      <c r="E8" s="4" t="inlineStr">
        <is>
          <t xml:space="preserve"> </t>
        </is>
      </c>
    </row>
    <row r="9">
      <c r="A9" s="4" t="inlineStr">
        <is>
          <t>Income tax examination, likelihood of unfavourable settlement</t>
        </is>
      </c>
      <c r="B9" s="4" t="inlineStr">
        <is>
          <t>Greater than 50 percent</t>
        </is>
      </c>
      <c r="D9" s="4" t="inlineStr">
        <is>
          <t>Greater than 50 percent</t>
        </is>
      </c>
    </row>
    <row r="10">
      <c r="A10" s="4" t="inlineStr">
        <is>
          <t>Antidilutive securities excluded from computation of earnings per share</t>
        </is>
      </c>
      <c r="B10" s="6" t="n">
        <v>280822</v>
      </c>
    </row>
    <row r="11">
      <c r="A11" s="4" t="inlineStr">
        <is>
          <t>Common Stock [Member] | Third Party and Former Officer [Member]</t>
        </is>
      </c>
    </row>
    <row r="12">
      <c r="A12" s="4" t="inlineStr">
        <is>
          <t>Antidilutive securities excluded from computation of earnings per share</t>
        </is>
      </c>
      <c r="D12" s="6" t="n">
        <v>4985394</v>
      </c>
    </row>
    <row r="13">
      <c r="A13" s="4" t="inlineStr">
        <is>
          <t>Note Payable [Member] | Third Party and Former Officer [Member]</t>
        </is>
      </c>
    </row>
    <row r="14">
      <c r="A14" s="4" t="inlineStr">
        <is>
          <t>Antidilutive securities excluded from computation of earnings per share</t>
        </is>
      </c>
      <c r="D14" s="6" t="n">
        <v>232750</v>
      </c>
      <c r="E14" s="6" t="n">
        <v>5524765</v>
      </c>
    </row>
    <row r="15">
      <c r="A15" s="4" t="inlineStr">
        <is>
          <t>Patents and Licenses [Member]</t>
        </is>
      </c>
    </row>
    <row r="16">
      <c r="A16" s="4" t="inlineStr">
        <is>
          <t>Book value of patents and licenses</t>
        </is>
      </c>
      <c r="D16" s="5" t="n">
        <v>214383</v>
      </c>
      <c r="E16" s="5" t="n">
        <v>214383</v>
      </c>
    </row>
    <row r="17">
      <c r="A17" s="4" t="inlineStr">
        <is>
          <t>Amortization expense of intangible assets</t>
        </is>
      </c>
      <c r="D17" s="4" t="inlineStr">
        <is>
          <t xml:space="preserve"> </t>
        </is>
      </c>
      <c r="E17" s="4" t="inlineStr">
        <is>
          <t xml:space="preserve"> </t>
        </is>
      </c>
    </row>
    <row r="18">
      <c r="A18" s="4" t="inlineStr">
        <is>
          <t>Technology Platforms [Member]</t>
        </is>
      </c>
    </row>
    <row r="19">
      <c r="A19" s="4" t="inlineStr">
        <is>
          <t>Capitalized software development costs</t>
        </is>
      </c>
      <c r="B19" s="5" t="n">
        <v>2817396</v>
      </c>
      <c r="D19" s="6" t="n">
        <v>3025801</v>
      </c>
    </row>
    <row r="20">
      <c r="A20" s="4" t="inlineStr">
        <is>
          <t>Amortization expense of capitalized software development costs</t>
        </is>
      </c>
      <c r="D20" s="4" t="inlineStr">
        <is>
          <t xml:space="preserve"> </t>
        </is>
      </c>
      <c r="E20" s="4" t="inlineStr">
        <is>
          <t xml:space="preserve"> </t>
        </is>
      </c>
    </row>
    <row r="21">
      <c r="A21" s="4" t="inlineStr">
        <is>
          <t>Minimum [Member]</t>
        </is>
      </c>
    </row>
    <row r="22">
      <c r="A22" s="4" t="inlineStr">
        <is>
          <t>Property and equipment, estimated useful life</t>
        </is>
      </c>
      <c r="D22" s="4" t="inlineStr">
        <is>
          <t>P3Y</t>
        </is>
      </c>
    </row>
    <row r="23">
      <c r="A23" s="4" t="inlineStr">
        <is>
          <t>Maximum [Member]</t>
        </is>
      </c>
    </row>
    <row r="24">
      <c r="A24" s="4" t="inlineStr">
        <is>
          <t>Property and equipment, estimated useful life</t>
        </is>
      </c>
      <c r="D24" s="4" t="inlineStr">
        <is>
          <t>P5Y</t>
        </is>
      </c>
    </row>
    <row r="25">
      <c r="A25" s="4" t="inlineStr">
        <is>
          <t>One Customer [Member] | Sales Revenue [Member]</t>
        </is>
      </c>
    </row>
    <row r="26">
      <c r="A26" s="4" t="inlineStr">
        <is>
          <t>Concentration risk, percentage</t>
        </is>
      </c>
      <c r="D26" s="4" t="inlineStr">
        <is>
          <t>100.00%</t>
        </is>
      </c>
      <c r="E26" s="4" t="inlineStr">
        <is>
          <t>0.00%</t>
        </is>
      </c>
    </row>
    <row r="27">
      <c r="A27" s="4" t="inlineStr">
        <is>
          <t>One Customer [Member] | Accounts Receivable [Member]</t>
        </is>
      </c>
    </row>
    <row r="28">
      <c r="A28" s="4" t="inlineStr">
        <is>
          <t>Concentration risk, percentage</t>
        </is>
      </c>
      <c r="B28" s="4" t="inlineStr">
        <is>
          <t>100.00%</t>
        </is>
      </c>
      <c r="D28" s="4" t="inlineStr">
        <is>
          <t>99.00%</t>
        </is>
      </c>
      <c r="E28" s="4" t="inlineStr">
        <is>
          <t>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Property and Equipment (Details Narrative) (10-K) - USD ($)</t>
        </is>
      </c>
      <c r="B1" s="2" t="inlineStr">
        <is>
          <t>9 Months Ended</t>
        </is>
      </c>
      <c r="D1" s="2" t="inlineStr">
        <is>
          <t>12 Months Ended</t>
        </is>
      </c>
    </row>
    <row r="2">
      <c r="B2" s="2" t="inlineStr">
        <is>
          <t>Mar. 31, 2020</t>
        </is>
      </c>
      <c r="C2" s="2" t="inlineStr">
        <is>
          <t>Mar. 31, 2019</t>
        </is>
      </c>
      <c r="D2" s="2" t="inlineStr">
        <is>
          <t>Jun. 30, 2019</t>
        </is>
      </c>
      <c r="E2" s="2" t="inlineStr">
        <is>
          <t>Jun. 30, 2018</t>
        </is>
      </c>
    </row>
    <row r="3">
      <c r="A3" s="3" t="inlineStr">
        <is>
          <t>Property, Plant and Equipment [Abstract]</t>
        </is>
      </c>
    </row>
    <row r="4">
      <c r="A4" s="4" t="inlineStr">
        <is>
          <t>Depreciation expense</t>
        </is>
      </c>
      <c r="B4" s="5" t="n">
        <v>700387</v>
      </c>
      <c r="C4" s="4" t="inlineStr">
        <is>
          <t xml:space="preserve"> </t>
        </is>
      </c>
      <c r="D4" s="4" t="inlineStr">
        <is>
          <t xml:space="preserve"> </t>
        </is>
      </c>
      <c r="E4" s="5" t="n">
        <v>683</v>
      </c>
    </row>
    <row r="5">
      <c r="A5" s="4" t="inlineStr">
        <is>
          <t>Property and equipment impairments</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10-K) - USD ($)</t>
        </is>
      </c>
      <c r="B1" s="2" t="inlineStr">
        <is>
          <t>Mar. 31, 2020</t>
        </is>
      </c>
      <c r="C1" s="2" t="inlineStr">
        <is>
          <t>Jun. 30, 2019</t>
        </is>
      </c>
      <c r="D1" s="2" t="inlineStr">
        <is>
          <t>Jun. 30, 2018</t>
        </is>
      </c>
    </row>
    <row r="2">
      <c r="A2" s="4" t="inlineStr">
        <is>
          <t>Property and equipment, at cost</t>
        </is>
      </c>
      <c r="C2" s="5" t="n">
        <v>210549</v>
      </c>
      <c r="D2" s="5" t="n">
        <v>199501</v>
      </c>
    </row>
    <row r="3">
      <c r="A3" s="4" t="inlineStr">
        <is>
          <t>Less: accumulated depreciation</t>
        </is>
      </c>
      <c r="C3" s="6" t="n">
        <v>-199501</v>
      </c>
      <c r="D3" s="6" t="n">
        <v>-199501</v>
      </c>
    </row>
    <row r="4">
      <c r="A4" s="4" t="inlineStr">
        <is>
          <t>Property and equipment, net</t>
        </is>
      </c>
      <c r="B4" s="5" t="n">
        <v>10678</v>
      </c>
      <c r="C4" s="6" t="n">
        <v>11048</v>
      </c>
      <c r="D4" s="4" t="inlineStr">
        <is>
          <t xml:space="preserve"> </t>
        </is>
      </c>
    </row>
    <row r="5">
      <c r="A5" s="4" t="inlineStr">
        <is>
          <t>Computer Equipment [Member]</t>
        </is>
      </c>
    </row>
    <row r="6">
      <c r="A6" s="4" t="inlineStr">
        <is>
          <t>Property and equipment, at cost</t>
        </is>
      </c>
      <c r="C6" s="6" t="n">
        <v>11048</v>
      </c>
      <c r="D6" s="4" t="inlineStr">
        <is>
          <t xml:space="preserve"> </t>
        </is>
      </c>
    </row>
    <row r="7">
      <c r="A7" s="4" t="inlineStr">
        <is>
          <t>Research Equipment [Member]</t>
        </is>
      </c>
    </row>
    <row r="8">
      <c r="A8" s="4" t="inlineStr">
        <is>
          <t>Property and equipment, at cost</t>
        </is>
      </c>
      <c r="C8" s="6" t="n">
        <v>48383</v>
      </c>
      <c r="D8" s="6" t="n">
        <v>48383</v>
      </c>
    </row>
    <row r="9">
      <c r="A9" s="4" t="inlineStr">
        <is>
          <t>Office and Marketing [Member]</t>
        </is>
      </c>
    </row>
    <row r="10">
      <c r="A10" s="4" t="inlineStr">
        <is>
          <t>Property and equipment, at cost</t>
        </is>
      </c>
      <c r="C10" s="5" t="n">
        <v>151118</v>
      </c>
      <c r="D10" s="5" t="n">
        <v>1511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usiness Acquisition (Details Narrative) - USD ($)</t>
        </is>
      </c>
      <c r="B1" s="2" t="inlineStr">
        <is>
          <t>12 Months Ended</t>
        </is>
      </c>
    </row>
    <row r="2">
      <c r="B2" s="2" t="inlineStr">
        <is>
          <t>Jun. 30, 2019</t>
        </is>
      </c>
      <c r="C2" s="2" t="inlineStr">
        <is>
          <t>Mar. 31, 2020</t>
        </is>
      </c>
      <c r="D2" s="2" t="inlineStr">
        <is>
          <t>Jun. 30, 2018</t>
        </is>
      </c>
    </row>
    <row r="3">
      <c r="A3" s="4" t="inlineStr">
        <is>
          <t>Goodwill</t>
        </is>
      </c>
      <c r="B3" s="5" t="n">
        <v>6020</v>
      </c>
      <c r="C3" s="5" t="n">
        <v>6020</v>
      </c>
      <c r="D3" s="4" t="inlineStr">
        <is>
          <t xml:space="preserve"> </t>
        </is>
      </c>
    </row>
    <row r="4">
      <c r="A4" s="4" t="inlineStr">
        <is>
          <t>Intangible Asset- Developed Software [Member]</t>
        </is>
      </c>
    </row>
    <row r="5">
      <c r="A5" s="4" t="inlineStr">
        <is>
          <t>Intangible Asset, estimated useful life</t>
        </is>
      </c>
      <c r="B5" s="4" t="inlineStr">
        <is>
          <t>3 years</t>
        </is>
      </c>
    </row>
    <row r="6">
      <c r="A6" s="4" t="inlineStr">
        <is>
          <t>Alpha Predictions LLP [Member]</t>
        </is>
      </c>
    </row>
    <row r="7">
      <c r="A7" s="4" t="inlineStr">
        <is>
          <t>Business acquisition, percentage of voting interests acquired</t>
        </is>
      </c>
      <c r="B7" s="4" t="inlineStr">
        <is>
          <t>99.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usiness Acquisition (Details Narrative) (10-K) - USD ($)</t>
        </is>
      </c>
      <c r="B1" s="2" t="inlineStr">
        <is>
          <t>12 Months Ended</t>
        </is>
      </c>
    </row>
    <row r="2">
      <c r="B2" s="2" t="inlineStr">
        <is>
          <t>Jun. 30, 2019</t>
        </is>
      </c>
      <c r="C2" s="2" t="inlineStr">
        <is>
          <t>Mar. 31, 2020</t>
        </is>
      </c>
      <c r="D2" s="2" t="inlineStr">
        <is>
          <t>Jun. 30, 2018</t>
        </is>
      </c>
    </row>
    <row r="3">
      <c r="A3" s="4" t="inlineStr">
        <is>
          <t>Goodwill</t>
        </is>
      </c>
      <c r="B3" s="5" t="n">
        <v>6020</v>
      </c>
      <c r="C3" s="5" t="n">
        <v>6020</v>
      </c>
      <c r="D3" s="4" t="inlineStr">
        <is>
          <t xml:space="preserve"> </t>
        </is>
      </c>
    </row>
    <row r="4">
      <c r="A4" s="4" t="inlineStr">
        <is>
          <t>Intangible Asset- Developed Software [Member]</t>
        </is>
      </c>
    </row>
    <row r="5">
      <c r="A5" s="4" t="inlineStr">
        <is>
          <t>Property and equipment, estimated useful life</t>
        </is>
      </c>
      <c r="B5" s="4" t="inlineStr">
        <is>
          <t>P3Y</t>
        </is>
      </c>
    </row>
    <row r="6">
      <c r="A6" s="4" t="inlineStr">
        <is>
          <t>Alpha Predictions LLP [Member]</t>
        </is>
      </c>
    </row>
    <row r="7">
      <c r="A7" s="4" t="inlineStr">
        <is>
          <t>Business acquisition, percentage of voting interests acquired</t>
        </is>
      </c>
      <c r="B7" s="4" t="inlineStr">
        <is>
          <t>99.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Schedule of Assets Acquired and Liabilities Assumed Recognized (Details) - USD ($)</t>
        </is>
      </c>
      <c r="B1" s="2" t="inlineStr">
        <is>
          <t>Jun. 30, 2019</t>
        </is>
      </c>
      <c r="C1" s="2" t="inlineStr">
        <is>
          <t>Jun. 30, 2019</t>
        </is>
      </c>
      <c r="D1" s="2" t="inlineStr">
        <is>
          <t>Mar. 31, 2020</t>
        </is>
      </c>
      <c r="E1" s="2" t="inlineStr">
        <is>
          <t>Jun. 30, 2018</t>
        </is>
      </c>
    </row>
    <row r="2">
      <c r="A2" s="3" t="inlineStr">
        <is>
          <t>Business Combinations [Abstract]</t>
        </is>
      </c>
    </row>
    <row r="3">
      <c r="A3" s="4" t="inlineStr">
        <is>
          <t>Cash</t>
        </is>
      </c>
      <c r="B3" s="5" t="n">
        <v>1438</v>
      </c>
      <c r="C3" s="5" t="n">
        <v>1438</v>
      </c>
    </row>
    <row r="4">
      <c r="A4" s="4" t="inlineStr">
        <is>
          <t>Fair value of total consideration transferred</t>
        </is>
      </c>
      <c r="B4" s="6" t="n">
        <v>1438</v>
      </c>
      <c r="C4" s="6" t="n">
        <v>1438</v>
      </c>
    </row>
    <row r="5">
      <c r="A5" s="4" t="inlineStr">
        <is>
          <t>Cash</t>
        </is>
      </c>
      <c r="B5" s="6" t="n">
        <v>3127</v>
      </c>
      <c r="C5" s="6" t="n">
        <v>3127</v>
      </c>
    </row>
    <row r="6">
      <c r="A6" s="4" t="inlineStr">
        <is>
          <t>Accounts receivable</t>
        </is>
      </c>
      <c r="B6" s="6" t="n">
        <v>26155</v>
      </c>
      <c r="C6" s="6" t="n">
        <v>26155</v>
      </c>
    </row>
    <row r="7">
      <c r="A7" s="4" t="inlineStr">
        <is>
          <t>Prepaid expenses</t>
        </is>
      </c>
      <c r="B7" s="6" t="n">
        <v>7488</v>
      </c>
      <c r="C7" s="6" t="n">
        <v>7488</v>
      </c>
    </row>
    <row r="8">
      <c r="A8" s="4" t="inlineStr">
        <is>
          <t>Property and equipment</t>
        </is>
      </c>
      <c r="B8" s="6" t="n">
        <v>11048</v>
      </c>
      <c r="C8" s="6" t="n">
        <v>11048</v>
      </c>
    </row>
    <row r="9">
      <c r="A9" s="4" t="inlineStr">
        <is>
          <t>Intangible asset - purchased software</t>
        </is>
      </c>
      <c r="B9" s="6" t="n">
        <v>2905668</v>
      </c>
      <c r="C9" s="6" t="n">
        <v>2905668</v>
      </c>
    </row>
    <row r="10">
      <c r="A10" s="4" t="inlineStr">
        <is>
          <t>Accounts payable</t>
        </is>
      </c>
      <c r="B10" s="6" t="n">
        <v>-26067</v>
      </c>
      <c r="C10" s="6" t="n">
        <v>-26067</v>
      </c>
    </row>
    <row r="11">
      <c r="A11" s="4" t="inlineStr">
        <is>
          <t>Accrued expenses and other current liabilities</t>
        </is>
      </c>
      <c r="B11" s="6" t="n">
        <v>-2924288</v>
      </c>
      <c r="C11" s="6" t="n">
        <v>-2924288</v>
      </c>
    </row>
    <row r="12">
      <c r="A12" s="4" t="inlineStr">
        <is>
          <t>Income tax provision, current</t>
        </is>
      </c>
      <c r="B12" s="6" t="n">
        <v>-7713</v>
      </c>
      <c r="C12" s="6" t="n">
        <v>-7713</v>
      </c>
    </row>
    <row r="13">
      <c r="A13" s="4" t="inlineStr">
        <is>
          <t>Total identifiable net assets</t>
        </is>
      </c>
      <c r="B13" s="6" t="n">
        <v>-4582</v>
      </c>
      <c r="C13" s="6" t="n">
        <v>-4582</v>
      </c>
    </row>
    <row r="14">
      <c r="A14" s="4" t="inlineStr">
        <is>
          <t>Goodwill</t>
        </is>
      </c>
      <c r="B14" s="5" t="n">
        <v>6020</v>
      </c>
      <c r="C14" s="5" t="n">
        <v>6020</v>
      </c>
      <c r="D14" s="5" t="n">
        <v>6020</v>
      </c>
      <c r="E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5" customWidth="1" min="5" max="5"/>
    <col width="42" customWidth="1" min="6" max="6"/>
    <col width="29" customWidth="1" min="7" max="7"/>
    <col width="13" customWidth="1" min="8" max="8"/>
  </cols>
  <sheetData>
    <row r="1">
      <c r="A1" s="1" t="inlineStr">
        <is>
          <t>Consolidated Statements of Stockholders' Equity (Deficit) - USD ($)</t>
        </is>
      </c>
      <c r="B1" s="2" t="inlineStr">
        <is>
          <t>Preferred Stock [Member]</t>
        </is>
      </c>
      <c r="C1" s="2" t="inlineStr">
        <is>
          <t>Common Stock [Member]</t>
        </is>
      </c>
      <c r="D1" s="2" t="inlineStr">
        <is>
          <t>Additional Paid in Capital [Member]</t>
        </is>
      </c>
      <c r="E1" s="2" t="inlineStr">
        <is>
          <t>Common Stock to be Issued [Member]</t>
        </is>
      </c>
      <c r="F1" s="2" t="inlineStr">
        <is>
          <t>Accumulated Comprehensive Income [Member]</t>
        </is>
      </c>
      <c r="G1" s="2" t="inlineStr">
        <is>
          <t>Accumulated Deficit [Member]</t>
        </is>
      </c>
      <c r="H1" s="2" t="inlineStr">
        <is>
          <t>Total</t>
        </is>
      </c>
    </row>
    <row r="2">
      <c r="A2" s="4" t="inlineStr">
        <is>
          <t>Balance at Jun. 30, 2017</t>
        </is>
      </c>
      <c r="B2" s="4" t="inlineStr">
        <is>
          <t xml:space="preserve"> </t>
        </is>
      </c>
      <c r="C2" s="5" t="n">
        <v>35529</v>
      </c>
      <c r="D2" s="5" t="n">
        <v>207448124</v>
      </c>
      <c r="G2" s="5" t="n">
        <v>-211992596</v>
      </c>
      <c r="H2" s="5" t="n">
        <v>-4508943</v>
      </c>
    </row>
    <row r="3">
      <c r="A3" s="4" t="inlineStr">
        <is>
          <t>Balance, shares at Jun. 30, 2017</t>
        </is>
      </c>
      <c r="B3" s="4" t="inlineStr">
        <is>
          <t xml:space="preserve"> </t>
        </is>
      </c>
      <c r="C3" s="6" t="n">
        <v>3552943</v>
      </c>
    </row>
    <row r="4">
      <c r="A4" s="4" t="inlineStr">
        <is>
          <t>Issuance of common stock to accredited investors in private placements</t>
        </is>
      </c>
      <c r="B4" s="4" t="inlineStr">
        <is>
          <t xml:space="preserve"> </t>
        </is>
      </c>
      <c r="C4" s="5" t="n">
        <v>3600</v>
      </c>
      <c r="D4" s="6" t="n">
        <v>77400</v>
      </c>
      <c r="G4" s="4" t="inlineStr">
        <is>
          <t xml:space="preserve"> </t>
        </is>
      </c>
      <c r="H4" s="6" t="n">
        <v>81000</v>
      </c>
    </row>
    <row r="5">
      <c r="A5" s="4" t="inlineStr">
        <is>
          <t>Issuance of common stock to accredited investors in private placements, shares</t>
        </is>
      </c>
      <c r="B5" s="4" t="inlineStr">
        <is>
          <t xml:space="preserve"> </t>
        </is>
      </c>
      <c r="C5" s="6" t="n">
        <v>360000</v>
      </c>
    </row>
    <row r="6">
      <c r="A6" s="4" t="inlineStr">
        <is>
          <t>Beneficial conversion feature interest expense charged to additional paid in capital</t>
        </is>
      </c>
      <c r="D6" s="6" t="n">
        <v>121570</v>
      </c>
      <c r="H6" s="6" t="n">
        <v>121570</v>
      </c>
    </row>
    <row r="7">
      <c r="A7" s="4" t="inlineStr">
        <is>
          <t>Issuance of common stock for the conversion of related party debts and strategic vendor payables, shares</t>
        </is>
      </c>
      <c r="C7" s="4" t="inlineStr">
        <is>
          <t xml:space="preserve"> </t>
        </is>
      </c>
    </row>
    <row r="8">
      <c r="A8" s="4" t="inlineStr">
        <is>
          <t>Reversal of accrued fees from private placements to accredited investors</t>
        </is>
      </c>
      <c r="H8" s="4" t="inlineStr">
        <is>
          <t xml:space="preserve"> </t>
        </is>
      </c>
    </row>
    <row r="9">
      <c r="A9" s="4" t="inlineStr">
        <is>
          <t>Return to treasury of shares cancelled by significant shareholders</t>
        </is>
      </c>
      <c r="C9" s="5" t="n">
        <v>-5408</v>
      </c>
      <c r="D9" s="6" t="n">
        <v>5408</v>
      </c>
      <c r="G9" s="4" t="inlineStr">
        <is>
          <t xml:space="preserve"> </t>
        </is>
      </c>
      <c r="H9" s="4" t="inlineStr">
        <is>
          <t xml:space="preserve"> </t>
        </is>
      </c>
    </row>
    <row r="10">
      <c r="A10" s="4" t="inlineStr">
        <is>
          <t>Return to treasury of shares cancelled by significant shareholders, shares</t>
        </is>
      </c>
      <c r="C10" s="6" t="n">
        <v>-540840</v>
      </c>
    </row>
    <row r="11">
      <c r="A11" s="4" t="inlineStr">
        <is>
          <t>Net income (loss)</t>
        </is>
      </c>
      <c r="B11" s="4" t="inlineStr">
        <is>
          <t xml:space="preserve"> </t>
        </is>
      </c>
      <c r="C11" s="4" t="inlineStr">
        <is>
          <t xml:space="preserve"> </t>
        </is>
      </c>
      <c r="D11" s="4" t="inlineStr">
        <is>
          <t xml:space="preserve"> </t>
        </is>
      </c>
      <c r="G11" s="6" t="n">
        <v>313904</v>
      </c>
      <c r="H11" s="6" t="n">
        <v>313904</v>
      </c>
    </row>
    <row r="12">
      <c r="A12" s="4" t="inlineStr">
        <is>
          <t>Balance at Jun. 30, 2018</t>
        </is>
      </c>
      <c r="B12" s="4" t="inlineStr">
        <is>
          <t xml:space="preserve"> </t>
        </is>
      </c>
      <c r="C12" s="5" t="n">
        <v>33721</v>
      </c>
      <c r="D12" s="6" t="n">
        <v>207652502</v>
      </c>
      <c r="G12" s="6" t="n">
        <v>-211678692</v>
      </c>
      <c r="H12" s="6" t="n">
        <v>-3992469</v>
      </c>
    </row>
    <row r="13">
      <c r="A13" s="4" t="inlineStr">
        <is>
          <t>Balance, shares at Jun. 30, 2018</t>
        </is>
      </c>
      <c r="B13" s="4" t="inlineStr">
        <is>
          <t xml:space="preserve"> </t>
        </is>
      </c>
      <c r="C13" s="6" t="n">
        <v>3372103</v>
      </c>
    </row>
    <row r="14">
      <c r="A14" s="4" t="inlineStr">
        <is>
          <t>Issuance of common stock to accredited investors in private placements</t>
        </is>
      </c>
      <c r="B14" s="4" t="inlineStr">
        <is>
          <t xml:space="preserve"> </t>
        </is>
      </c>
      <c r="C14" s="5" t="n">
        <v>400</v>
      </c>
      <c r="D14" s="6" t="n">
        <v>9600</v>
      </c>
      <c r="G14" s="4" t="inlineStr">
        <is>
          <t xml:space="preserve"> </t>
        </is>
      </c>
      <c r="H14" s="6" t="n">
        <v>10000</v>
      </c>
    </row>
    <row r="15">
      <c r="A15" s="4" t="inlineStr">
        <is>
          <t>Issuance of common stock to accredited investors in private placements, shares</t>
        </is>
      </c>
      <c r="B15" s="4" t="inlineStr">
        <is>
          <t xml:space="preserve"> </t>
        </is>
      </c>
      <c r="C15" s="6" t="n">
        <v>40000</v>
      </c>
    </row>
    <row r="16">
      <c r="A16" s="4" t="inlineStr">
        <is>
          <t>Beneficial conversion feature interest expense charged to additional paid in capital</t>
        </is>
      </c>
      <c r="B16" s="4" t="inlineStr">
        <is>
          <t xml:space="preserve"> </t>
        </is>
      </c>
      <c r="C16" s="4" t="inlineStr">
        <is>
          <t xml:space="preserve"> </t>
        </is>
      </c>
      <c r="D16" s="6" t="n">
        <v>91177</v>
      </c>
      <c r="G16" s="4" t="inlineStr">
        <is>
          <t xml:space="preserve"> </t>
        </is>
      </c>
      <c r="H16" s="6" t="n">
        <v>91177</v>
      </c>
    </row>
    <row r="17">
      <c r="A17" s="4" t="inlineStr">
        <is>
          <t>Issuance of common stock for accrued services</t>
        </is>
      </c>
      <c r="B17" s="4" t="inlineStr">
        <is>
          <t xml:space="preserve"> </t>
        </is>
      </c>
      <c r="C17" s="5" t="n">
        <v>11500</v>
      </c>
      <c r="D17" s="6" t="n">
        <v>563500</v>
      </c>
      <c r="G17" s="4" t="inlineStr">
        <is>
          <t xml:space="preserve"> </t>
        </is>
      </c>
      <c r="H17" s="6" t="n">
        <v>575000</v>
      </c>
    </row>
    <row r="18">
      <c r="A18" s="4" t="inlineStr">
        <is>
          <t>Issuance of common stock for accrued services, shares</t>
        </is>
      </c>
      <c r="B18" s="4" t="inlineStr">
        <is>
          <t xml:space="preserve"> </t>
        </is>
      </c>
      <c r="C18" s="6" t="n">
        <v>1150000</v>
      </c>
    </row>
    <row r="19">
      <c r="A19" s="4" t="inlineStr">
        <is>
          <t>Issuance of common stock for the conversion of related party debts and strategic vendor payables</t>
        </is>
      </c>
      <c r="B19" s="4" t="inlineStr">
        <is>
          <t xml:space="preserve"> </t>
        </is>
      </c>
      <c r="C19" s="5" t="n">
        <v>33055</v>
      </c>
      <c r="D19" s="6" t="n">
        <v>1619691</v>
      </c>
      <c r="G19" s="4" t="inlineStr">
        <is>
          <t xml:space="preserve"> </t>
        </is>
      </c>
      <c r="H19" s="6" t="n">
        <v>1652746</v>
      </c>
    </row>
    <row r="20">
      <c r="A20" s="4" t="inlineStr">
        <is>
          <t>Issuance of common stock for the conversion of related party debts and strategic vendor payables, shares</t>
        </is>
      </c>
      <c r="B20" s="4" t="inlineStr">
        <is>
          <t xml:space="preserve"> </t>
        </is>
      </c>
      <c r="C20" s="6" t="n">
        <v>3305492</v>
      </c>
    </row>
    <row r="21">
      <c r="A21" s="4" t="inlineStr">
        <is>
          <t>Net income (loss)</t>
        </is>
      </c>
      <c r="B21" s="4" t="inlineStr">
        <is>
          <t xml:space="preserve"> </t>
        </is>
      </c>
      <c r="C21" s="4" t="inlineStr">
        <is>
          <t xml:space="preserve"> </t>
        </is>
      </c>
      <c r="D21" s="4" t="inlineStr">
        <is>
          <t xml:space="preserve"> </t>
        </is>
      </c>
      <c r="G21" s="6" t="n">
        <v>-197645</v>
      </c>
      <c r="H21" s="6" t="n">
        <v>-197645</v>
      </c>
    </row>
    <row r="22">
      <c r="A22" s="4" t="inlineStr">
        <is>
          <t>Balance at Sep. 30, 2018</t>
        </is>
      </c>
      <c r="B22" s="4" t="inlineStr">
        <is>
          <t xml:space="preserve"> </t>
        </is>
      </c>
      <c r="C22" s="5" t="n">
        <v>78676</v>
      </c>
      <c r="D22" s="6" t="n">
        <v>209936470</v>
      </c>
      <c r="G22" s="6" t="n">
        <v>-211876337</v>
      </c>
      <c r="H22" s="6" t="n">
        <v>-1861191</v>
      </c>
    </row>
    <row r="23">
      <c r="A23" s="4" t="inlineStr">
        <is>
          <t>Balance, shares at Sep. 30, 2018</t>
        </is>
      </c>
      <c r="B23" s="4" t="inlineStr">
        <is>
          <t xml:space="preserve"> </t>
        </is>
      </c>
      <c r="C23" s="6" t="n">
        <v>7867595</v>
      </c>
    </row>
    <row r="24">
      <c r="A24" s="4" t="inlineStr">
        <is>
          <t>Balance at Jun. 30, 2018</t>
        </is>
      </c>
      <c r="B24" s="4" t="inlineStr">
        <is>
          <t xml:space="preserve"> </t>
        </is>
      </c>
      <c r="C24" s="5" t="n">
        <v>33721</v>
      </c>
      <c r="D24" s="6" t="n">
        <v>207652502</v>
      </c>
      <c r="G24" s="6" t="n">
        <v>-211678692</v>
      </c>
      <c r="H24" s="6" t="n">
        <v>-3992469</v>
      </c>
    </row>
    <row r="25">
      <c r="A25" s="4" t="inlineStr">
        <is>
          <t>Balance, shares at Jun. 30, 2018</t>
        </is>
      </c>
      <c r="B25" s="4" t="inlineStr">
        <is>
          <t xml:space="preserve"> </t>
        </is>
      </c>
      <c r="C25" s="6" t="n">
        <v>3372103</v>
      </c>
    </row>
    <row r="26">
      <c r="A26" s="4" t="inlineStr">
        <is>
          <t>Net income (loss)</t>
        </is>
      </c>
      <c r="H26" s="6" t="n">
        <v>-1696306</v>
      </c>
    </row>
    <row r="27">
      <c r="A27" s="4" t="inlineStr">
        <is>
          <t>Balance at Mar. 31, 2019</t>
        </is>
      </c>
      <c r="B27" s="5" t="n">
        <v>1</v>
      </c>
      <c r="C27" s="5" t="n">
        <v>114817</v>
      </c>
      <c r="D27" s="6" t="n">
        <v>211466587</v>
      </c>
      <c r="G27" s="6" t="n">
        <v>-213374998</v>
      </c>
      <c r="H27" s="6" t="n">
        <v>-1793593</v>
      </c>
    </row>
    <row r="28">
      <c r="A28" s="4" t="inlineStr">
        <is>
          <t>Balance, shares at Mar. 31, 2019</t>
        </is>
      </c>
      <c r="B28" s="6" t="n">
        <v>1000</v>
      </c>
      <c r="C28" s="6" t="n">
        <v>11481734</v>
      </c>
    </row>
    <row r="29">
      <c r="A29" s="4" t="inlineStr">
        <is>
          <t>Balance at Jun. 30, 2018</t>
        </is>
      </c>
      <c r="B29" s="4" t="inlineStr">
        <is>
          <t xml:space="preserve"> </t>
        </is>
      </c>
      <c r="C29" s="5" t="n">
        <v>33721</v>
      </c>
      <c r="D29" s="6" t="n">
        <v>207652502</v>
      </c>
      <c r="G29" s="6" t="n">
        <v>-211678692</v>
      </c>
      <c r="H29" s="6" t="n">
        <v>-3992469</v>
      </c>
    </row>
    <row r="30">
      <c r="A30" s="4" t="inlineStr">
        <is>
          <t>Balance, shares at Jun. 30, 2018</t>
        </is>
      </c>
      <c r="B30" s="4" t="inlineStr">
        <is>
          <t xml:space="preserve"> </t>
        </is>
      </c>
      <c r="C30" s="6" t="n">
        <v>3372103</v>
      </c>
    </row>
    <row r="31">
      <c r="A31" s="4" t="inlineStr">
        <is>
          <t>Issuance of common stock to accredited investors in private placements</t>
        </is>
      </c>
      <c r="B31" s="4" t="inlineStr">
        <is>
          <t xml:space="preserve"> </t>
        </is>
      </c>
      <c r="C31" s="5" t="n">
        <v>6400</v>
      </c>
      <c r="D31" s="6" t="n">
        <v>153600</v>
      </c>
      <c r="G31" s="4" t="inlineStr">
        <is>
          <t xml:space="preserve"> </t>
        </is>
      </c>
      <c r="H31" s="6" t="n">
        <v>160000</v>
      </c>
    </row>
    <row r="32">
      <c r="A32" s="4" t="inlineStr">
        <is>
          <t>Issuance of common stock to accredited investors in private placements, shares</t>
        </is>
      </c>
      <c r="B32" s="4" t="inlineStr">
        <is>
          <t xml:space="preserve"> </t>
        </is>
      </c>
      <c r="C32" s="6" t="n">
        <v>640000</v>
      </c>
    </row>
    <row r="33">
      <c r="A33" s="4" t="inlineStr">
        <is>
          <t>Beneficial conversion feature interest expense charged to additional paid in capital</t>
        </is>
      </c>
      <c r="B33" s="4" t="inlineStr">
        <is>
          <t xml:space="preserve"> </t>
        </is>
      </c>
      <c r="C33" s="4" t="inlineStr">
        <is>
          <t xml:space="preserve"> </t>
        </is>
      </c>
      <c r="D33" s="6" t="n">
        <v>91177</v>
      </c>
      <c r="G33" s="4" t="inlineStr">
        <is>
          <t xml:space="preserve"> </t>
        </is>
      </c>
      <c r="H33" s="6" t="n">
        <v>91177</v>
      </c>
    </row>
    <row r="34">
      <c r="A34" s="4" t="inlineStr">
        <is>
          <t>Issuance of common stock for accrued services</t>
        </is>
      </c>
      <c r="B34" s="4" t="inlineStr">
        <is>
          <t xml:space="preserve"> </t>
        </is>
      </c>
      <c r="C34" s="5" t="n">
        <v>11500</v>
      </c>
      <c r="D34" s="6" t="n">
        <v>563500</v>
      </c>
      <c r="G34" s="4" t="inlineStr">
        <is>
          <t xml:space="preserve"> </t>
        </is>
      </c>
      <c r="H34" s="6" t="n">
        <v>575000</v>
      </c>
    </row>
    <row r="35">
      <c r="A35" s="4" t="inlineStr">
        <is>
          <t>Issuance of common stock for accrued services, shares</t>
        </is>
      </c>
      <c r="B35" s="4" t="inlineStr">
        <is>
          <t xml:space="preserve"> </t>
        </is>
      </c>
      <c r="C35" s="6" t="n">
        <v>1150000</v>
      </c>
    </row>
    <row r="36">
      <c r="A36" s="4" t="inlineStr">
        <is>
          <t>Issuance of common stock for the conversion of related party debts and strategic vendor payables</t>
        </is>
      </c>
      <c r="B36" s="4" t="inlineStr">
        <is>
          <t xml:space="preserve"> </t>
        </is>
      </c>
      <c r="C36" s="5" t="n">
        <v>38987</v>
      </c>
      <c r="D36" s="6" t="n">
        <v>1762070</v>
      </c>
      <c r="G36" s="4" t="inlineStr">
        <is>
          <t xml:space="preserve"> </t>
        </is>
      </c>
      <c r="H36" s="6" t="n">
        <v>1801057</v>
      </c>
    </row>
    <row r="37">
      <c r="A37" s="4" t="inlineStr">
        <is>
          <t>Issuance of common stock for the conversion of related party debts and strategic vendor payables, shares</t>
        </is>
      </c>
      <c r="B37" s="4" t="inlineStr">
        <is>
          <t xml:space="preserve"> </t>
        </is>
      </c>
      <c r="C37" s="6" t="n">
        <v>3898733</v>
      </c>
    </row>
    <row r="38">
      <c r="A38" s="4" t="inlineStr">
        <is>
          <t>Warrants earned under employment contract</t>
        </is>
      </c>
      <c r="B38" s="4" t="inlineStr">
        <is>
          <t xml:space="preserve"> </t>
        </is>
      </c>
      <c r="C38" s="4" t="inlineStr">
        <is>
          <t xml:space="preserve"> </t>
        </is>
      </c>
      <c r="D38" s="6" t="n">
        <v>2492697</v>
      </c>
      <c r="G38" s="4" t="inlineStr">
        <is>
          <t xml:space="preserve"> </t>
        </is>
      </c>
      <c r="H38" s="6" t="n">
        <v>2492697</v>
      </c>
    </row>
    <row r="39">
      <c r="A39" s="4" t="inlineStr">
        <is>
          <t>Reversal of accrued fees from private placements to accredited investors</t>
        </is>
      </c>
      <c r="B39" s="4" t="inlineStr">
        <is>
          <t xml:space="preserve"> </t>
        </is>
      </c>
      <c r="C39" s="4" t="inlineStr">
        <is>
          <t xml:space="preserve"> </t>
        </is>
      </c>
      <c r="D39" s="6" t="n">
        <v>7500</v>
      </c>
      <c r="G39" s="4" t="inlineStr">
        <is>
          <t xml:space="preserve"> </t>
        </is>
      </c>
      <c r="H39" s="6" t="n">
        <v>7500</v>
      </c>
    </row>
    <row r="40">
      <c r="A40" s="4" t="inlineStr">
        <is>
          <t>Issuance of common stock in connection with employment contract</t>
        </is>
      </c>
      <c r="B40" s="4" t="inlineStr">
        <is>
          <t xml:space="preserve"> </t>
        </is>
      </c>
      <c r="C40" s="5" t="n">
        <v>26209</v>
      </c>
      <c r="D40" s="6" t="n">
        <v>1284240</v>
      </c>
      <c r="G40" s="4" t="inlineStr">
        <is>
          <t xml:space="preserve"> </t>
        </is>
      </c>
      <c r="H40" s="6" t="n">
        <v>1310449</v>
      </c>
    </row>
    <row r="41">
      <c r="A41" s="4" t="inlineStr">
        <is>
          <t>Issuance of common stock in connection with employment contract, shares</t>
        </is>
      </c>
      <c r="B41" s="4" t="inlineStr">
        <is>
          <t xml:space="preserve"> </t>
        </is>
      </c>
      <c r="C41" s="6" t="n">
        <v>2620899</v>
      </c>
    </row>
    <row r="42">
      <c r="A42" s="4" t="inlineStr">
        <is>
          <t>Issuance of preferred stock in connection with employment contract</t>
        </is>
      </c>
      <c r="B42" s="5" t="n">
        <v>10</v>
      </c>
      <c r="C42" s="4" t="inlineStr">
        <is>
          <t xml:space="preserve"> </t>
        </is>
      </c>
      <c r="D42" s="6" t="n">
        <v>-10</v>
      </c>
      <c r="G42" s="4" t="inlineStr">
        <is>
          <t xml:space="preserve"> </t>
        </is>
      </c>
      <c r="H42" s="4" t="inlineStr">
        <is>
          <t xml:space="preserve"> </t>
        </is>
      </c>
    </row>
    <row r="43">
      <c r="A43" s="4" t="inlineStr">
        <is>
          <t>Issuance of preferred stock in connection with employment contract, shares</t>
        </is>
      </c>
      <c r="B43" s="6" t="n">
        <v>1000</v>
      </c>
      <c r="C43" s="4" t="inlineStr">
        <is>
          <t xml:space="preserve"> </t>
        </is>
      </c>
    </row>
    <row r="44">
      <c r="A44" s="4" t="inlineStr">
        <is>
          <t>Common stock to be issued for the conversion of Related Party debts and Strategic Vendor payables</t>
        </is>
      </c>
      <c r="B44" s="4" t="inlineStr">
        <is>
          <t xml:space="preserve"> </t>
        </is>
      </c>
      <c r="C44" s="4" t="inlineStr">
        <is>
          <t xml:space="preserve"> </t>
        </is>
      </c>
      <c r="D44" s="4" t="inlineStr">
        <is>
          <t xml:space="preserve"> </t>
        </is>
      </c>
      <c r="E44" s="5" t="n">
        <v>115388</v>
      </c>
      <c r="F44" s="4" t="inlineStr">
        <is>
          <t xml:space="preserve"> </t>
        </is>
      </c>
      <c r="G44" s="4" t="inlineStr">
        <is>
          <t xml:space="preserve"> </t>
        </is>
      </c>
      <c r="H44" s="6" t="n">
        <v>115388</v>
      </c>
    </row>
    <row r="45">
      <c r="A45" s="4" t="inlineStr">
        <is>
          <t>Issuance of Common Stock in connection with reverse split for fractional shares and adjustments</t>
        </is>
      </c>
      <c r="B45" s="4" t="inlineStr">
        <is>
          <t xml:space="preserve"> </t>
        </is>
      </c>
      <c r="C45" s="5" t="n">
        <v>73</v>
      </c>
      <c r="D45" s="6" t="n">
        <v>-73</v>
      </c>
      <c r="E45" s="4" t="inlineStr">
        <is>
          <t xml:space="preserve"> </t>
        </is>
      </c>
      <c r="F45" s="4" t="inlineStr">
        <is>
          <t xml:space="preserve"> </t>
        </is>
      </c>
      <c r="G45" s="4" t="inlineStr">
        <is>
          <t xml:space="preserve"> </t>
        </is>
      </c>
      <c r="H45" s="4" t="inlineStr">
        <is>
          <t xml:space="preserve"> </t>
        </is>
      </c>
    </row>
    <row r="46">
      <c r="A46" s="4" t="inlineStr">
        <is>
          <t>Issuance of Common Stock in connection with reverse split for fractional shares and adjustments, shares</t>
        </is>
      </c>
      <c r="B46" s="4" t="inlineStr">
        <is>
          <t xml:space="preserve"> </t>
        </is>
      </c>
      <c r="C46" s="6" t="n">
        <v>7343</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6" t="n">
        <v>-1955161</v>
      </c>
      <c r="H47" s="6" t="n">
        <v>-1955161</v>
      </c>
    </row>
    <row r="48">
      <c r="A48" s="4" t="inlineStr">
        <is>
          <t>Balance at Jun. 30, 2019</t>
        </is>
      </c>
      <c r="B48" s="5" t="n">
        <v>10</v>
      </c>
      <c r="C48" s="5" t="n">
        <v>116890</v>
      </c>
      <c r="D48" s="6" t="n">
        <v>214007203</v>
      </c>
      <c r="E48" s="6" t="n">
        <v>115388</v>
      </c>
      <c r="F48" s="4" t="inlineStr">
        <is>
          <t xml:space="preserve"> </t>
        </is>
      </c>
      <c r="G48" s="6" t="n">
        <v>-213633853</v>
      </c>
      <c r="H48" s="6" t="n">
        <v>605638</v>
      </c>
    </row>
    <row r="49">
      <c r="A49" s="4" t="inlineStr">
        <is>
          <t>Balance, shares at Jun. 30, 2019</t>
        </is>
      </c>
      <c r="B49" s="6" t="n">
        <v>1000</v>
      </c>
      <c r="C49" s="6" t="n">
        <v>11689078</v>
      </c>
    </row>
    <row r="50">
      <c r="A50" s="4" t="inlineStr">
        <is>
          <t>Balance at Sep. 30, 2018</t>
        </is>
      </c>
      <c r="B50" s="4" t="inlineStr">
        <is>
          <t xml:space="preserve"> </t>
        </is>
      </c>
      <c r="C50" s="5" t="n">
        <v>78676</v>
      </c>
      <c r="D50" s="6" t="n">
        <v>209936470</v>
      </c>
      <c r="G50" s="6" t="n">
        <v>-211876337</v>
      </c>
      <c r="H50" s="6" t="n">
        <v>-1861191</v>
      </c>
    </row>
    <row r="51">
      <c r="A51" s="4" t="inlineStr">
        <is>
          <t>Balance, shares at Sep. 30, 2018</t>
        </is>
      </c>
      <c r="B51" s="4" t="inlineStr">
        <is>
          <t xml:space="preserve"> </t>
        </is>
      </c>
      <c r="C51" s="6" t="n">
        <v>7867595</v>
      </c>
    </row>
    <row r="52">
      <c r="A52" s="4" t="inlineStr">
        <is>
          <t>Issuance of common stock to accredited investors in private placements</t>
        </is>
      </c>
      <c r="B52" s="4" t="inlineStr">
        <is>
          <t xml:space="preserve"> </t>
        </is>
      </c>
      <c r="C52" s="5" t="n">
        <v>800</v>
      </c>
      <c r="D52" s="6" t="n">
        <v>19200</v>
      </c>
      <c r="G52" s="4" t="inlineStr">
        <is>
          <t xml:space="preserve"> </t>
        </is>
      </c>
      <c r="H52" s="6" t="n">
        <v>20000</v>
      </c>
    </row>
    <row r="53">
      <c r="A53" s="4" t="inlineStr">
        <is>
          <t>Issuance of common stock to accredited investors in private placements, shares</t>
        </is>
      </c>
      <c r="B53" s="4" t="inlineStr">
        <is>
          <t xml:space="preserve"> </t>
        </is>
      </c>
      <c r="C53" s="6" t="n">
        <v>80000</v>
      </c>
    </row>
    <row r="54">
      <c r="A54" s="4" t="inlineStr">
        <is>
          <t>Issuance of common stock for the conversion of related party debts and strategic vendor payables</t>
        </is>
      </c>
      <c r="B54" s="4" t="inlineStr">
        <is>
          <t xml:space="preserve"> </t>
        </is>
      </c>
      <c r="C54" s="5" t="n">
        <v>5932</v>
      </c>
      <c r="D54" s="6" t="n">
        <v>142378</v>
      </c>
      <c r="G54" s="4" t="inlineStr">
        <is>
          <t xml:space="preserve"> </t>
        </is>
      </c>
      <c r="H54" s="6" t="n">
        <v>148310</v>
      </c>
    </row>
    <row r="55">
      <c r="A55" s="4" t="inlineStr">
        <is>
          <t>Issuance of common stock for the conversion of related party debts and strategic vendor payables, shares</t>
        </is>
      </c>
      <c r="B55" s="4" t="inlineStr">
        <is>
          <t xml:space="preserve"> </t>
        </is>
      </c>
      <c r="C55" s="6" t="n">
        <v>593240</v>
      </c>
    </row>
    <row r="56">
      <c r="A56" s="4" t="inlineStr">
        <is>
          <t>Reversal of accrued fees from private placements to accredited investors</t>
        </is>
      </c>
      <c r="B56" s="4" t="inlineStr">
        <is>
          <t xml:space="preserve"> </t>
        </is>
      </c>
      <c r="C56" s="4" t="inlineStr">
        <is>
          <t xml:space="preserve"> </t>
        </is>
      </c>
      <c r="D56" s="6" t="n">
        <v>7500</v>
      </c>
      <c r="G56" s="4" t="inlineStr">
        <is>
          <t xml:space="preserve"> </t>
        </is>
      </c>
      <c r="H56" s="6" t="n">
        <v>7500</v>
      </c>
    </row>
    <row r="57">
      <c r="A57" s="4" t="inlineStr">
        <is>
          <t>Net income (loss)</t>
        </is>
      </c>
      <c r="B57" s="4" t="inlineStr">
        <is>
          <t xml:space="preserve"> </t>
        </is>
      </c>
      <c r="C57" s="4" t="inlineStr">
        <is>
          <t xml:space="preserve"> </t>
        </is>
      </c>
      <c r="D57" s="4" t="inlineStr">
        <is>
          <t xml:space="preserve"> </t>
        </is>
      </c>
      <c r="G57" s="6" t="n">
        <v>-56249</v>
      </c>
      <c r="H57" s="6" t="n">
        <v>-56249</v>
      </c>
    </row>
    <row r="58">
      <c r="A58" s="4" t="inlineStr">
        <is>
          <t>Balance at Dec. 31, 2018</t>
        </is>
      </c>
      <c r="B58" s="4" t="inlineStr">
        <is>
          <t xml:space="preserve"> </t>
        </is>
      </c>
      <c r="C58" s="5" t="n">
        <v>85408</v>
      </c>
      <c r="D58" s="6" t="n">
        <v>210105548</v>
      </c>
      <c r="G58" s="6" t="n">
        <v>-211932586</v>
      </c>
      <c r="H58" s="6" t="n">
        <v>-1741630</v>
      </c>
    </row>
    <row r="59">
      <c r="A59" s="4" t="inlineStr">
        <is>
          <t>Balance, shares at Dec. 31, 2018</t>
        </is>
      </c>
      <c r="B59" s="4" t="inlineStr">
        <is>
          <t xml:space="preserve"> </t>
        </is>
      </c>
      <c r="C59" s="6" t="n">
        <v>8540835</v>
      </c>
    </row>
    <row r="60">
      <c r="A60" s="4" t="inlineStr">
        <is>
          <t>Issuance of common stock to accredited investors in private placements</t>
        </is>
      </c>
      <c r="B60" s="4" t="inlineStr">
        <is>
          <t xml:space="preserve"> </t>
        </is>
      </c>
      <c r="C60" s="5" t="n">
        <v>3200</v>
      </c>
      <c r="D60" s="6" t="n">
        <v>76800</v>
      </c>
      <c r="G60" s="4" t="inlineStr">
        <is>
          <t xml:space="preserve"> </t>
        </is>
      </c>
      <c r="H60" s="6" t="n">
        <v>80000</v>
      </c>
    </row>
    <row r="61">
      <c r="A61" s="4" t="inlineStr">
        <is>
          <t>Issuance of common stock to accredited investors in private placements, shares</t>
        </is>
      </c>
      <c r="B61" s="4" t="inlineStr">
        <is>
          <t xml:space="preserve"> </t>
        </is>
      </c>
      <c r="C61" s="6" t="n">
        <v>320000</v>
      </c>
    </row>
    <row r="62">
      <c r="A62" s="4" t="inlineStr">
        <is>
          <t>Issuance of common stock in connection with employment contract</t>
        </is>
      </c>
      <c r="B62" s="4" t="inlineStr">
        <is>
          <t xml:space="preserve"> </t>
        </is>
      </c>
      <c r="C62" s="5" t="n">
        <v>26209</v>
      </c>
      <c r="D62" s="6" t="n">
        <v>1284240</v>
      </c>
      <c r="G62" s="4" t="inlineStr">
        <is>
          <t xml:space="preserve"> </t>
        </is>
      </c>
      <c r="H62" s="6" t="n">
        <v>1310449</v>
      </c>
    </row>
    <row r="63">
      <c r="A63" s="4" t="inlineStr">
        <is>
          <t>Issuance of common stock in connection with employment contract, shares</t>
        </is>
      </c>
      <c r="C63" s="6" t="n">
        <v>2620899</v>
      </c>
    </row>
    <row r="64">
      <c r="A64" s="4" t="inlineStr">
        <is>
          <t>Issuance of preferred stock in connection with employment contract</t>
        </is>
      </c>
      <c r="B64" s="5" t="n">
        <v>1</v>
      </c>
      <c r="C64" s="4" t="inlineStr">
        <is>
          <t xml:space="preserve"> </t>
        </is>
      </c>
      <c r="D64" s="6" t="n">
        <v>-1</v>
      </c>
      <c r="G64" s="4" t="inlineStr">
        <is>
          <t xml:space="preserve"> </t>
        </is>
      </c>
      <c r="H64" s="4" t="inlineStr">
        <is>
          <t xml:space="preserve"> </t>
        </is>
      </c>
    </row>
    <row r="65">
      <c r="A65" s="4" t="inlineStr">
        <is>
          <t>Issuance of preferred stock in connection with employment contract, shares</t>
        </is>
      </c>
      <c r="B65" s="6" t="n">
        <v>1000</v>
      </c>
    </row>
    <row r="66">
      <c r="A66" s="4" t="inlineStr">
        <is>
          <t>Net income (loss)</t>
        </is>
      </c>
      <c r="B66" s="4" t="inlineStr">
        <is>
          <t xml:space="preserve"> </t>
        </is>
      </c>
      <c r="C66" s="4" t="inlineStr">
        <is>
          <t xml:space="preserve"> </t>
        </is>
      </c>
      <c r="D66" s="4" t="inlineStr">
        <is>
          <t xml:space="preserve"> </t>
        </is>
      </c>
      <c r="G66" s="6" t="n">
        <v>-1442412</v>
      </c>
      <c r="H66" s="6" t="n">
        <v>-1442412</v>
      </c>
    </row>
    <row r="67">
      <c r="A67" s="4" t="inlineStr">
        <is>
          <t>Balance at Mar. 31, 2019</t>
        </is>
      </c>
      <c r="B67" s="5" t="n">
        <v>1</v>
      </c>
      <c r="C67" s="5" t="n">
        <v>114817</v>
      </c>
      <c r="D67" s="6" t="n">
        <v>211466587</v>
      </c>
      <c r="G67" s="6" t="n">
        <v>-213374998</v>
      </c>
      <c r="H67" s="6" t="n">
        <v>-1793593</v>
      </c>
    </row>
    <row r="68">
      <c r="A68" s="4" t="inlineStr">
        <is>
          <t>Balance, shares at Mar. 31, 2019</t>
        </is>
      </c>
      <c r="B68" s="6" t="n">
        <v>1000</v>
      </c>
      <c r="C68" s="6" t="n">
        <v>11481734</v>
      </c>
    </row>
    <row r="69">
      <c r="A69" s="4" t="inlineStr">
        <is>
          <t>Balance at Jun. 30, 2019</t>
        </is>
      </c>
      <c r="B69" s="5" t="n">
        <v>10</v>
      </c>
      <c r="C69" s="5" t="n">
        <v>116890</v>
      </c>
      <c r="D69" s="6" t="n">
        <v>214007203</v>
      </c>
      <c r="E69" s="6" t="n">
        <v>115388</v>
      </c>
      <c r="F69" s="4" t="inlineStr">
        <is>
          <t xml:space="preserve"> </t>
        </is>
      </c>
      <c r="G69" s="6" t="n">
        <v>-213633853</v>
      </c>
      <c r="H69" s="6" t="n">
        <v>605638</v>
      </c>
    </row>
    <row r="70">
      <c r="A70" s="4" t="inlineStr">
        <is>
          <t>Balance, shares at Jun. 30, 2019</t>
        </is>
      </c>
      <c r="B70" s="6" t="n">
        <v>1000</v>
      </c>
      <c r="C70" s="6" t="n">
        <v>11689078</v>
      </c>
    </row>
    <row r="71">
      <c r="A71" s="4" t="inlineStr">
        <is>
          <t>Issuance of common stock to accredited investors in private placements</t>
        </is>
      </c>
      <c r="B71" s="4" t="inlineStr">
        <is>
          <t xml:space="preserve"> </t>
        </is>
      </c>
      <c r="C71" s="5" t="n">
        <v>3800</v>
      </c>
      <c r="D71" s="6" t="n">
        <v>91200</v>
      </c>
      <c r="E71" s="6" t="n">
        <v>-30500</v>
      </c>
      <c r="F71" s="4" t="inlineStr">
        <is>
          <t xml:space="preserve"> </t>
        </is>
      </c>
      <c r="G71" s="4" t="inlineStr">
        <is>
          <t xml:space="preserve"> </t>
        </is>
      </c>
      <c r="H71" s="6" t="n">
        <v>64500</v>
      </c>
    </row>
    <row r="72">
      <c r="A72" s="4" t="inlineStr">
        <is>
          <t>Issuance of common stock to accredited investors in private placements, shares</t>
        </is>
      </c>
      <c r="B72" s="4" t="inlineStr">
        <is>
          <t xml:space="preserve"> </t>
        </is>
      </c>
      <c r="C72" s="6" t="n">
        <v>380000</v>
      </c>
    </row>
    <row r="73">
      <c r="A73" s="4" t="inlineStr">
        <is>
          <t>Issuance of common stock for the conversion of related party debts and strategic vendor payables</t>
        </is>
      </c>
      <c r="B73" s="4" t="inlineStr">
        <is>
          <t xml:space="preserve"> </t>
        </is>
      </c>
      <c r="C73" s="5" t="n">
        <v>2947</v>
      </c>
      <c r="D73" s="6" t="n">
        <v>70716</v>
      </c>
      <c r="E73" s="6" t="n">
        <v>-73663</v>
      </c>
      <c r="F73" s="4" t="inlineStr">
        <is>
          <t xml:space="preserve"> </t>
        </is>
      </c>
      <c r="G73" s="4" t="inlineStr">
        <is>
          <t xml:space="preserve"> </t>
        </is>
      </c>
      <c r="H73" s="4" t="inlineStr">
        <is>
          <t xml:space="preserve"> </t>
        </is>
      </c>
    </row>
    <row r="74">
      <c r="A74" s="4" t="inlineStr">
        <is>
          <t>Issuance of common stock for the conversion of related party debts and strategic vendor payables, shares</t>
        </is>
      </c>
      <c r="B74" s="4" t="inlineStr">
        <is>
          <t xml:space="preserve"> </t>
        </is>
      </c>
      <c r="C74" s="6" t="n">
        <v>294654</v>
      </c>
    </row>
    <row r="75">
      <c r="A75" s="4" t="inlineStr">
        <is>
          <t>Warrants earned under employment contract</t>
        </is>
      </c>
      <c r="B75" s="4" t="inlineStr">
        <is>
          <t xml:space="preserve"> </t>
        </is>
      </c>
      <c r="C75" s="4" t="inlineStr">
        <is>
          <t xml:space="preserve"> </t>
        </is>
      </c>
      <c r="D75" s="6" t="n">
        <v>9970787</v>
      </c>
      <c r="E75" s="4" t="inlineStr">
        <is>
          <t xml:space="preserve"> </t>
        </is>
      </c>
      <c r="F75" s="4" t="inlineStr">
        <is>
          <t xml:space="preserve"> </t>
        </is>
      </c>
      <c r="G75" s="4" t="inlineStr">
        <is>
          <t xml:space="preserve"> </t>
        </is>
      </c>
      <c r="H75" s="6" t="n">
        <v>9970787</v>
      </c>
    </row>
    <row r="76">
      <c r="A76" s="4" t="inlineStr">
        <is>
          <t>Other comprehensive income</t>
        </is>
      </c>
      <c r="B76" s="4" t="inlineStr">
        <is>
          <t xml:space="preserve"> </t>
        </is>
      </c>
      <c r="C76" s="4" t="inlineStr">
        <is>
          <t xml:space="preserve"> </t>
        </is>
      </c>
      <c r="D76" s="4" t="inlineStr">
        <is>
          <t xml:space="preserve"> </t>
        </is>
      </c>
      <c r="E76" s="4" t="inlineStr">
        <is>
          <t xml:space="preserve"> </t>
        </is>
      </c>
      <c r="F76" s="6" t="n">
        <v>54694</v>
      </c>
      <c r="G76" s="4" t="inlineStr">
        <is>
          <t xml:space="preserve"> </t>
        </is>
      </c>
      <c r="H76" s="6" t="n">
        <v>54694</v>
      </c>
    </row>
    <row r="77">
      <c r="A77" s="4" t="inlineStr">
        <is>
          <t>Net income (loss)</t>
        </is>
      </c>
      <c r="B77" s="4" t="inlineStr">
        <is>
          <t xml:space="preserve"> </t>
        </is>
      </c>
      <c r="C77" s="4" t="inlineStr">
        <is>
          <t xml:space="preserve"> </t>
        </is>
      </c>
      <c r="D77" s="4" t="inlineStr">
        <is>
          <t xml:space="preserve"> </t>
        </is>
      </c>
      <c r="E77" s="4" t="inlineStr">
        <is>
          <t xml:space="preserve"> </t>
        </is>
      </c>
      <c r="F77" s="4" t="inlineStr">
        <is>
          <t xml:space="preserve"> </t>
        </is>
      </c>
      <c r="G77" s="6" t="n">
        <v>-10305511</v>
      </c>
      <c r="H77" s="6" t="n">
        <v>-10305511</v>
      </c>
    </row>
    <row r="78">
      <c r="A78" s="4" t="inlineStr">
        <is>
          <t>Balance at Sep. 30, 2019</t>
        </is>
      </c>
      <c r="B78" s="5" t="n">
        <v>10</v>
      </c>
      <c r="C78" s="5" t="n">
        <v>123637</v>
      </c>
      <c r="D78" s="6" t="n">
        <v>224139906</v>
      </c>
      <c r="E78" s="6" t="n">
        <v>11225</v>
      </c>
      <c r="F78" s="6" t="n">
        <v>54694</v>
      </c>
      <c r="G78" s="6" t="n">
        <v>-223939364</v>
      </c>
      <c r="H78" s="6" t="n">
        <v>390108</v>
      </c>
    </row>
    <row r="79">
      <c r="A79" s="4" t="inlineStr">
        <is>
          <t>Balance, shares at Sep. 30, 2019</t>
        </is>
      </c>
      <c r="B79" s="6" t="n">
        <v>1000</v>
      </c>
      <c r="C79" s="6" t="n">
        <v>12363732</v>
      </c>
    </row>
    <row r="80">
      <c r="A80" s="4" t="inlineStr">
        <is>
          <t>Balance at Jun. 30, 2019</t>
        </is>
      </c>
      <c r="B80" s="5" t="n">
        <v>10</v>
      </c>
      <c r="C80" s="5" t="n">
        <v>116890</v>
      </c>
      <c r="D80" s="6" t="n">
        <v>214007203</v>
      </c>
      <c r="E80" s="6" t="n">
        <v>115388</v>
      </c>
      <c r="F80" s="4" t="inlineStr">
        <is>
          <t xml:space="preserve"> </t>
        </is>
      </c>
      <c r="G80" s="6" t="n">
        <v>-213633853</v>
      </c>
      <c r="H80" s="6" t="n">
        <v>605638</v>
      </c>
    </row>
    <row r="81">
      <c r="A81" s="4" t="inlineStr">
        <is>
          <t>Balance, shares at Jun. 30, 2019</t>
        </is>
      </c>
      <c r="B81" s="6" t="n">
        <v>1000</v>
      </c>
      <c r="C81" s="6" t="n">
        <v>11689078</v>
      </c>
    </row>
    <row r="82">
      <c r="A82" s="4" t="inlineStr">
        <is>
          <t>Issuance of common stock to accredited investors in private placements, shares</t>
        </is>
      </c>
      <c r="C82" s="6" t="n">
        <v>11003</v>
      </c>
    </row>
    <row r="83">
      <c r="A83" s="4" t="inlineStr">
        <is>
          <t>Net income (loss)</t>
        </is>
      </c>
      <c r="H83" s="6" t="n">
        <v>-14848135</v>
      </c>
    </row>
    <row r="84">
      <c r="A84" s="4" t="inlineStr">
        <is>
          <t>Balance at Mar. 31, 2020</t>
        </is>
      </c>
      <c r="B84" s="5" t="n">
        <v>10</v>
      </c>
      <c r="C84" s="5" t="n">
        <v>133123</v>
      </c>
      <c r="D84" s="6" t="n">
        <v>230811941</v>
      </c>
      <c r="E84" s="6" t="n">
        <v>8725</v>
      </c>
      <c r="F84" s="6" t="n">
        <v>125310</v>
      </c>
      <c r="G84" s="6" t="n">
        <v>-228481988</v>
      </c>
      <c r="H84" s="6" t="n">
        <v>2597121</v>
      </c>
    </row>
    <row r="85">
      <c r="A85" s="4" t="inlineStr">
        <is>
          <t>Balance, shares at Mar. 31, 2020</t>
        </is>
      </c>
      <c r="B85" s="6" t="n">
        <v>1000</v>
      </c>
      <c r="C85" s="6" t="n">
        <v>13312314</v>
      </c>
    </row>
    <row r="86">
      <c r="A86" s="4" t="inlineStr">
        <is>
          <t>Balance at Sep. 30, 2019</t>
        </is>
      </c>
      <c r="B86" s="5" t="n">
        <v>10</v>
      </c>
      <c r="C86" s="5" t="n">
        <v>123637</v>
      </c>
      <c r="D86" s="6" t="n">
        <v>224139906</v>
      </c>
      <c r="E86" s="6" t="n">
        <v>11225</v>
      </c>
      <c r="F86" s="6" t="n">
        <v>54694</v>
      </c>
      <c r="G86" s="6" t="n">
        <v>-223939364</v>
      </c>
      <c r="H86" s="6" t="n">
        <v>390108</v>
      </c>
    </row>
    <row r="87">
      <c r="A87" s="4" t="inlineStr">
        <is>
          <t>Balance, shares at Sep. 30, 2019</t>
        </is>
      </c>
      <c r="B87" s="6" t="n">
        <v>1000</v>
      </c>
      <c r="C87" s="6" t="n">
        <v>12363732</v>
      </c>
    </row>
    <row r="88">
      <c r="A88" s="4" t="inlineStr">
        <is>
          <t>Issuance of common stock to accredited investors in private placements</t>
        </is>
      </c>
      <c r="B88" s="4" t="inlineStr">
        <is>
          <t xml:space="preserve"> </t>
        </is>
      </c>
      <c r="C88" s="5" t="n">
        <v>100</v>
      </c>
      <c r="D88" s="6" t="n">
        <v>2400</v>
      </c>
      <c r="E88" s="6" t="n">
        <v>130000</v>
      </c>
      <c r="F88" s="4" t="inlineStr">
        <is>
          <t xml:space="preserve"> </t>
        </is>
      </c>
      <c r="G88" s="4" t="inlineStr">
        <is>
          <t xml:space="preserve"> </t>
        </is>
      </c>
      <c r="H88" s="6" t="n">
        <v>132500</v>
      </c>
    </row>
    <row r="89">
      <c r="A89" s="4" t="inlineStr">
        <is>
          <t>Issuance of common stock to accredited investors in private placements, shares</t>
        </is>
      </c>
      <c r="B89" s="4" t="inlineStr">
        <is>
          <t xml:space="preserve"> </t>
        </is>
      </c>
      <c r="C89" s="6" t="n">
        <v>10000</v>
      </c>
    </row>
    <row r="90">
      <c r="A90" s="4" t="inlineStr">
        <is>
          <t>Issuance of common stock for accrued services</t>
        </is>
      </c>
      <c r="B90" s="4" t="inlineStr">
        <is>
          <t xml:space="preserve"> </t>
        </is>
      </c>
      <c r="C90" s="5" t="n">
        <v>620</v>
      </c>
      <c r="D90" s="6" t="n">
        <v>14880</v>
      </c>
      <c r="E90" s="4" t="inlineStr">
        <is>
          <t xml:space="preserve"> </t>
        </is>
      </c>
      <c r="F90" s="4" t="inlineStr">
        <is>
          <t xml:space="preserve"> </t>
        </is>
      </c>
      <c r="G90" s="4" t="inlineStr">
        <is>
          <t xml:space="preserve"> </t>
        </is>
      </c>
      <c r="H90" s="6" t="n">
        <v>15500</v>
      </c>
    </row>
    <row r="91">
      <c r="A91" s="4" t="inlineStr">
        <is>
          <t>Issuance of common stock for accrued services, shares</t>
        </is>
      </c>
      <c r="B91" s="4" t="inlineStr">
        <is>
          <t xml:space="preserve"> </t>
        </is>
      </c>
      <c r="C91" s="6" t="n">
        <v>62000</v>
      </c>
    </row>
    <row r="92">
      <c r="A92" s="4" t="inlineStr">
        <is>
          <t>Warrants earned under employment contract</t>
        </is>
      </c>
      <c r="B92" s="4" t="inlineStr">
        <is>
          <t xml:space="preserve"> </t>
        </is>
      </c>
      <c r="C92" s="4" t="inlineStr">
        <is>
          <t xml:space="preserve"> </t>
        </is>
      </c>
      <c r="D92" s="6" t="n">
        <v>6231742</v>
      </c>
      <c r="E92" s="4" t="inlineStr">
        <is>
          <t xml:space="preserve"> </t>
        </is>
      </c>
      <c r="F92" s="4" t="inlineStr">
        <is>
          <t xml:space="preserve"> </t>
        </is>
      </c>
      <c r="G92" s="4" t="inlineStr">
        <is>
          <t xml:space="preserve"> </t>
        </is>
      </c>
      <c r="H92" s="6" t="n">
        <v>6231742</v>
      </c>
    </row>
    <row r="93">
      <c r="A93" s="4" t="inlineStr">
        <is>
          <t>Restricted shares issued under employment contract</t>
        </is>
      </c>
      <c r="B93" s="4" t="inlineStr">
        <is>
          <t xml:space="preserve"> </t>
        </is>
      </c>
      <c r="C93" s="5" t="n">
        <v>579</v>
      </c>
      <c r="D93" s="6" t="n">
        <v>106078</v>
      </c>
      <c r="E93" s="4" t="inlineStr">
        <is>
          <t xml:space="preserve"> </t>
        </is>
      </c>
      <c r="F93" s="4" t="inlineStr">
        <is>
          <t xml:space="preserve"> </t>
        </is>
      </c>
      <c r="G93" s="4" t="inlineStr">
        <is>
          <t xml:space="preserve"> </t>
        </is>
      </c>
      <c r="H93" s="6" t="n">
        <v>106657</v>
      </c>
    </row>
    <row r="94">
      <c r="A94" s="4" t="inlineStr">
        <is>
          <t>Restricted shares issued under employment contract, shares</t>
        </is>
      </c>
      <c r="B94" s="4" t="inlineStr">
        <is>
          <t xml:space="preserve"> </t>
        </is>
      </c>
      <c r="C94" s="6" t="n">
        <v>57909</v>
      </c>
    </row>
    <row r="95">
      <c r="A95" s="4" t="inlineStr">
        <is>
          <t>Other comprehensive income</t>
        </is>
      </c>
      <c r="B95" s="4" t="inlineStr">
        <is>
          <t xml:space="preserve"> </t>
        </is>
      </c>
      <c r="C95" s="4" t="inlineStr">
        <is>
          <t xml:space="preserve"> </t>
        </is>
      </c>
      <c r="D95" s="4" t="inlineStr">
        <is>
          <t xml:space="preserve"> </t>
        </is>
      </c>
      <c r="E95" s="4" t="inlineStr">
        <is>
          <t xml:space="preserve"> </t>
        </is>
      </c>
      <c r="F95" s="6" t="n">
        <v>-21562</v>
      </c>
      <c r="G95" s="4" t="inlineStr">
        <is>
          <t xml:space="preserve"> </t>
        </is>
      </c>
      <c r="H95" s="6" t="n">
        <v>-21562</v>
      </c>
    </row>
    <row r="96">
      <c r="A96" s="4" t="inlineStr">
        <is>
          <t>Net income (loss)</t>
        </is>
      </c>
      <c r="B96" s="4" t="inlineStr">
        <is>
          <t xml:space="preserve"> </t>
        </is>
      </c>
      <c r="C96" s="4" t="inlineStr">
        <is>
          <t xml:space="preserve"> </t>
        </is>
      </c>
      <c r="D96" s="4" t="inlineStr">
        <is>
          <t xml:space="preserve"> </t>
        </is>
      </c>
      <c r="E96" s="4" t="inlineStr">
        <is>
          <t xml:space="preserve"> </t>
        </is>
      </c>
      <c r="F96" s="4" t="inlineStr">
        <is>
          <t xml:space="preserve"> </t>
        </is>
      </c>
      <c r="G96" s="6" t="n">
        <v>-5934764</v>
      </c>
      <c r="H96" s="6" t="n">
        <v>-5934764</v>
      </c>
    </row>
    <row r="97">
      <c r="A97" s="4" t="inlineStr">
        <is>
          <t>Balance at Dec. 31, 2019</t>
        </is>
      </c>
      <c r="B97" s="5" t="n">
        <v>10</v>
      </c>
      <c r="C97" s="5" t="n">
        <v>124936</v>
      </c>
      <c r="D97" s="6" t="n">
        <v>230495006</v>
      </c>
      <c r="E97" s="6" t="n">
        <v>141225</v>
      </c>
      <c r="F97" s="6" t="n">
        <v>33132</v>
      </c>
      <c r="G97" s="6" t="n">
        <v>-229874128</v>
      </c>
      <c r="H97" s="6" t="n">
        <v>920181</v>
      </c>
    </row>
    <row r="98">
      <c r="A98" s="4" t="inlineStr">
        <is>
          <t>Balance, shares at Dec. 31, 2019</t>
        </is>
      </c>
      <c r="B98" s="6" t="n">
        <v>1000</v>
      </c>
      <c r="C98" s="6" t="n">
        <v>12493641</v>
      </c>
    </row>
    <row r="99">
      <c r="A99" s="4" t="inlineStr">
        <is>
          <t>Issuance of common stock to accredited investors in private placements</t>
        </is>
      </c>
      <c r="B99" s="4" t="inlineStr">
        <is>
          <t xml:space="preserve"> </t>
        </is>
      </c>
      <c r="C99" s="5" t="n">
        <v>7396</v>
      </c>
      <c r="D99" s="6" t="n">
        <v>275104</v>
      </c>
      <c r="E99" s="6" t="n">
        <v>-132500</v>
      </c>
      <c r="F99" s="4" t="inlineStr">
        <is>
          <t xml:space="preserve"> </t>
        </is>
      </c>
      <c r="G99" s="4" t="inlineStr">
        <is>
          <t xml:space="preserve"> </t>
        </is>
      </c>
      <c r="H99" s="6" t="n">
        <v>150000</v>
      </c>
    </row>
    <row r="100">
      <c r="A100" s="4" t="inlineStr">
        <is>
          <t>Issuance of common stock to accredited investors in private placements, shares</t>
        </is>
      </c>
      <c r="B100" s="4" t="inlineStr">
        <is>
          <t xml:space="preserve"> </t>
        </is>
      </c>
      <c r="C100" s="6" t="n">
        <v>739577</v>
      </c>
    </row>
    <row r="101">
      <c r="A101" s="4" t="inlineStr">
        <is>
          <t>Issuance of common stock for services related to private placements</t>
        </is>
      </c>
      <c r="B101" s="4" t="inlineStr">
        <is>
          <t xml:space="preserve"> </t>
        </is>
      </c>
      <c r="C101" s="5" t="n">
        <v>110</v>
      </c>
      <c r="D101" s="6" t="n">
        <v>-110</v>
      </c>
      <c r="E101" s="4" t="inlineStr">
        <is>
          <t xml:space="preserve"> </t>
        </is>
      </c>
      <c r="F101" s="4" t="inlineStr">
        <is>
          <t xml:space="preserve"> </t>
        </is>
      </c>
      <c r="G101" s="4" t="inlineStr">
        <is>
          <t xml:space="preserve"> </t>
        </is>
      </c>
      <c r="H101" s="4" t="inlineStr">
        <is>
          <t xml:space="preserve"> </t>
        </is>
      </c>
    </row>
    <row r="102">
      <c r="A102" s="4" t="inlineStr">
        <is>
          <t>Issuance of common stock for services related to private placements, shares</t>
        </is>
      </c>
      <c r="B102" s="4" t="inlineStr">
        <is>
          <t xml:space="preserve"> </t>
        </is>
      </c>
      <c r="C102" s="6" t="n">
        <v>11003</v>
      </c>
    </row>
    <row r="103">
      <c r="A103" s="4" t="inlineStr">
        <is>
          <t>Issuance of common stock for conversions of convertible promissory notes</t>
        </is>
      </c>
      <c r="B103" s="4" t="inlineStr">
        <is>
          <t xml:space="preserve"> </t>
        </is>
      </c>
      <c r="C103" s="5" t="n">
        <v>681</v>
      </c>
      <c r="D103" s="6" t="n">
        <v>18319</v>
      </c>
      <c r="E103" s="4" t="inlineStr">
        <is>
          <t xml:space="preserve"> </t>
        </is>
      </c>
      <c r="F103" s="4" t="inlineStr">
        <is>
          <t xml:space="preserve"> </t>
        </is>
      </c>
      <c r="G103" s="4" t="inlineStr">
        <is>
          <t xml:space="preserve"> </t>
        </is>
      </c>
      <c r="H103" s="6" t="n">
        <v>19000</v>
      </c>
    </row>
    <row r="104">
      <c r="A104" s="4" t="inlineStr">
        <is>
          <t>Issuance of common stock for conversions of convertible promissory notes, shares</t>
        </is>
      </c>
      <c r="B104" s="4" t="inlineStr">
        <is>
          <t xml:space="preserve"> </t>
        </is>
      </c>
      <c r="C104" s="6" t="n">
        <v>68093</v>
      </c>
    </row>
    <row r="105">
      <c r="A105" s="4" t="inlineStr">
        <is>
          <t>Stock-based compensation for restricted shares of common stock under employment contract</t>
        </is>
      </c>
      <c r="B105" s="4" t="inlineStr">
        <is>
          <t xml:space="preserve"> </t>
        </is>
      </c>
      <c r="C105" s="4" t="inlineStr">
        <is>
          <t xml:space="preserve"> </t>
        </is>
      </c>
      <c r="D105" s="6" t="n">
        <v>23622</v>
      </c>
      <c r="E105" s="4" t="inlineStr">
        <is>
          <t xml:space="preserve"> </t>
        </is>
      </c>
      <c r="F105" s="4" t="inlineStr">
        <is>
          <t xml:space="preserve"> </t>
        </is>
      </c>
      <c r="G105" s="4" t="inlineStr">
        <is>
          <t xml:space="preserve"> </t>
        </is>
      </c>
      <c r="H105" s="6" t="n">
        <v>23622</v>
      </c>
    </row>
    <row r="106">
      <c r="A106" s="4" t="inlineStr">
        <is>
          <t>Other comprehensive income</t>
        </is>
      </c>
      <c r="B106" s="4" t="inlineStr">
        <is>
          <t xml:space="preserve"> </t>
        </is>
      </c>
      <c r="C106" s="4" t="inlineStr">
        <is>
          <t xml:space="preserve"> </t>
        </is>
      </c>
      <c r="D106" s="4" t="inlineStr">
        <is>
          <t xml:space="preserve"> </t>
        </is>
      </c>
      <c r="E106" s="4" t="inlineStr">
        <is>
          <t xml:space="preserve"> </t>
        </is>
      </c>
      <c r="F106" s="6" t="n">
        <v>92178</v>
      </c>
      <c r="G106" s="4" t="inlineStr">
        <is>
          <t xml:space="preserve"> </t>
        </is>
      </c>
      <c r="H106" s="6" t="n">
        <v>92178</v>
      </c>
    </row>
    <row r="107">
      <c r="A107" s="4" t="inlineStr">
        <is>
          <t>Net income (loss)</t>
        </is>
      </c>
      <c r="B107" s="4" t="inlineStr">
        <is>
          <t xml:space="preserve"> </t>
        </is>
      </c>
      <c r="C107" s="4" t="inlineStr">
        <is>
          <t xml:space="preserve"> </t>
        </is>
      </c>
      <c r="D107" s="4" t="inlineStr">
        <is>
          <t xml:space="preserve"> </t>
        </is>
      </c>
      <c r="E107" s="4" t="inlineStr">
        <is>
          <t xml:space="preserve"> </t>
        </is>
      </c>
      <c r="F107" s="4" t="inlineStr">
        <is>
          <t xml:space="preserve"> </t>
        </is>
      </c>
      <c r="G107" s="6" t="n">
        <v>1392140</v>
      </c>
      <c r="H107" s="6" t="n">
        <v>1392140</v>
      </c>
    </row>
    <row r="108">
      <c r="A108" s="4" t="inlineStr">
        <is>
          <t>Balance at Mar. 31, 2020</t>
        </is>
      </c>
      <c r="B108" s="5" t="n">
        <v>10</v>
      </c>
      <c r="C108" s="5" t="n">
        <v>133123</v>
      </c>
      <c r="D108" s="5" t="n">
        <v>230811941</v>
      </c>
      <c r="E108" s="5" t="n">
        <v>8725</v>
      </c>
      <c r="F108" s="5" t="n">
        <v>125310</v>
      </c>
      <c r="G108" s="5" t="n">
        <v>-228481988</v>
      </c>
      <c r="H108" s="5" t="n">
        <v>2597121</v>
      </c>
    </row>
    <row r="109">
      <c r="A109" s="4" t="inlineStr">
        <is>
          <t>Balance, shares at Mar. 31, 2020</t>
        </is>
      </c>
      <c r="B109" s="6" t="n">
        <v>1000</v>
      </c>
      <c r="C109" s="6" t="n">
        <v>133123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Schedule of Assets Acquired and Liabilities Assumed Recognized (Details) (10-K) - USD ($)</t>
        </is>
      </c>
      <c r="B1" s="2" t="inlineStr">
        <is>
          <t>Jun. 30, 2019</t>
        </is>
      </c>
      <c r="C1" s="2" t="inlineStr">
        <is>
          <t>Jun. 30, 2019</t>
        </is>
      </c>
      <c r="D1" s="2" t="inlineStr">
        <is>
          <t>Mar. 31, 2020</t>
        </is>
      </c>
      <c r="E1" s="2" t="inlineStr">
        <is>
          <t>Jun. 30, 2018</t>
        </is>
      </c>
    </row>
    <row r="2">
      <c r="A2" s="3" t="inlineStr">
        <is>
          <t>Business Combinations [Abstract]</t>
        </is>
      </c>
    </row>
    <row r="3">
      <c r="A3" s="4" t="inlineStr">
        <is>
          <t>Cash</t>
        </is>
      </c>
      <c r="B3" s="5" t="n">
        <v>1438</v>
      </c>
      <c r="C3" s="5" t="n">
        <v>1438</v>
      </c>
    </row>
    <row r="4">
      <c r="A4" s="4" t="inlineStr">
        <is>
          <t>Fair value of total consideration transferred</t>
        </is>
      </c>
      <c r="B4" s="6" t="n">
        <v>1438</v>
      </c>
      <c r="C4" s="6" t="n">
        <v>1438</v>
      </c>
    </row>
    <row r="5">
      <c r="A5" s="4" t="inlineStr">
        <is>
          <t>Cash</t>
        </is>
      </c>
      <c r="B5" s="6" t="n">
        <v>3127</v>
      </c>
      <c r="C5" s="6" t="n">
        <v>3127</v>
      </c>
    </row>
    <row r="6">
      <c r="A6" s="4" t="inlineStr">
        <is>
          <t>Accounts receivable</t>
        </is>
      </c>
      <c r="B6" s="6" t="n">
        <v>26155</v>
      </c>
      <c r="C6" s="6" t="n">
        <v>26155</v>
      </c>
    </row>
    <row r="7">
      <c r="A7" s="4" t="inlineStr">
        <is>
          <t>Prepaid expenses</t>
        </is>
      </c>
      <c r="B7" s="6" t="n">
        <v>7488</v>
      </c>
      <c r="C7" s="6" t="n">
        <v>7488</v>
      </c>
    </row>
    <row r="8">
      <c r="A8" s="4" t="inlineStr">
        <is>
          <t>Property and equipment</t>
        </is>
      </c>
      <c r="B8" s="6" t="n">
        <v>11048</v>
      </c>
      <c r="C8" s="6" t="n">
        <v>11048</v>
      </c>
    </row>
    <row r="9">
      <c r="A9" s="4" t="inlineStr">
        <is>
          <t>Intangible asset - purchased software</t>
        </is>
      </c>
      <c r="B9" s="6" t="n">
        <v>2905668</v>
      </c>
      <c r="C9" s="6" t="n">
        <v>2905668</v>
      </c>
    </row>
    <row r="10">
      <c r="A10" s="4" t="inlineStr">
        <is>
          <t>Accounts payable</t>
        </is>
      </c>
      <c r="B10" s="6" t="n">
        <v>-26067</v>
      </c>
      <c r="C10" s="6" t="n">
        <v>-26067</v>
      </c>
    </row>
    <row r="11">
      <c r="A11" s="4" t="inlineStr">
        <is>
          <t>Accrued expenses and other current liabilities</t>
        </is>
      </c>
      <c r="B11" s="6" t="n">
        <v>2924288</v>
      </c>
      <c r="C11" s="6" t="n">
        <v>2924288</v>
      </c>
    </row>
    <row r="12">
      <c r="A12" s="4" t="inlineStr">
        <is>
          <t>Income tax provision, current</t>
        </is>
      </c>
      <c r="B12" s="6" t="n">
        <v>7713</v>
      </c>
      <c r="C12" s="6" t="n">
        <v>7713</v>
      </c>
    </row>
    <row r="13">
      <c r="A13" s="4" t="inlineStr">
        <is>
          <t>Total identifiable net assets</t>
        </is>
      </c>
      <c r="B13" s="6" t="n">
        <v>-4582</v>
      </c>
      <c r="C13" s="6" t="n">
        <v>-4582</v>
      </c>
    </row>
    <row r="14">
      <c r="A14" s="4" t="inlineStr">
        <is>
          <t>Goodwill</t>
        </is>
      </c>
      <c r="B14" s="5" t="n">
        <v>6020</v>
      </c>
      <c r="C14" s="5" t="n">
        <v>6020</v>
      </c>
      <c r="D14" s="5" t="n">
        <v>6020</v>
      </c>
      <c r="E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Schedule of Supplemental Pro-Forma (Details) (10-K) - USD ($)</t>
        </is>
      </c>
      <c r="B1" s="2" t="inlineStr">
        <is>
          <t>12 Months Ended</t>
        </is>
      </c>
    </row>
    <row r="2">
      <c r="B2" s="2" t="inlineStr">
        <is>
          <t>Jun. 30, 2019</t>
        </is>
      </c>
      <c r="C2" s="2" t="inlineStr">
        <is>
          <t>Jun. 30, 2018</t>
        </is>
      </c>
    </row>
    <row r="3">
      <c r="A3" s="3" t="inlineStr">
        <is>
          <t>Business Combinations [Abstract]</t>
        </is>
      </c>
    </row>
    <row r="4">
      <c r="A4" s="4" t="inlineStr">
        <is>
          <t>Revenue</t>
        </is>
      </c>
      <c r="B4" s="5" t="n">
        <v>4554594</v>
      </c>
      <c r="C4" s="5" t="n">
        <v>1245556</v>
      </c>
    </row>
    <row r="5">
      <c r="A5" s="4" t="inlineStr">
        <is>
          <t>(Loss) Income</t>
        </is>
      </c>
      <c r="B5" s="5" t="n">
        <v>-2959165</v>
      </c>
      <c r="C5" s="5" t="n">
        <v>-8296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 - Purchased Software, Net (Details Narrative) - USD ($)</t>
        </is>
      </c>
      <c r="B1" s="2" t="inlineStr">
        <is>
          <t>Feb. 15, 2019</t>
        </is>
      </c>
      <c r="C1" s="2" t="inlineStr">
        <is>
          <t>Mar. 31, 2020</t>
        </is>
      </c>
      <c r="D1" s="2" t="inlineStr">
        <is>
          <t>Mar. 31, 2019</t>
        </is>
      </c>
      <c r="E1" s="2" t="inlineStr">
        <is>
          <t>Mar. 31, 2020</t>
        </is>
      </c>
      <c r="F1" s="2" t="inlineStr">
        <is>
          <t>Mar. 31, 2019</t>
        </is>
      </c>
      <c r="G1" s="2" t="inlineStr">
        <is>
          <t>Jun. 30, 2019</t>
        </is>
      </c>
      <c r="H1" s="2" t="inlineStr">
        <is>
          <t>Jun. 30, 2018</t>
        </is>
      </c>
    </row>
    <row r="2">
      <c r="A2" s="4" t="inlineStr">
        <is>
          <t>Asset acquisition</t>
        </is>
      </c>
      <c r="E2" s="5" t="n">
        <v>553</v>
      </c>
      <c r="F2" s="4" t="inlineStr">
        <is>
          <t xml:space="preserve"> </t>
        </is>
      </c>
      <c r="G2" s="5" t="n">
        <v>55000</v>
      </c>
    </row>
    <row r="3">
      <c r="A3" s="4" t="inlineStr">
        <is>
          <t>Asset purchase price remaining outstanding amount</t>
        </is>
      </c>
      <c r="G3" s="6" t="n">
        <v>60281</v>
      </c>
    </row>
    <row r="4">
      <c r="A4" s="4" t="inlineStr">
        <is>
          <t>Amortization expense related to purchased software</t>
        </is>
      </c>
      <c r="G4" s="4" t="inlineStr">
        <is>
          <t xml:space="preserve"> </t>
        </is>
      </c>
      <c r="H4" s="4" t="inlineStr">
        <is>
          <t xml:space="preserve"> </t>
        </is>
      </c>
    </row>
    <row r="5">
      <c r="A5" s="4" t="inlineStr">
        <is>
          <t>Developed Software [Member]</t>
        </is>
      </c>
    </row>
    <row r="6">
      <c r="A6" s="4" t="inlineStr">
        <is>
          <t>Amortized of straight line term</t>
        </is>
      </c>
      <c r="D6" s="4" t="inlineStr">
        <is>
          <t xml:space="preserve"> </t>
        </is>
      </c>
      <c r="E6" s="4" t="inlineStr">
        <is>
          <t>3 years</t>
        </is>
      </c>
      <c r="G6" s="4" t="inlineStr">
        <is>
          <t>3 years</t>
        </is>
      </c>
    </row>
    <row r="7">
      <c r="A7" s="4" t="inlineStr">
        <is>
          <t>Amortization expense related to purchased software</t>
        </is>
      </c>
      <c r="C7" s="5" t="n">
        <v>216109</v>
      </c>
      <c r="D7" s="4" t="inlineStr">
        <is>
          <t xml:space="preserve"> </t>
        </is>
      </c>
      <c r="E7" s="5" t="n">
        <v>700387</v>
      </c>
      <c r="F7" s="4" t="inlineStr">
        <is>
          <t xml:space="preserve"> </t>
        </is>
      </c>
    </row>
    <row r="8">
      <c r="A8" s="4" t="inlineStr">
        <is>
          <t>Travel Buddhi Developed Software [Member]</t>
        </is>
      </c>
    </row>
    <row r="9">
      <c r="A9" s="4" t="inlineStr">
        <is>
          <t>Asset acquisition</t>
        </is>
      </c>
      <c r="B9" s="5" t="n">
        <v>115281</v>
      </c>
      <c r="G9" s="5" t="n">
        <v>55000</v>
      </c>
    </row>
    <row r="10">
      <c r="A10" s="4" t="inlineStr">
        <is>
          <t>Asset purchase price remaining outstanding amount</t>
        </is>
      </c>
      <c r="G10" s="5" t="n">
        <v>602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 - Purchased Software, Net (Details Narrative) (10-K) - USD ($)</t>
        </is>
      </c>
      <c r="B1" s="2" t="inlineStr">
        <is>
          <t>Feb. 15, 2019</t>
        </is>
      </c>
      <c r="C1" s="2" t="inlineStr">
        <is>
          <t>Mar. 31, 2020</t>
        </is>
      </c>
      <c r="D1" s="2" t="inlineStr">
        <is>
          <t>Mar. 31, 2019</t>
        </is>
      </c>
      <c r="E1" s="2" t="inlineStr">
        <is>
          <t>Mar. 31, 2020</t>
        </is>
      </c>
      <c r="F1" s="2" t="inlineStr">
        <is>
          <t>Mar. 31, 2019</t>
        </is>
      </c>
      <c r="G1" s="2" t="inlineStr">
        <is>
          <t>Jun. 30, 2019</t>
        </is>
      </c>
      <c r="H1" s="2" t="inlineStr">
        <is>
          <t>Jun. 30, 2018</t>
        </is>
      </c>
    </row>
    <row r="2">
      <c r="A2" s="4" t="inlineStr">
        <is>
          <t>Asset acquisition</t>
        </is>
      </c>
      <c r="E2" s="5" t="n">
        <v>553</v>
      </c>
      <c r="F2" s="4" t="inlineStr">
        <is>
          <t xml:space="preserve"> </t>
        </is>
      </c>
      <c r="G2" s="5" t="n">
        <v>55000</v>
      </c>
    </row>
    <row r="3">
      <c r="A3" s="4" t="inlineStr">
        <is>
          <t>Asset purchase price remaining outstanding amount</t>
        </is>
      </c>
      <c r="G3" s="6" t="n">
        <v>60281</v>
      </c>
    </row>
    <row r="4">
      <c r="A4" s="4" t="inlineStr">
        <is>
          <t>Amortization expense related to purchased software</t>
        </is>
      </c>
      <c r="G4" s="4" t="inlineStr">
        <is>
          <t xml:space="preserve"> </t>
        </is>
      </c>
      <c r="H4" s="4" t="inlineStr">
        <is>
          <t xml:space="preserve"> </t>
        </is>
      </c>
    </row>
    <row r="5">
      <c r="A5" s="4" t="inlineStr">
        <is>
          <t>Developed Software [Member]</t>
        </is>
      </c>
    </row>
    <row r="6">
      <c r="A6" s="4" t="inlineStr">
        <is>
          <t>Amortized of straight line term</t>
        </is>
      </c>
      <c r="D6" s="4" t="inlineStr">
        <is>
          <t xml:space="preserve"> </t>
        </is>
      </c>
      <c r="E6" s="4" t="inlineStr">
        <is>
          <t>3 years</t>
        </is>
      </c>
      <c r="G6" s="4" t="inlineStr">
        <is>
          <t>3 years</t>
        </is>
      </c>
    </row>
    <row r="7">
      <c r="A7" s="4" t="inlineStr">
        <is>
          <t>Amortization expense related to purchased software</t>
        </is>
      </c>
      <c r="C7" s="5" t="n">
        <v>216109</v>
      </c>
      <c r="D7" s="4" t="inlineStr">
        <is>
          <t xml:space="preserve"> </t>
        </is>
      </c>
      <c r="E7" s="5" t="n">
        <v>700387</v>
      </c>
      <c r="F7" s="4" t="inlineStr">
        <is>
          <t xml:space="preserve"> </t>
        </is>
      </c>
    </row>
    <row r="8">
      <c r="A8" s="4" t="inlineStr">
        <is>
          <t>Travel Buddhi Developed Software [Member]</t>
        </is>
      </c>
    </row>
    <row r="9">
      <c r="A9" s="4" t="inlineStr">
        <is>
          <t>Asset acquisition</t>
        </is>
      </c>
      <c r="B9" s="5" t="n">
        <v>115281</v>
      </c>
      <c r="G9" s="5" t="n">
        <v>55000</v>
      </c>
    </row>
    <row r="10">
      <c r="A10" s="4" t="inlineStr">
        <is>
          <t>Asset purchase price remaining outstanding amount</t>
        </is>
      </c>
      <c r="G10" s="5" t="n">
        <v>602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 - Purchased Software, Net - Schedule of Intangible Asset (Details) - USD ($)</t>
        </is>
      </c>
      <c r="B1" s="2" t="inlineStr">
        <is>
          <t>Mar. 31, 2020</t>
        </is>
      </c>
      <c r="C1" s="2" t="inlineStr">
        <is>
          <t>Jun. 30, 2019</t>
        </is>
      </c>
      <c r="D1" s="2" t="inlineStr">
        <is>
          <t>Jun. 30, 2018</t>
        </is>
      </c>
    </row>
    <row r="2">
      <c r="A2" s="3" t="inlineStr">
        <is>
          <t>Goodwill and Intangible Assets Disclosure [Abstract]</t>
        </is>
      </c>
    </row>
    <row r="3">
      <c r="A3" s="4" t="inlineStr">
        <is>
          <t>Purchased software</t>
        </is>
      </c>
      <c r="B3" s="5" t="n">
        <v>2817396</v>
      </c>
      <c r="C3" s="5" t="n">
        <v>3025801</v>
      </c>
      <c r="D3" s="4" t="inlineStr">
        <is>
          <t xml:space="preserve"> </t>
        </is>
      </c>
    </row>
    <row r="4">
      <c r="A4" s="4" t="inlineStr">
        <is>
          <t>Less: accumulated amortization</t>
        </is>
      </c>
      <c r="B4" s="6" t="n">
        <v>-700387</v>
      </c>
      <c r="C4" s="4" t="inlineStr">
        <is>
          <t xml:space="preserve"> </t>
        </is>
      </c>
      <c r="D4" s="4" t="inlineStr">
        <is>
          <t xml:space="preserve"> </t>
        </is>
      </c>
    </row>
    <row r="5">
      <c r="A5" s="4" t="inlineStr">
        <is>
          <t>Purchased software, net</t>
        </is>
      </c>
      <c r="B5" s="5" t="n">
        <v>2117009</v>
      </c>
      <c r="C5" s="5" t="n">
        <v>3025801</v>
      </c>
      <c r="D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 - Purchased Software, Net - Schedule of Intangible Asset (Details) (10-K) - USD ($)</t>
        </is>
      </c>
      <c r="B1" s="2" t="inlineStr">
        <is>
          <t>Mar. 31, 2020</t>
        </is>
      </c>
      <c r="C1" s="2" t="inlineStr">
        <is>
          <t>Jun. 30, 2019</t>
        </is>
      </c>
      <c r="D1" s="2" t="inlineStr">
        <is>
          <t>Jun. 30, 2018</t>
        </is>
      </c>
    </row>
    <row r="2">
      <c r="A2" s="3" t="inlineStr">
        <is>
          <t>Goodwill and Intangible Assets Disclosure [Abstract]</t>
        </is>
      </c>
    </row>
    <row r="3">
      <c r="A3" s="4" t="inlineStr">
        <is>
          <t>Purchased software</t>
        </is>
      </c>
      <c r="B3" s="5" t="n">
        <v>2817396</v>
      </c>
      <c r="C3" s="5" t="n">
        <v>3025801</v>
      </c>
      <c r="D3" s="4" t="inlineStr">
        <is>
          <t xml:space="preserve"> </t>
        </is>
      </c>
    </row>
    <row r="4">
      <c r="A4" s="4" t="inlineStr">
        <is>
          <t>Less: accumulated amortization</t>
        </is>
      </c>
      <c r="B4" s="6" t="n">
        <v>700387</v>
      </c>
      <c r="C4" s="4" t="inlineStr">
        <is>
          <t xml:space="preserve"> </t>
        </is>
      </c>
      <c r="D4" s="4" t="inlineStr">
        <is>
          <t xml:space="preserve"> </t>
        </is>
      </c>
    </row>
    <row r="5">
      <c r="A5" s="4" t="inlineStr">
        <is>
          <t>Purchased software, net</t>
        </is>
      </c>
      <c r="B5" s="5" t="n">
        <v>2117009</v>
      </c>
      <c r="C5" s="5" t="n">
        <v>3025801</v>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 - Purchased Software, Net - Schedule of Intangible Asset by Developed Software (Details) - USD ($)</t>
        </is>
      </c>
      <c r="B1" s="2" t="inlineStr">
        <is>
          <t>Mar. 31, 2020</t>
        </is>
      </c>
      <c r="C1" s="2" t="inlineStr">
        <is>
          <t>Jun. 30, 2019</t>
        </is>
      </c>
      <c r="D1" s="2" t="inlineStr">
        <is>
          <t>Jun. 30, 2018</t>
        </is>
      </c>
    </row>
    <row r="2">
      <c r="A2" s="4" t="inlineStr">
        <is>
          <t>Total purchased software</t>
        </is>
      </c>
      <c r="B2" s="5" t="n">
        <v>2817396</v>
      </c>
      <c r="C2" s="5" t="n">
        <v>3025801</v>
      </c>
      <c r="D2" s="4" t="inlineStr">
        <is>
          <t xml:space="preserve"> </t>
        </is>
      </c>
    </row>
    <row r="3">
      <c r="A3" s="4" t="inlineStr">
        <is>
          <t>Alpha Predictions Purchased Software [Member]</t>
        </is>
      </c>
    </row>
    <row r="4">
      <c r="A4" s="4" t="inlineStr">
        <is>
          <t>Total purchased software</t>
        </is>
      </c>
      <c r="B4" s="6" t="n">
        <v>2697668</v>
      </c>
    </row>
    <row r="5">
      <c r="A5" s="4" t="inlineStr">
        <is>
          <t>Travel Buddhi Purchased Software [Member]</t>
        </is>
      </c>
    </row>
    <row r="6">
      <c r="A6" s="4" t="inlineStr">
        <is>
          <t>Total purchased software</t>
        </is>
      </c>
      <c r="B6" s="5" t="n">
        <v>1197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 - Purchased Software, Net - Schedule of Intangible Asset by Developed Software (Details) (10-K) - USD ($)</t>
        </is>
      </c>
      <c r="B1" s="2" t="inlineStr">
        <is>
          <t>Mar. 31, 2020</t>
        </is>
      </c>
      <c r="C1" s="2" t="inlineStr">
        <is>
          <t>Jun. 30, 2019</t>
        </is>
      </c>
      <c r="D1" s="2" t="inlineStr">
        <is>
          <t>Jun. 30, 2018</t>
        </is>
      </c>
    </row>
    <row r="2">
      <c r="A2" s="4" t="inlineStr">
        <is>
          <t>Purchased software, net</t>
        </is>
      </c>
      <c r="B2" s="5" t="n">
        <v>2117009</v>
      </c>
      <c r="C2" s="5" t="n">
        <v>3025801</v>
      </c>
      <c r="D2" s="4" t="inlineStr">
        <is>
          <t xml:space="preserve"> </t>
        </is>
      </c>
    </row>
    <row r="3">
      <c r="A3" s="4" t="inlineStr">
        <is>
          <t>Alpha Predictions Purchased Software [Member]</t>
        </is>
      </c>
    </row>
    <row r="4">
      <c r="A4" s="4" t="inlineStr">
        <is>
          <t>Purchased software, net</t>
        </is>
      </c>
      <c r="C4" s="6" t="n">
        <v>2905668</v>
      </c>
    </row>
    <row r="5">
      <c r="A5" s="4" t="inlineStr">
        <is>
          <t>Travel Buddhi Purchased Software [Member]</t>
        </is>
      </c>
    </row>
    <row r="6">
      <c r="A6" s="4" t="inlineStr">
        <is>
          <t>Purchased software, net</t>
        </is>
      </c>
      <c r="C6" s="5" t="n">
        <v>1201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 - Purchased Software, Net - Schedule of Future Amortization Expense (Details) - USD ($)</t>
        </is>
      </c>
      <c r="B1" s="2" t="inlineStr">
        <is>
          <t>Mar. 31, 2020</t>
        </is>
      </c>
      <c r="C1" s="2" t="inlineStr">
        <is>
          <t>Jun. 30, 2019</t>
        </is>
      </c>
      <c r="D1" s="2" t="inlineStr">
        <is>
          <t>Jun. 30, 2018</t>
        </is>
      </c>
    </row>
    <row r="2">
      <c r="A2" s="3" t="inlineStr">
        <is>
          <t>Goodwill and Intangible Assets Disclosure [Abstract]</t>
        </is>
      </c>
    </row>
    <row r="3">
      <c r="A3" s="4" t="inlineStr">
        <is>
          <t>Remainder of fiscal year 2020</t>
        </is>
      </c>
      <c r="B3" s="5" t="n">
        <v>221920</v>
      </c>
    </row>
    <row r="4">
      <c r="A4" s="4" t="inlineStr">
        <is>
          <t>Fiscal year 2021</t>
        </is>
      </c>
      <c r="B4" s="6" t="n">
        <v>927590</v>
      </c>
      <c r="C4" s="5" t="n">
        <v>1008600</v>
      </c>
    </row>
    <row r="5">
      <c r="A5" s="4" t="inlineStr">
        <is>
          <t>Fiscal year 2022</t>
        </is>
      </c>
      <c r="B5" s="6" t="n">
        <v>927590</v>
      </c>
      <c r="C5" s="6" t="n">
        <v>1008600</v>
      </c>
    </row>
    <row r="6">
      <c r="A6" s="4" t="inlineStr">
        <is>
          <t>Fiscal year 2023</t>
        </is>
      </c>
      <c r="B6" s="6" t="n">
        <v>39909</v>
      </c>
    </row>
    <row r="7">
      <c r="A7" s="4" t="inlineStr">
        <is>
          <t>Future amortization expense</t>
        </is>
      </c>
      <c r="B7" s="5" t="n">
        <v>2117009</v>
      </c>
      <c r="C7" s="5" t="n">
        <v>3025801</v>
      </c>
      <c r="D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 - Purchased Software, Net - Schedule of Future Amortization Expense (Details) (10-K) - USD ($)</t>
        </is>
      </c>
      <c r="B1" s="2" t="inlineStr">
        <is>
          <t>Mar. 31, 2020</t>
        </is>
      </c>
      <c r="C1" s="2" t="inlineStr">
        <is>
          <t>Jun. 30, 2019</t>
        </is>
      </c>
      <c r="D1" s="2" t="inlineStr">
        <is>
          <t>Jun. 30, 2018</t>
        </is>
      </c>
    </row>
    <row r="2">
      <c r="A2" s="3" t="inlineStr">
        <is>
          <t>Goodwill and Intangible Assets Disclosure [Abstract]</t>
        </is>
      </c>
    </row>
    <row r="3">
      <c r="A3" s="4" t="inlineStr">
        <is>
          <t>Fiscal year 2020</t>
        </is>
      </c>
      <c r="C3" s="5" t="n">
        <v>1008600</v>
      </c>
    </row>
    <row r="4">
      <c r="A4" s="4" t="inlineStr">
        <is>
          <t>Fiscal year 2021</t>
        </is>
      </c>
      <c r="B4" s="5" t="n">
        <v>927590</v>
      </c>
      <c r="C4" s="6" t="n">
        <v>1008600</v>
      </c>
    </row>
    <row r="5">
      <c r="A5" s="4" t="inlineStr">
        <is>
          <t>Fiscal year 2022</t>
        </is>
      </c>
      <c r="B5" s="6" t="n">
        <v>927590</v>
      </c>
      <c r="C5" s="6" t="n">
        <v>1008600</v>
      </c>
    </row>
    <row r="6">
      <c r="A6" s="4" t="inlineStr">
        <is>
          <t>Future amortization expense</t>
        </is>
      </c>
      <c r="B6" s="5" t="n">
        <v>2117009</v>
      </c>
      <c r="C6" s="5" t="n">
        <v>3025801</v>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nsolidated Statements of Stockholders' Equity (Deficit) (Parenthetical)</t>
        </is>
      </c>
      <c r="B1" s="2" t="inlineStr">
        <is>
          <t>12 Months Ended</t>
        </is>
      </c>
    </row>
    <row r="2">
      <c r="B2" s="2" t="inlineStr">
        <is>
          <t>Jun. 30, 2018USD ($)</t>
        </is>
      </c>
    </row>
    <row r="3">
      <c r="A3" s="3" t="inlineStr">
        <is>
          <t>Statement of Stockholders' Equity [Abstract]</t>
        </is>
      </c>
    </row>
    <row r="4">
      <c r="A4" s="4" t="inlineStr">
        <is>
          <t>Private placement fees</t>
        </is>
      </c>
      <c r="B4" s="5" t="n">
        <v>9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Revenue from Contracts with Customers (Details Narrative) - USD ($)</t>
        </is>
      </c>
      <c r="B1" s="2" t="inlineStr">
        <is>
          <t>3 Months Ended</t>
        </is>
      </c>
      <c r="C1" s="2" t="inlineStr">
        <is>
          <t>9 Months Ended</t>
        </is>
      </c>
    </row>
    <row r="2">
      <c r="B2" s="2" t="inlineStr">
        <is>
          <t>Mar. 31, 2020</t>
        </is>
      </c>
      <c r="C2" s="2" t="inlineStr">
        <is>
          <t>Mar. 31, 2020</t>
        </is>
      </c>
      <c r="D2" s="2" t="inlineStr">
        <is>
          <t>Mar. 31, 2019</t>
        </is>
      </c>
      <c r="E2" s="2" t="inlineStr">
        <is>
          <t>Jun. 30, 2019</t>
        </is>
      </c>
    </row>
    <row r="3">
      <c r="A3" s="4" t="inlineStr">
        <is>
          <t>Contract liabilities</t>
        </is>
      </c>
      <c r="B3" s="5" t="n">
        <v>170449</v>
      </c>
      <c r="C3" s="5" t="n">
        <v>170449</v>
      </c>
      <c r="E3" s="4" t="inlineStr">
        <is>
          <t xml:space="preserve"> </t>
        </is>
      </c>
    </row>
    <row r="4">
      <c r="A4" s="4" t="inlineStr">
        <is>
          <t>One Customer [Member] | Revenue [Member]</t>
        </is>
      </c>
    </row>
    <row r="5">
      <c r="A5" s="4" t="inlineStr">
        <is>
          <t>Concentration risk percentage</t>
        </is>
      </c>
      <c r="B5" s="4" t="inlineStr">
        <is>
          <t>100.00%</t>
        </is>
      </c>
      <c r="C5" s="4" t="inlineStr">
        <is>
          <t>100.00%</t>
        </is>
      </c>
      <c r="D5" s="4" t="inlineStr">
        <is>
          <t>0.00%</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 Schedule of Revenue Disaggregated by Category (Details) - USD ($)</t>
        </is>
      </c>
      <c r="B1" s="2" t="inlineStr">
        <is>
          <t>3 Months Ended</t>
        </is>
      </c>
      <c r="D1" s="2" t="inlineStr">
        <is>
          <t>9 Months Ended</t>
        </is>
      </c>
      <c r="F1" s="2" t="inlineStr">
        <is>
          <t>12 Months Ended</t>
        </is>
      </c>
    </row>
    <row r="2">
      <c r="B2" s="2" t="inlineStr">
        <is>
          <t>Mar. 31, 2020</t>
        </is>
      </c>
      <c r="C2" s="2" t="inlineStr">
        <is>
          <t>Mar. 31, 2019</t>
        </is>
      </c>
      <c r="D2" s="2" t="inlineStr">
        <is>
          <t>Mar. 31, 2020</t>
        </is>
      </c>
      <c r="E2" s="2" t="inlineStr">
        <is>
          <t>Mar. 31, 2019</t>
        </is>
      </c>
      <c r="F2" s="2" t="inlineStr">
        <is>
          <t>Jun. 30, 2019</t>
        </is>
      </c>
      <c r="G2" s="2" t="inlineStr">
        <is>
          <t>Jun. 30, 2018</t>
        </is>
      </c>
    </row>
    <row r="3">
      <c r="A3" s="4" t="inlineStr">
        <is>
          <t>Revenue</t>
        </is>
      </c>
      <c r="B3" s="5" t="n">
        <v>7556507</v>
      </c>
      <c r="C3" s="4" t="inlineStr">
        <is>
          <t xml:space="preserve"> </t>
        </is>
      </c>
      <c r="D3" s="5" t="n">
        <v>22688086</v>
      </c>
      <c r="E3" s="4" t="inlineStr">
        <is>
          <t xml:space="preserve"> </t>
        </is>
      </c>
      <c r="F3" s="5" t="n">
        <v>2500000</v>
      </c>
      <c r="G3" s="4" t="inlineStr">
        <is>
          <t xml:space="preserve"> </t>
        </is>
      </c>
    </row>
    <row r="4">
      <c r="A4" s="4" t="inlineStr">
        <is>
          <t>Subscription [Member]</t>
        </is>
      </c>
    </row>
    <row r="5">
      <c r="A5" s="4" t="inlineStr">
        <is>
          <t>Revenue</t>
        </is>
      </c>
      <c r="B5" s="6" t="n">
        <v>6180000</v>
      </c>
      <c r="C5" s="4" t="inlineStr">
        <is>
          <t xml:space="preserve"> </t>
        </is>
      </c>
      <c r="D5" s="6" t="n">
        <v>18540000</v>
      </c>
      <c r="E5" s="4" t="inlineStr">
        <is>
          <t xml:space="preserve"> </t>
        </is>
      </c>
    </row>
    <row r="6">
      <c r="A6" s="4" t="inlineStr">
        <is>
          <t>Service and Support [Member]</t>
        </is>
      </c>
    </row>
    <row r="7">
      <c r="A7" s="4" t="inlineStr">
        <is>
          <t>Revenue</t>
        </is>
      </c>
      <c r="B7" s="6" t="n">
        <v>881606</v>
      </c>
      <c r="C7" s="4" t="inlineStr">
        <is>
          <t xml:space="preserve"> </t>
        </is>
      </c>
      <c r="D7" s="6" t="n">
        <v>2626674</v>
      </c>
      <c r="E7" s="4" t="inlineStr">
        <is>
          <t xml:space="preserve"> </t>
        </is>
      </c>
    </row>
    <row r="8">
      <c r="A8" s="4" t="inlineStr">
        <is>
          <t>Application Development and Implementation [Member]</t>
        </is>
      </c>
    </row>
    <row r="9">
      <c r="A9" s="4" t="inlineStr">
        <is>
          <t>Revenue</t>
        </is>
      </c>
      <c r="B9" s="5" t="n">
        <v>494901</v>
      </c>
      <c r="C9" s="4" t="inlineStr">
        <is>
          <t xml:space="preserve"> </t>
        </is>
      </c>
      <c r="D9" s="5" t="n">
        <v>1521412</v>
      </c>
      <c r="E9"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Revenue (Details Narrative) (10-K) - One Customer [Member]</t>
        </is>
      </c>
      <c r="B1" s="2" t="inlineStr">
        <is>
          <t>9 Months Ended</t>
        </is>
      </c>
      <c r="C1" s="2" t="inlineStr">
        <is>
          <t>12 Months Ended</t>
        </is>
      </c>
    </row>
    <row r="2">
      <c r="B2" s="2" t="inlineStr">
        <is>
          <t>Mar. 31, 2020</t>
        </is>
      </c>
      <c r="C2" s="2" t="inlineStr">
        <is>
          <t>Jun. 30, 2019</t>
        </is>
      </c>
      <c r="D2" s="2" t="inlineStr">
        <is>
          <t>Jun. 30, 2018</t>
        </is>
      </c>
    </row>
    <row r="3">
      <c r="A3" s="4" t="inlineStr">
        <is>
          <t>Sales Revenue [Member]</t>
        </is>
      </c>
    </row>
    <row r="4">
      <c r="A4" s="4" t="inlineStr">
        <is>
          <t>Concentration risk percentage</t>
        </is>
      </c>
      <c r="C4" s="4" t="inlineStr">
        <is>
          <t>100.00%</t>
        </is>
      </c>
      <c r="D4" s="4" t="inlineStr">
        <is>
          <t>0.00%</t>
        </is>
      </c>
    </row>
    <row r="5">
      <c r="A5" s="4" t="inlineStr">
        <is>
          <t>Accounts Receivable [Member]</t>
        </is>
      </c>
    </row>
    <row r="6">
      <c r="A6" s="4" t="inlineStr">
        <is>
          <t>Concentration risk percentage</t>
        </is>
      </c>
      <c r="B6" s="4" t="inlineStr">
        <is>
          <t>100.00%</t>
        </is>
      </c>
      <c r="C6" s="4" t="inlineStr">
        <is>
          <t>99.00%</t>
        </is>
      </c>
      <c r="D6" s="4" t="inlineStr">
        <is>
          <t>0.00%</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rued Expenses - Schedule of Accrued Expenses (Details) (10-K) - USD ($)</t>
        </is>
      </c>
      <c r="B1" s="2" t="inlineStr">
        <is>
          <t>Mar. 31, 2020</t>
        </is>
      </c>
      <c r="C1" s="2" t="inlineStr">
        <is>
          <t>Jun. 30, 2019</t>
        </is>
      </c>
      <c r="D1" s="2" t="inlineStr">
        <is>
          <t>Jun. 30, 2018</t>
        </is>
      </c>
    </row>
    <row r="2">
      <c r="A2" s="3" t="inlineStr">
        <is>
          <t>Payables and Accruals [Abstract]</t>
        </is>
      </c>
    </row>
    <row r="3">
      <c r="A3" s="4" t="inlineStr">
        <is>
          <t>Accrued interest</t>
        </is>
      </c>
      <c r="C3" s="5" t="n">
        <v>104179</v>
      </c>
      <c r="D3" s="5" t="n">
        <v>72638</v>
      </c>
    </row>
    <row r="4">
      <c r="A4" s="4" t="inlineStr">
        <is>
          <t>Accrued wages</t>
        </is>
      </c>
      <c r="C4" s="6" t="n">
        <v>208353</v>
      </c>
      <c r="D4" s="6" t="n">
        <v>395582</v>
      </c>
    </row>
    <row r="5">
      <c r="A5" s="4" t="inlineStr">
        <is>
          <t>Other expenses</t>
        </is>
      </c>
      <c r="C5" s="6" t="n">
        <v>150601</v>
      </c>
      <c r="D5" s="6" t="n">
        <v>88154</v>
      </c>
    </row>
    <row r="6">
      <c r="A6" s="4" t="inlineStr">
        <is>
          <t>Accrued payment for acquired technology intangible asset</t>
        </is>
      </c>
      <c r="C6" s="6" t="n">
        <v>2905668</v>
      </c>
      <c r="D6" s="4" t="inlineStr">
        <is>
          <t xml:space="preserve"> </t>
        </is>
      </c>
    </row>
    <row r="7">
      <c r="A7" s="4" t="inlineStr">
        <is>
          <t>Accrued stock bonus</t>
        </is>
      </c>
      <c r="C7" s="4" t="inlineStr">
        <is>
          <t xml:space="preserve"> </t>
        </is>
      </c>
      <c r="D7" s="6" t="n">
        <v>575000</v>
      </c>
    </row>
    <row r="8">
      <c r="A8" s="4" t="inlineStr">
        <is>
          <t>Total accrued expenses, continuing operations</t>
        </is>
      </c>
      <c r="B8" s="5" t="n">
        <v>796434</v>
      </c>
      <c r="C8" s="6" t="n">
        <v>3368801</v>
      </c>
      <c r="D8" s="6" t="n">
        <v>1273569</v>
      </c>
    </row>
    <row r="9">
      <c r="A9" s="4" t="inlineStr">
        <is>
          <t>Total accrued expenses, discontinued operations</t>
        </is>
      </c>
      <c r="C9" s="4" t="inlineStr">
        <is>
          <t xml:space="preserve"> </t>
        </is>
      </c>
      <c r="D9" s="5" t="n">
        <v>1421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 Term Notes Payable - Schedule of Short Term Notes Payable (Details) (10-K) - USD ($)</t>
        </is>
      </c>
      <c r="C1" s="2" t="inlineStr">
        <is>
          <t>Jun. 30, 2019</t>
        </is>
      </c>
      <c r="D1" s="2" t="inlineStr">
        <is>
          <t>Jun. 30, 2018</t>
        </is>
      </c>
    </row>
    <row r="2">
      <c r="A2" s="4" t="inlineStr">
        <is>
          <t>Total short-term notes payable</t>
        </is>
      </c>
      <c r="C2" s="5" t="n">
        <v>855660</v>
      </c>
      <c r="D2" s="5" t="n">
        <v>1058107</v>
      </c>
    </row>
    <row r="3">
      <c r="A3" s="4" t="inlineStr">
        <is>
          <t>Notes Payable One [Member]</t>
        </is>
      </c>
    </row>
    <row r="4">
      <c r="A4" s="4" t="inlineStr">
        <is>
          <t>Total short-term notes payable</t>
        </is>
      </c>
      <c r="B4" s="4" t="inlineStr">
        <is>
          <t>[1]</t>
        </is>
      </c>
      <c r="C4" s="6" t="n">
        <v>855660</v>
      </c>
      <c r="D4" s="6" t="n">
        <v>885365</v>
      </c>
    </row>
    <row r="5">
      <c r="A5" s="4" t="inlineStr">
        <is>
          <t>Notes Payable Two [Member]</t>
        </is>
      </c>
    </row>
    <row r="6">
      <c r="A6" s="4" t="inlineStr">
        <is>
          <t>Total short-term notes payable</t>
        </is>
      </c>
      <c r="B6" s="4" t="inlineStr">
        <is>
          <t>[2]</t>
        </is>
      </c>
      <c r="C6" s="4" t="inlineStr">
        <is>
          <t xml:space="preserve"> </t>
        </is>
      </c>
      <c r="D6" s="6" t="n">
        <v>130274</v>
      </c>
    </row>
    <row r="7">
      <c r="A7" s="4" t="inlineStr">
        <is>
          <t>Notes Payable Three [Member]</t>
        </is>
      </c>
    </row>
    <row r="8">
      <c r="A8" s="4" t="inlineStr">
        <is>
          <t>Total short-term notes payable</t>
        </is>
      </c>
      <c r="B8" s="4" t="inlineStr">
        <is>
          <t>[3]</t>
        </is>
      </c>
      <c r="C8" s="4" t="inlineStr">
        <is>
          <t xml:space="preserve"> </t>
        </is>
      </c>
      <c r="D8" s="6" t="n">
        <v>3000</v>
      </c>
    </row>
    <row r="9">
      <c r="A9" s="4" t="inlineStr">
        <is>
          <t>Notes Payable Four [Member]</t>
        </is>
      </c>
    </row>
    <row r="10">
      <c r="A10" s="4" t="inlineStr">
        <is>
          <t>Total short-term notes payable</t>
        </is>
      </c>
      <c r="B10" s="4" t="inlineStr">
        <is>
          <t>[4]</t>
        </is>
      </c>
      <c r="C10" s="4" t="inlineStr">
        <is>
          <t xml:space="preserve"> </t>
        </is>
      </c>
      <c r="D10" s="5" t="n">
        <v>39468</v>
      </c>
    </row>
    <row r="11"/>
    <row r="12">
      <c r="A12" s="4" t="inlineStr">
        <is>
          <t>[1]</t>
        </is>
      </c>
      <c r="B12" s="4" t="inlineStr">
        <is>
          <t>Effective December 10, 2018, the Company entered into a "Judgment Settlement Agreement" to satisfy in full the Forbearance Agreement with Fife that was previously in effect. As a result, under the Judgment Settlement Agreement, no shares of the Company's common stock are issuable or eligible to be converted into. Under the terms of the Judgment Settlement Agreement, the Company is required to pay $15,000 per month from January 15, 2019 through and including February 15, 2020, with a final payment of $195,000 due and payable in March of 2020. The Company has made all payments required as of the date hereof. Failure to make any of the payments, when due, will result in an additional debt obligation, inclusive of principal and interest at the date of default ($570,660 as of June 30, 2019), to be immediately due and payable by the Company.</t>
        </is>
      </c>
    </row>
    <row r="13">
      <c r="A13" s="4" t="inlineStr">
        <is>
          <t>[2]</t>
        </is>
      </c>
      <c r="B13" s="4" t="inlineStr">
        <is>
          <t>During fiscal year 2019 $132,234 of principal and accrued interest was converted into 276,205 shares of the Company's common stock</t>
        </is>
      </c>
    </row>
    <row r="14">
      <c r="A14" s="4" t="inlineStr">
        <is>
          <t>[3]</t>
        </is>
      </c>
      <c r="B14" s="4" t="inlineStr">
        <is>
          <t>During fiscal year 2019 $3,000 of principal was converted into 12,000 shares of the Company's common stock</t>
        </is>
      </c>
    </row>
    <row r="15">
      <c r="A15" s="4" t="inlineStr">
        <is>
          <t>[4]</t>
        </is>
      </c>
      <c r="B15" s="4" t="inlineStr">
        <is>
          <t>During fiscal year 2019 $25,000 of principal and accrued interest was refinanced by a new convertible note payable dated June 19, 2019 (see Note 10) and the balance of $18,776 was forgiven by the lender and is recognized as income from discontinued operations within the consolidated statements of operations</t>
        </is>
      </c>
    </row>
  </sheetData>
  <mergeCells count="6">
    <mergeCell ref="A1:B1"/>
    <mergeCell ref="A11:C11"/>
    <mergeCell ref="B12:C12"/>
    <mergeCell ref="B13:C13"/>
    <mergeCell ref="B14:C14"/>
    <mergeCell ref="B15:C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ort Term Notes Payable - Schedule of Short Term Notes Payable (Details) (10-K) (Parenthetical) - USD ($)</t>
        </is>
      </c>
      <c r="B1" s="2" t="inlineStr">
        <is>
          <t>Dec. 10, 2018</t>
        </is>
      </c>
      <c r="C1" s="2" t="inlineStr">
        <is>
          <t>Mar. 31, 2020</t>
        </is>
      </c>
      <c r="D1" s="2" t="inlineStr">
        <is>
          <t>Jun. 30, 2019</t>
        </is>
      </c>
      <c r="E1" s="2" t="inlineStr">
        <is>
          <t>Jun. 30, 2018</t>
        </is>
      </c>
    </row>
    <row r="2">
      <c r="A2" s="4" t="inlineStr">
        <is>
          <t>Debt converted into shares</t>
        </is>
      </c>
      <c r="C2" s="6" t="n">
        <v>68093</v>
      </c>
      <c r="D2" s="6" t="n">
        <v>9664</v>
      </c>
      <c r="E2" s="6" t="n">
        <v>8926</v>
      </c>
    </row>
    <row r="3">
      <c r="A3" s="4" t="inlineStr">
        <is>
          <t>New Convertible Notes Payable [Member]</t>
        </is>
      </c>
    </row>
    <row r="4">
      <c r="A4" s="4" t="inlineStr">
        <is>
          <t>Debt principal and accrued interest</t>
        </is>
      </c>
      <c r="D4" s="5" t="n">
        <v>25000</v>
      </c>
    </row>
    <row r="5">
      <c r="A5" s="4" t="inlineStr">
        <is>
          <t>Recognized as income from discontinued operation</t>
        </is>
      </c>
      <c r="D5" s="6" t="n">
        <v>18776</v>
      </c>
    </row>
    <row r="6">
      <c r="A6" s="4" t="inlineStr">
        <is>
          <t>Common Stock [Member]</t>
        </is>
      </c>
    </row>
    <row r="7">
      <c r="A7" s="4" t="inlineStr">
        <is>
          <t>Debt principal and accrued interest</t>
        </is>
      </c>
      <c r="D7" s="5" t="n">
        <v>132234</v>
      </c>
    </row>
    <row r="8">
      <c r="A8" s="4" t="inlineStr">
        <is>
          <t>Debt converted into shares</t>
        </is>
      </c>
      <c r="D8" s="6" t="n">
        <v>276205</v>
      </c>
    </row>
    <row r="9">
      <c r="A9" s="4" t="inlineStr">
        <is>
          <t>Common Stock [Member]</t>
        </is>
      </c>
    </row>
    <row r="10">
      <c r="A10" s="4" t="inlineStr">
        <is>
          <t>Debt principal and accrued interest</t>
        </is>
      </c>
      <c r="D10" s="5" t="n">
        <v>3000</v>
      </c>
    </row>
    <row r="11">
      <c r="A11" s="4" t="inlineStr">
        <is>
          <t>Debt converted into shares</t>
        </is>
      </c>
      <c r="D11" s="6" t="n">
        <v>12000</v>
      </c>
    </row>
    <row r="12">
      <c r="A12" s="4" t="inlineStr">
        <is>
          <t>Judgement Settlement Agreement [Member]</t>
        </is>
      </c>
    </row>
    <row r="13">
      <c r="A13" s="4" t="inlineStr">
        <is>
          <t>Debt payments per month</t>
        </is>
      </c>
      <c r="B13" s="5" t="n">
        <v>15000</v>
      </c>
    </row>
    <row r="14">
      <c r="A14" s="4" t="inlineStr">
        <is>
          <t>Debt final payments</t>
        </is>
      </c>
      <c r="B14" s="5" t="n">
        <v>195000</v>
      </c>
      <c r="C14" s="5" t="n">
        <v>195000</v>
      </c>
    </row>
    <row r="15">
      <c r="A15" s="4" t="inlineStr">
        <is>
          <t>Debt payment terms description</t>
        </is>
      </c>
      <c r="B15" s="4" t="inlineStr">
        <is>
          <t>Under the terms of the Judgment Settlement Agreement, the Company was required to pay $15,000 per month from January 15, 2019 through and including February 15, 2020, with a final payment of $195,000 due and payable in March of 2020. The Company made all required payments with the exception of the final payment of $195,000 which was due and payable in March of 2020.</t>
        </is>
      </c>
    </row>
    <row r="16">
      <c r="A16" s="4" t="inlineStr">
        <is>
          <t>Default amount includes principal and interest</t>
        </is>
      </c>
      <c r="D16" s="5" t="n">
        <v>5706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iabilities in Arrears - Judgement Settlement Agreement - Schedule of Liabilities in Arrears Judgement Settlement Agreement (Details) - USD ($)</t>
        </is>
      </c>
      <c r="C1" s="2" t="inlineStr">
        <is>
          <t>Mar. 31, 2020</t>
        </is>
      </c>
      <c r="D1" s="2" t="inlineStr">
        <is>
          <t>Jun. 30, 2019</t>
        </is>
      </c>
      <c r="E1" s="2" t="inlineStr">
        <is>
          <t>Jun. 30, 2018</t>
        </is>
      </c>
    </row>
    <row r="2">
      <c r="A2" s="4" t="inlineStr">
        <is>
          <t>Total liabilities in arrears - judgement settlement agreement</t>
        </is>
      </c>
      <c r="C2" s="5" t="n">
        <v>762921</v>
      </c>
      <c r="D2" s="5" t="n">
        <v>855660</v>
      </c>
      <c r="E2" s="4" t="inlineStr">
        <is>
          <t xml:space="preserve"> </t>
        </is>
      </c>
    </row>
    <row r="3">
      <c r="A3" s="4" t="inlineStr">
        <is>
          <t>Note payable, John Fife (dba St. George Investors) / Fife Forbearance [Member]</t>
        </is>
      </c>
    </row>
    <row r="4">
      <c r="A4" s="4" t="inlineStr">
        <is>
          <t>Total liabilities in arrears - judgement settlement agreement</t>
        </is>
      </c>
      <c r="B4" s="4" t="inlineStr">
        <is>
          <t>[1]</t>
        </is>
      </c>
      <c r="C4" s="5" t="n">
        <v>762921</v>
      </c>
      <c r="D4" s="5" t="n">
        <v>855660</v>
      </c>
    </row>
    <row r="5"/>
    <row r="6">
      <c r="A6" s="4" t="inlineStr">
        <is>
          <t>[1]</t>
        </is>
      </c>
      <c r="B6" s="4" t="inlineStr">
        <is>
          <t>effective December 10, 2018, the Company entered into a "Judgment Settlement Agreement" to satisfy in full the Forbearance Agreement with Fife that was previously in effect. As a result, under the Judgment Settlement Agreement, no shares of the Company's common stock are issuable or eligible to be converted into. Under the terms of the Judgment Settlement Agreement, the Company was required to pay $15,000 per month from January 15, 2019 through and including February 15, 2020, with a final payment of $195,000 due and payable in March of 2020. The Company made all required payments with the exception of the final payment of $195,000 which was due and payable in March of 2020. The Company and Fife are negotiating a structure whereby the Company will be able to make the final payment of $195,000, which may include additional consideration depending on the timing of when the final payment is made. The Company expects to repay Fife the agreed upon balance due as quickly as possible based upon its available capital. The ultimate final payment amount is expected to be less than the liability balance of $762,921 presented as liabilities in arrears - judgement settlement agreement on the consolidated balance sheets.</t>
        </is>
      </c>
    </row>
  </sheetData>
  <mergeCells count="3">
    <mergeCell ref="A1:B1"/>
    <mergeCell ref="A5:D5"/>
    <mergeCell ref="B6:D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iabilities in Arrears - Judgement Settlement Agreement - Schedule of Liabilities in Arrears Judgement Settlement Agreement (Details) (Parenthetical) - USD ($)</t>
        </is>
      </c>
      <c r="B1" s="2" t="inlineStr">
        <is>
          <t>Dec. 10, 2018</t>
        </is>
      </c>
      <c r="C1" s="2" t="inlineStr">
        <is>
          <t>Mar. 31, 2020</t>
        </is>
      </c>
      <c r="D1" s="2" t="inlineStr">
        <is>
          <t>Jun. 30, 2019</t>
        </is>
      </c>
      <c r="E1" s="2" t="inlineStr">
        <is>
          <t>Jun. 30, 2018</t>
        </is>
      </c>
    </row>
    <row r="2">
      <c r="A2" s="4" t="inlineStr">
        <is>
          <t>Liabilities of short term notes payable</t>
        </is>
      </c>
      <c r="D2" s="5" t="n">
        <v>855660</v>
      </c>
      <c r="E2" s="5" t="n">
        <v>1058107</v>
      </c>
    </row>
    <row r="3">
      <c r="A3" s="4" t="inlineStr">
        <is>
          <t>Judgement Settlement Agreement [Member]</t>
        </is>
      </c>
    </row>
    <row r="4">
      <c r="A4" s="4" t="inlineStr">
        <is>
          <t>Debt payments per month</t>
        </is>
      </c>
      <c r="B4" s="5" t="n">
        <v>15000</v>
      </c>
    </row>
    <row r="5">
      <c r="A5" s="4" t="inlineStr">
        <is>
          <t>Debt final payments</t>
        </is>
      </c>
      <c r="B5" s="5" t="n">
        <v>195000</v>
      </c>
      <c r="C5" s="5" t="n">
        <v>195000</v>
      </c>
    </row>
    <row r="6">
      <c r="A6" s="4" t="inlineStr">
        <is>
          <t>Debt payment terms description</t>
        </is>
      </c>
      <c r="B6" s="4" t="inlineStr">
        <is>
          <t>Under the terms of the Judgment Settlement Agreement, the Company was required to pay $15,000 per month from January 15, 2019 through and including February 15, 2020, with a final payment of $195,000 due and payable in March of 2020. The Company made all required payments with the exception of the final payment of $195,000 which was due and payable in March of 2020.</t>
        </is>
      </c>
    </row>
    <row r="7">
      <c r="A7" s="4" t="inlineStr">
        <is>
          <t>Liabilities of short term notes payable</t>
        </is>
      </c>
      <c r="C7" s="5" t="n">
        <v>7629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12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38" customWidth="1" min="5" max="5"/>
    <col width="28" customWidth="1" min="6" max="6"/>
    <col width="21" customWidth="1" min="7" max="7"/>
    <col width="21" customWidth="1" min="8" max="8"/>
    <col width="38" customWidth="1" min="9" max="9"/>
    <col width="38" customWidth="1" min="10" max="10"/>
    <col width="21" customWidth="1" min="11" max="11"/>
    <col width="28" customWidth="1" min="12" max="12"/>
    <col width="28" customWidth="1" min="13" max="13"/>
    <col width="28" customWidth="1" min="14" max="14"/>
    <col width="28" customWidth="1" min="15" max="15"/>
    <col width="37" customWidth="1" min="16" max="16"/>
    <col width="21" customWidth="1" min="17" max="17"/>
    <col width="37" customWidth="1" min="18" max="18"/>
    <col width="37" customWidth="1" min="19" max="19"/>
    <col width="21" customWidth="1" min="20" max="20"/>
  </cols>
  <sheetData>
    <row r="1">
      <c r="A1" s="1" t="inlineStr">
        <is>
          <t>Convertible Debt Arrangements (Details Narrative)</t>
        </is>
      </c>
      <c r="B1" s="2" t="inlineStr">
        <is>
          <t>Mar. 03, 2020USD ($)Integer</t>
        </is>
      </c>
      <c r="C1" s="2" t="inlineStr">
        <is>
          <t>Feb. 24, 2020USD ($)Integer</t>
        </is>
      </c>
      <c r="D1" s="2" t="inlineStr">
        <is>
          <t>Jan. 21, 2020USD ($)Integer</t>
        </is>
      </c>
      <c r="E1" s="2" t="inlineStr">
        <is>
          <t>Jan. 09, 2020USD ($)Integer$ / shares</t>
        </is>
      </c>
      <c r="F1" s="2" t="inlineStr">
        <is>
          <t>Dec. 17, 2019USD ($)Integer</t>
        </is>
      </c>
      <c r="G1" s="2" t="inlineStr">
        <is>
          <t>Dec. 04, 2019USD ($)</t>
        </is>
      </c>
      <c r="H1" s="2" t="inlineStr">
        <is>
          <t>Dec. 03, 2019USD ($)</t>
        </is>
      </c>
      <c r="I1" s="2" t="inlineStr">
        <is>
          <t>Dec. 02, 2019USD ($)Integer$ / shares</t>
        </is>
      </c>
      <c r="J1" s="2" t="inlineStr">
        <is>
          <t>Dec. 02, 2019USD ($)Integer$ / shares</t>
        </is>
      </c>
      <c r="K1" s="2" t="inlineStr">
        <is>
          <t>Sep. 27, 2019USD ($)</t>
        </is>
      </c>
      <c r="L1" s="2" t="inlineStr">
        <is>
          <t>Sep. 24, 2019USD ($)Integer</t>
        </is>
      </c>
      <c r="M1" s="2" t="inlineStr">
        <is>
          <t>Sep. 05, 2019USD ($)Integer</t>
        </is>
      </c>
      <c r="N1" s="2" t="inlineStr">
        <is>
          <t>Jul. 30, 2019USD ($)Integer</t>
        </is>
      </c>
      <c r="O1" s="2" t="inlineStr">
        <is>
          <t>Jun. 19, 2019USD ($)Integer</t>
        </is>
      </c>
      <c r="P1" s="2" t="inlineStr">
        <is>
          <t>Mar. 31, 2020USD ($)$ / sharesshares</t>
        </is>
      </c>
      <c r="Q1" s="2" t="inlineStr">
        <is>
          <t>Mar. 31, 2019USD ($)</t>
        </is>
      </c>
      <c r="R1" s="2" t="inlineStr">
        <is>
          <t>Jun. 30, 2019USD ($)$ / sharesshares</t>
        </is>
      </c>
      <c r="S1" s="2" t="inlineStr">
        <is>
          <t>Jun. 30, 2018USD ($)$ / sharesshares</t>
        </is>
      </c>
      <c r="T1" s="2" t="inlineStr">
        <is>
          <t>Jun. 30, 2017USD ($)</t>
        </is>
      </c>
    </row>
    <row r="2">
      <c r="A2" s="4" t="inlineStr">
        <is>
          <t>Convertible notes payable</t>
        </is>
      </c>
      <c r="P2" s="5" t="n">
        <v>894200</v>
      </c>
      <c r="R2" s="5" t="n">
        <v>78000</v>
      </c>
    </row>
    <row r="3">
      <c r="A3" s="4" t="inlineStr">
        <is>
          <t>Accrued interest</t>
        </is>
      </c>
      <c r="R3" s="5" t="n">
        <v>84475</v>
      </c>
      <c r="S3" s="5" t="n">
        <v>72638</v>
      </c>
    </row>
    <row r="4">
      <c r="A4" s="4" t="inlineStr">
        <is>
          <t>Debt conversion of shares | shares</t>
        </is>
      </c>
      <c r="P4" s="6" t="n">
        <v>68093</v>
      </c>
      <c r="R4" s="6" t="n">
        <v>9664</v>
      </c>
      <c r="S4" s="6" t="n">
        <v>8926</v>
      </c>
    </row>
    <row r="5">
      <c r="A5" s="4" t="inlineStr">
        <is>
          <t>Debt instrument conversion price | $ / shares</t>
        </is>
      </c>
      <c r="P5" s="7" t="n">
        <v>0.55</v>
      </c>
      <c r="R5" s="7" t="n">
        <v>0.85</v>
      </c>
      <c r="S5" s="5" t="n">
        <v>1</v>
      </c>
    </row>
    <row r="6">
      <c r="A6" s="4" t="inlineStr">
        <is>
          <t>Derivative liability</t>
        </is>
      </c>
      <c r="P6" s="5" t="n">
        <v>343193</v>
      </c>
      <c r="R6" s="5" t="n">
        <v>133669</v>
      </c>
      <c r="S6" s="4" t="inlineStr">
        <is>
          <t xml:space="preserve"> </t>
        </is>
      </c>
    </row>
    <row r="7">
      <c r="A7" s="4" t="inlineStr">
        <is>
          <t>Debt discount</t>
        </is>
      </c>
      <c r="P7" s="6" t="n">
        <v>640488</v>
      </c>
      <c r="R7" s="6" t="n">
        <v>75649</v>
      </c>
    </row>
    <row r="8">
      <c r="A8" s="4" t="inlineStr">
        <is>
          <t>Amortization of original issue discount, deferred financing costs, and debt discount</t>
        </is>
      </c>
      <c r="P8" s="6" t="n">
        <v>453361</v>
      </c>
      <c r="Q8" s="5" t="n">
        <v>7976</v>
      </c>
    </row>
    <row r="9">
      <c r="A9" s="4" t="inlineStr">
        <is>
          <t>Convertible notes</t>
        </is>
      </c>
      <c r="P9" s="6" t="n">
        <v>19000</v>
      </c>
      <c r="R9" s="6" t="n">
        <v>111351</v>
      </c>
      <c r="S9" s="6" t="n">
        <v>997365</v>
      </c>
    </row>
    <row r="10">
      <c r="A10" s="4" t="inlineStr">
        <is>
          <t>Securities Purchase Agreement [Member] | Accredited Investor [Member] | 8% Convertible Promissory Note [Member]</t>
        </is>
      </c>
    </row>
    <row r="11">
      <c r="A11" s="4" t="inlineStr">
        <is>
          <t>Debt instrument conversion price | $ / shares</t>
        </is>
      </c>
      <c r="E11" s="7" t="n">
        <v>0.5</v>
      </c>
      <c r="I11" s="7" t="n">
        <v>0.5</v>
      </c>
      <c r="J11" s="7" t="n">
        <v>0.5</v>
      </c>
    </row>
    <row r="12">
      <c r="A12" s="4" t="inlineStr">
        <is>
          <t>Debt interest rate</t>
        </is>
      </c>
      <c r="B12" s="4" t="inlineStr">
        <is>
          <t>8.00%</t>
        </is>
      </c>
      <c r="C12" s="4" t="inlineStr">
        <is>
          <t>8.00%</t>
        </is>
      </c>
      <c r="D12" s="4" t="inlineStr">
        <is>
          <t>8.00%</t>
        </is>
      </c>
      <c r="E12" s="4" t="inlineStr">
        <is>
          <t>8.00%</t>
        </is>
      </c>
      <c r="F12" s="4" t="inlineStr">
        <is>
          <t>8.00%</t>
        </is>
      </c>
      <c r="I12" s="4" t="inlineStr">
        <is>
          <t>8.00%</t>
        </is>
      </c>
      <c r="J12" s="4" t="inlineStr">
        <is>
          <t>8.00%</t>
        </is>
      </c>
      <c r="L12" s="4" t="inlineStr">
        <is>
          <t>8.00%</t>
        </is>
      </c>
      <c r="O12" s="4" t="inlineStr">
        <is>
          <t>8.00%</t>
        </is>
      </c>
    </row>
    <row r="13">
      <c r="A13" s="4" t="inlineStr">
        <is>
          <t>Debt principal amount</t>
        </is>
      </c>
      <c r="B13" s="5" t="n">
        <v>63000</v>
      </c>
      <c r="C13" s="5" t="n">
        <v>53000</v>
      </c>
      <c r="D13" s="5" t="n">
        <v>68000</v>
      </c>
      <c r="E13" s="5" t="n">
        <v>110000</v>
      </c>
      <c r="F13" s="5" t="n">
        <v>81000</v>
      </c>
      <c r="I13" s="5" t="n">
        <v>200000</v>
      </c>
      <c r="J13" s="5" t="n">
        <v>200000</v>
      </c>
      <c r="L13" s="5" t="n">
        <v>124200</v>
      </c>
      <c r="O13" s="5" t="n">
        <v>78000</v>
      </c>
    </row>
    <row r="14">
      <c r="A14" s="4" t="inlineStr">
        <is>
          <t>Debt maturity date</t>
        </is>
      </c>
      <c r="B14" s="4" t="inlineStr">
        <is>
          <t>Mar. 3,
		2021</t>
        </is>
      </c>
      <c r="C14" s="4" t="inlineStr">
        <is>
          <t>Feb. 24,
		2021</t>
        </is>
      </c>
      <c r="D14" s="4" t="inlineStr">
        <is>
          <t>Jan. 21,
		2021</t>
        </is>
      </c>
      <c r="E14" s="4" t="inlineStr">
        <is>
          <t>Jan. 9,
		2021</t>
        </is>
      </c>
      <c r="F14" s="4" t="inlineStr">
        <is>
          <t>Dec. 17,
		2020</t>
        </is>
      </c>
      <c r="J14" s="4" t="inlineStr">
        <is>
          <t>Dec. 2,
		2020</t>
        </is>
      </c>
      <c r="L14" s="4" t="inlineStr">
        <is>
          <t>Sep. 24,
		2020</t>
        </is>
      </c>
      <c r="O14" s="4" t="inlineStr">
        <is>
          <t>Jun. 19,
		2020</t>
        </is>
      </c>
    </row>
    <row r="15">
      <c r="A15" s="4" t="inlineStr">
        <is>
          <t>Proceeds from debt</t>
        </is>
      </c>
      <c r="B15" s="5" t="n">
        <v>60000</v>
      </c>
      <c r="C15" s="5" t="n">
        <v>50000</v>
      </c>
      <c r="D15" s="5" t="n">
        <v>65000</v>
      </c>
      <c r="E15" s="5" t="n">
        <v>100000</v>
      </c>
      <c r="F15" s="5" t="n">
        <v>73500</v>
      </c>
      <c r="J15" s="5" t="n">
        <v>182500</v>
      </c>
      <c r="K15" s="5" t="n">
        <v>112000</v>
      </c>
      <c r="O15" s="5" t="n">
        <v>45800</v>
      </c>
    </row>
    <row r="16">
      <c r="A16" s="4" t="inlineStr">
        <is>
          <t>Default amount on convertible note</t>
        </is>
      </c>
      <c r="O16" s="6" t="n">
        <v>25000</v>
      </c>
    </row>
    <row r="17">
      <c r="A17" s="4" t="inlineStr">
        <is>
          <t>Payment to reimburse amount</t>
        </is>
      </c>
      <c r="B17" s="5" t="n">
        <v>3000</v>
      </c>
      <c r="C17" s="5" t="n">
        <v>3000</v>
      </c>
      <c r="D17" s="5" t="n">
        <v>3000</v>
      </c>
      <c r="E17" s="5" t="n">
        <v>5000</v>
      </c>
      <c r="F17" s="5" t="n">
        <v>1500</v>
      </c>
      <c r="J17" s="5" t="n">
        <v>10000</v>
      </c>
      <c r="K17" s="5" t="n">
        <v>3000</v>
      </c>
      <c r="O17" s="6" t="n">
        <v>3000</v>
      </c>
    </row>
    <row r="18">
      <c r="A18" s="4" t="inlineStr">
        <is>
          <t>Repayments of debt</t>
        </is>
      </c>
      <c r="O18" s="5" t="n">
        <v>4200</v>
      </c>
    </row>
    <row r="19">
      <c r="A19" s="4" t="inlineStr">
        <is>
          <t>Debt conversion percentage</t>
        </is>
      </c>
      <c r="B19" s="4" t="inlineStr">
        <is>
          <t>62.00%</t>
        </is>
      </c>
      <c r="C19" s="4" t="inlineStr">
        <is>
          <t>62.00%</t>
        </is>
      </c>
      <c r="D19" s="4" t="inlineStr">
        <is>
          <t>62.00%</t>
        </is>
      </c>
      <c r="E19" s="4" t="inlineStr">
        <is>
          <t>60.00%</t>
        </is>
      </c>
      <c r="F19" s="4" t="inlineStr">
        <is>
          <t>62.00%</t>
        </is>
      </c>
      <c r="J19" s="4" t="inlineStr">
        <is>
          <t>60.00%</t>
        </is>
      </c>
      <c r="L19" s="4" t="inlineStr">
        <is>
          <t>62.00%</t>
        </is>
      </c>
      <c r="O19" s="4" t="inlineStr">
        <is>
          <t>62.00%</t>
        </is>
      </c>
    </row>
    <row r="20">
      <c r="A20" s="4" t="inlineStr">
        <is>
          <t>Conversion trading days | Integer</t>
        </is>
      </c>
      <c r="B20" s="6" t="n">
        <v>20</v>
      </c>
      <c r="C20" s="6" t="n">
        <v>20</v>
      </c>
      <c r="D20" s="6" t="n">
        <v>20</v>
      </c>
      <c r="E20" s="6" t="n">
        <v>20</v>
      </c>
      <c r="F20" s="6" t="n">
        <v>20</v>
      </c>
      <c r="J20" s="6" t="n">
        <v>20</v>
      </c>
      <c r="L20" s="6" t="n">
        <v>20</v>
      </c>
      <c r="O20" s="6" t="n">
        <v>20</v>
      </c>
    </row>
    <row r="21">
      <c r="A21" s="4" t="inlineStr">
        <is>
          <t>Derivative liability</t>
        </is>
      </c>
      <c r="B21" s="5" t="n">
        <v>51269</v>
      </c>
      <c r="C21" s="5" t="n">
        <v>43426</v>
      </c>
      <c r="D21" s="5" t="n">
        <v>60735</v>
      </c>
      <c r="E21" s="5" t="n">
        <v>107338</v>
      </c>
      <c r="F21" s="5" t="n">
        <v>81599</v>
      </c>
      <c r="I21" s="6" t="n">
        <v>200000</v>
      </c>
      <c r="J21" s="5" t="n">
        <v>200000</v>
      </c>
      <c r="L21" s="5" t="n">
        <v>208335</v>
      </c>
      <c r="O21" s="5" t="n">
        <v>103161</v>
      </c>
    </row>
    <row r="22">
      <c r="A22" s="4" t="inlineStr">
        <is>
          <t>Deferred financing cost</t>
        </is>
      </c>
      <c r="B22" s="6" t="n">
        <v>3000</v>
      </c>
      <c r="C22" s="6" t="n">
        <v>3000</v>
      </c>
      <c r="D22" s="6" t="n">
        <v>3000</v>
      </c>
      <c r="E22" s="6" t="n">
        <v>5000</v>
      </c>
      <c r="F22" s="6" t="n">
        <v>1500</v>
      </c>
      <c r="I22" s="6" t="n">
        <v>10000</v>
      </c>
      <c r="J22" s="6" t="n">
        <v>10000</v>
      </c>
      <c r="L22" s="6" t="n">
        <v>3000</v>
      </c>
      <c r="O22" s="6" t="n">
        <v>3000</v>
      </c>
    </row>
    <row r="23">
      <c r="A23" s="4" t="inlineStr">
        <is>
          <t>Debt discount</t>
        </is>
      </c>
      <c r="B23" s="5" t="n">
        <v>60000</v>
      </c>
      <c r="C23" s="5" t="n">
        <v>50000</v>
      </c>
      <c r="D23" s="5" t="n">
        <v>65000</v>
      </c>
      <c r="E23" s="6" t="n">
        <v>100000</v>
      </c>
      <c r="F23" s="6" t="n">
        <v>73500</v>
      </c>
      <c r="I23" s="6" t="n">
        <v>182500</v>
      </c>
      <c r="J23" s="6" t="n">
        <v>182500</v>
      </c>
      <c r="L23" s="6" t="n">
        <v>112000</v>
      </c>
      <c r="O23" s="5" t="n">
        <v>75000</v>
      </c>
    </row>
    <row r="24">
      <c r="A24" s="4" t="inlineStr">
        <is>
          <t>Debt original issued discount</t>
        </is>
      </c>
      <c r="E24" s="5" t="n">
        <v>5000</v>
      </c>
      <c r="F24" s="5" t="n">
        <v>6000</v>
      </c>
      <c r="I24" s="5" t="n">
        <v>7500</v>
      </c>
      <c r="J24" s="5" t="n">
        <v>7500</v>
      </c>
      <c r="L24" s="5" t="n">
        <v>9200</v>
      </c>
    </row>
    <row r="25">
      <c r="A25" s="4" t="inlineStr">
        <is>
          <t>Securities Purchase Agreement [Member] | Accredited Investor [Member] | 8% Convertible Promissory Note One [Member]</t>
        </is>
      </c>
    </row>
    <row r="26">
      <c r="A26" s="4" t="inlineStr">
        <is>
          <t>Debt interest rate</t>
        </is>
      </c>
      <c r="N26" s="4" t="inlineStr">
        <is>
          <t>8.00%</t>
        </is>
      </c>
    </row>
    <row r="27">
      <c r="A27" s="4" t="inlineStr">
        <is>
          <t>Debt principal amount</t>
        </is>
      </c>
      <c r="N27" s="5" t="n">
        <v>53000</v>
      </c>
    </row>
    <row r="28">
      <c r="A28" s="4" t="inlineStr">
        <is>
          <t>Debt maturity date</t>
        </is>
      </c>
      <c r="N28" s="4" t="inlineStr">
        <is>
          <t>Jul. 30,
		2020</t>
        </is>
      </c>
    </row>
    <row r="29">
      <c r="A29" s="4" t="inlineStr">
        <is>
          <t>Proceeds from debt</t>
        </is>
      </c>
      <c r="N29" s="5" t="n">
        <v>50000</v>
      </c>
    </row>
    <row r="30">
      <c r="A30" s="4" t="inlineStr">
        <is>
          <t>Payment to reimburse amount</t>
        </is>
      </c>
      <c r="N30" s="5" t="n">
        <v>3000</v>
      </c>
    </row>
    <row r="31">
      <c r="A31" s="4" t="inlineStr">
        <is>
          <t>Debt conversion percentage</t>
        </is>
      </c>
      <c r="N31" s="4" t="inlineStr">
        <is>
          <t>62.00%</t>
        </is>
      </c>
    </row>
    <row r="32">
      <c r="A32" s="4" t="inlineStr">
        <is>
          <t>Conversion trading days | Integer</t>
        </is>
      </c>
      <c r="N32" s="6" t="n">
        <v>20</v>
      </c>
    </row>
    <row r="33">
      <c r="A33" s="4" t="inlineStr">
        <is>
          <t>Derivative liability</t>
        </is>
      </c>
      <c r="N33" s="5" t="n">
        <v>114380</v>
      </c>
    </row>
    <row r="34">
      <c r="A34" s="4" t="inlineStr">
        <is>
          <t>Deferred financing cost</t>
        </is>
      </c>
      <c r="N34" s="6" t="n">
        <v>3000</v>
      </c>
    </row>
    <row r="35">
      <c r="A35" s="4" t="inlineStr">
        <is>
          <t>Debt discount</t>
        </is>
      </c>
      <c r="N35" s="5" t="n">
        <v>50000</v>
      </c>
    </row>
    <row r="36">
      <c r="A36" s="4" t="inlineStr">
        <is>
          <t>Securities Purchase Agreement [Member] | Accredited Investor [Member] | 8% Convertible Promissory Note Two [Member]</t>
        </is>
      </c>
    </row>
    <row r="37">
      <c r="A37" s="4" t="inlineStr">
        <is>
          <t>Convertible notes payable</t>
        </is>
      </c>
      <c r="P37" s="6" t="n">
        <v>106200</v>
      </c>
    </row>
    <row r="38">
      <c r="A38" s="4" t="inlineStr">
        <is>
          <t>Accrued interest</t>
        </is>
      </c>
      <c r="P38" s="6" t="n">
        <v>5129</v>
      </c>
    </row>
    <row r="39">
      <c r="A39" s="4" t="inlineStr">
        <is>
          <t>Debt interest rate</t>
        </is>
      </c>
      <c r="M39" s="4" t="inlineStr">
        <is>
          <t>8.00%</t>
        </is>
      </c>
    </row>
    <row r="40">
      <c r="A40" s="4" t="inlineStr">
        <is>
          <t>Debt principal amount</t>
        </is>
      </c>
      <c r="M40" s="5" t="n">
        <v>53000</v>
      </c>
    </row>
    <row r="41">
      <c r="A41" s="4" t="inlineStr">
        <is>
          <t>Debt maturity date</t>
        </is>
      </c>
      <c r="M41" s="4" t="inlineStr">
        <is>
          <t>Sep. 5,
		2020</t>
        </is>
      </c>
    </row>
    <row r="42">
      <c r="A42" s="4" t="inlineStr">
        <is>
          <t>Proceeds from debt</t>
        </is>
      </c>
      <c r="M42" s="5" t="n">
        <v>46800</v>
      </c>
    </row>
    <row r="43">
      <c r="A43" s="4" t="inlineStr">
        <is>
          <t>Payment to reimburse amount</t>
        </is>
      </c>
      <c r="M43" s="6" t="n">
        <v>3000</v>
      </c>
    </row>
    <row r="44">
      <c r="A44" s="4" t="inlineStr">
        <is>
          <t>Repayments of debt</t>
        </is>
      </c>
      <c r="M44" s="5" t="n">
        <v>3200</v>
      </c>
    </row>
    <row r="45">
      <c r="A45" s="4" t="inlineStr">
        <is>
          <t>Debt conversion percentage</t>
        </is>
      </c>
      <c r="M45" s="4" t="inlineStr">
        <is>
          <t>62.00%</t>
        </is>
      </c>
    </row>
    <row r="46">
      <c r="A46" s="4" t="inlineStr">
        <is>
          <t>Conversion trading days | Integer</t>
        </is>
      </c>
      <c r="M46" s="6" t="n">
        <v>20</v>
      </c>
    </row>
    <row r="47">
      <c r="A47" s="4" t="inlineStr">
        <is>
          <t>Derivative liability</t>
        </is>
      </c>
      <c r="M47" s="5" t="n">
        <v>104860</v>
      </c>
    </row>
    <row r="48">
      <c r="A48" s="4" t="inlineStr">
        <is>
          <t>Deferred financing cost</t>
        </is>
      </c>
      <c r="M48" s="6" t="n">
        <v>3000</v>
      </c>
      <c r="P48" s="6" t="n">
        <v>46312</v>
      </c>
    </row>
    <row r="49">
      <c r="A49" s="4" t="inlineStr">
        <is>
          <t>Debt discount</t>
        </is>
      </c>
      <c r="M49" s="5" t="n">
        <v>50000</v>
      </c>
      <c r="P49" s="6" t="n">
        <v>46312</v>
      </c>
    </row>
    <row r="50">
      <c r="A50" s="4" t="inlineStr">
        <is>
          <t>Securities Purchase Agreement [Member] | Accredited Investor [Member] | 8% Convertible Promissory Note Three [Member]</t>
        </is>
      </c>
    </row>
    <row r="51">
      <c r="A51" s="4" t="inlineStr">
        <is>
          <t>Convertible notes payable</t>
        </is>
      </c>
      <c r="P51" s="6" t="n">
        <v>200000</v>
      </c>
    </row>
    <row r="52">
      <c r="A52" s="4" t="inlineStr">
        <is>
          <t>Accrued interest</t>
        </is>
      </c>
      <c r="P52" s="6" t="n">
        <v>5260</v>
      </c>
    </row>
    <row r="53">
      <c r="A53" s="4" t="inlineStr">
        <is>
          <t>Deferred financing cost</t>
        </is>
      </c>
      <c r="P53" s="6" t="n">
        <v>65753</v>
      </c>
    </row>
    <row r="54">
      <c r="A54" s="4" t="inlineStr">
        <is>
          <t>Debt discount</t>
        </is>
      </c>
      <c r="P54" s="6" t="n">
        <v>65753</v>
      </c>
    </row>
    <row r="55">
      <c r="A55" s="4" t="inlineStr">
        <is>
          <t>Securities Purchase Agreement [Member] | Accredited Investor [Member] | 8% Convertible Promissory Note Six [Member]</t>
        </is>
      </c>
    </row>
    <row r="56">
      <c r="A56" s="4" t="inlineStr">
        <is>
          <t>Convertible notes payable</t>
        </is>
      </c>
      <c r="P56" s="6" t="n">
        <v>81000</v>
      </c>
    </row>
    <row r="57">
      <c r="A57" s="4" t="inlineStr">
        <is>
          <t>Accrued interest</t>
        </is>
      </c>
      <c r="P57" s="6" t="n">
        <v>1864</v>
      </c>
    </row>
    <row r="58">
      <c r="A58" s="4" t="inlineStr">
        <is>
          <t>Deferred financing cost</t>
        </is>
      </c>
      <c r="P58" s="6" t="n">
        <v>23301</v>
      </c>
    </row>
    <row r="59">
      <c r="A59" s="4" t="inlineStr">
        <is>
          <t>Debt discount</t>
        </is>
      </c>
      <c r="P59" s="6" t="n">
        <v>23301</v>
      </c>
    </row>
    <row r="60">
      <c r="A60" s="4" t="inlineStr">
        <is>
          <t>Securities Purchase Agreement [Member] | Accredited Investor [Member] | 8% Convertible Promissory Note Seven [Member]</t>
        </is>
      </c>
    </row>
    <row r="61">
      <c r="A61" s="4" t="inlineStr">
        <is>
          <t>Convertible notes payable</t>
        </is>
      </c>
      <c r="P61" s="6" t="n">
        <v>110000</v>
      </c>
    </row>
    <row r="62">
      <c r="A62" s="4" t="inlineStr">
        <is>
          <t>Accrued interest</t>
        </is>
      </c>
      <c r="P62" s="5" t="n">
        <v>2194</v>
      </c>
    </row>
    <row r="63">
      <c r="A63" s="4" t="inlineStr">
        <is>
          <t>Debt instrument conversion price | $ / shares</t>
        </is>
      </c>
      <c r="P63" s="7" t="n">
        <v>0.7</v>
      </c>
    </row>
    <row r="64">
      <c r="A64" s="4" t="inlineStr">
        <is>
          <t>Deferred financing cost</t>
        </is>
      </c>
      <c r="P64" s="5" t="n">
        <v>24712</v>
      </c>
    </row>
    <row r="65">
      <c r="A65" s="4" t="inlineStr">
        <is>
          <t>Debt discount</t>
        </is>
      </c>
      <c r="P65" s="6" t="n">
        <v>24712</v>
      </c>
    </row>
    <row r="66">
      <c r="A66" s="4" t="inlineStr">
        <is>
          <t>Securities Purchase Agreement [Member] | Accredited Investor [Member] | 8% Convertible Promissory Note Eight [Member]</t>
        </is>
      </c>
    </row>
    <row r="67">
      <c r="A67" s="4" t="inlineStr">
        <is>
          <t>Convertible notes payable</t>
        </is>
      </c>
      <c r="P67" s="6" t="n">
        <v>68000</v>
      </c>
    </row>
    <row r="68">
      <c r="A68" s="4" t="inlineStr">
        <is>
          <t>Accrued interest</t>
        </is>
      </c>
      <c r="P68" s="6" t="n">
        <v>1058</v>
      </c>
    </row>
    <row r="69">
      <c r="A69" s="4" t="inlineStr">
        <is>
          <t>Deferred financing cost</t>
        </is>
      </c>
      <c r="P69" s="6" t="n">
        <v>13227</v>
      </c>
    </row>
    <row r="70">
      <c r="A70" s="4" t="inlineStr">
        <is>
          <t>Debt discount</t>
        </is>
      </c>
      <c r="P70" s="6" t="n">
        <v>13227</v>
      </c>
    </row>
    <row r="71">
      <c r="A71" s="4" t="inlineStr">
        <is>
          <t>Securities Purchase Agreement [Member] | Accredited Investor [Member] | 8% Convertible Promissory Note Nine [Member]</t>
        </is>
      </c>
    </row>
    <row r="72">
      <c r="A72" s="4" t="inlineStr">
        <is>
          <t>Convertible notes payable</t>
        </is>
      </c>
      <c r="P72" s="6" t="n">
        <v>53000</v>
      </c>
    </row>
    <row r="73">
      <c r="A73" s="4" t="inlineStr">
        <is>
          <t>Accrued interest</t>
        </is>
      </c>
      <c r="P73" s="6" t="n">
        <v>430</v>
      </c>
    </row>
    <row r="74">
      <c r="A74" s="4" t="inlineStr">
        <is>
          <t>Deferred financing cost</t>
        </is>
      </c>
      <c r="P74" s="6" t="n">
        <v>5373</v>
      </c>
    </row>
    <row r="75">
      <c r="A75" s="4" t="inlineStr">
        <is>
          <t>Debt discount</t>
        </is>
      </c>
      <c r="P75" s="6" t="n">
        <v>5373</v>
      </c>
    </row>
    <row r="76">
      <c r="A76" s="4" t="inlineStr">
        <is>
          <t>Securities Purchase Agreement [Member] | Accredited Investor [Member] | 8% Convertible Promissory Note Ten [Member]</t>
        </is>
      </c>
    </row>
    <row r="77">
      <c r="A77" s="4" t="inlineStr">
        <is>
          <t>Convertible notes payable</t>
        </is>
      </c>
      <c r="P77" s="6" t="n">
        <v>63000</v>
      </c>
    </row>
    <row r="78">
      <c r="A78" s="4" t="inlineStr">
        <is>
          <t>Accrued interest</t>
        </is>
      </c>
      <c r="P78" s="6" t="n">
        <v>400</v>
      </c>
    </row>
    <row r="79">
      <c r="A79" s="4" t="inlineStr">
        <is>
          <t>Deferred financing cost</t>
        </is>
      </c>
      <c r="P79" s="6" t="n">
        <v>5005</v>
      </c>
    </row>
    <row r="80">
      <c r="A80" s="4" t="inlineStr">
        <is>
          <t>Debt discount</t>
        </is>
      </c>
      <c r="P80" s="6" t="n">
        <v>5005</v>
      </c>
    </row>
    <row r="81">
      <c r="A81" s="4" t="inlineStr">
        <is>
          <t>Securities Purchase Agreement [Member] | Accredited Investor One [Member] | 8% Convertible Promissory Note [Member]</t>
        </is>
      </c>
    </row>
    <row r="82">
      <c r="A82" s="4" t="inlineStr">
        <is>
          <t>Debt interest rate</t>
        </is>
      </c>
      <c r="I82" s="4" t="inlineStr">
        <is>
          <t>8.00%</t>
        </is>
      </c>
      <c r="J82" s="4" t="inlineStr">
        <is>
          <t>8.00%</t>
        </is>
      </c>
    </row>
    <row r="83">
      <c r="A83" s="4" t="inlineStr">
        <is>
          <t>Debt principal amount</t>
        </is>
      </c>
      <c r="I83" s="5" t="n">
        <v>78000</v>
      </c>
      <c r="J83" s="5" t="n">
        <v>78000</v>
      </c>
    </row>
    <row r="84">
      <c r="A84" s="4" t="inlineStr">
        <is>
          <t>Debt maturity date</t>
        </is>
      </c>
      <c r="I84" s="4" t="inlineStr">
        <is>
          <t>Dec. 2,
		2020</t>
        </is>
      </c>
    </row>
    <row r="85">
      <c r="A85" s="4" t="inlineStr">
        <is>
          <t>Proceeds from debt</t>
        </is>
      </c>
      <c r="G85" s="5" t="n">
        <v>75000</v>
      </c>
    </row>
    <row r="86">
      <c r="A86" s="4" t="inlineStr">
        <is>
          <t>Payment to reimburse amount</t>
        </is>
      </c>
      <c r="G86" s="5" t="n">
        <v>3000</v>
      </c>
    </row>
    <row r="87">
      <c r="A87" s="4" t="inlineStr">
        <is>
          <t>Debt conversion percentage</t>
        </is>
      </c>
      <c r="I87" s="4" t="inlineStr">
        <is>
          <t>62.00%</t>
        </is>
      </c>
    </row>
    <row r="88">
      <c r="A88" s="4" t="inlineStr">
        <is>
          <t>Conversion trading days | Integer</t>
        </is>
      </c>
      <c r="I88" s="6" t="n">
        <v>20</v>
      </c>
    </row>
    <row r="89">
      <c r="A89" s="4" t="inlineStr">
        <is>
          <t>Derivative liability</t>
        </is>
      </c>
      <c r="I89" s="5" t="n">
        <v>78629</v>
      </c>
      <c r="J89" s="6" t="n">
        <v>78629</v>
      </c>
    </row>
    <row r="90">
      <c r="A90" s="4" t="inlineStr">
        <is>
          <t>Deferred financing cost</t>
        </is>
      </c>
      <c r="I90" s="6" t="n">
        <v>3000</v>
      </c>
      <c r="J90" s="6" t="n">
        <v>3000</v>
      </c>
    </row>
    <row r="91">
      <c r="A91" s="4" t="inlineStr">
        <is>
          <t>Debt discount</t>
        </is>
      </c>
      <c r="I91" s="5" t="n">
        <v>75000</v>
      </c>
      <c r="J91" s="5" t="n">
        <v>75000</v>
      </c>
    </row>
    <row r="92">
      <c r="A92" s="4" t="inlineStr">
        <is>
          <t>Securities Purchase Agreement [Member] | Accredited Investor One [Member] | 8% Convertible Promissory Note Four [Member]</t>
        </is>
      </c>
    </row>
    <row r="93">
      <c r="A93" s="4" t="inlineStr">
        <is>
          <t>Convertible notes payable</t>
        </is>
      </c>
      <c r="P93" s="6" t="n">
        <v>78000</v>
      </c>
    </row>
    <row r="94">
      <c r="A94" s="4" t="inlineStr">
        <is>
          <t>Accrued interest</t>
        </is>
      </c>
      <c r="P94" s="6" t="n">
        <v>2052</v>
      </c>
    </row>
    <row r="95">
      <c r="A95" s="4" t="inlineStr">
        <is>
          <t>Deferred financing cost</t>
        </is>
      </c>
      <c r="P95" s="6" t="n">
        <v>25644</v>
      </c>
    </row>
    <row r="96">
      <c r="A96" s="4" t="inlineStr">
        <is>
          <t>Debt discount</t>
        </is>
      </c>
      <c r="P96" s="6" t="n">
        <v>25644</v>
      </c>
    </row>
    <row r="97">
      <c r="A97" s="4" t="inlineStr">
        <is>
          <t>Securities Purchase Agreement [Member] | Accredited Investor Two [Member] | 8% Convertible Promissory Note [Member]</t>
        </is>
      </c>
    </row>
    <row r="98">
      <c r="A98" s="4" t="inlineStr">
        <is>
          <t>Debt instrument conversion price | $ / shares</t>
        </is>
      </c>
      <c r="I98" s="7" t="n">
        <v>0.5</v>
      </c>
      <c r="J98" s="7" t="n">
        <v>0.5</v>
      </c>
    </row>
    <row r="99">
      <c r="A99" s="4" t="inlineStr">
        <is>
          <t>Debt interest rate</t>
        </is>
      </c>
      <c r="I99" s="4" t="inlineStr">
        <is>
          <t>8.00%</t>
        </is>
      </c>
      <c r="J99" s="4" t="inlineStr">
        <is>
          <t>8.00%</t>
        </is>
      </c>
    </row>
    <row r="100">
      <c r="A100" s="4" t="inlineStr">
        <is>
          <t>Debt principal amount</t>
        </is>
      </c>
      <c r="I100" s="5" t="n">
        <v>135000</v>
      </c>
      <c r="J100" s="5" t="n">
        <v>135000</v>
      </c>
    </row>
    <row r="101">
      <c r="A101" s="4" t="inlineStr">
        <is>
          <t>Debt maturity date</t>
        </is>
      </c>
      <c r="J101" s="4" t="inlineStr">
        <is>
          <t>Dec. 2,
		2020</t>
        </is>
      </c>
    </row>
    <row r="102">
      <c r="A102" s="4" t="inlineStr">
        <is>
          <t>Proceeds from debt</t>
        </is>
      </c>
      <c r="H102" s="5" t="n">
        <v>122000</v>
      </c>
    </row>
    <row r="103">
      <c r="A103" s="4" t="inlineStr">
        <is>
          <t>Payment to reimburse amount</t>
        </is>
      </c>
      <c r="H103" s="5" t="n">
        <v>6250</v>
      </c>
    </row>
    <row r="104">
      <c r="A104" s="4" t="inlineStr">
        <is>
          <t>Debt conversion percentage</t>
        </is>
      </c>
      <c r="J104" s="4" t="inlineStr">
        <is>
          <t>60.00%</t>
        </is>
      </c>
    </row>
    <row r="105">
      <c r="A105" s="4" t="inlineStr">
        <is>
          <t>Conversion trading days | Integer</t>
        </is>
      </c>
      <c r="J105" s="6" t="n">
        <v>20</v>
      </c>
    </row>
    <row r="106">
      <c r="A106" s="4" t="inlineStr">
        <is>
          <t>Derivative liability</t>
        </is>
      </c>
      <c r="I106" s="6" t="n">
        <v>135000</v>
      </c>
      <c r="J106" s="5" t="n">
        <v>135000</v>
      </c>
    </row>
    <row r="107">
      <c r="A107" s="4" t="inlineStr">
        <is>
          <t>Deferred financing cost</t>
        </is>
      </c>
      <c r="I107" s="6" t="n">
        <v>6250</v>
      </c>
      <c r="J107" s="6" t="n">
        <v>6250</v>
      </c>
    </row>
    <row r="108">
      <c r="A108" s="4" t="inlineStr">
        <is>
          <t>Debt discount</t>
        </is>
      </c>
      <c r="I108" s="6" t="n">
        <v>122000</v>
      </c>
      <c r="J108" s="6" t="n">
        <v>122000</v>
      </c>
    </row>
    <row r="109">
      <c r="A109" s="4" t="inlineStr">
        <is>
          <t>Debt original issued discount</t>
        </is>
      </c>
      <c r="I109" s="5" t="n">
        <v>6750</v>
      </c>
      <c r="J109" s="5" t="n">
        <v>6750</v>
      </c>
    </row>
    <row r="110">
      <c r="A110" s="4" t="inlineStr">
        <is>
          <t>Securities Purchase Agreement [Member] | Accredited Investor Two [Member] | 8% Convertible Promissory Note Five [Member]</t>
        </is>
      </c>
    </row>
    <row r="111">
      <c r="A111" s="4" t="inlineStr">
        <is>
          <t>Convertible notes payable</t>
        </is>
      </c>
      <c r="P111" s="6" t="n">
        <v>135000</v>
      </c>
    </row>
    <row r="112">
      <c r="A112" s="4" t="inlineStr">
        <is>
          <t>Accrued interest</t>
        </is>
      </c>
      <c r="P112" s="6" t="n">
        <v>3551</v>
      </c>
    </row>
    <row r="113">
      <c r="A113" s="4" t="inlineStr">
        <is>
          <t>Deferred financing cost</t>
        </is>
      </c>
      <c r="P113" s="6" t="n">
        <v>44384</v>
      </c>
    </row>
    <row r="114">
      <c r="A114" s="4" t="inlineStr">
        <is>
          <t>Debt discount</t>
        </is>
      </c>
      <c r="P114" s="6" t="n">
        <v>44384</v>
      </c>
    </row>
    <row r="115">
      <c r="A115" s="4" t="inlineStr">
        <is>
          <t>JMJ Financial [Member]</t>
        </is>
      </c>
    </row>
    <row r="116">
      <c r="A116" s="4" t="inlineStr">
        <is>
          <t>Convertible notes payable</t>
        </is>
      </c>
      <c r="P116" s="6" t="n">
        <v>205199</v>
      </c>
      <c r="R116" s="6" t="n">
        <v>193287</v>
      </c>
    </row>
    <row r="117">
      <c r="A117" s="4" t="inlineStr">
        <is>
          <t>Accrued interest</t>
        </is>
      </c>
      <c r="P117" s="5" t="n">
        <v>11911</v>
      </c>
      <c r="Q117" s="5" t="n">
        <v>10952</v>
      </c>
      <c r="R117" s="5" t="n">
        <v>178521</v>
      </c>
      <c r="S117" s="6" t="n">
        <v>178521</v>
      </c>
    </row>
    <row r="118">
      <c r="A118" s="4" t="inlineStr">
        <is>
          <t>Debt conversion of shares | shares</t>
        </is>
      </c>
      <c r="P118" s="6" t="n">
        <v>10260</v>
      </c>
      <c r="R118" s="6" t="n">
        <v>9664</v>
      </c>
    </row>
    <row r="119">
      <c r="A119" s="4" t="inlineStr">
        <is>
          <t>Debt instrument conversion price | $ / shares</t>
        </is>
      </c>
      <c r="P119" s="5" t="n">
        <v>20</v>
      </c>
      <c r="R119" s="5" t="n">
        <v>20</v>
      </c>
    </row>
    <row r="120">
      <c r="A120" s="4" t="inlineStr">
        <is>
          <t>Convertible notes</t>
        </is>
      </c>
      <c r="R120" s="5" t="n">
        <v>193287</v>
      </c>
      <c r="S120" s="5" t="n">
        <v>193287</v>
      </c>
      <c r="T120" s="5" t="n">
        <v>12129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8" customWidth="1" min="2" max="2"/>
    <col width="21" customWidth="1" min="3" max="3"/>
    <col width="80" customWidth="1" min="4" max="4"/>
    <col width="21" customWidth="1" min="5" max="5"/>
    <col width="21" customWidth="1" min="6" max="6"/>
    <col width="27" customWidth="1" min="7" max="7"/>
    <col width="21" customWidth="1" min="8" max="8"/>
    <col width="27" customWidth="1" min="9" max="9"/>
    <col width="27" customWidth="1" min="10" max="10"/>
    <col width="21" customWidth="1" min="11" max="11"/>
    <col width="21" customWidth="1" min="12" max="12"/>
  </cols>
  <sheetData>
    <row r="1">
      <c r="A1" s="1" t="inlineStr">
        <is>
          <t>Convertible Debt Arrangements (Details Narrative) (10-K)</t>
        </is>
      </c>
      <c r="B1" s="2" t="inlineStr">
        <is>
          <t>Jun. 19, 2019USD ($)Integer</t>
        </is>
      </c>
      <c r="C1" s="2" t="inlineStr">
        <is>
          <t>Apr. 10, 2019USD ($)</t>
        </is>
      </c>
      <c r="D1" s="2" t="inlineStr">
        <is>
          <t>Dec. 10, 2018USD ($)</t>
        </is>
      </c>
      <c r="E1" s="2" t="inlineStr">
        <is>
          <t>Mar. 31, 2020USD ($)</t>
        </is>
      </c>
      <c r="F1" s="2" t="inlineStr">
        <is>
          <t>Mar. 31, 2019USD ($)</t>
        </is>
      </c>
      <c r="G1" s="2" t="inlineStr">
        <is>
          <t>Mar. 31, 2020USD ($)shares</t>
        </is>
      </c>
      <c r="H1" s="2" t="inlineStr">
        <is>
          <t>Mar. 31, 2019USD ($)</t>
        </is>
      </c>
      <c r="I1" s="2" t="inlineStr">
        <is>
          <t>Jun. 30, 2019USD ($)shares</t>
        </is>
      </c>
      <c r="J1" s="2" t="inlineStr">
        <is>
          <t>Jun. 30, 2018USD ($)shares</t>
        </is>
      </c>
      <c r="K1" s="2" t="inlineStr">
        <is>
          <t>Jul. 17, 2017USD ($)</t>
        </is>
      </c>
      <c r="L1" s="2" t="inlineStr">
        <is>
          <t>Jun. 30, 2017USD ($)</t>
        </is>
      </c>
    </row>
    <row r="2">
      <c r="A2" s="4" t="inlineStr">
        <is>
          <t>Convertible note amount</t>
        </is>
      </c>
      <c r="E2" s="5" t="n">
        <v>19000</v>
      </c>
      <c r="G2" s="5" t="n">
        <v>19000</v>
      </c>
      <c r="I2" s="5" t="n">
        <v>111351</v>
      </c>
      <c r="J2" s="5" t="n">
        <v>997365</v>
      </c>
    </row>
    <row r="3">
      <c r="A3" s="4" t="inlineStr">
        <is>
          <t>Accrued interest</t>
        </is>
      </c>
      <c r="I3" s="6" t="n">
        <v>84475</v>
      </c>
      <c r="J3" s="6" t="n">
        <v>72638</v>
      </c>
    </row>
    <row r="4">
      <c r="A4" s="4" t="inlineStr">
        <is>
          <t>Gain on extinguishment of debt</t>
        </is>
      </c>
      <c r="E4" s="4" t="inlineStr">
        <is>
          <t xml:space="preserve"> </t>
        </is>
      </c>
      <c r="F4" s="4" t="inlineStr">
        <is>
          <t xml:space="preserve"> </t>
        </is>
      </c>
      <c r="G4" s="4" t="inlineStr">
        <is>
          <t xml:space="preserve"> </t>
        </is>
      </c>
      <c r="H4" s="5" t="n">
        <v>16279</v>
      </c>
      <c r="I4" s="6" t="n">
        <v>60398</v>
      </c>
      <c r="J4" s="6" t="n">
        <v>1107922</v>
      </c>
    </row>
    <row r="5">
      <c r="A5" s="4" t="inlineStr">
        <is>
          <t>Debt outstanding convertible note</t>
        </is>
      </c>
      <c r="I5" s="5" t="n">
        <v>20</v>
      </c>
      <c r="J5" s="5" t="n">
        <v>20</v>
      </c>
    </row>
    <row r="6">
      <c r="A6" s="4" t="inlineStr">
        <is>
          <t>Debt conversion of shares | shares</t>
        </is>
      </c>
      <c r="G6" s="6" t="n">
        <v>68093</v>
      </c>
      <c r="I6" s="6" t="n">
        <v>9664</v>
      </c>
      <c r="J6" s="6" t="n">
        <v>8926</v>
      </c>
    </row>
    <row r="7">
      <c r="A7" s="4" t="inlineStr">
        <is>
          <t>Derivative liability</t>
        </is>
      </c>
      <c r="E7" s="6" t="n">
        <v>343193</v>
      </c>
      <c r="G7" s="5" t="n">
        <v>343193</v>
      </c>
      <c r="I7" s="5" t="n">
        <v>133669</v>
      </c>
      <c r="J7" s="4" t="inlineStr">
        <is>
          <t xml:space="preserve"> </t>
        </is>
      </c>
    </row>
    <row r="8">
      <c r="A8" s="4" t="inlineStr">
        <is>
          <t>Debt discount</t>
        </is>
      </c>
      <c r="E8" s="6" t="n">
        <v>640488</v>
      </c>
      <c r="G8" s="6" t="n">
        <v>640488</v>
      </c>
      <c r="I8" s="6" t="n">
        <v>75649</v>
      </c>
    </row>
    <row r="9">
      <c r="A9" s="4" t="inlineStr">
        <is>
          <t>Convertible notes payable, discount</t>
        </is>
      </c>
      <c r="E9" s="6" t="n">
        <v>253712</v>
      </c>
      <c r="G9" s="6" t="n">
        <v>253712</v>
      </c>
      <c r="I9" s="6" t="n">
        <v>2351</v>
      </c>
      <c r="J9" s="4" t="inlineStr">
        <is>
          <t xml:space="preserve"> </t>
        </is>
      </c>
    </row>
    <row r="10">
      <c r="A10" s="4" t="inlineStr">
        <is>
          <t>Judgement Settlement Agreement [Member]</t>
        </is>
      </c>
    </row>
    <row r="11">
      <c r="A11" s="4" t="inlineStr">
        <is>
          <t>Debt payments per month</t>
        </is>
      </c>
      <c r="D11" s="5" t="n">
        <v>15000</v>
      </c>
    </row>
    <row r="12">
      <c r="A12" s="4" t="inlineStr">
        <is>
          <t>Debt final payments</t>
        </is>
      </c>
      <c r="D12" s="5" t="n">
        <v>195000</v>
      </c>
      <c r="E12" s="6" t="n">
        <v>195000</v>
      </c>
      <c r="G12" s="6" t="n">
        <v>195000</v>
      </c>
    </row>
    <row r="13">
      <c r="A13" s="4" t="inlineStr">
        <is>
          <t>Debt payment terms description</t>
        </is>
      </c>
      <c r="D13" s="4" t="inlineStr">
        <is>
          <t>Under the terms of the Judgment Settlement Agreement, the Company was required to pay $15,000 per month from January 15, 2019 through and including February 15, 2020, with a final payment of $195,000 due and payable in March of 2020. The Company made all required payments with the exception of the final payment of $195,000 which was due and payable in March of 2020.</t>
        </is>
      </c>
    </row>
    <row r="14">
      <c r="A14" s="4" t="inlineStr">
        <is>
          <t>Default amount includes principal and interest</t>
        </is>
      </c>
      <c r="I14" s="6" t="n">
        <v>570660</v>
      </c>
    </row>
    <row r="15">
      <c r="A15" s="4" t="inlineStr">
        <is>
          <t>Forbearance Agreement [Member]</t>
        </is>
      </c>
    </row>
    <row r="16">
      <c r="A16" s="4" t="inlineStr">
        <is>
          <t>Forbearance debt obligation, amount</t>
        </is>
      </c>
      <c r="J16" s="6" t="n">
        <v>885365</v>
      </c>
    </row>
    <row r="17">
      <c r="A17" s="4" t="inlineStr">
        <is>
          <t>Securities Purchase Agreement with Power Up Lending Group [Member] | 8% Convertible Promissory Note [Member]</t>
        </is>
      </c>
    </row>
    <row r="18">
      <c r="A18" s="4" t="inlineStr">
        <is>
          <t>Debt principal amount</t>
        </is>
      </c>
      <c r="B18" s="5" t="n">
        <v>78000</v>
      </c>
      <c r="I18" s="6" t="n">
        <v>78000</v>
      </c>
    </row>
    <row r="19">
      <c r="A19" s="4" t="inlineStr">
        <is>
          <t>Accrued interest</t>
        </is>
      </c>
      <c r="I19" s="6" t="n">
        <v>188</v>
      </c>
    </row>
    <row r="20">
      <c r="A20" s="4" t="inlineStr">
        <is>
          <t>Repayments of debt</t>
        </is>
      </c>
      <c r="B20" s="5" t="n">
        <v>4200</v>
      </c>
    </row>
    <row r="21">
      <c r="A21" s="4" t="inlineStr">
        <is>
          <t>Debt maturity date</t>
        </is>
      </c>
      <c r="B21" s="4" t="inlineStr">
        <is>
          <t>Jun. 19,
		2020</t>
        </is>
      </c>
    </row>
    <row r="22">
      <c r="A22" s="4" t="inlineStr">
        <is>
          <t>Proceeds from debt</t>
        </is>
      </c>
      <c r="B22" s="5" t="n">
        <v>45800</v>
      </c>
    </row>
    <row r="23">
      <c r="A23" s="4" t="inlineStr">
        <is>
          <t>Default amount on convertible note</t>
        </is>
      </c>
      <c r="B23" s="6" t="n">
        <v>25000</v>
      </c>
    </row>
    <row r="24">
      <c r="A24" s="4" t="inlineStr">
        <is>
          <t>Payment to reimburse amount</t>
        </is>
      </c>
      <c r="B24" s="5" t="n">
        <v>3000</v>
      </c>
    </row>
    <row r="25">
      <c r="A25" s="4" t="inlineStr">
        <is>
          <t>Debt conversion percentage</t>
        </is>
      </c>
      <c r="B25" s="4" t="inlineStr">
        <is>
          <t>62.00%</t>
        </is>
      </c>
    </row>
    <row r="26">
      <c r="A26" s="4" t="inlineStr">
        <is>
          <t>Conversion trading days | Integer</t>
        </is>
      </c>
      <c r="B26" s="6" t="n">
        <v>20</v>
      </c>
    </row>
    <row r="27">
      <c r="A27" s="4" t="inlineStr">
        <is>
          <t>Derivative liability</t>
        </is>
      </c>
      <c r="B27" s="5" t="n">
        <v>103161</v>
      </c>
    </row>
    <row r="28">
      <c r="A28" s="4" t="inlineStr">
        <is>
          <t>Deferred financing cost</t>
        </is>
      </c>
      <c r="B28" s="6" t="n">
        <v>3000</v>
      </c>
    </row>
    <row r="29">
      <c r="A29" s="4" t="inlineStr">
        <is>
          <t>Debt discount</t>
        </is>
      </c>
      <c r="B29" s="5" t="n">
        <v>75000</v>
      </c>
    </row>
    <row r="30">
      <c r="A30" s="4" t="inlineStr">
        <is>
          <t>River North Equity [Member]</t>
        </is>
      </c>
    </row>
    <row r="31">
      <c r="A31" s="4" t="inlineStr">
        <is>
          <t>Debt claim amount</t>
        </is>
      </c>
      <c r="L31" s="5" t="n">
        <v>1046416</v>
      </c>
    </row>
    <row r="32">
      <c r="A32" s="4" t="inlineStr">
        <is>
          <t>JMJ Financial [Member]</t>
        </is>
      </c>
    </row>
    <row r="33">
      <c r="A33" s="4" t="inlineStr">
        <is>
          <t>Convertible note amount</t>
        </is>
      </c>
      <c r="I33" s="6" t="n">
        <v>193287</v>
      </c>
      <c r="J33" s="6" t="n">
        <v>193287</v>
      </c>
      <c r="L33" s="5" t="n">
        <v>1212940</v>
      </c>
    </row>
    <row r="34">
      <c r="A34" s="4" t="inlineStr">
        <is>
          <t>Accrued interest</t>
        </is>
      </c>
      <c r="E34" s="5" t="n">
        <v>11911</v>
      </c>
      <c r="F34" s="5" t="n">
        <v>10952</v>
      </c>
      <c r="G34" s="5" t="n">
        <v>11911</v>
      </c>
      <c r="H34" s="5" t="n">
        <v>10952</v>
      </c>
      <c r="I34" s="6" t="n">
        <v>178521</v>
      </c>
      <c r="J34" s="6" t="n">
        <v>178521</v>
      </c>
    </row>
    <row r="35">
      <c r="A35" s="4" t="inlineStr">
        <is>
          <t>Gain on extinguishment of debt</t>
        </is>
      </c>
      <c r="J35" s="6" t="n">
        <v>1051594</v>
      </c>
    </row>
    <row r="36">
      <c r="A36" s="4" t="inlineStr">
        <is>
          <t>Debt outstanding convertible note</t>
        </is>
      </c>
      <c r="I36" s="5" t="n">
        <v>14766</v>
      </c>
      <c r="J36" s="6" t="n">
        <v>17175</v>
      </c>
    </row>
    <row r="37">
      <c r="A37" s="4" t="inlineStr">
        <is>
          <t>Debt conversion of shares | shares</t>
        </is>
      </c>
      <c r="G37" s="6" t="n">
        <v>10260</v>
      </c>
      <c r="I37" s="6" t="n">
        <v>9664</v>
      </c>
    </row>
    <row r="38">
      <c r="A38" s="4" t="inlineStr">
        <is>
          <t>River North from JMJ Financial [Member]</t>
        </is>
      </c>
    </row>
    <row r="39">
      <c r="A39" s="4" t="inlineStr">
        <is>
          <t>Debt principal amount</t>
        </is>
      </c>
      <c r="K39" s="5" t="n">
        <v>693060</v>
      </c>
    </row>
    <row r="40">
      <c r="A40" s="4" t="inlineStr">
        <is>
          <t>Accrued interest</t>
        </is>
      </c>
      <c r="K40" s="5" t="n">
        <v>358534</v>
      </c>
    </row>
    <row r="41">
      <c r="A41" s="4" t="inlineStr">
        <is>
          <t>M.H. Investment Trust II [Member]</t>
        </is>
      </c>
    </row>
    <row r="42">
      <c r="A42" s="4" t="inlineStr">
        <is>
          <t>Convertible note amount</t>
        </is>
      </c>
      <c r="I42" s="4" t="inlineStr">
        <is>
          <t xml:space="preserve"> </t>
        </is>
      </c>
      <c r="J42" s="6" t="n">
        <v>3000</v>
      </c>
    </row>
    <row r="43">
      <c r="A43" s="4" t="inlineStr">
        <is>
          <t>M.H. Investment Trust II [Member] | Convertible Promissory Note [Member]</t>
        </is>
      </c>
    </row>
    <row r="44">
      <c r="A44" s="4" t="inlineStr">
        <is>
          <t>Debt principal amount</t>
        </is>
      </c>
      <c r="C44" s="5" t="n">
        <v>3333</v>
      </c>
      <c r="J44" s="6" t="n">
        <v>3333</v>
      </c>
    </row>
    <row r="45">
      <c r="A45" s="4" t="inlineStr">
        <is>
          <t>Accrued interest</t>
        </is>
      </c>
      <c r="C45" s="6" t="n">
        <v>3737</v>
      </c>
      <c r="J45" s="5" t="n">
        <v>3118</v>
      </c>
    </row>
    <row r="46">
      <c r="A46" s="4" t="inlineStr">
        <is>
          <t>Gain on extinguishment of debt</t>
        </is>
      </c>
      <c r="C46" s="6" t="n">
        <v>4070</v>
      </c>
    </row>
    <row r="47">
      <c r="A47" s="4" t="inlineStr">
        <is>
          <t>Repayments of debt</t>
        </is>
      </c>
      <c r="C47" s="5" t="n">
        <v>3000</v>
      </c>
    </row>
    <row r="48">
      <c r="A48" s="4" t="inlineStr">
        <is>
          <t>Debt interest percentage</t>
        </is>
      </c>
      <c r="J48" s="4" t="inlineStr">
        <is>
          <t>1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Mar. 31, 2020</t>
        </is>
      </c>
      <c r="C2" s="2" t="inlineStr">
        <is>
          <t>Mar. 31, 2019</t>
        </is>
      </c>
      <c r="D2" s="2" t="inlineStr">
        <is>
          <t>Jun. 30, 2019</t>
        </is>
      </c>
      <c r="E2" s="2" t="inlineStr">
        <is>
          <t>Jun. 30, 2018</t>
        </is>
      </c>
    </row>
    <row r="3">
      <c r="A3" s="3" t="inlineStr">
        <is>
          <t>Cash flows from operating activities:</t>
        </is>
      </c>
    </row>
    <row r="4">
      <c r="A4" s="4" t="inlineStr">
        <is>
          <t>Net (loss) income</t>
        </is>
      </c>
      <c r="B4" s="5" t="n">
        <v>-14848135</v>
      </c>
      <c r="C4" s="5" t="n">
        <v>-1696306</v>
      </c>
      <c r="D4" s="5" t="n">
        <v>-1955161</v>
      </c>
      <c r="E4" s="5" t="n">
        <v>313904</v>
      </c>
    </row>
    <row r="5">
      <c r="A5" s="3" t="inlineStr">
        <is>
          <t>Adjustments to reconcile net loss to net cash from operating activities:</t>
        </is>
      </c>
    </row>
    <row r="6">
      <c r="A6" s="4" t="inlineStr">
        <is>
          <t>Stock-based compensation</t>
        </is>
      </c>
      <c r="B6" s="6" t="n">
        <v>16316344</v>
      </c>
      <c r="C6" s="6" t="n">
        <v>1310449</v>
      </c>
      <c r="D6" s="6" t="n">
        <v>3819610</v>
      </c>
      <c r="E6" s="4" t="inlineStr">
        <is>
          <t xml:space="preserve"> </t>
        </is>
      </c>
    </row>
    <row r="7">
      <c r="A7" s="4" t="inlineStr">
        <is>
          <t>Depreciation and amortization</t>
        </is>
      </c>
      <c r="B7" s="6" t="n">
        <v>700387</v>
      </c>
      <c r="C7" s="4" t="inlineStr">
        <is>
          <t xml:space="preserve"> </t>
        </is>
      </c>
      <c r="D7" s="4" t="inlineStr">
        <is>
          <t xml:space="preserve"> </t>
        </is>
      </c>
      <c r="E7" s="6" t="n">
        <v>683</v>
      </c>
    </row>
    <row r="8">
      <c r="A8" s="4" t="inlineStr">
        <is>
          <t>Amortization of debt discount</t>
        </is>
      </c>
      <c r="B8" s="6" t="n">
        <v>421590</v>
      </c>
      <c r="C8" s="6" t="n">
        <v>7976</v>
      </c>
      <c r="D8" s="6" t="n">
        <v>2260</v>
      </c>
      <c r="E8" s="4" t="inlineStr">
        <is>
          <t xml:space="preserve"> </t>
        </is>
      </c>
    </row>
    <row r="9">
      <c r="A9" s="4" t="inlineStr">
        <is>
          <t>Initial derivative expense</t>
        </is>
      </c>
      <c r="B9" s="6" t="n">
        <v>245572</v>
      </c>
      <c r="C9" s="4" t="inlineStr">
        <is>
          <t xml:space="preserve"> </t>
        </is>
      </c>
      <c r="D9" s="6" t="n">
        <v>25161</v>
      </c>
      <c r="E9" s="4" t="inlineStr">
        <is>
          <t xml:space="preserve"> </t>
        </is>
      </c>
    </row>
    <row r="10">
      <c r="A10" s="4" t="inlineStr">
        <is>
          <t>Amortization of deferred financing costs</t>
        </is>
      </c>
      <c r="B10" s="6" t="n">
        <v>19473</v>
      </c>
      <c r="C10" s="4" t="inlineStr">
        <is>
          <t xml:space="preserve"> </t>
        </is>
      </c>
      <c r="D10" s="6" t="n">
        <v>90</v>
      </c>
      <c r="E10" s="4" t="inlineStr">
        <is>
          <t xml:space="preserve"> </t>
        </is>
      </c>
    </row>
    <row r="11">
      <c r="A11" s="4" t="inlineStr">
        <is>
          <t>Amortization of original issue discount</t>
        </is>
      </c>
      <c r="B11" s="6" t="n">
        <v>12298</v>
      </c>
      <c r="C11" s="4" t="inlineStr">
        <is>
          <t xml:space="preserve"> </t>
        </is>
      </c>
    </row>
    <row r="12">
      <c r="A12" s="4" t="inlineStr">
        <is>
          <t>Gain loss on change in fair value of derivative liability</t>
        </is>
      </c>
      <c r="B12" s="6" t="n">
        <v>-976049</v>
      </c>
      <c r="C12" s="4" t="inlineStr">
        <is>
          <t xml:space="preserve"> </t>
        </is>
      </c>
      <c r="D12" s="6" t="n">
        <v>30508</v>
      </c>
      <c r="E12" s="4" t="inlineStr">
        <is>
          <t xml:space="preserve"> </t>
        </is>
      </c>
    </row>
    <row r="13">
      <c r="A13" s="4" t="inlineStr">
        <is>
          <t>Gain on debt extinguishments</t>
        </is>
      </c>
      <c r="B13" s="4" t="inlineStr">
        <is>
          <t xml:space="preserve"> </t>
        </is>
      </c>
      <c r="C13" s="6" t="n">
        <v>-16279</v>
      </c>
      <c r="D13" s="6" t="n">
        <v>-60398</v>
      </c>
      <c r="E13" s="6" t="n">
        <v>-1107922</v>
      </c>
    </row>
    <row r="14">
      <c r="A14" s="4" t="inlineStr">
        <is>
          <t>Amortization of deferred compensation and beneficial conversion interest expense</t>
        </is>
      </c>
      <c r="B14" s="4" t="inlineStr">
        <is>
          <t xml:space="preserve"> </t>
        </is>
      </c>
      <c r="C14" s="6" t="n">
        <v>91177</v>
      </c>
      <c r="D14" s="6" t="n">
        <v>91177</v>
      </c>
      <c r="E14" s="6" t="n">
        <v>121570</v>
      </c>
    </row>
    <row r="15">
      <c r="A15" s="3" t="inlineStr">
        <is>
          <t>Changes in operating assets and liabilities:</t>
        </is>
      </c>
    </row>
    <row r="16">
      <c r="A16" s="4" t="inlineStr">
        <is>
          <t>Increase in accounts receivable</t>
        </is>
      </c>
      <c r="B16" s="6" t="n">
        <v>-3883231</v>
      </c>
      <c r="C16" s="4" t="inlineStr">
        <is>
          <t xml:space="preserve"> </t>
        </is>
      </c>
      <c r="D16" s="6" t="n">
        <v>-2500000</v>
      </c>
      <c r="E16" s="4" t="inlineStr">
        <is>
          <t xml:space="preserve"> </t>
        </is>
      </c>
    </row>
    <row r="17">
      <c r="A17" s="4" t="inlineStr">
        <is>
          <t>Increase in other assets</t>
        </is>
      </c>
      <c r="B17" s="6" t="n">
        <v>-9734</v>
      </c>
      <c r="C17" s="4" t="inlineStr">
        <is>
          <t xml:space="preserve"> </t>
        </is>
      </c>
      <c r="D17" s="6" t="n">
        <v>-2258</v>
      </c>
      <c r="E17" s="4" t="inlineStr">
        <is>
          <t xml:space="preserve"> </t>
        </is>
      </c>
    </row>
    <row r="18">
      <c r="A18" s="4" t="inlineStr">
        <is>
          <t>Decrease (increase) in prepaid expenses</t>
        </is>
      </c>
      <c r="B18" s="6" t="n">
        <v>8383</v>
      </c>
      <c r="C18" s="6" t="n">
        <v>-3686</v>
      </c>
      <c r="D18" s="6" t="n">
        <v>-1332</v>
      </c>
      <c r="E18" s="4" t="inlineStr">
        <is>
          <t xml:space="preserve"> </t>
        </is>
      </c>
    </row>
    <row r="19">
      <c r="A19" s="4" t="inlineStr">
        <is>
          <t>Increase in contract liabilities</t>
        </is>
      </c>
      <c r="B19" s="6" t="n">
        <v>170449</v>
      </c>
      <c r="C19" s="4" t="inlineStr">
        <is>
          <t xml:space="preserve"> </t>
        </is>
      </c>
    </row>
    <row r="20">
      <c r="A20" s="4" t="inlineStr">
        <is>
          <t>Increase in accounts payable and accrued expenses</t>
        </is>
      </c>
      <c r="B20" s="6" t="n">
        <v>683154</v>
      </c>
      <c r="C20" s="6" t="n">
        <v>188354</v>
      </c>
      <c r="D20" s="6" t="n">
        <v>346373</v>
      </c>
      <c r="E20" s="6" t="n">
        <v>755048</v>
      </c>
    </row>
    <row r="21">
      <c r="A21" s="4" t="inlineStr">
        <is>
          <t>Net cash used in operating activities of continuing operations</t>
        </is>
      </c>
      <c r="B21" s="6" t="n">
        <v>-1139499</v>
      </c>
      <c r="C21" s="6" t="n">
        <v>-118315</v>
      </c>
      <c r="D21" s="6" t="n">
        <v>-203970</v>
      </c>
      <c r="E21" s="6" t="n">
        <v>83283</v>
      </c>
    </row>
    <row r="22">
      <c r="A22" s="4" t="inlineStr">
        <is>
          <t>Net cash used in operating activities of discontinued operations</t>
        </is>
      </c>
      <c r="B22" s="4" t="inlineStr">
        <is>
          <t xml:space="preserve"> </t>
        </is>
      </c>
      <c r="C22" s="6" t="n">
        <v>-31056</v>
      </c>
      <c r="D22" s="4" t="inlineStr">
        <is>
          <t xml:space="preserve"> </t>
        </is>
      </c>
      <c r="E22" s="6" t="n">
        <v>-256511</v>
      </c>
    </row>
    <row r="23">
      <c r="A23" s="4" t="inlineStr">
        <is>
          <t>Net cash used in operating activities</t>
        </is>
      </c>
      <c r="B23" s="6" t="n">
        <v>-1139499</v>
      </c>
      <c r="C23" s="6" t="n">
        <v>-149371</v>
      </c>
      <c r="D23" s="6" t="n">
        <v>-203970</v>
      </c>
      <c r="E23" s="6" t="n">
        <v>-173228</v>
      </c>
    </row>
    <row r="24">
      <c r="A24" s="3" t="inlineStr">
        <is>
          <t>Cash flows from investing activities:</t>
        </is>
      </c>
    </row>
    <row r="25">
      <c r="A25" s="4" t="inlineStr">
        <is>
          <t>Capital expenditures</t>
        </is>
      </c>
      <c r="B25" s="6" t="n">
        <v>-553</v>
      </c>
      <c r="C25" s="4" t="inlineStr">
        <is>
          <t xml:space="preserve"> </t>
        </is>
      </c>
      <c r="D25" s="6" t="n">
        <v>-55000</v>
      </c>
    </row>
    <row r="26">
      <c r="A26" s="4" t="inlineStr">
        <is>
          <t>Payments toward Travel Buddhi purchased software intangible</t>
        </is>
      </c>
      <c r="D26" s="6" t="n">
        <v>-55000</v>
      </c>
      <c r="E26" s="4" t="inlineStr">
        <is>
          <t xml:space="preserve"> </t>
        </is>
      </c>
    </row>
    <row r="27">
      <c r="A27" s="4" t="inlineStr">
        <is>
          <t>Capitalized software development costs</t>
        </is>
      </c>
      <c r="D27" s="6" t="n">
        <v>-4852</v>
      </c>
      <c r="E27" s="4" t="inlineStr">
        <is>
          <t xml:space="preserve"> </t>
        </is>
      </c>
    </row>
    <row r="28">
      <c r="A28" s="4" t="inlineStr">
        <is>
          <t>Net cash used in investing activities of continuing operations</t>
        </is>
      </c>
      <c r="B28" s="6" t="n">
        <v>-553</v>
      </c>
      <c r="C28" s="4" t="inlineStr">
        <is>
          <t xml:space="preserve"> </t>
        </is>
      </c>
      <c r="D28" s="6" t="n">
        <v>-59852</v>
      </c>
      <c r="E28" s="4" t="inlineStr">
        <is>
          <t xml:space="preserve"> </t>
        </is>
      </c>
    </row>
    <row r="29">
      <c r="A29" s="4" t="inlineStr">
        <is>
          <t>Net cash used in investing activities of discontinued operations</t>
        </is>
      </c>
      <c r="B29" s="4" t="inlineStr">
        <is>
          <t xml:space="preserve"> </t>
        </is>
      </c>
      <c r="C29" s="4" t="inlineStr">
        <is>
          <t xml:space="preserve"> </t>
        </is>
      </c>
    </row>
    <row r="30">
      <c r="A30" s="4" t="inlineStr">
        <is>
          <t>Net cash used in investing activities</t>
        </is>
      </c>
      <c r="B30" s="6" t="n">
        <v>-553</v>
      </c>
      <c r="C30" s="4" t="inlineStr">
        <is>
          <t xml:space="preserve"> </t>
        </is>
      </c>
    </row>
    <row r="31">
      <c r="A31" s="3" t="inlineStr">
        <is>
          <t>Cash flows from financing activities:</t>
        </is>
      </c>
    </row>
    <row r="32">
      <c r="A32" s="4" t="inlineStr">
        <is>
          <t>Proceeds from issuance of convertible notes payable, net</t>
        </is>
      </c>
      <c r="B32" s="6" t="n">
        <v>940000</v>
      </c>
      <c r="C32" s="4" t="inlineStr">
        <is>
          <t xml:space="preserve"> </t>
        </is>
      </c>
      <c r="D32" s="6" t="n">
        <v>53000</v>
      </c>
      <c r="E32" s="4" t="inlineStr">
        <is>
          <t xml:space="preserve"> </t>
        </is>
      </c>
    </row>
    <row r="33">
      <c r="A33" s="4" t="inlineStr">
        <is>
          <t>Proceeds from sale of common stock, net of finder's fees</t>
        </is>
      </c>
      <c r="B33" s="6" t="n">
        <v>347000</v>
      </c>
      <c r="C33" s="6" t="n">
        <v>110000</v>
      </c>
      <c r="D33" s="6" t="n">
        <v>193000</v>
      </c>
      <c r="E33" s="6" t="n">
        <v>81000</v>
      </c>
    </row>
    <row r="34">
      <c r="A34" s="4" t="inlineStr">
        <is>
          <t>Proceeds from notes payable to related parties</t>
        </is>
      </c>
      <c r="B34" s="6" t="n">
        <v>37800</v>
      </c>
      <c r="C34" s="6" t="n">
        <v>93046</v>
      </c>
      <c r="D34" s="6" t="n">
        <v>144557</v>
      </c>
      <c r="E34" s="6" t="n">
        <v>78404</v>
      </c>
    </row>
    <row r="35">
      <c r="A35" s="4" t="inlineStr">
        <is>
          <t>Repayments of notes payable to related parties</t>
        </is>
      </c>
      <c r="B35" s="6" t="n">
        <v>-32000</v>
      </c>
      <c r="C35" s="6" t="n">
        <v>-588</v>
      </c>
      <c r="D35" s="4" t="inlineStr">
        <is>
          <t xml:space="preserve"> </t>
        </is>
      </c>
      <c r="E35" s="6" t="n">
        <v>-1078</v>
      </c>
    </row>
    <row r="36">
      <c r="A36" s="4" t="inlineStr">
        <is>
          <t>Repayments under settlement agreement</t>
        </is>
      </c>
      <c r="B36" s="6" t="n">
        <v>-120000</v>
      </c>
      <c r="C36" s="6" t="n">
        <v>-28004</v>
      </c>
      <c r="D36" s="6" t="n">
        <v>-93000</v>
      </c>
      <c r="E36" s="4" t="inlineStr">
        <is>
          <t xml:space="preserve"> </t>
        </is>
      </c>
    </row>
    <row r="37">
      <c r="A37" s="4" t="inlineStr">
        <is>
          <t>Repayments of convertible notes payable</t>
        </is>
      </c>
      <c r="B37" s="6" t="n">
        <v>-184000</v>
      </c>
      <c r="C37" s="4" t="inlineStr">
        <is>
          <t xml:space="preserve"> </t>
        </is>
      </c>
    </row>
    <row r="38">
      <c r="A38" s="4" t="inlineStr">
        <is>
          <t>Due to related party - Eagle</t>
        </is>
      </c>
      <c r="D38" s="4" t="inlineStr">
        <is>
          <t xml:space="preserve"> </t>
        </is>
      </c>
      <c r="E38" s="6" t="n">
        <v>9000</v>
      </c>
    </row>
    <row r="39">
      <c r="A39" s="4" t="inlineStr">
        <is>
          <t>Proceeds of demand note - Investor</t>
        </is>
      </c>
      <c r="D39" s="4" t="inlineStr">
        <is>
          <t xml:space="preserve"> </t>
        </is>
      </c>
      <c r="E39" s="6" t="n">
        <v>2000</v>
      </c>
    </row>
    <row r="40">
      <c r="A40" s="4" t="inlineStr">
        <is>
          <t>Net cash provided by financing activities of continuing operations</t>
        </is>
      </c>
      <c r="B40" s="6" t="n">
        <v>988800</v>
      </c>
      <c r="C40" s="6" t="n">
        <v>174454</v>
      </c>
      <c r="D40" s="6" t="n">
        <v>297557</v>
      </c>
      <c r="E40" s="6" t="n">
        <v>169326</v>
      </c>
    </row>
    <row r="41">
      <c r="A41" s="4" t="inlineStr">
        <is>
          <t>Net cash provided by financing activities of discontinued operations</t>
        </is>
      </c>
      <c r="B41" s="4" t="inlineStr">
        <is>
          <t xml:space="preserve"> </t>
        </is>
      </c>
      <c r="C41" s="4" t="inlineStr">
        <is>
          <t xml:space="preserve"> </t>
        </is>
      </c>
      <c r="D41" s="4" t="inlineStr">
        <is>
          <t xml:space="preserve"> </t>
        </is>
      </c>
      <c r="E41" s="4" t="inlineStr">
        <is>
          <t xml:space="preserve"> </t>
        </is>
      </c>
    </row>
    <row r="42">
      <c r="A42" s="4" t="inlineStr">
        <is>
          <t>Net cash provided by financing activities</t>
        </is>
      </c>
      <c r="B42" s="6" t="n">
        <v>988800</v>
      </c>
      <c r="C42" s="6" t="n">
        <v>174454</v>
      </c>
      <c r="D42" s="6" t="n">
        <v>297557</v>
      </c>
      <c r="E42" s="6" t="n">
        <v>169326</v>
      </c>
    </row>
    <row r="43">
      <c r="A43" s="4" t="inlineStr">
        <is>
          <t>Effect of foreign exchange rate changes on cash</t>
        </is>
      </c>
      <c r="B43" s="6" t="n">
        <v>125310</v>
      </c>
      <c r="C43" s="4" t="inlineStr">
        <is>
          <t xml:space="preserve"> </t>
        </is>
      </c>
    </row>
    <row r="44">
      <c r="A44" s="4" t="inlineStr">
        <is>
          <t>Net (decrease) increase in cash</t>
        </is>
      </c>
      <c r="B44" s="6" t="n">
        <v>-25942</v>
      </c>
      <c r="C44" s="6" t="n">
        <v>25083</v>
      </c>
      <c r="D44" s="6" t="n">
        <v>33735</v>
      </c>
      <c r="E44" s="6" t="n">
        <v>-3902</v>
      </c>
    </row>
    <row r="45">
      <c r="A45" s="4" t="inlineStr">
        <is>
          <t>Cash at beginning of period</t>
        </is>
      </c>
      <c r="B45" s="6" t="n">
        <v>33996</v>
      </c>
      <c r="C45" s="6" t="n">
        <v>261</v>
      </c>
      <c r="D45" s="6" t="n">
        <v>261</v>
      </c>
      <c r="E45" s="6" t="n">
        <v>4163</v>
      </c>
    </row>
    <row r="46">
      <c r="A46" s="4" t="inlineStr">
        <is>
          <t>Cash at end of period</t>
        </is>
      </c>
      <c r="B46" s="6" t="n">
        <v>8054</v>
      </c>
      <c r="C46" s="6" t="n">
        <v>25344</v>
      </c>
      <c r="D46" s="6" t="n">
        <v>33996</v>
      </c>
      <c r="E46" s="6" t="n">
        <v>261</v>
      </c>
    </row>
    <row r="47">
      <c r="A47" s="3" t="inlineStr">
        <is>
          <t>Supplemental disclosure:</t>
        </is>
      </c>
    </row>
    <row r="48">
      <c r="A48" s="4" t="inlineStr">
        <is>
          <t>Cash paid for interest</t>
        </is>
      </c>
      <c r="B48" s="6" t="n">
        <v>83064</v>
      </c>
      <c r="C48" s="6" t="n">
        <v>21393</v>
      </c>
      <c r="D48" s="4" t="inlineStr">
        <is>
          <t xml:space="preserve"> </t>
        </is>
      </c>
      <c r="E48" s="6" t="n">
        <v>9684</v>
      </c>
    </row>
    <row r="49">
      <c r="A49" s="3" t="inlineStr">
        <is>
          <t>Supplemental disclosure of non-cash operating activities:</t>
        </is>
      </c>
    </row>
    <row r="50">
      <c r="A50" s="4" t="inlineStr">
        <is>
          <t>Initial fair value of derivative liability recorded as debt discount</t>
        </is>
      </c>
      <c r="B50" s="6" t="n">
        <v>940001</v>
      </c>
      <c r="C50" s="4" t="inlineStr">
        <is>
          <t xml:space="preserve"> </t>
        </is>
      </c>
      <c r="D50" s="6" t="n">
        <v>75000</v>
      </c>
    </row>
    <row r="51">
      <c r="A51" s="4" t="inlineStr">
        <is>
          <t>Reversal of accrued fees from private placements to accredited investors</t>
        </is>
      </c>
      <c r="D51" s="6" t="n">
        <v>7500</v>
      </c>
      <c r="E51" s="4" t="inlineStr">
        <is>
          <t xml:space="preserve"> </t>
        </is>
      </c>
    </row>
    <row r="52">
      <c r="A52" s="4" t="inlineStr">
        <is>
          <t>Acquisition of Travel Buddhi purchased software intangible under promissory note payable, net of payments</t>
        </is>
      </c>
      <c r="D52" s="6" t="n">
        <v>60281</v>
      </c>
      <c r="E52" s="4" t="inlineStr">
        <is>
          <t xml:space="preserve"> </t>
        </is>
      </c>
    </row>
    <row r="53">
      <c r="A53" s="4" t="inlineStr">
        <is>
          <t>Acquisition of Alpha Predictions under promissory note payable</t>
        </is>
      </c>
      <c r="D53" s="6" t="n">
        <v>1438</v>
      </c>
      <c r="E53" s="4" t="inlineStr">
        <is>
          <t xml:space="preserve"> </t>
        </is>
      </c>
    </row>
    <row r="54">
      <c r="A54" s="3" t="inlineStr">
        <is>
          <t>Issuance of Common Stock for accrued services</t>
        </is>
      </c>
    </row>
    <row r="55">
      <c r="A55" s="4" t="inlineStr">
        <is>
          <t>Value</t>
        </is>
      </c>
      <c r="B55" s="5" t="n">
        <v>15500</v>
      </c>
      <c r="C55" s="5" t="n">
        <v>575000</v>
      </c>
      <c r="D55" s="5" t="n">
        <v>575000</v>
      </c>
      <c r="E55" s="4" t="inlineStr">
        <is>
          <t xml:space="preserve"> </t>
        </is>
      </c>
    </row>
    <row r="56">
      <c r="A56" s="4" t="inlineStr">
        <is>
          <t>Shares</t>
        </is>
      </c>
      <c r="B56" s="6" t="n">
        <v>62000</v>
      </c>
      <c r="C56" s="6" t="n">
        <v>1150000</v>
      </c>
      <c r="D56" s="6" t="n">
        <v>1150000</v>
      </c>
      <c r="E56" s="4" t="inlineStr">
        <is>
          <t xml:space="preserve"> </t>
        </is>
      </c>
    </row>
    <row r="57">
      <c r="A57" s="3" t="inlineStr">
        <is>
          <t>Issuance of Common Stock for the conversion of Related Party debts and Strategic Vendor payables</t>
        </is>
      </c>
    </row>
    <row r="58">
      <c r="A58" s="4" t="inlineStr">
        <is>
          <t>Value</t>
        </is>
      </c>
      <c r="B58" s="5" t="n">
        <v>73663</v>
      </c>
      <c r="C58" s="5" t="n">
        <v>1801056</v>
      </c>
      <c r="D58" s="5" t="n">
        <v>1801057</v>
      </c>
      <c r="E58" s="4" t="inlineStr">
        <is>
          <t xml:space="preserve"> </t>
        </is>
      </c>
    </row>
    <row r="59">
      <c r="A59" s="4" t="inlineStr">
        <is>
          <t>Shares</t>
        </is>
      </c>
      <c r="B59" s="6" t="n">
        <v>294654</v>
      </c>
      <c r="C59" s="6" t="n">
        <v>3898732</v>
      </c>
      <c r="D59" s="6" t="n">
        <v>3898733</v>
      </c>
      <c r="E59" s="4" t="inlineStr">
        <is>
          <t xml:space="preserve"> </t>
        </is>
      </c>
    </row>
    <row r="60">
      <c r="A60" s="3" t="inlineStr">
        <is>
          <t>Issuance of Common Stock for services related to private placements</t>
        </is>
      </c>
    </row>
    <row r="61">
      <c r="A61" s="4" t="inlineStr">
        <is>
          <t>Value</t>
        </is>
      </c>
      <c r="B61" s="5" t="n">
        <v>11250</v>
      </c>
      <c r="C61" s="4" t="inlineStr">
        <is>
          <t xml:space="preserve"> </t>
        </is>
      </c>
    </row>
    <row r="62">
      <c r="A62" s="4" t="inlineStr">
        <is>
          <t>Shares</t>
        </is>
      </c>
      <c r="B62" s="6" t="n">
        <v>11003</v>
      </c>
      <c r="C62" s="4" t="inlineStr">
        <is>
          <t xml:space="preserve"> </t>
        </is>
      </c>
    </row>
    <row r="63">
      <c r="A63" s="3" t="inlineStr">
        <is>
          <t>Issuance of Common Stock for conversions of convertible promissory notes</t>
        </is>
      </c>
    </row>
    <row r="64">
      <c r="A64" s="4" t="inlineStr">
        <is>
          <t>Value</t>
        </is>
      </c>
      <c r="B64" s="5" t="n">
        <v>19000</v>
      </c>
      <c r="C64" s="4" t="inlineStr">
        <is>
          <t xml:space="preserve"> </t>
        </is>
      </c>
    </row>
    <row r="65">
      <c r="A65" s="4" t="inlineStr">
        <is>
          <t>Shares</t>
        </is>
      </c>
      <c r="B65" s="6" t="n">
        <v>68093</v>
      </c>
      <c r="C65"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t Arrangements - Schedule of Notes Payable Under Convertible Debt and Debenture Agreements, Net (Details) (10-K) - USD ($)</t>
        </is>
      </c>
      <c r="B1" s="2" t="inlineStr">
        <is>
          <t>Mar. 31, 2020</t>
        </is>
      </c>
      <c r="C1" s="2" t="inlineStr">
        <is>
          <t>Jun. 30, 2019</t>
        </is>
      </c>
      <c r="D1" s="2" t="inlineStr">
        <is>
          <t>Jun. 30, 2018</t>
        </is>
      </c>
    </row>
    <row r="2">
      <c r="A2" s="4" t="inlineStr">
        <is>
          <t>Total convertible debt arrangements, net</t>
        </is>
      </c>
      <c r="B2" s="5" t="n">
        <v>19000</v>
      </c>
      <c r="C2" s="5" t="n">
        <v>111351</v>
      </c>
      <c r="D2" s="5" t="n">
        <v>997365</v>
      </c>
    </row>
    <row r="3">
      <c r="A3" s="4" t="inlineStr">
        <is>
          <t>JMJ Financial [Member]</t>
        </is>
      </c>
    </row>
    <row r="4">
      <c r="A4" s="4" t="inlineStr">
        <is>
          <t>Total convertible debt arrangements, net</t>
        </is>
      </c>
      <c r="C4" s="6" t="n">
        <v>109000</v>
      </c>
      <c r="D4" s="6" t="n">
        <v>109000</v>
      </c>
    </row>
    <row r="5">
      <c r="A5" s="4" t="inlineStr">
        <is>
          <t>John Fife [Member]</t>
        </is>
      </c>
    </row>
    <row r="6">
      <c r="A6" s="4" t="inlineStr">
        <is>
          <t>Total convertible debt arrangements, net</t>
        </is>
      </c>
      <c r="C6" s="4" t="inlineStr">
        <is>
          <t xml:space="preserve"> </t>
        </is>
      </c>
      <c r="D6" s="6" t="n">
        <v>885365</v>
      </c>
    </row>
    <row r="7">
      <c r="A7" s="4" t="inlineStr">
        <is>
          <t>MH Investment Trust II [Member]</t>
        </is>
      </c>
    </row>
    <row r="8">
      <c r="A8" s="4" t="inlineStr">
        <is>
          <t>Total convertible debt arrangements, net</t>
        </is>
      </c>
      <c r="C8" s="4" t="inlineStr">
        <is>
          <t xml:space="preserve"> </t>
        </is>
      </c>
      <c r="D8" s="6" t="n">
        <v>3000</v>
      </c>
    </row>
    <row r="9">
      <c r="A9" s="4" t="inlineStr">
        <is>
          <t>Power Up Lending [Member]</t>
        </is>
      </c>
    </row>
    <row r="10">
      <c r="A10" s="4" t="inlineStr">
        <is>
          <t>Total convertible debt arrangements, net</t>
        </is>
      </c>
      <c r="C10" s="5" t="n">
        <v>2351</v>
      </c>
      <c r="D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Liability (Details Narrative) - USD ($)</t>
        </is>
      </c>
      <c r="B1" s="2" t="inlineStr">
        <is>
          <t>3 Months Ended</t>
        </is>
      </c>
      <c r="D1" s="2" t="inlineStr">
        <is>
          <t>9 Months Ended</t>
        </is>
      </c>
      <c r="F1" s="2" t="inlineStr">
        <is>
          <t>12 Months Ended</t>
        </is>
      </c>
    </row>
    <row r="2">
      <c r="B2" s="2" t="inlineStr">
        <is>
          <t>Mar. 31, 2020</t>
        </is>
      </c>
      <c r="C2" s="2" t="inlineStr">
        <is>
          <t>Mar. 31, 2019</t>
        </is>
      </c>
      <c r="D2" s="2" t="inlineStr">
        <is>
          <t>Mar. 31, 2020</t>
        </is>
      </c>
      <c r="E2" s="2" t="inlineStr">
        <is>
          <t>Mar. 31, 2019</t>
        </is>
      </c>
      <c r="F2" s="2" t="inlineStr">
        <is>
          <t>Jun. 30, 2019</t>
        </is>
      </c>
      <c r="G2" s="2" t="inlineStr">
        <is>
          <t>Jun. 30, 2018</t>
        </is>
      </c>
    </row>
    <row r="3">
      <c r="A3" s="3" t="inlineStr">
        <is>
          <t>Derivative Instruments and Hedging Activities Disclosure [Abstract]</t>
        </is>
      </c>
    </row>
    <row r="4">
      <c r="A4" s="4" t="inlineStr">
        <is>
          <t>Derivative liability</t>
        </is>
      </c>
      <c r="B4" s="5" t="n">
        <v>343193</v>
      </c>
      <c r="D4" s="5" t="n">
        <v>343193</v>
      </c>
      <c r="F4" s="5" t="n">
        <v>133669</v>
      </c>
      <c r="G4" s="4" t="inlineStr">
        <is>
          <t xml:space="preserve"> </t>
        </is>
      </c>
    </row>
    <row r="5">
      <c r="A5" s="4" t="inlineStr">
        <is>
          <t>Gain loss on change in fair value of derivative liability</t>
        </is>
      </c>
      <c r="B5" s="5" t="n">
        <v>505649</v>
      </c>
      <c r="C5" s="4" t="inlineStr">
        <is>
          <t xml:space="preserve"> </t>
        </is>
      </c>
      <c r="D5" s="5" t="n">
        <v>976049</v>
      </c>
      <c r="E5" s="4" t="inlineStr">
        <is>
          <t xml:space="preserve"> </t>
        </is>
      </c>
      <c r="F5" s="5" t="n">
        <v>-30508</v>
      </c>
      <c r="G5" s="4" t="inlineStr">
        <is>
          <t xml:space="preserve"> </t>
        </is>
      </c>
    </row>
    <row r="6">
      <c r="A6" s="4" t="inlineStr">
        <is>
          <t>Conversion price per share</t>
        </is>
      </c>
      <c r="B6" s="7" t="n">
        <v>0.55</v>
      </c>
      <c r="D6" s="7" t="n">
        <v>0.55</v>
      </c>
      <c r="F6" s="7" t="n">
        <v>0.85</v>
      </c>
      <c r="G6" s="5" t="n">
        <v>1</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Liability (Details Narrative) (10-K) - USD ($)</t>
        </is>
      </c>
      <c r="B1" s="2" t="inlineStr">
        <is>
          <t>3 Months Ended</t>
        </is>
      </c>
      <c r="D1" s="2" t="inlineStr">
        <is>
          <t>9 Months Ended</t>
        </is>
      </c>
      <c r="F1" s="2" t="inlineStr">
        <is>
          <t>12 Months Ended</t>
        </is>
      </c>
    </row>
    <row r="2">
      <c r="B2" s="2" t="inlineStr">
        <is>
          <t>Mar. 31, 2020</t>
        </is>
      </c>
      <c r="C2" s="2" t="inlineStr">
        <is>
          <t>Mar. 31, 2019</t>
        </is>
      </c>
      <c r="D2" s="2" t="inlineStr">
        <is>
          <t>Mar. 31, 2020</t>
        </is>
      </c>
      <c r="E2" s="2" t="inlineStr">
        <is>
          <t>Mar. 31, 2019</t>
        </is>
      </c>
      <c r="F2" s="2" t="inlineStr">
        <is>
          <t>Jun. 30, 2019</t>
        </is>
      </c>
      <c r="G2" s="2" t="inlineStr">
        <is>
          <t>Jun. 30, 2018</t>
        </is>
      </c>
    </row>
    <row r="3">
      <c r="A3" s="3" t="inlineStr">
        <is>
          <t>Derivative Instruments and Hedging Activities Disclosure [Abstract]</t>
        </is>
      </c>
    </row>
    <row r="4">
      <c r="A4" s="4" t="inlineStr">
        <is>
          <t>Derivative liability</t>
        </is>
      </c>
      <c r="B4" s="5" t="n">
        <v>343193</v>
      </c>
      <c r="D4" s="5" t="n">
        <v>343193</v>
      </c>
      <c r="F4" s="5" t="n">
        <v>133669</v>
      </c>
      <c r="G4" s="4" t="inlineStr">
        <is>
          <t xml:space="preserve"> </t>
        </is>
      </c>
    </row>
    <row r="5">
      <c r="A5" s="4" t="inlineStr">
        <is>
          <t>Gain loss on change in fair value of derivative liability</t>
        </is>
      </c>
      <c r="B5" s="5" t="n">
        <v>-505649</v>
      </c>
      <c r="C5" s="4" t="inlineStr">
        <is>
          <t xml:space="preserve"> </t>
        </is>
      </c>
      <c r="D5" s="5" t="n">
        <v>-976049</v>
      </c>
      <c r="E5" s="4" t="inlineStr">
        <is>
          <t xml:space="preserve"> </t>
        </is>
      </c>
      <c r="F5" s="5" t="n">
        <v>30508</v>
      </c>
      <c r="G5" s="4" t="inlineStr">
        <is>
          <t xml:space="preserve"> </t>
        </is>
      </c>
    </row>
    <row r="6">
      <c r="A6" s="4" t="inlineStr">
        <is>
          <t>Conversion price per share</t>
        </is>
      </c>
      <c r="B6" s="7" t="n">
        <v>0.55</v>
      </c>
      <c r="D6" s="7" t="n">
        <v>0.55</v>
      </c>
      <c r="F6" s="7" t="n">
        <v>0.85</v>
      </c>
      <c r="G6" s="5" t="n">
        <v>1</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Liability - Schedule of Reconciliation of the Derivative Liability (Details) - USD ($)</t>
        </is>
      </c>
      <c r="B1" s="2" t="inlineStr">
        <is>
          <t>9 Months Ended</t>
        </is>
      </c>
      <c r="D1" s="2" t="inlineStr">
        <is>
          <t>12 Months Ended</t>
        </is>
      </c>
    </row>
    <row r="2">
      <c r="B2" s="2" t="inlineStr">
        <is>
          <t>Mar. 31, 2020</t>
        </is>
      </c>
      <c r="C2" s="2" t="inlineStr">
        <is>
          <t>Mar. 31, 2019</t>
        </is>
      </c>
      <c r="D2" s="2" t="inlineStr">
        <is>
          <t>Jun. 30, 2019</t>
        </is>
      </c>
    </row>
    <row r="3">
      <c r="A3" s="3" t="inlineStr">
        <is>
          <t>Derivative Instruments and Hedging Activities Disclosure [Abstract]</t>
        </is>
      </c>
    </row>
    <row r="4">
      <c r="A4" s="4" t="inlineStr">
        <is>
          <t>Derivative liability, beginning balance</t>
        </is>
      </c>
      <c r="B4" s="5" t="n">
        <v>133669</v>
      </c>
      <c r="C4" s="4" t="inlineStr">
        <is>
          <t xml:space="preserve"> </t>
        </is>
      </c>
      <c r="D4" s="4" t="inlineStr">
        <is>
          <t xml:space="preserve"> </t>
        </is>
      </c>
    </row>
    <row r="5">
      <c r="A5" s="4" t="inlineStr">
        <is>
          <t>Initial fair value of derivative liability recorded as debt discount</t>
        </is>
      </c>
      <c r="B5" s="6" t="n">
        <v>940001</v>
      </c>
      <c r="C5" s="4" t="inlineStr">
        <is>
          <t xml:space="preserve"> </t>
        </is>
      </c>
      <c r="D5" s="6" t="n">
        <v>75000</v>
      </c>
    </row>
    <row r="6">
      <c r="A6" s="4" t="inlineStr">
        <is>
          <t>Initial fair value of derivative liability recorded as deferred financing costs</t>
        </is>
      </c>
      <c r="B6" s="4" t="inlineStr">
        <is>
          <t xml:space="preserve"> </t>
        </is>
      </c>
      <c r="D6" s="6" t="n">
        <v>3000</v>
      </c>
    </row>
    <row r="7">
      <c r="A7" s="4" t="inlineStr">
        <is>
          <t>Initial fair value of derivative liability charged to other expense</t>
        </is>
      </c>
      <c r="B7" s="6" t="n">
        <v>245572</v>
      </c>
      <c r="D7" s="6" t="n">
        <v>25161</v>
      </c>
    </row>
    <row r="8">
      <c r="A8" s="4" t="inlineStr">
        <is>
          <t>Gain/Loss on change in fair value included in earnings</t>
        </is>
      </c>
      <c r="B8" s="6" t="n">
        <v>-976049</v>
      </c>
      <c r="D8" s="6" t="n">
        <v>30508</v>
      </c>
    </row>
    <row r="9">
      <c r="A9" s="4" t="inlineStr">
        <is>
          <t>Derivative liability, ending balance</t>
        </is>
      </c>
      <c r="B9" s="5" t="n">
        <v>343193</v>
      </c>
      <c r="D9" s="5" t="n">
        <v>13366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Liability - Schedule of Reconciliation of the Derivative Liability (Details) (10-K) - USD ($)</t>
        </is>
      </c>
      <c r="B1" s="2" t="inlineStr">
        <is>
          <t>3 Months Ended</t>
        </is>
      </c>
      <c r="D1" s="2" t="inlineStr">
        <is>
          <t>9 Months Ended</t>
        </is>
      </c>
      <c r="F1" s="2" t="inlineStr">
        <is>
          <t>12 Months Ended</t>
        </is>
      </c>
    </row>
    <row r="2">
      <c r="B2" s="2" t="inlineStr">
        <is>
          <t>Mar. 31, 2020</t>
        </is>
      </c>
      <c r="C2" s="2" t="inlineStr">
        <is>
          <t>Mar. 31, 2019</t>
        </is>
      </c>
      <c r="D2" s="2" t="inlineStr">
        <is>
          <t>Mar. 31, 2020</t>
        </is>
      </c>
      <c r="E2" s="2" t="inlineStr">
        <is>
          <t>Mar. 31, 2019</t>
        </is>
      </c>
      <c r="F2" s="2" t="inlineStr">
        <is>
          <t>Jun. 30, 2019</t>
        </is>
      </c>
      <c r="G2" s="2" t="inlineStr">
        <is>
          <t>Jun. 30, 2018</t>
        </is>
      </c>
    </row>
    <row r="3">
      <c r="A3" s="3" t="inlineStr">
        <is>
          <t>Derivative Instruments and Hedging Activities Disclosure [Abstract]</t>
        </is>
      </c>
    </row>
    <row r="4">
      <c r="A4" s="4" t="inlineStr">
        <is>
          <t>Derivative liability, beginning balance</t>
        </is>
      </c>
      <c r="D4" s="5" t="n">
        <v>133669</v>
      </c>
      <c r="E4" s="4" t="inlineStr">
        <is>
          <t xml:space="preserve"> </t>
        </is>
      </c>
      <c r="F4" s="4" t="inlineStr">
        <is>
          <t xml:space="preserve"> </t>
        </is>
      </c>
    </row>
    <row r="5">
      <c r="A5" s="4" t="inlineStr">
        <is>
          <t>Initial fair value of derivative liability recorded as debt discount</t>
        </is>
      </c>
      <c r="D5" s="6" t="n">
        <v>940001</v>
      </c>
      <c r="E5" s="4" t="inlineStr">
        <is>
          <t xml:space="preserve"> </t>
        </is>
      </c>
      <c r="F5" s="6" t="n">
        <v>75000</v>
      </c>
    </row>
    <row r="6">
      <c r="A6" s="4" t="inlineStr">
        <is>
          <t>Initial fair value of derivative liability recorded as deferred financing costs</t>
        </is>
      </c>
      <c r="D6" s="4" t="inlineStr">
        <is>
          <t xml:space="preserve"> </t>
        </is>
      </c>
      <c r="F6" s="6" t="n">
        <v>3000</v>
      </c>
    </row>
    <row r="7">
      <c r="A7" s="4" t="inlineStr">
        <is>
          <t>Initial fair value of derivative liability charged to other expense</t>
        </is>
      </c>
      <c r="D7" s="6" t="n">
        <v>245572</v>
      </c>
      <c r="F7" s="6" t="n">
        <v>25161</v>
      </c>
    </row>
    <row r="8">
      <c r="A8" s="4" t="inlineStr">
        <is>
          <t>Gain loss on change in fair value of derivative liability</t>
        </is>
      </c>
      <c r="B8" s="5" t="n">
        <v>-505649</v>
      </c>
      <c r="C8" s="4" t="inlineStr">
        <is>
          <t xml:space="preserve"> </t>
        </is>
      </c>
      <c r="D8" s="6" t="n">
        <v>-976049</v>
      </c>
      <c r="E8" s="4" t="inlineStr">
        <is>
          <t xml:space="preserve"> </t>
        </is>
      </c>
      <c r="F8" s="6" t="n">
        <v>30508</v>
      </c>
      <c r="G8" s="4" t="inlineStr">
        <is>
          <t xml:space="preserve"> </t>
        </is>
      </c>
    </row>
    <row r="9">
      <c r="A9" s="4" t="inlineStr">
        <is>
          <t>Derivative liability, ending balance</t>
        </is>
      </c>
      <c r="B9" s="5" t="n">
        <v>343193</v>
      </c>
      <c r="D9" s="5" t="n">
        <v>343193</v>
      </c>
      <c r="F9" s="5" t="n">
        <v>133669</v>
      </c>
      <c r="G9" s="4" t="inlineStr">
        <is>
          <t xml:space="preserve"> </t>
        </is>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Derivative Liability - Schedule of Derivative Assumptions (Details)</t>
        </is>
      </c>
      <c r="B1" s="2" t="inlineStr">
        <is>
          <t>9 Months Ended</t>
        </is>
      </c>
      <c r="C1" s="2" t="inlineStr">
        <is>
          <t>12 Months Ended</t>
        </is>
      </c>
    </row>
    <row r="2">
      <c r="B2" s="2" t="inlineStr">
        <is>
          <t>Mar. 31, 2020$ / shares</t>
        </is>
      </c>
      <c r="C2" s="2" t="inlineStr">
        <is>
          <t>Jun. 30, 2019$ / shares</t>
        </is>
      </c>
    </row>
    <row r="3">
      <c r="A3" s="4" t="inlineStr">
        <is>
          <t>Stock price</t>
        </is>
      </c>
      <c r="C3" s="7" t="n">
        <v>0.85</v>
      </c>
    </row>
    <row r="4">
      <c r="A4" s="4" t="inlineStr">
        <is>
          <t>Expected Volatility [Member] | Minimum [Member]</t>
        </is>
      </c>
    </row>
    <row r="5">
      <c r="A5" s="4" t="inlineStr">
        <is>
          <t>Fair value of measurement percentage</t>
        </is>
      </c>
      <c r="B5" s="9" t="n">
        <v>141.9</v>
      </c>
    </row>
    <row r="6">
      <c r="A6" s="4" t="inlineStr">
        <is>
          <t>Expected Volatility [Member] | Maximum [Member]</t>
        </is>
      </c>
    </row>
    <row r="7">
      <c r="A7" s="4" t="inlineStr">
        <is>
          <t>Fair value of measurement percentage</t>
        </is>
      </c>
      <c r="B7" s="9" t="n">
        <v>233.2</v>
      </c>
    </row>
    <row r="8">
      <c r="A8" s="4" t="inlineStr">
        <is>
          <t>Expected Term [Member]</t>
        </is>
      </c>
    </row>
    <row r="9">
      <c r="A9" s="4" t="inlineStr">
        <is>
          <t>Fair value of measurement of term</t>
        </is>
      </c>
      <c r="C9" s="4" t="inlineStr">
        <is>
          <t>11 years 6 months</t>
        </is>
      </c>
    </row>
    <row r="10">
      <c r="A10" s="4" t="inlineStr">
        <is>
          <t>Expected Term [Member] | Minimum [Member]</t>
        </is>
      </c>
    </row>
    <row r="11">
      <c r="A11" s="4" t="inlineStr">
        <is>
          <t>Fair value of measurement of term</t>
        </is>
      </c>
      <c r="B11" s="4" t="inlineStr">
        <is>
          <t>5 years 9 months 18 days</t>
        </is>
      </c>
    </row>
    <row r="12">
      <c r="A12" s="4" t="inlineStr">
        <is>
          <t>Expected Term [Member] | Maximum [Member]</t>
        </is>
      </c>
    </row>
    <row r="13">
      <c r="A13" s="4" t="inlineStr">
        <is>
          <t>Fair value of measurement of term</t>
        </is>
      </c>
      <c r="B13" s="4" t="inlineStr">
        <is>
          <t>11 years 1 month 6 days</t>
        </is>
      </c>
    </row>
    <row r="14">
      <c r="A14" s="4" t="inlineStr">
        <is>
          <t>Risk-free Interest Rate [Member] | Minimum [Member]</t>
        </is>
      </c>
    </row>
    <row r="15">
      <c r="A15" s="4" t="inlineStr">
        <is>
          <t>Fair value of measurement percentage</t>
        </is>
      </c>
      <c r="B15" s="8" t="n">
        <v>0.15</v>
      </c>
    </row>
    <row r="16">
      <c r="A16" s="4" t="inlineStr">
        <is>
          <t>Risk-free Interest Rate [Member] | Maximum [Member]</t>
        </is>
      </c>
    </row>
    <row r="17">
      <c r="A17" s="4" t="inlineStr">
        <is>
          <t>Fair value of measurement percentage</t>
        </is>
      </c>
      <c r="B17" s="8" t="n">
        <v>0.17</v>
      </c>
    </row>
    <row r="18">
      <c r="A18" s="4" t="inlineStr">
        <is>
          <t>Stock Price [Member]</t>
        </is>
      </c>
    </row>
    <row r="19">
      <c r="A19" s="4" t="inlineStr">
        <is>
          <t>Stock price</t>
        </is>
      </c>
      <c r="B19" s="7" t="n">
        <v>0.5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4" customWidth="1" min="2" max="2"/>
  </cols>
  <sheetData>
    <row r="1">
      <c r="A1" s="1" t="inlineStr">
        <is>
          <t>Derivative Liability - Schedule of Derivative Assumptions (Details) (10-K)</t>
        </is>
      </c>
      <c r="B1" s="2" t="inlineStr">
        <is>
          <t>12 Months Ended</t>
        </is>
      </c>
    </row>
    <row r="2">
      <c r="B2" s="2" t="inlineStr">
        <is>
          <t>Jun. 30, 2019$ / shares</t>
        </is>
      </c>
    </row>
    <row r="3">
      <c r="A3" s="4" t="inlineStr">
        <is>
          <t>Stock price</t>
        </is>
      </c>
      <c r="B3" s="7" t="n">
        <v>0.85</v>
      </c>
    </row>
    <row r="4">
      <c r="A4" s="4" t="inlineStr">
        <is>
          <t>Expected Volatility [Member]</t>
        </is>
      </c>
    </row>
    <row r="5">
      <c r="A5" s="4" t="inlineStr">
        <is>
          <t>Fair value of measurement percentage</t>
        </is>
      </c>
      <c r="B5" s="4" t="inlineStr">
        <is>
          <t>1872.20%</t>
        </is>
      </c>
    </row>
    <row r="6">
      <c r="A6" s="4" t="inlineStr">
        <is>
          <t>Expected Term [Member]</t>
        </is>
      </c>
    </row>
    <row r="7">
      <c r="A7" s="4" t="inlineStr">
        <is>
          <t>Fair value of measurement of term</t>
        </is>
      </c>
      <c r="B7" s="4" t="inlineStr">
        <is>
          <t>11 years 6 months</t>
        </is>
      </c>
    </row>
    <row r="8">
      <c r="A8" s="4" t="inlineStr">
        <is>
          <t>Risk-free Interest Rate [Member]</t>
        </is>
      </c>
    </row>
    <row r="9">
      <c r="A9" s="4" t="inlineStr">
        <is>
          <t>Fair value of measurement percentage</t>
        </is>
      </c>
      <c r="B9" s="4" t="inlineStr">
        <is>
          <t>1.9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U111"/>
  <sheetViews>
    <sheetView workbookViewId="0">
      <selection activeCell="A1" sqref="A1"/>
    </sheetView>
  </sheetViews>
  <sheetFormatPr baseColWidth="8" defaultRowHeight="15"/>
  <cols>
    <col width="80" customWidth="1" min="1" max="1"/>
    <col width="80" customWidth="1" min="2" max="2"/>
    <col width="14" customWidth="1" min="3" max="3"/>
    <col width="30" customWidth="1" min="4" max="4"/>
    <col width="20" customWidth="1" min="5" max="5"/>
    <col width="37" customWidth="1" min="6" max="6"/>
    <col width="37" customWidth="1" min="7" max="7"/>
    <col width="27" customWidth="1" min="8" max="8"/>
    <col width="27" customWidth="1" min="9" max="9"/>
    <col width="37" customWidth="1" min="10" max="10"/>
    <col width="27" customWidth="1" min="11" max="11"/>
    <col width="27" customWidth="1" min="12" max="12"/>
    <col width="80" customWidth="1" min="13" max="13"/>
    <col width="37" customWidth="1" min="14" max="14"/>
    <col width="37" customWidth="1" min="15" max="15"/>
    <col width="37" customWidth="1" min="16" max="16"/>
    <col width="20" customWidth="1" min="17" max="17"/>
    <col width="19" customWidth="1" min="18" max="18"/>
    <col width="30" customWidth="1" min="19" max="19"/>
    <col width="20" customWidth="1" min="20" max="20"/>
    <col width="20" customWidth="1" min="21" max="21"/>
  </cols>
  <sheetData>
    <row r="1">
      <c r="A1" s="1" t="inlineStr">
        <is>
          <t>Stockholders' Equity (Deficit) (Details Narrative)</t>
        </is>
      </c>
      <c r="B1" s="2" t="inlineStr">
        <is>
          <t>Jun. 01, 2019</t>
        </is>
      </c>
      <c r="C1" s="2" t="inlineStr">
        <is>
          <t>Jun. 01, 2019</t>
        </is>
      </c>
      <c r="D1" s="2" t="inlineStr">
        <is>
          <t>Mar. 31, 2019$ / sharesshares</t>
        </is>
      </c>
      <c r="E1" s="2" t="inlineStr">
        <is>
          <t>Dec. 31, 2018shares</t>
        </is>
      </c>
      <c r="F1" s="2" t="inlineStr">
        <is>
          <t>Sep. 24, 2018USD ($)$ / sharesshares</t>
        </is>
      </c>
      <c r="G1" s="2" t="inlineStr">
        <is>
          <t>Mar. 31, 2020USD ($)$ / sharesshares</t>
        </is>
      </c>
      <c r="H1" s="2" t="inlineStr">
        <is>
          <t>Dec. 31, 2019USD ($)shares</t>
        </is>
      </c>
      <c r="I1" s="2" t="inlineStr">
        <is>
          <t>Sep. 30, 2019USD ($)shares</t>
        </is>
      </c>
      <c r="J1" s="2" t="inlineStr">
        <is>
          <t>Mar. 31, 2019USD ($)$ / sharesshares</t>
        </is>
      </c>
      <c r="K1" s="2" t="inlineStr">
        <is>
          <t>Dec. 31, 2018USD ($)shares</t>
        </is>
      </c>
      <c r="L1" s="2" t="inlineStr">
        <is>
          <t>Sep. 30, 2018USD ($)shares</t>
        </is>
      </c>
      <c r="M1" s="2" t="inlineStr">
        <is>
          <t>Mar. 31, 2020USD ($)$ / sharesshares</t>
        </is>
      </c>
      <c r="N1" s="2" t="inlineStr">
        <is>
          <t>Mar. 31, 2019USD ($)$ / sharesshares</t>
        </is>
      </c>
      <c r="O1" s="2" t="inlineStr">
        <is>
          <t>Jun. 30, 2019USD ($)$ / sharesshares</t>
        </is>
      </c>
      <c r="P1" s="2" t="inlineStr">
        <is>
          <t>Jun. 30, 2018USD ($)$ / sharesshares</t>
        </is>
      </c>
      <c r="Q1" s="2" t="inlineStr">
        <is>
          <t>Jun. 19, 2019shares</t>
        </is>
      </c>
      <c r="R1" s="2" t="inlineStr">
        <is>
          <t>May 17, 2019shares</t>
        </is>
      </c>
      <c r="S1" s="2" t="inlineStr">
        <is>
          <t>Mar. 21, 2019$ / sharesshares</t>
        </is>
      </c>
      <c r="T1" s="2" t="inlineStr">
        <is>
          <t>Jan. 11, 2019shares</t>
        </is>
      </c>
      <c r="U1" s="2" t="inlineStr">
        <is>
          <t>Jan. 04, 2019shares</t>
        </is>
      </c>
    </row>
    <row r="2">
      <c r="A2" s="4" t="inlineStr">
        <is>
          <t>Classes of stock, shares authorized</t>
        </is>
      </c>
      <c r="G2" s="6" t="n">
        <v>100001000</v>
      </c>
      <c r="M2" s="6" t="n">
        <v>100001000</v>
      </c>
      <c r="O2" s="6" t="n">
        <v>100001000</v>
      </c>
    </row>
    <row r="3">
      <c r="A3" s="4" t="inlineStr">
        <is>
          <t>Common stock, shares authorized</t>
        </is>
      </c>
      <c r="G3" s="6" t="n">
        <v>100000000</v>
      </c>
      <c r="M3" s="6" t="n">
        <v>100000000</v>
      </c>
      <c r="O3" s="6" t="n">
        <v>100000000</v>
      </c>
      <c r="P3" s="6" t="n">
        <v>25000000</v>
      </c>
      <c r="R3" s="6" t="n">
        <v>125000000000</v>
      </c>
      <c r="S3" s="6" t="n">
        <v>125000000000</v>
      </c>
      <c r="U3" s="6" t="n">
        <v>125000000000</v>
      </c>
    </row>
    <row r="4">
      <c r="A4" s="4" t="inlineStr">
        <is>
          <t>Common stock, par value | $ / shares</t>
        </is>
      </c>
      <c r="G4" s="7" t="n">
        <v>0.01</v>
      </c>
      <c r="M4" s="7" t="n">
        <v>0.01</v>
      </c>
      <c r="O4" s="7" t="n">
        <v>0.01</v>
      </c>
      <c r="P4" s="7" t="n">
        <v>0.01</v>
      </c>
      <c r="S4" s="7" t="n">
        <v>0.01</v>
      </c>
    </row>
    <row r="5">
      <c r="A5" s="4" t="inlineStr">
        <is>
          <t>Common stock, shares issued</t>
        </is>
      </c>
      <c r="G5" s="6" t="n">
        <v>13486040</v>
      </c>
      <c r="M5" s="6" t="n">
        <v>13486040</v>
      </c>
      <c r="O5" s="6" t="n">
        <v>11689078</v>
      </c>
      <c r="P5" s="6" t="n">
        <v>3372103</v>
      </c>
    </row>
    <row r="6">
      <c r="A6" s="4" t="inlineStr">
        <is>
          <t>Common stock, shares outstanding</t>
        </is>
      </c>
      <c r="G6" s="6" t="n">
        <v>13312314</v>
      </c>
      <c r="M6" s="6" t="n">
        <v>13312314</v>
      </c>
      <c r="O6" s="6" t="n">
        <v>11689078</v>
      </c>
      <c r="P6" s="6" t="n">
        <v>3372103</v>
      </c>
    </row>
    <row r="7">
      <c r="A7" s="4" t="inlineStr">
        <is>
          <t>Common stock to be issued, shares</t>
        </is>
      </c>
      <c r="G7" s="6" t="n">
        <v>173726</v>
      </c>
      <c r="M7" s="6" t="n">
        <v>173726</v>
      </c>
      <c r="O7" s="6" t="n">
        <v>461553</v>
      </c>
    </row>
    <row r="8">
      <c r="A8" s="4" t="inlineStr">
        <is>
          <t>Preferred stock, shares authorized</t>
        </is>
      </c>
      <c r="G8" s="6" t="n">
        <v>1000</v>
      </c>
      <c r="M8" s="6" t="n">
        <v>1000</v>
      </c>
      <c r="O8" s="6" t="n">
        <v>1000</v>
      </c>
      <c r="P8" s="6" t="n">
        <v>1000</v>
      </c>
    </row>
    <row r="9">
      <c r="A9" s="4" t="inlineStr">
        <is>
          <t>Preferred stock, par value | $ / shares</t>
        </is>
      </c>
      <c r="G9" s="7" t="n">
        <v>0.01</v>
      </c>
      <c r="M9" s="7" t="n">
        <v>0.01</v>
      </c>
      <c r="O9" s="7" t="n">
        <v>0.01</v>
      </c>
      <c r="P9" s="7" t="n">
        <v>0.01</v>
      </c>
    </row>
    <row r="10">
      <c r="A10" s="4" t="inlineStr">
        <is>
          <t>Preferred stock, shares issued</t>
        </is>
      </c>
      <c r="G10" s="6" t="n">
        <v>1000</v>
      </c>
      <c r="M10" s="6" t="n">
        <v>1000</v>
      </c>
      <c r="O10" s="6" t="n">
        <v>1000</v>
      </c>
      <c r="P10" s="4" t="inlineStr">
        <is>
          <t xml:space="preserve"> </t>
        </is>
      </c>
    </row>
    <row r="11">
      <c r="A11" s="4" t="inlineStr">
        <is>
          <t>Preferred stock, shares outstanding</t>
        </is>
      </c>
      <c r="G11" s="6" t="n">
        <v>1000</v>
      </c>
      <c r="M11" s="6" t="n">
        <v>1000</v>
      </c>
      <c r="O11" s="6" t="n">
        <v>1000</v>
      </c>
      <c r="P11" s="4" t="inlineStr">
        <is>
          <t xml:space="preserve"> </t>
        </is>
      </c>
    </row>
    <row r="12">
      <c r="A12" s="4" t="inlineStr">
        <is>
          <t>Proceeds from sale of common stock | $</t>
        </is>
      </c>
      <c r="M12" s="5" t="n">
        <v>347000</v>
      </c>
      <c r="N12" s="5" t="n">
        <v>110000</v>
      </c>
      <c r="O12" s="5" t="n">
        <v>193000</v>
      </c>
      <c r="P12" s="5" t="n">
        <v>81000</v>
      </c>
    </row>
    <row r="13">
      <c r="A13" s="4" t="inlineStr">
        <is>
          <t>Private placement, finder fees | $</t>
        </is>
      </c>
      <c r="O13" s="6" t="n">
        <v>9000</v>
      </c>
    </row>
    <row r="14">
      <c r="A14" s="4" t="inlineStr">
        <is>
          <t>Issuance of common stock for services | $</t>
        </is>
      </c>
      <c r="H14" s="5" t="n">
        <v>15500</v>
      </c>
      <c r="L14" s="5" t="n">
        <v>575000</v>
      </c>
      <c r="O14" s="6" t="n">
        <v>575000</v>
      </c>
    </row>
    <row r="15">
      <c r="A15" s="4" t="inlineStr">
        <is>
          <t>Share-based compensation arrangement by share-based payment award, award vesting rights description</t>
        </is>
      </c>
      <c r="B15" s="4" t="inlineStr">
        <is>
          <t>The common stock will vest 25% on the six month, 1 year, 2 year, and 3 year anniversaries of the grant date.</t>
        </is>
      </c>
    </row>
    <row r="16">
      <c r="A16" s="4" t="inlineStr">
        <is>
          <t>Share-based compensation arrangement by share-based payment award, award vesting rights, percentage</t>
        </is>
      </c>
      <c r="B16" s="4" t="inlineStr">
        <is>
          <t>25.00%</t>
        </is>
      </c>
    </row>
    <row r="17">
      <c r="A17" s="4" t="inlineStr">
        <is>
          <t>Issuance of common stock for conversion of related party debts and strategic consultants | $</t>
        </is>
      </c>
      <c r="I17" s="4" t="inlineStr">
        <is>
          <t xml:space="preserve"> </t>
        </is>
      </c>
      <c r="K17" s="5" t="n">
        <v>148310</v>
      </c>
      <c r="L17" s="5" t="n">
        <v>1652746</v>
      </c>
      <c r="O17" s="5" t="n">
        <v>1801057</v>
      </c>
    </row>
    <row r="18">
      <c r="A18" s="4" t="inlineStr">
        <is>
          <t>Common stock, capital shares reserved for future issuance</t>
        </is>
      </c>
      <c r="G18" s="6" t="n">
        <v>34209383</v>
      </c>
      <c r="M18" s="6" t="n">
        <v>34209383</v>
      </c>
      <c r="Q18" s="6" t="n">
        <v>1258064</v>
      </c>
    </row>
    <row r="19">
      <c r="A19" s="4" t="inlineStr">
        <is>
          <t>Treasury stock, common, shares</t>
        </is>
      </c>
      <c r="G19" s="6" t="n">
        <v>7202</v>
      </c>
      <c r="M19" s="6" t="n">
        <v>7202</v>
      </c>
      <c r="O19" s="6" t="n">
        <v>7202</v>
      </c>
    </row>
    <row r="20">
      <c r="A20" s="4" t="inlineStr">
        <is>
          <t>Revenue | $</t>
        </is>
      </c>
      <c r="G20" s="5" t="n">
        <v>7556507</v>
      </c>
      <c r="J20" s="4" t="inlineStr">
        <is>
          <t xml:space="preserve"> </t>
        </is>
      </c>
      <c r="M20" s="5" t="n">
        <v>22688086</v>
      </c>
      <c r="N20" s="4" t="inlineStr">
        <is>
          <t xml:space="preserve"> </t>
        </is>
      </c>
      <c r="O20" s="5" t="n">
        <v>2500000</v>
      </c>
      <c r="P20" s="4" t="inlineStr">
        <is>
          <t xml:space="preserve"> </t>
        </is>
      </c>
    </row>
    <row r="21">
      <c r="A21" s="4" t="inlineStr">
        <is>
          <t>Exercise price of warrants | $ / shares</t>
        </is>
      </c>
      <c r="G21" s="7" t="n">
        <v>0.25</v>
      </c>
      <c r="M21" s="7" t="n">
        <v>0.25</v>
      </c>
    </row>
    <row r="22">
      <c r="A22" s="4" t="inlineStr">
        <is>
          <t>Stock-based compensation | $</t>
        </is>
      </c>
      <c r="M22" s="5" t="n">
        <v>16316344</v>
      </c>
      <c r="N22" s="5" t="n">
        <v>1310449</v>
      </c>
      <c r="O22" s="5" t="n">
        <v>3819610</v>
      </c>
      <c r="P22" s="4" t="inlineStr">
        <is>
          <t xml:space="preserve"> </t>
        </is>
      </c>
    </row>
    <row r="23">
      <c r="A23" s="4" t="inlineStr">
        <is>
          <t>Conversion percentage</t>
        </is>
      </c>
      <c r="N23" s="8" t="n">
        <v>0.75</v>
      </c>
      <c r="O23" s="8" t="n">
        <v>0.75</v>
      </c>
    </row>
    <row r="24">
      <c r="A24" s="4" t="inlineStr">
        <is>
          <t>Series A Preferred Stock [Member]</t>
        </is>
      </c>
    </row>
    <row r="25">
      <c r="A25" s="4" t="inlineStr">
        <is>
          <t>Preferred stock, shares authorized</t>
        </is>
      </c>
      <c r="O25" s="6" t="n">
        <v>1000</v>
      </c>
    </row>
    <row r="26">
      <c r="A26" s="4" t="inlineStr">
        <is>
          <t>Prior Liabilities - Settlement Reserve [Member]</t>
        </is>
      </c>
    </row>
    <row r="27">
      <c r="A27" s="4" t="inlineStr">
        <is>
          <t>Common stock, capital shares reserved for future issuance</t>
        </is>
      </c>
      <c r="D27" s="6" t="n">
        <v>1967960</v>
      </c>
      <c r="E27" s="6" t="n">
        <v>1967960</v>
      </c>
      <c r="G27" s="6" t="n">
        <v>315949</v>
      </c>
      <c r="J27" s="6" t="n">
        <v>1967960</v>
      </c>
      <c r="K27" s="6" t="n">
        <v>1967960</v>
      </c>
      <c r="M27" s="6" t="n">
        <v>315949</v>
      </c>
      <c r="N27" s="6" t="n">
        <v>1967960</v>
      </c>
      <c r="O27" s="6" t="n">
        <v>1225949</v>
      </c>
    </row>
    <row r="28">
      <c r="A28" s="4" t="inlineStr">
        <is>
          <t>Continuing Operations Share Reserve [Member]</t>
        </is>
      </c>
    </row>
    <row r="29">
      <c r="A29" s="4" t="inlineStr">
        <is>
          <t>Common stock, capital shares reserved for future issuance</t>
        </is>
      </c>
      <c r="G29" s="6" t="n">
        <v>185063</v>
      </c>
      <c r="M29" s="6" t="n">
        <v>185063</v>
      </c>
      <c r="O29" s="6" t="n">
        <v>185063</v>
      </c>
    </row>
    <row r="30">
      <c r="A30" s="4" t="inlineStr">
        <is>
          <t>Officer's And Director - Conversion Share Reserve [Member]</t>
        </is>
      </c>
    </row>
    <row r="31">
      <c r="A31" s="4" t="inlineStr">
        <is>
          <t>Common stock, capital shares reserved for future issuance</t>
        </is>
      </c>
      <c r="D31" s="6" t="n">
        <v>532040</v>
      </c>
      <c r="E31" s="6" t="n">
        <v>532040</v>
      </c>
      <c r="J31" s="6" t="n">
        <v>532040</v>
      </c>
      <c r="K31" s="6" t="n">
        <v>532040</v>
      </c>
      <c r="N31" s="6" t="n">
        <v>532040</v>
      </c>
    </row>
    <row r="32">
      <c r="A32" s="4" t="inlineStr">
        <is>
          <t>Conversion percentage</t>
        </is>
      </c>
      <c r="D32" s="8" t="n">
        <v>0.75</v>
      </c>
      <c r="E32" s="8" t="n">
        <v>0.75</v>
      </c>
    </row>
    <row r="33">
      <c r="A33" s="4" t="inlineStr">
        <is>
          <t>Settlement and New Funding Share Reserves [Member]</t>
        </is>
      </c>
    </row>
    <row r="34">
      <c r="A34" s="4" t="inlineStr">
        <is>
          <t>Common stock, capital shares reserved for future issuance</t>
        </is>
      </c>
      <c r="G34" s="6" t="n">
        <v>3000000</v>
      </c>
      <c r="M34" s="6" t="n">
        <v>3000000</v>
      </c>
      <c r="O34" s="6" t="n">
        <v>3000000</v>
      </c>
    </row>
    <row r="35">
      <c r="A35" s="4" t="inlineStr">
        <is>
          <t>Settlement and New Funding Share Reserves [Member] | Settlement Reserve [Member]</t>
        </is>
      </c>
    </row>
    <row r="36">
      <c r="A36" s="4" t="inlineStr">
        <is>
          <t>Common stock, capital shares reserved for future issuance</t>
        </is>
      </c>
      <c r="D36" s="6" t="n">
        <v>1967960</v>
      </c>
      <c r="J36" s="6" t="n">
        <v>1967960</v>
      </c>
      <c r="N36" s="6" t="n">
        <v>1967960</v>
      </c>
      <c r="O36" s="6" t="n">
        <v>1967960</v>
      </c>
    </row>
    <row r="37">
      <c r="A37" s="4" t="inlineStr">
        <is>
          <t>Settlement and New Funding Share Reserves [Member] | Funding Reserve [Member]</t>
        </is>
      </c>
    </row>
    <row r="38">
      <c r="A38" s="4" t="inlineStr">
        <is>
          <t>Common stock, capital shares reserved for future issuance</t>
        </is>
      </c>
      <c r="G38" s="6" t="n">
        <v>500000</v>
      </c>
      <c r="M38" s="6" t="n">
        <v>500000</v>
      </c>
      <c r="O38" s="6" t="n">
        <v>500000</v>
      </c>
    </row>
    <row r="39">
      <c r="A39" s="4" t="inlineStr">
        <is>
          <t>Settlement and New Funding Share Reserves [Member] | Prior Liabilities - Settlement Reserve [Member]</t>
        </is>
      </c>
    </row>
    <row r="40">
      <c r="A40" s="4" t="inlineStr">
        <is>
          <t>Common stock, capital shares reserved for future issuance</t>
        </is>
      </c>
      <c r="G40" s="6" t="n">
        <v>315949</v>
      </c>
      <c r="M40" s="6" t="n">
        <v>315949</v>
      </c>
      <c r="O40" s="6" t="n">
        <v>1225949</v>
      </c>
    </row>
    <row r="41">
      <c r="A41" s="4" t="inlineStr">
        <is>
          <t>Settlement and New Funding Share Reserves [Member] | Continuing Operations Share Reserve [Member]</t>
        </is>
      </c>
    </row>
    <row r="42">
      <c r="A42" s="4" t="inlineStr">
        <is>
          <t>Common stock, capital shares reserved for future issuance</t>
        </is>
      </c>
      <c r="G42" s="6" t="n">
        <v>185063</v>
      </c>
      <c r="M42" s="6" t="n">
        <v>185063</v>
      </c>
      <c r="O42" s="6" t="n">
        <v>185063</v>
      </c>
    </row>
    <row r="43">
      <c r="A43" s="4" t="inlineStr">
        <is>
          <t>2014 under an Equity Line of Credit [Member]</t>
        </is>
      </c>
    </row>
    <row r="44">
      <c r="A44" s="4" t="inlineStr">
        <is>
          <t>Treasury stock, common, shares</t>
        </is>
      </c>
      <c r="G44" s="6" t="n">
        <v>8000</v>
      </c>
      <c r="M44" s="6" t="n">
        <v>8000</v>
      </c>
      <c r="O44" s="6" t="n">
        <v>8000</v>
      </c>
    </row>
    <row r="45">
      <c r="A45" s="4" t="inlineStr">
        <is>
          <t>Strategic Vendors [Member]</t>
        </is>
      </c>
    </row>
    <row r="46">
      <c r="A46" s="4" t="inlineStr">
        <is>
          <t>Issuance of common stock for conversion of related party debts and strategic consultants | $</t>
        </is>
      </c>
      <c r="N46" s="5" t="n">
        <v>114800</v>
      </c>
    </row>
    <row r="47">
      <c r="A47" s="4" t="inlineStr">
        <is>
          <t>Issuance of common stock for conversion of related party debts and strategic consultants, shares</t>
        </is>
      </c>
      <c r="N47" s="6" t="n">
        <v>260200</v>
      </c>
    </row>
    <row r="48">
      <c r="A48" s="4" t="inlineStr">
        <is>
          <t>Notes Payable and Accrued Interest [Member]</t>
        </is>
      </c>
    </row>
    <row r="49">
      <c r="A49" s="4" t="inlineStr">
        <is>
          <t>Issuance of common stock for conversion of related party debts and strategic consultants | $</t>
        </is>
      </c>
      <c r="N49" s="5" t="n">
        <v>702105</v>
      </c>
    </row>
    <row r="50">
      <c r="A50" s="4" t="inlineStr">
        <is>
          <t>Issuance of common stock for conversion of related party debts and strategic consultants, shares</t>
        </is>
      </c>
      <c r="N50" s="6" t="n">
        <v>1404210</v>
      </c>
    </row>
    <row r="51">
      <c r="A51" s="4" t="inlineStr">
        <is>
          <t>Notes Payable and Accrued Interest One [Member]</t>
        </is>
      </c>
    </row>
    <row r="52">
      <c r="A52" s="4" t="inlineStr">
        <is>
          <t>Issuance of common stock for conversion of related party debts and strategic consultants | $</t>
        </is>
      </c>
      <c r="N52" s="5" t="n">
        <v>126364</v>
      </c>
    </row>
    <row r="53">
      <c r="A53" s="4" t="inlineStr">
        <is>
          <t>Issuance of common stock for conversion of related party debts and strategic consultants, shares</t>
        </is>
      </c>
      <c r="N53" s="6" t="n">
        <v>252728</v>
      </c>
    </row>
    <row r="54">
      <c r="A54" s="4" t="inlineStr">
        <is>
          <t>Three Officers [Member]</t>
        </is>
      </c>
    </row>
    <row r="55">
      <c r="A55" s="4" t="inlineStr">
        <is>
          <t>Issuance of common stock for services, shares</t>
        </is>
      </c>
      <c r="N55" s="6" t="n">
        <v>1150000</v>
      </c>
    </row>
    <row r="56">
      <c r="A56" s="4" t="inlineStr">
        <is>
          <t>Share issued price per share | $ / shares</t>
        </is>
      </c>
      <c r="D56" s="7" t="n">
        <v>0.5</v>
      </c>
      <c r="J56" s="7" t="n">
        <v>0.5</v>
      </c>
      <c r="N56" s="7" t="n">
        <v>0.5</v>
      </c>
    </row>
    <row r="57">
      <c r="A57" s="4" t="inlineStr">
        <is>
          <t>Issuance of common stock for services | $</t>
        </is>
      </c>
      <c r="N57" s="5" t="n">
        <v>575000</v>
      </c>
    </row>
    <row r="58">
      <c r="A58" s="4" t="inlineStr">
        <is>
          <t>Mr. Cutchens [Member]</t>
        </is>
      </c>
    </row>
    <row r="59">
      <c r="A59" s="4" t="inlineStr">
        <is>
          <t>Number of shares issued on restricted shares, shares</t>
        </is>
      </c>
      <c r="M59" s="6" t="n">
        <v>231635</v>
      </c>
    </row>
    <row r="60">
      <c r="A60" s="4" t="inlineStr">
        <is>
          <t>Share-based compensation arrangement by share-based payment award, award vesting rights description</t>
        </is>
      </c>
      <c r="M60" s="4" t="inlineStr">
        <is>
          <t>The restricted shares of common stock vest 25% on the six-month, 1 year, 2 year, and 3 year anniversaries of the Grant Date.</t>
        </is>
      </c>
    </row>
    <row r="61">
      <c r="A61" s="4" t="inlineStr">
        <is>
          <t>Share-based compensation arrangement by share-based payment award, award vesting rights, percentage</t>
        </is>
      </c>
      <c r="C61" s="4" t="inlineStr">
        <is>
          <t>25.00%</t>
        </is>
      </c>
      <c r="M61" s="4" t="inlineStr">
        <is>
          <t>25.00%</t>
        </is>
      </c>
    </row>
    <row r="62">
      <c r="A62" s="4" t="inlineStr">
        <is>
          <t>Stock-based compensation expense related to award vested | $</t>
        </is>
      </c>
      <c r="M62" s="5" t="n">
        <v>113815</v>
      </c>
    </row>
    <row r="63">
      <c r="A63" s="4" t="inlineStr">
        <is>
          <t>Mr. Bhatnagar [Member]</t>
        </is>
      </c>
    </row>
    <row r="64">
      <c r="A64" s="4" t="inlineStr">
        <is>
          <t>Issuance of common stock to accredited investors in private placements</t>
        </is>
      </c>
      <c r="M64" s="6" t="n">
        <v>2620899</v>
      </c>
      <c r="O64" s="6" t="n">
        <v>2620899</v>
      </c>
    </row>
    <row r="65">
      <c r="A65" s="4" t="inlineStr">
        <is>
          <t>Stock-based compensation expense related to award vested | $</t>
        </is>
      </c>
      <c r="M65" s="5" t="n">
        <v>1310449</v>
      </c>
    </row>
    <row r="66">
      <c r="A66" s="4" t="inlineStr">
        <is>
          <t>Common stock, capital shares reserved for future issuance</t>
        </is>
      </c>
      <c r="O66" s="6" t="n">
        <v>32400000</v>
      </c>
    </row>
    <row r="67">
      <c r="A67" s="4" t="inlineStr">
        <is>
          <t>Exercise price of warrants | $ / shares</t>
        </is>
      </c>
      <c r="G67" s="7" t="n">
        <v>0.5</v>
      </c>
      <c r="M67" s="7" t="n">
        <v>0.5</v>
      </c>
      <c r="O67" s="7" t="n">
        <v>0.5</v>
      </c>
    </row>
    <row r="68">
      <c r="A68" s="4" t="inlineStr">
        <is>
          <t>Class of warrant number of securities called by warrants</t>
        </is>
      </c>
      <c r="G68" s="6" t="n">
        <v>32405058</v>
      </c>
      <c r="M68" s="6" t="n">
        <v>32405058</v>
      </c>
      <c r="O68" s="6" t="n">
        <v>4985394</v>
      </c>
    </row>
    <row r="69">
      <c r="A69" s="4" t="inlineStr">
        <is>
          <t>Settlement and new funding share reserves, description</t>
        </is>
      </c>
      <c r="M69" s="4" t="inlineStr">
        <is>
          <t>The Company agreed to reserve a total of 3,000,000 shares of its common stock of which 532,040 shares of common stock were reserved for and issued concurrently for the conversion of 75% of outstanding accounts payables to officers' and a director (discussed below), 1,967,960 shares of common stock were reserved to reduce liabilities outstanding December 31, 2018 ("Settlement Reserve"), and 500,000 shares of common stock were reserved to fund continuing operations ("Funding Reserve"). At March 31, 2020, 315,949 shares of common stock remained available from the initial Settlement Reserve to settle prior liabilities and 185,063, shares of common stock remained available from the Funding Reserve to fund continuing operations.</t>
        </is>
      </c>
    </row>
    <row r="70">
      <c r="A70" s="4" t="inlineStr">
        <is>
          <t>Mr. Bhatnagar [Member] | Series A Preferred Stock [Member]</t>
        </is>
      </c>
    </row>
    <row r="71">
      <c r="A71" s="4" t="inlineStr">
        <is>
          <t>Preferred stock, shares issued</t>
        </is>
      </c>
      <c r="T71" s="6" t="n">
        <v>1000</v>
      </c>
    </row>
    <row r="72">
      <c r="A72" s="4" t="inlineStr">
        <is>
          <t>Mr. Bhatnagar [Member] | Final Adjustment for Liabilities Eliminated by Settlement Reserve [Member]</t>
        </is>
      </c>
    </row>
    <row r="73">
      <c r="A73" s="4" t="inlineStr">
        <is>
          <t>Exercise price of warrants | $ / shares</t>
        </is>
      </c>
      <c r="G73" s="7" t="n">
        <v>0.25</v>
      </c>
      <c r="M73" s="7" t="n">
        <v>0.25</v>
      </c>
      <c r="O73" s="7" t="n">
        <v>0.25</v>
      </c>
    </row>
    <row r="74">
      <c r="A74" s="4" t="inlineStr">
        <is>
          <t>Mr. Bhatnagar [Member] | Warrant Agreement - Earned Warrants [Member]</t>
        </is>
      </c>
    </row>
    <row r="75">
      <c r="A75" s="4" t="inlineStr">
        <is>
          <t>Purchase price of common stock, percent</t>
        </is>
      </c>
      <c r="M75" s="4" t="inlineStr">
        <is>
          <t>4.00%</t>
        </is>
      </c>
      <c r="O75" s="4" t="inlineStr">
        <is>
          <t>4.00%</t>
        </is>
      </c>
    </row>
    <row r="76">
      <c r="A76" s="4" t="inlineStr">
        <is>
          <t>Revenue | $</t>
        </is>
      </c>
      <c r="M76" s="5" t="n">
        <v>1000000</v>
      </c>
      <c r="O76" s="5" t="n">
        <v>1000000</v>
      </c>
    </row>
    <row r="77">
      <c r="A77" s="4" t="inlineStr">
        <is>
          <t>Exercise price of warrants | $ / shares</t>
        </is>
      </c>
      <c r="G77" s="7" t="n">
        <v>0.5</v>
      </c>
      <c r="M77" s="7" t="n">
        <v>0.5</v>
      </c>
    </row>
    <row r="78">
      <c r="A78" s="4" t="inlineStr">
        <is>
          <t>Warrants exceed percentage of fully diluted common stock</t>
        </is>
      </c>
      <c r="M78" s="4" t="inlineStr">
        <is>
          <t>80.00%</t>
        </is>
      </c>
      <c r="O78" s="4" t="inlineStr">
        <is>
          <t>80.00%</t>
        </is>
      </c>
    </row>
    <row r="79">
      <c r="A79" s="4" t="inlineStr">
        <is>
          <t>Stock-based compensation | $</t>
        </is>
      </c>
      <c r="M79" s="5" t="n">
        <v>16202529</v>
      </c>
      <c r="O79" s="5" t="n">
        <v>2492697</v>
      </c>
    </row>
    <row r="80">
      <c r="A80" s="4" t="inlineStr">
        <is>
          <t>Mr. Bhatnagar [Member] | Warrant Agreement - Accelerated Warrants [Member]</t>
        </is>
      </c>
    </row>
    <row r="81">
      <c r="A81" s="4" t="inlineStr">
        <is>
          <t>Issuance of common stock to accredited investors in private placements</t>
        </is>
      </c>
      <c r="M81" s="6" t="n">
        <v>37390452</v>
      </c>
    </row>
    <row r="82">
      <c r="A82" s="4" t="inlineStr">
        <is>
          <t>Revenue | $</t>
        </is>
      </c>
      <c r="M82" s="5" t="n">
        <v>22688086</v>
      </c>
      <c r="O82" s="5" t="n">
        <v>2500000</v>
      </c>
    </row>
    <row r="83">
      <c r="A83" s="4" t="inlineStr">
        <is>
          <t>Warrants exceed percentage of fully diluted common stock</t>
        </is>
      </c>
      <c r="M83" s="4" t="inlineStr">
        <is>
          <t>80.00%</t>
        </is>
      </c>
      <c r="O83" s="4" t="inlineStr">
        <is>
          <t>80.00%</t>
        </is>
      </c>
    </row>
    <row r="84">
      <c r="A84" s="4" t="inlineStr">
        <is>
          <t>Acquire maximum percentage of outstanding fully diluted common stock, upon certain condition description</t>
        </is>
      </c>
      <c r="M84" s="4" t="inlineStr">
        <is>
          <t>Mr. Bhatnagar, the Company's President and Chief Executive Officer, shall immediately receive the remaining amount of warrants necessary to acquire up to 80% of the outstanding fully diluted common stock of the Company ("Accelerated Warrants") when either of the following occur: a) the Company completes a stock or asset purchase of Scepter Commodities, LLC; or b) the Company completes a stock or asset purchase of any other entity, either of which, in the aggregate, together with prior revenue increases achieved by the Company, results in the consolidated revenues of the Company being not less than $15,000,000; or c) the Company grows a similar business organically within mPhase to include contracts generating revenues in excess of $15,000,000; or d) the Company meets the listing requirements of either the NYSE or NASDAQ</t>
        </is>
      </c>
    </row>
    <row r="85">
      <c r="A85" s="4" t="inlineStr">
        <is>
          <t>Officers [Member]</t>
        </is>
      </c>
    </row>
    <row r="86">
      <c r="A86" s="4" t="inlineStr">
        <is>
          <t>Issuance of common stock to accredited investors in private placements</t>
        </is>
      </c>
      <c r="N86" s="6" t="n">
        <v>1150000</v>
      </c>
      <c r="O86" s="6" t="n">
        <v>1150000</v>
      </c>
    </row>
    <row r="87">
      <c r="A87" s="4" t="inlineStr">
        <is>
          <t>Share issued price per share | $ / shares</t>
        </is>
      </c>
      <c r="D87" s="7" t="n">
        <v>0.5</v>
      </c>
      <c r="J87" s="7" t="n">
        <v>0.5</v>
      </c>
      <c r="N87" s="7" t="n">
        <v>0.5</v>
      </c>
    </row>
    <row r="88">
      <c r="A88" s="4" t="inlineStr">
        <is>
          <t>Issuance of common stock for conversion of related party debts and strategic consultants | $</t>
        </is>
      </c>
      <c r="M88" s="5" t="n">
        <v>62000</v>
      </c>
      <c r="N88" s="5" t="n">
        <v>671787</v>
      </c>
    </row>
    <row r="89">
      <c r="A89" s="4" t="inlineStr">
        <is>
          <t>Issuance of common stock for conversion of related party debts and strategic consultants, shares</t>
        </is>
      </c>
      <c r="N89" s="6" t="n">
        <v>1609594</v>
      </c>
    </row>
    <row r="90">
      <c r="A90" s="4" t="inlineStr">
        <is>
          <t>Director [Member]</t>
        </is>
      </c>
    </row>
    <row r="91">
      <c r="A91" s="4" t="inlineStr">
        <is>
          <t>Issuance of common stock for conversion of related party debts and strategic consultants | $</t>
        </is>
      </c>
      <c r="N91" s="5" t="n">
        <v>186000</v>
      </c>
    </row>
    <row r="92">
      <c r="A92" s="4" t="inlineStr">
        <is>
          <t>Issuance of common stock for conversion of related party debts and strategic consultants, shares</t>
        </is>
      </c>
      <c r="N92" s="6" t="n">
        <v>372000</v>
      </c>
    </row>
    <row r="93">
      <c r="A93" s="4" t="inlineStr">
        <is>
          <t>Common Stock [Member]</t>
        </is>
      </c>
    </row>
    <row r="94">
      <c r="A94" s="4" t="inlineStr">
        <is>
          <t>Common stock to be issued, shares</t>
        </is>
      </c>
      <c r="O94" s="6" t="n">
        <v>329553</v>
      </c>
    </row>
    <row r="95">
      <c r="A95" s="4" t="inlineStr">
        <is>
          <t>Issuance of common stock to accredited investors in private placements</t>
        </is>
      </c>
      <c r="G95" s="6" t="n">
        <v>739577</v>
      </c>
      <c r="H95" s="6" t="n">
        <v>10000</v>
      </c>
      <c r="I95" s="6" t="n">
        <v>380000</v>
      </c>
      <c r="J95" s="6" t="n">
        <v>320000</v>
      </c>
      <c r="K95" s="6" t="n">
        <v>80000</v>
      </c>
      <c r="L95" s="6" t="n">
        <v>40000</v>
      </c>
      <c r="M95" s="6" t="n">
        <v>11003</v>
      </c>
      <c r="O95" s="6" t="n">
        <v>640000</v>
      </c>
      <c r="P95" s="6" t="n">
        <v>360000</v>
      </c>
    </row>
    <row r="96">
      <c r="A96" s="4" t="inlineStr">
        <is>
          <t>Issuance of common stock for services, shares</t>
        </is>
      </c>
      <c r="F96" s="6" t="n">
        <v>1150000</v>
      </c>
      <c r="H96" s="6" t="n">
        <v>62000</v>
      </c>
      <c r="L96" s="6" t="n">
        <v>1150000</v>
      </c>
      <c r="O96" s="6" t="n">
        <v>1150000</v>
      </c>
    </row>
    <row r="97">
      <c r="A97" s="4" t="inlineStr">
        <is>
          <t>Share issued price per share | $ / shares</t>
        </is>
      </c>
      <c r="F97" s="7" t="n">
        <v>0.5</v>
      </c>
    </row>
    <row r="98">
      <c r="A98" s="4" t="inlineStr">
        <is>
          <t>Issuance of common stock for services | $</t>
        </is>
      </c>
      <c r="F98" s="5" t="n">
        <v>575000</v>
      </c>
      <c r="H98" s="5" t="n">
        <v>620</v>
      </c>
      <c r="L98" s="5" t="n">
        <v>11500</v>
      </c>
      <c r="O98" s="5" t="n">
        <v>11500</v>
      </c>
    </row>
    <row r="99">
      <c r="A99" s="4" t="inlineStr">
        <is>
          <t>Number of shares issued on restricted shares, shares</t>
        </is>
      </c>
      <c r="H99" s="6" t="n">
        <v>57909</v>
      </c>
    </row>
    <row r="100">
      <c r="A100" s="4" t="inlineStr">
        <is>
          <t>Issuance of common stock for conversion of related party debts and strategic consultants | $</t>
        </is>
      </c>
      <c r="I100" s="5" t="n">
        <v>2947</v>
      </c>
      <c r="K100" s="5" t="n">
        <v>5932</v>
      </c>
      <c r="L100" s="5" t="n">
        <v>33055</v>
      </c>
      <c r="O100" s="5" t="n">
        <v>38987</v>
      </c>
    </row>
    <row r="101">
      <c r="A101" s="4" t="inlineStr">
        <is>
          <t>Issuance of common stock for conversion of related party debts and strategic consultants, shares</t>
        </is>
      </c>
      <c r="I101" s="6" t="n">
        <v>294654</v>
      </c>
      <c r="K101" s="6" t="n">
        <v>593240</v>
      </c>
      <c r="L101" s="6" t="n">
        <v>3305492</v>
      </c>
      <c r="O101" s="6" t="n">
        <v>3898733</v>
      </c>
      <c r="P101" s="4" t="inlineStr">
        <is>
          <t xml:space="preserve"> </t>
        </is>
      </c>
    </row>
    <row r="102">
      <c r="A102" s="4" t="inlineStr">
        <is>
          <t>Private Placement [Member]</t>
        </is>
      </c>
    </row>
    <row r="103">
      <c r="A103" s="4" t="inlineStr">
        <is>
          <t>Common stock to be issued, shares</t>
        </is>
      </c>
      <c r="O103" s="6" t="n">
        <v>132000</v>
      </c>
    </row>
    <row r="104">
      <c r="A104" s="4" t="inlineStr">
        <is>
          <t>Proceeds from sale of common stock | $</t>
        </is>
      </c>
      <c r="M104" s="5" t="n">
        <v>347000</v>
      </c>
      <c r="N104" s="5" t="n">
        <v>110000</v>
      </c>
      <c r="O104" s="5" t="n">
        <v>193000</v>
      </c>
      <c r="P104" s="5" t="n">
        <v>81000</v>
      </c>
    </row>
    <row r="105">
      <c r="A105" s="4" t="inlineStr">
        <is>
          <t>Issuance of common stock to accredited investors in private placements</t>
        </is>
      </c>
      <c r="M105" s="6" t="n">
        <v>997577</v>
      </c>
      <c r="N105" s="6" t="n">
        <v>440000</v>
      </c>
    </row>
    <row r="106">
      <c r="A106" s="4" t="inlineStr">
        <is>
          <t>Private placement, finder fees | $</t>
        </is>
      </c>
      <c r="M106" s="5" t="n">
        <v>11250</v>
      </c>
      <c r="N106" s="4" t="inlineStr">
        <is>
          <t xml:space="preserve"> </t>
        </is>
      </c>
    </row>
    <row r="107">
      <c r="A107" s="4" t="inlineStr">
        <is>
          <t>Private Placement [Member] | Continuing Operations Share Reserve [Member]</t>
        </is>
      </c>
    </row>
    <row r="108">
      <c r="A108" s="4" t="inlineStr">
        <is>
          <t>Common stock, capital shares reserved for future issuance</t>
        </is>
      </c>
      <c r="G108" s="6" t="n">
        <v>500000</v>
      </c>
      <c r="M108" s="6" t="n">
        <v>500000</v>
      </c>
      <c r="O108" s="6" t="n">
        <v>500000</v>
      </c>
    </row>
    <row r="109">
      <c r="A109" s="4" t="inlineStr">
        <is>
          <t>Exercise price of warrants | $ / shares</t>
        </is>
      </c>
      <c r="G109" s="7" t="n">
        <v>0.25</v>
      </c>
      <c r="M109" s="7" t="n">
        <v>0.25</v>
      </c>
      <c r="O109" s="7" t="n">
        <v>0.25</v>
      </c>
    </row>
    <row r="110">
      <c r="A110" s="4" t="inlineStr">
        <is>
          <t>Private Placement [Member] | Common Stock [Member]</t>
        </is>
      </c>
    </row>
    <row r="111">
      <c r="A111" s="4" t="inlineStr">
        <is>
          <t>Issuance of common stock to accredited investors in private placements</t>
        </is>
      </c>
      <c r="M111" s="6" t="n">
        <v>13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W113"/>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20" customWidth="1" min="5" max="5"/>
    <col width="37" customWidth="1" min="6" max="6"/>
    <col width="37" customWidth="1" min="7" max="7"/>
    <col width="27" customWidth="1" min="8" max="8"/>
    <col width="27" customWidth="1" min="9" max="9"/>
    <col width="27" customWidth="1" min="10" max="10"/>
    <col width="27" customWidth="1" min="11" max="11"/>
    <col width="27" customWidth="1" min="12" max="12"/>
    <col width="37" customWidth="1" min="13" max="13"/>
    <col width="27" customWidth="1" min="14" max="14"/>
    <col width="80" customWidth="1" min="15" max="15"/>
    <col width="37" customWidth="1" min="16" max="16"/>
    <col width="20" customWidth="1" min="17" max="17"/>
    <col width="20" customWidth="1" min="18" max="18"/>
    <col width="20" customWidth="1" min="19" max="19"/>
    <col width="19" customWidth="1" min="20" max="20"/>
    <col width="30" customWidth="1" min="21" max="21"/>
    <col width="20" customWidth="1" min="22" max="22"/>
    <col width="20" customWidth="1" min="23" max="23"/>
  </cols>
  <sheetData>
    <row r="1">
      <c r="A1" s="1" t="inlineStr">
        <is>
          <t>Stockholders' Equity (Deficit) (Details Narrative) (10-K)</t>
        </is>
      </c>
      <c r="B1" s="2" t="inlineStr">
        <is>
          <t>Jun. 01, 2019USD ($)</t>
        </is>
      </c>
      <c r="C1" s="2" t="inlineStr">
        <is>
          <t>May 22, 2019</t>
        </is>
      </c>
      <c r="D1" s="2" t="inlineStr">
        <is>
          <t>Mar. 31, 2019shares</t>
        </is>
      </c>
      <c r="E1" s="2" t="inlineStr">
        <is>
          <t>Dec. 31, 2018shares</t>
        </is>
      </c>
      <c r="F1" s="2" t="inlineStr">
        <is>
          <t>Sep. 24, 2018USD ($)$ / sharesshares</t>
        </is>
      </c>
      <c r="G1" s="2" t="inlineStr">
        <is>
          <t>Mar. 31, 2020USD ($)$ / sharesshares</t>
        </is>
      </c>
      <c r="H1" s="2" t="inlineStr">
        <is>
          <t>Dec. 31, 2019USD ($)shares</t>
        </is>
      </c>
      <c r="I1" s="2" t="inlineStr">
        <is>
          <t>Sep. 30, 2019USD ($)shares</t>
        </is>
      </c>
      <c r="J1" s="2" t="inlineStr">
        <is>
          <t>Mar. 31, 2019USD ($)shares</t>
        </is>
      </c>
      <c r="K1" s="2" t="inlineStr">
        <is>
          <t>Dec. 31, 2018USD ($)shares</t>
        </is>
      </c>
      <c r="L1" s="2" t="inlineStr">
        <is>
          <t>Sep. 30, 2018USD ($)shares</t>
        </is>
      </c>
      <c r="M1" s="2" t="inlineStr">
        <is>
          <t>Mar. 31, 2020USD ($)$ / sharesshares</t>
        </is>
      </c>
      <c r="N1" s="2" t="inlineStr">
        <is>
          <t>Mar. 31, 2019USD ($)shares</t>
        </is>
      </c>
      <c r="O1" s="2" t="inlineStr">
        <is>
          <t>Jun. 30, 2019USD ($)$ / sharesshares</t>
        </is>
      </c>
      <c r="P1" s="2" t="inlineStr">
        <is>
          <t>Jun. 30, 2018USD ($)$ / sharesshares</t>
        </is>
      </c>
      <c r="Q1" s="2" t="inlineStr">
        <is>
          <t>Sep. 04, 2019shares</t>
        </is>
      </c>
      <c r="R1" s="2" t="inlineStr">
        <is>
          <t>Aug. 27, 2019shares</t>
        </is>
      </c>
      <c r="S1" s="2" t="inlineStr">
        <is>
          <t>Jun. 19, 2019shares</t>
        </is>
      </c>
      <c r="T1" s="2" t="inlineStr">
        <is>
          <t>May 17, 2019shares</t>
        </is>
      </c>
      <c r="U1" s="2" t="inlineStr">
        <is>
          <t>Mar. 21, 2019$ / sharesshares</t>
        </is>
      </c>
      <c r="V1" s="2" t="inlineStr">
        <is>
          <t>Jan. 11, 2019shares</t>
        </is>
      </c>
      <c r="W1" s="2" t="inlineStr">
        <is>
          <t>Jan. 04, 2019shares</t>
        </is>
      </c>
    </row>
    <row r="2">
      <c r="A2" s="4" t="inlineStr">
        <is>
          <t>Classes of stock, shares authorized</t>
        </is>
      </c>
      <c r="G2" s="6" t="n">
        <v>100001000</v>
      </c>
      <c r="M2" s="6" t="n">
        <v>100001000</v>
      </c>
      <c r="O2" s="6" t="n">
        <v>100001000</v>
      </c>
    </row>
    <row r="3">
      <c r="A3" s="4" t="inlineStr">
        <is>
          <t>Common stock, shares authorized</t>
        </is>
      </c>
      <c r="G3" s="6" t="n">
        <v>100000000</v>
      </c>
      <c r="M3" s="6" t="n">
        <v>100000000</v>
      </c>
      <c r="O3" s="6" t="n">
        <v>100000000</v>
      </c>
      <c r="P3" s="6" t="n">
        <v>25000000</v>
      </c>
      <c r="T3" s="6" t="n">
        <v>125000000000</v>
      </c>
      <c r="U3" s="6" t="n">
        <v>125000000000</v>
      </c>
      <c r="W3" s="6" t="n">
        <v>125000000000</v>
      </c>
    </row>
    <row r="4">
      <c r="A4" s="4" t="inlineStr">
        <is>
          <t>Common stock, par value | $ / shares</t>
        </is>
      </c>
      <c r="G4" s="7" t="n">
        <v>0.01</v>
      </c>
      <c r="M4" s="7" t="n">
        <v>0.01</v>
      </c>
      <c r="O4" s="7" t="n">
        <v>0.01</v>
      </c>
      <c r="P4" s="7" t="n">
        <v>0.01</v>
      </c>
      <c r="U4" s="7" t="n">
        <v>0.01</v>
      </c>
    </row>
    <row r="5">
      <c r="A5" s="4" t="inlineStr">
        <is>
          <t>Common stock, shares issued</t>
        </is>
      </c>
      <c r="G5" s="6" t="n">
        <v>13486040</v>
      </c>
      <c r="M5" s="6" t="n">
        <v>13486040</v>
      </c>
      <c r="O5" s="6" t="n">
        <v>11689078</v>
      </c>
      <c r="P5" s="6" t="n">
        <v>3372103</v>
      </c>
    </row>
    <row r="6">
      <c r="A6" s="4" t="inlineStr">
        <is>
          <t>Common stock, shares outstanding</t>
        </is>
      </c>
      <c r="G6" s="6" t="n">
        <v>13312314</v>
      </c>
      <c r="M6" s="6" t="n">
        <v>13312314</v>
      </c>
      <c r="O6" s="6" t="n">
        <v>11689078</v>
      </c>
      <c r="P6" s="6" t="n">
        <v>3372103</v>
      </c>
    </row>
    <row r="7">
      <c r="A7" s="4" t="inlineStr">
        <is>
          <t>Common stock to be issued, shares</t>
        </is>
      </c>
      <c r="G7" s="6" t="n">
        <v>173726</v>
      </c>
      <c r="M7" s="6" t="n">
        <v>173726</v>
      </c>
      <c r="O7" s="6" t="n">
        <v>461553</v>
      </c>
    </row>
    <row r="8">
      <c r="A8" s="4" t="inlineStr">
        <is>
          <t>Preferred stock, shares authorized</t>
        </is>
      </c>
      <c r="G8" s="6" t="n">
        <v>1000</v>
      </c>
      <c r="M8" s="6" t="n">
        <v>1000</v>
      </c>
      <c r="O8" s="6" t="n">
        <v>1000</v>
      </c>
      <c r="P8" s="6" t="n">
        <v>1000</v>
      </c>
    </row>
    <row r="9">
      <c r="A9" s="4" t="inlineStr">
        <is>
          <t>Preferred stock, par value | $ / shares</t>
        </is>
      </c>
      <c r="G9" s="7" t="n">
        <v>0.01</v>
      </c>
      <c r="M9" s="7" t="n">
        <v>0.01</v>
      </c>
      <c r="O9" s="7" t="n">
        <v>0.01</v>
      </c>
      <c r="P9" s="7" t="n">
        <v>0.01</v>
      </c>
    </row>
    <row r="10">
      <c r="A10" s="4" t="inlineStr">
        <is>
          <t>Preferred stock, shares issued</t>
        </is>
      </c>
      <c r="G10" s="6" t="n">
        <v>1000</v>
      </c>
      <c r="M10" s="6" t="n">
        <v>1000</v>
      </c>
      <c r="O10" s="6" t="n">
        <v>1000</v>
      </c>
      <c r="P10" s="4" t="inlineStr">
        <is>
          <t xml:space="preserve"> </t>
        </is>
      </c>
    </row>
    <row r="11">
      <c r="A11" s="4" t="inlineStr">
        <is>
          <t>Preferred stock, shares outstanding</t>
        </is>
      </c>
      <c r="G11" s="6" t="n">
        <v>1000</v>
      </c>
      <c r="M11" s="6" t="n">
        <v>1000</v>
      </c>
      <c r="O11" s="6" t="n">
        <v>1000</v>
      </c>
      <c r="P11" s="4" t="inlineStr">
        <is>
          <t xml:space="preserve"> </t>
        </is>
      </c>
    </row>
    <row r="12">
      <c r="A12" s="4" t="inlineStr">
        <is>
          <t>Stockholders' equity, reverse stock split</t>
        </is>
      </c>
      <c r="C12" s="4" t="inlineStr">
        <is>
          <t>1-for-5,000</t>
        </is>
      </c>
      <c r="O12" s="4" t="inlineStr">
        <is>
          <t>1-for-5,000</t>
        </is>
      </c>
    </row>
    <row r="13">
      <c r="A13" s="4" t="inlineStr">
        <is>
          <t>Proceeds from issuance of common stock | $</t>
        </is>
      </c>
      <c r="M13" s="5" t="n">
        <v>347000</v>
      </c>
      <c r="N13" s="5" t="n">
        <v>110000</v>
      </c>
      <c r="O13" s="5" t="n">
        <v>193000</v>
      </c>
      <c r="P13" s="5" t="n">
        <v>81000</v>
      </c>
    </row>
    <row r="14">
      <c r="A14" s="4" t="inlineStr">
        <is>
          <t>Private placement, finder fees | $</t>
        </is>
      </c>
      <c r="O14" s="6" t="n">
        <v>9000</v>
      </c>
    </row>
    <row r="15">
      <c r="A15" s="4" t="inlineStr">
        <is>
          <t>Issuance of common stock for services | $</t>
        </is>
      </c>
      <c r="H15" s="5" t="n">
        <v>15500</v>
      </c>
      <c r="L15" s="5" t="n">
        <v>575000</v>
      </c>
      <c r="O15" s="6" t="n">
        <v>575000</v>
      </c>
    </row>
    <row r="16">
      <c r="A16" s="4" t="inlineStr">
        <is>
          <t>Accrued expenses | $</t>
        </is>
      </c>
      <c r="G16" s="5" t="n">
        <v>796434</v>
      </c>
      <c r="M16" s="5" t="n">
        <v>796434</v>
      </c>
      <c r="O16" s="6" t="n">
        <v>3368801</v>
      </c>
      <c r="P16" s="6" t="n">
        <v>1273569</v>
      </c>
    </row>
    <row r="17">
      <c r="A17" s="4" t="inlineStr">
        <is>
          <t>Share-based compensation arrangement by share-based payment award, award vesting rights, percentage</t>
        </is>
      </c>
      <c r="B17" s="4" t="inlineStr">
        <is>
          <t>25.00%</t>
        </is>
      </c>
    </row>
    <row r="18">
      <c r="A18" s="4" t="inlineStr">
        <is>
          <t>Share-based compensation arrangement by share-based payment award, award vesting rights description</t>
        </is>
      </c>
      <c r="B18" s="4" t="inlineStr">
        <is>
          <t>The common stock will vest 25% on the six month, 1 year, 2 year, and 3 year anniversaries of the grant date.</t>
        </is>
      </c>
    </row>
    <row r="19">
      <c r="A19" s="4" t="inlineStr">
        <is>
          <t>Stock-based compensation expense | $</t>
        </is>
      </c>
      <c r="B19" s="5" t="n">
        <v>16464</v>
      </c>
    </row>
    <row r="20">
      <c r="A20" s="4" t="inlineStr">
        <is>
          <t>Issuance of common stock for conversion of related party debts and strategic consultants | $</t>
        </is>
      </c>
      <c r="I20" s="4" t="inlineStr">
        <is>
          <t xml:space="preserve"> </t>
        </is>
      </c>
      <c r="K20" s="5" t="n">
        <v>148310</v>
      </c>
      <c r="L20" s="5" t="n">
        <v>1652746</v>
      </c>
      <c r="O20" s="5" t="n">
        <v>1801057</v>
      </c>
    </row>
    <row r="21">
      <c r="A21" s="4" t="inlineStr">
        <is>
          <t>Common stock, capital shares reserved for future issuance</t>
        </is>
      </c>
      <c r="G21" s="6" t="n">
        <v>34209383</v>
      </c>
      <c r="M21" s="6" t="n">
        <v>34209383</v>
      </c>
      <c r="S21" s="6" t="n">
        <v>1258064</v>
      </c>
    </row>
    <row r="22">
      <c r="A22" s="4" t="inlineStr">
        <is>
          <t>Treasury stock, common, shares</t>
        </is>
      </c>
      <c r="G22" s="6" t="n">
        <v>7202</v>
      </c>
      <c r="M22" s="6" t="n">
        <v>7202</v>
      </c>
      <c r="O22" s="6" t="n">
        <v>7202</v>
      </c>
    </row>
    <row r="23">
      <c r="A23" s="4" t="inlineStr">
        <is>
          <t>Treasury stock, shares, retired</t>
        </is>
      </c>
      <c r="O23" s="4" t="inlineStr">
        <is>
          <t xml:space="preserve"> </t>
        </is>
      </c>
    </row>
    <row r="24">
      <c r="A24" s="4" t="inlineStr">
        <is>
          <t>Revenue | $</t>
        </is>
      </c>
      <c r="G24" s="5" t="n">
        <v>7556507</v>
      </c>
      <c r="J24" s="4" t="inlineStr">
        <is>
          <t xml:space="preserve"> </t>
        </is>
      </c>
      <c r="M24" s="5" t="n">
        <v>22688086</v>
      </c>
      <c r="N24" s="4" t="inlineStr">
        <is>
          <t xml:space="preserve"> </t>
        </is>
      </c>
      <c r="O24" s="5" t="n">
        <v>2500000</v>
      </c>
      <c r="P24" s="4" t="inlineStr">
        <is>
          <t xml:space="preserve"> </t>
        </is>
      </c>
    </row>
    <row r="25">
      <c r="A25" s="4" t="inlineStr">
        <is>
          <t>Exercise price of warrants | $ / shares</t>
        </is>
      </c>
      <c r="G25" s="7" t="n">
        <v>0.25</v>
      </c>
      <c r="M25" s="7" t="n">
        <v>0.25</v>
      </c>
    </row>
    <row r="26">
      <c r="A26" s="4" t="inlineStr">
        <is>
          <t>Acquire maximumum percentage of outstanding fully diluted common stock, upon certain condition description</t>
        </is>
      </c>
      <c r="O26" s="4" t="inlineStr">
        <is>
          <t>Mr. Bhatnagar, the Company's President and CEO, shall immediately receive the remaining amount of warrants necessary to acquire up to 80% of the outstanding fully diluted common stock of the Company ("Accelerated Warrants") when either of the following occur: a) the Company completes a stock or asset purchase of Scepter Commodities, LLC; or b) the Company completes a stock or asset purchase of any other entity, either of which, in the aggregate, together with prior revenue increases achieved by the Company, results in the consolidated revenues of the Company being not less than $15,000,000; or c) the Company grows a similar business organically within mPhase to include contracts generating revenues in excess of $15,000,000; or d) the Company meets the listing requirements of either the NYSE or NASDAQ.</t>
        </is>
      </c>
    </row>
    <row r="27">
      <c r="A27" s="4" t="inlineStr">
        <is>
          <t>Stock-based compensation | $</t>
        </is>
      </c>
      <c r="M27" s="5" t="n">
        <v>16316344</v>
      </c>
      <c r="N27" s="5" t="n">
        <v>1310449</v>
      </c>
      <c r="O27" s="5" t="n">
        <v>3819610</v>
      </c>
      <c r="P27" s="4" t="inlineStr">
        <is>
          <t xml:space="preserve"> </t>
        </is>
      </c>
    </row>
    <row r="28">
      <c r="A28" s="4" t="inlineStr">
        <is>
          <t>Conversion percentage</t>
        </is>
      </c>
      <c r="N28" s="8" t="n">
        <v>0.75</v>
      </c>
      <c r="O28" s="8" t="n">
        <v>0.75</v>
      </c>
    </row>
    <row r="29">
      <c r="A29" s="4" t="inlineStr">
        <is>
          <t>Prior Liabilities - Settlement Reserve [Member]</t>
        </is>
      </c>
    </row>
    <row r="30">
      <c r="A30" s="4" t="inlineStr">
        <is>
          <t>Common stock, capital shares reserved for future issuance</t>
        </is>
      </c>
      <c r="D30" s="6" t="n">
        <v>1967960</v>
      </c>
      <c r="E30" s="6" t="n">
        <v>1967960</v>
      </c>
      <c r="G30" s="6" t="n">
        <v>315949</v>
      </c>
      <c r="J30" s="6" t="n">
        <v>1967960</v>
      </c>
      <c r="K30" s="6" t="n">
        <v>1967960</v>
      </c>
      <c r="M30" s="6" t="n">
        <v>315949</v>
      </c>
      <c r="N30" s="6" t="n">
        <v>1967960</v>
      </c>
      <c r="O30" s="6" t="n">
        <v>1225949</v>
      </c>
    </row>
    <row r="31">
      <c r="A31" s="4" t="inlineStr">
        <is>
          <t>Continuing Operations Share Reserve [Member]</t>
        </is>
      </c>
    </row>
    <row r="32">
      <c r="A32" s="4" t="inlineStr">
        <is>
          <t>Common stock, capital shares reserved for future issuance</t>
        </is>
      </c>
      <c r="G32" s="6" t="n">
        <v>185063</v>
      </c>
      <c r="M32" s="6" t="n">
        <v>185063</v>
      </c>
      <c r="O32" s="6" t="n">
        <v>185063</v>
      </c>
    </row>
    <row r="33">
      <c r="A33" s="4" t="inlineStr">
        <is>
          <t>Officer's And Director - Conversion Share Reserve [Member]</t>
        </is>
      </c>
    </row>
    <row r="34">
      <c r="A34" s="4" t="inlineStr">
        <is>
          <t>Common stock, capital shares reserved for future issuance</t>
        </is>
      </c>
      <c r="D34" s="6" t="n">
        <v>532040</v>
      </c>
      <c r="E34" s="6" t="n">
        <v>532040</v>
      </c>
      <c r="J34" s="6" t="n">
        <v>532040</v>
      </c>
      <c r="K34" s="6" t="n">
        <v>532040</v>
      </c>
      <c r="N34" s="6" t="n">
        <v>532040</v>
      </c>
    </row>
    <row r="35">
      <c r="A35" s="4" t="inlineStr">
        <is>
          <t>Conversion percentage</t>
        </is>
      </c>
      <c r="D35" s="8" t="n">
        <v>0.75</v>
      </c>
      <c r="E35" s="8" t="n">
        <v>0.75</v>
      </c>
    </row>
    <row r="36">
      <c r="A36" s="4" t="inlineStr">
        <is>
          <t>Settlement and New Funding Share Reserves [Member]</t>
        </is>
      </c>
    </row>
    <row r="37">
      <c r="A37" s="4" t="inlineStr">
        <is>
          <t>Common stock, capital shares reserved for future issuance</t>
        </is>
      </c>
      <c r="G37" s="6" t="n">
        <v>3000000</v>
      </c>
      <c r="M37" s="6" t="n">
        <v>3000000</v>
      </c>
      <c r="O37" s="6" t="n">
        <v>3000000</v>
      </c>
    </row>
    <row r="38">
      <c r="A38" s="4" t="inlineStr">
        <is>
          <t>Settlement and New Funding Share Reserves [Member] | Settlement Reserve [Member]</t>
        </is>
      </c>
    </row>
    <row r="39">
      <c r="A39" s="4" t="inlineStr">
        <is>
          <t>Common stock, capital shares reserved for future issuance</t>
        </is>
      </c>
      <c r="D39" s="6" t="n">
        <v>1967960</v>
      </c>
      <c r="J39" s="6" t="n">
        <v>1967960</v>
      </c>
      <c r="N39" s="6" t="n">
        <v>1967960</v>
      </c>
      <c r="O39" s="6" t="n">
        <v>1967960</v>
      </c>
    </row>
    <row r="40">
      <c r="A40" s="4" t="inlineStr">
        <is>
          <t>Settlement and New Funding Share Reserves [Member] | Funding Reserve [Member]</t>
        </is>
      </c>
    </row>
    <row r="41">
      <c r="A41" s="4" t="inlineStr">
        <is>
          <t>Common stock, capital shares reserved for future issuance</t>
        </is>
      </c>
      <c r="G41" s="6" t="n">
        <v>500000</v>
      </c>
      <c r="M41" s="6" t="n">
        <v>500000</v>
      </c>
      <c r="O41" s="6" t="n">
        <v>500000</v>
      </c>
    </row>
    <row r="42">
      <c r="A42" s="4" t="inlineStr">
        <is>
          <t>Settlement and New Funding Share Reserves [Member] | Prior Liabilities - Settlement Reserve [Member]</t>
        </is>
      </c>
    </row>
    <row r="43">
      <c r="A43" s="4" t="inlineStr">
        <is>
          <t>Common stock, capital shares reserved for future issuance</t>
        </is>
      </c>
      <c r="G43" s="6" t="n">
        <v>315949</v>
      </c>
      <c r="M43" s="6" t="n">
        <v>315949</v>
      </c>
      <c r="O43" s="6" t="n">
        <v>1225949</v>
      </c>
    </row>
    <row r="44">
      <c r="A44" s="4" t="inlineStr">
        <is>
          <t>Settlement and New Funding Share Reserves [Member] | Continuing Operations Share Reserve [Member]</t>
        </is>
      </c>
    </row>
    <row r="45">
      <c r="A45" s="4" t="inlineStr">
        <is>
          <t>Common stock, capital shares reserved for future issuance</t>
        </is>
      </c>
      <c r="G45" s="6" t="n">
        <v>185063</v>
      </c>
      <c r="M45" s="6" t="n">
        <v>185063</v>
      </c>
      <c r="O45" s="6" t="n">
        <v>185063</v>
      </c>
    </row>
    <row r="46">
      <c r="A46" s="4" t="inlineStr">
        <is>
          <t>2014 under an Equity Line of Credit [Member]</t>
        </is>
      </c>
    </row>
    <row r="47">
      <c r="A47" s="4" t="inlineStr">
        <is>
          <t>Treasury stock, common, shares</t>
        </is>
      </c>
      <c r="G47" s="6" t="n">
        <v>8000</v>
      </c>
      <c r="M47" s="6" t="n">
        <v>8000</v>
      </c>
      <c r="O47" s="6" t="n">
        <v>8000</v>
      </c>
    </row>
    <row r="48">
      <c r="A48" s="4" t="inlineStr">
        <is>
          <t>Messrs Durando, Dotoli and Smiley [Member]</t>
        </is>
      </c>
    </row>
    <row r="49">
      <c r="A49" s="4" t="inlineStr">
        <is>
          <t>Issuance of common stock to accredited investors in private placements</t>
        </is>
      </c>
      <c r="O49" s="6" t="n">
        <v>800000</v>
      </c>
    </row>
    <row r="50">
      <c r="A50" s="4" t="inlineStr">
        <is>
          <t>Mr. Biderman [Member]</t>
        </is>
      </c>
    </row>
    <row r="51">
      <c r="A51" s="4" t="inlineStr">
        <is>
          <t>Issuance of common stock to accredited investors in private placements</t>
        </is>
      </c>
      <c r="O51" s="6" t="n">
        <v>200000</v>
      </c>
    </row>
    <row r="52">
      <c r="A52" s="4" t="inlineStr">
        <is>
          <t>Mr. Smiley [Member]</t>
        </is>
      </c>
    </row>
    <row r="53">
      <c r="A53" s="4" t="inlineStr">
        <is>
          <t>Treasury stock, common, shares</t>
        </is>
      </c>
      <c r="O53" s="6" t="n">
        <v>540840</v>
      </c>
    </row>
    <row r="54">
      <c r="A54" s="4" t="inlineStr">
        <is>
          <t>Patricia Dotoli [Member]</t>
        </is>
      </c>
    </row>
    <row r="55">
      <c r="A55" s="4" t="inlineStr">
        <is>
          <t>Treasury stock, common, shares</t>
        </is>
      </c>
      <c r="O55" s="6" t="n">
        <v>273445</v>
      </c>
    </row>
    <row r="56">
      <c r="A56" s="4" t="inlineStr">
        <is>
          <t>Gus Dotoli [Member]</t>
        </is>
      </c>
    </row>
    <row r="57">
      <c r="A57" s="4" t="inlineStr">
        <is>
          <t>Treasury stock, common, shares</t>
        </is>
      </c>
      <c r="O57" s="6" t="n">
        <v>267395</v>
      </c>
    </row>
    <row r="58">
      <c r="A58" s="4" t="inlineStr">
        <is>
          <t>Mr. Bhatnagar [Member]</t>
        </is>
      </c>
    </row>
    <row r="59">
      <c r="A59" s="4" t="inlineStr">
        <is>
          <t>Issuance of common stock to accredited investors in private placements</t>
        </is>
      </c>
      <c r="M59" s="6" t="n">
        <v>2620899</v>
      </c>
      <c r="O59" s="6" t="n">
        <v>2620899</v>
      </c>
    </row>
    <row r="60">
      <c r="A60" s="4" t="inlineStr">
        <is>
          <t>Common stock, capital shares reserved for future issuance</t>
        </is>
      </c>
      <c r="O60" s="6" t="n">
        <v>32400000</v>
      </c>
    </row>
    <row r="61">
      <c r="A61" s="4" t="inlineStr">
        <is>
          <t>Exercise price of warrants | $ / shares</t>
        </is>
      </c>
      <c r="G61" s="7" t="n">
        <v>0.5</v>
      </c>
      <c r="M61" s="7" t="n">
        <v>0.5</v>
      </c>
      <c r="O61" s="7" t="n">
        <v>0.5</v>
      </c>
    </row>
    <row r="62">
      <c r="A62" s="4" t="inlineStr">
        <is>
          <t>Class of warrant number of securities called by warrants</t>
        </is>
      </c>
      <c r="G62" s="6" t="n">
        <v>32405058</v>
      </c>
      <c r="M62" s="6" t="n">
        <v>32405058</v>
      </c>
      <c r="O62" s="6" t="n">
        <v>4985394</v>
      </c>
    </row>
    <row r="63">
      <c r="A63" s="4" t="inlineStr">
        <is>
          <t>Mr. Bhatnagar [Member] | Final Adjustment for Liabilities Eliminated by Settlement Reserve [Member]</t>
        </is>
      </c>
    </row>
    <row r="64">
      <c r="A64" s="4" t="inlineStr">
        <is>
          <t>Exercise price of warrants | $ / shares</t>
        </is>
      </c>
      <c r="G64" s="7" t="n">
        <v>0.25</v>
      </c>
      <c r="M64" s="7" t="n">
        <v>0.25</v>
      </c>
      <c r="O64" s="7" t="n">
        <v>0.25</v>
      </c>
    </row>
    <row r="65">
      <c r="A65" s="4" t="inlineStr">
        <is>
          <t>Mr. Bhatnagar [Member] | Warrant Agreement - Earned Warrants [Member]</t>
        </is>
      </c>
    </row>
    <row r="66">
      <c r="A66" s="4" t="inlineStr">
        <is>
          <t>Purchase price of common stock, percent</t>
        </is>
      </c>
      <c r="M66" s="4" t="inlineStr">
        <is>
          <t>4.00%</t>
        </is>
      </c>
      <c r="O66" s="4" t="inlineStr">
        <is>
          <t>4.00%</t>
        </is>
      </c>
    </row>
    <row r="67">
      <c r="A67" s="4" t="inlineStr">
        <is>
          <t>Revenue | $</t>
        </is>
      </c>
      <c r="M67" s="5" t="n">
        <v>1000000</v>
      </c>
      <c r="O67" s="5" t="n">
        <v>1000000</v>
      </c>
    </row>
    <row r="68">
      <c r="A68" s="4" t="inlineStr">
        <is>
          <t>Exercise price of warrants | $ / shares</t>
        </is>
      </c>
      <c r="G68" s="7" t="n">
        <v>0.5</v>
      </c>
      <c r="M68" s="7" t="n">
        <v>0.5</v>
      </c>
    </row>
    <row r="69">
      <c r="A69" s="4" t="inlineStr">
        <is>
          <t>Warrants exceed percentage of fully diluted common stock</t>
        </is>
      </c>
      <c r="M69" s="4" t="inlineStr">
        <is>
          <t>80.00%</t>
        </is>
      </c>
      <c r="O69" s="4" t="inlineStr">
        <is>
          <t>80.00%</t>
        </is>
      </c>
    </row>
    <row r="70">
      <c r="A70" s="4" t="inlineStr">
        <is>
          <t>Stock-based compensation | $</t>
        </is>
      </c>
      <c r="M70" s="5" t="n">
        <v>16202529</v>
      </c>
      <c r="O70" s="5" t="n">
        <v>2492697</v>
      </c>
    </row>
    <row r="71">
      <c r="A71" s="4" t="inlineStr">
        <is>
          <t>Unrecognized stock-based compensation expense | $</t>
        </is>
      </c>
      <c r="O71" s="6" t="n">
        <v>16200000</v>
      </c>
    </row>
    <row r="72">
      <c r="A72" s="4" t="inlineStr">
        <is>
          <t>Mr. Bhatnagar [Member] | Warrant Agreement - Accelerated Warrants [Member]</t>
        </is>
      </c>
    </row>
    <row r="73">
      <c r="A73" s="4" t="inlineStr">
        <is>
          <t>Issuance of common stock to accredited investors in private placements</t>
        </is>
      </c>
      <c r="M73" s="6" t="n">
        <v>37390452</v>
      </c>
    </row>
    <row r="74">
      <c r="A74" s="4" t="inlineStr">
        <is>
          <t>Revenue | $</t>
        </is>
      </c>
      <c r="M74" s="5" t="n">
        <v>22688086</v>
      </c>
      <c r="O74" s="5" t="n">
        <v>2500000</v>
      </c>
    </row>
    <row r="75">
      <c r="A75" s="4" t="inlineStr">
        <is>
          <t>Warrants exceed percentage of fully diluted common stock</t>
        </is>
      </c>
      <c r="M75" s="4" t="inlineStr">
        <is>
          <t>80.00%</t>
        </is>
      </c>
      <c r="O75" s="4" t="inlineStr">
        <is>
          <t>80.00%</t>
        </is>
      </c>
    </row>
    <row r="76">
      <c r="A76" s="4" t="inlineStr">
        <is>
          <t>Common Stock [Member]</t>
        </is>
      </c>
    </row>
    <row r="77">
      <c r="A77" s="4" t="inlineStr">
        <is>
          <t>Common stock to be issued, shares</t>
        </is>
      </c>
      <c r="O77" s="6" t="n">
        <v>329553</v>
      </c>
    </row>
    <row r="78">
      <c r="A78" s="4" t="inlineStr">
        <is>
          <t>Issuance of common stock to accredited investors in private placements</t>
        </is>
      </c>
      <c r="G78" s="6" t="n">
        <v>739577</v>
      </c>
      <c r="H78" s="6" t="n">
        <v>10000</v>
      </c>
      <c r="I78" s="6" t="n">
        <v>380000</v>
      </c>
      <c r="J78" s="6" t="n">
        <v>320000</v>
      </c>
      <c r="K78" s="6" t="n">
        <v>80000</v>
      </c>
      <c r="L78" s="6" t="n">
        <v>40000</v>
      </c>
      <c r="M78" s="6" t="n">
        <v>11003</v>
      </c>
      <c r="O78" s="6" t="n">
        <v>640000</v>
      </c>
      <c r="P78" s="6" t="n">
        <v>360000</v>
      </c>
    </row>
    <row r="79">
      <c r="A79" s="4" t="inlineStr">
        <is>
          <t>Issuance of common stock for services, shares</t>
        </is>
      </c>
      <c r="F79" s="6" t="n">
        <v>1150000</v>
      </c>
      <c r="H79" s="6" t="n">
        <v>62000</v>
      </c>
      <c r="L79" s="6" t="n">
        <v>1150000</v>
      </c>
      <c r="O79" s="6" t="n">
        <v>1150000</v>
      </c>
    </row>
    <row r="80">
      <c r="A80" s="4" t="inlineStr">
        <is>
          <t>Issuance of common stock for services | $</t>
        </is>
      </c>
      <c r="F80" s="5" t="n">
        <v>575000</v>
      </c>
      <c r="H80" s="5" t="n">
        <v>620</v>
      </c>
      <c r="L80" s="5" t="n">
        <v>11500</v>
      </c>
      <c r="O80" s="5" t="n">
        <v>11500</v>
      </c>
    </row>
    <row r="81">
      <c r="A81" s="4" t="inlineStr">
        <is>
          <t>Share issued price per share | $ / shares</t>
        </is>
      </c>
      <c r="F81" s="7" t="n">
        <v>0.5</v>
      </c>
    </row>
    <row r="82">
      <c r="A82" s="4" t="inlineStr">
        <is>
          <t>Accrued expenses | $</t>
        </is>
      </c>
      <c r="P82" s="5" t="n">
        <v>575000</v>
      </c>
    </row>
    <row r="83">
      <c r="A83" s="4" t="inlineStr">
        <is>
          <t>Issuance of common stock for conversion of related party debts and strategic consultants, shares</t>
        </is>
      </c>
      <c r="I83" s="6" t="n">
        <v>294654</v>
      </c>
      <c r="K83" s="6" t="n">
        <v>593240</v>
      </c>
      <c r="L83" s="6" t="n">
        <v>3305492</v>
      </c>
      <c r="O83" s="6" t="n">
        <v>3898733</v>
      </c>
      <c r="P83" s="4" t="inlineStr">
        <is>
          <t xml:space="preserve"> </t>
        </is>
      </c>
    </row>
    <row r="84">
      <c r="A84" s="4" t="inlineStr">
        <is>
          <t>Issuance of common stock for conversion of related party debts and strategic consultants | $</t>
        </is>
      </c>
      <c r="I84" s="5" t="n">
        <v>2947</v>
      </c>
      <c r="K84" s="5" t="n">
        <v>5932</v>
      </c>
      <c r="L84" s="5" t="n">
        <v>33055</v>
      </c>
      <c r="O84" s="5" t="n">
        <v>38987</v>
      </c>
    </row>
    <row r="85">
      <c r="A85" s="4" t="inlineStr">
        <is>
          <t>Common Stock [Member] | Messrs Durando, Dotoli and Smiley [Member]</t>
        </is>
      </c>
    </row>
    <row r="86">
      <c r="A86" s="4" t="inlineStr">
        <is>
          <t>Issuance of common stock for services, shares</t>
        </is>
      </c>
      <c r="O86" s="6" t="n">
        <v>800000</v>
      </c>
    </row>
    <row r="87">
      <c r="A87" s="4" t="inlineStr">
        <is>
          <t>Issuance of common stock for services | $</t>
        </is>
      </c>
      <c r="O87" s="5" t="n">
        <v>400000</v>
      </c>
    </row>
    <row r="88">
      <c r="A88" s="4" t="inlineStr">
        <is>
          <t>Common Stock [Member] | Mr. Biderman [Member]</t>
        </is>
      </c>
    </row>
    <row r="89">
      <c r="A89" s="4" t="inlineStr">
        <is>
          <t>Issuance of common stock for services, shares</t>
        </is>
      </c>
      <c r="O89" s="6" t="n">
        <v>200000</v>
      </c>
    </row>
    <row r="90">
      <c r="A90" s="4" t="inlineStr">
        <is>
          <t>Issuance of common stock for services | $</t>
        </is>
      </c>
      <c r="O90" s="5" t="n">
        <v>100000</v>
      </c>
    </row>
    <row r="91">
      <c r="A91" s="4" t="inlineStr">
        <is>
          <t>Shares granted, shares, stock based compensation</t>
        </is>
      </c>
      <c r="O91" s="6" t="n">
        <v>2620899</v>
      </c>
    </row>
    <row r="92">
      <c r="A92" s="4" t="inlineStr">
        <is>
          <t>Shares granted, value, stock based compensation | $</t>
        </is>
      </c>
      <c r="O92" s="5" t="n">
        <v>1310449</v>
      </c>
    </row>
    <row r="93">
      <c r="A93" s="4" t="inlineStr">
        <is>
          <t>Common Stock [Member] | Strategic Consultants [Member]</t>
        </is>
      </c>
    </row>
    <row r="94">
      <c r="A94" s="4" t="inlineStr">
        <is>
          <t>Issuance of common stock for services, shares</t>
        </is>
      </c>
      <c r="O94" s="6" t="n">
        <v>150000</v>
      </c>
    </row>
    <row r="95">
      <c r="A95" s="4" t="inlineStr">
        <is>
          <t>Issuance of common stock for services | $</t>
        </is>
      </c>
      <c r="O95" s="5" t="n">
        <v>75000</v>
      </c>
    </row>
    <row r="96">
      <c r="A96" s="4" t="inlineStr">
        <is>
          <t>Common Stock [Member] | Employees or Officers [Member]</t>
        </is>
      </c>
    </row>
    <row r="97">
      <c r="A97" s="4" t="inlineStr">
        <is>
          <t>Shares granted, value, stock based compensation | $</t>
        </is>
      </c>
      <c r="P97" s="4" t="inlineStr">
        <is>
          <t xml:space="preserve"> </t>
        </is>
      </c>
    </row>
    <row r="98">
      <c r="A98" s="4" t="inlineStr">
        <is>
          <t>Private Placement [Member]</t>
        </is>
      </c>
    </row>
    <row r="99">
      <c r="A99" s="4" t="inlineStr">
        <is>
          <t>Common stock to be issued, shares</t>
        </is>
      </c>
      <c r="O99" s="6" t="n">
        <v>132000</v>
      </c>
    </row>
    <row r="100">
      <c r="A100" s="4" t="inlineStr">
        <is>
          <t>Proceeds from issuance of common stock | $</t>
        </is>
      </c>
      <c r="M100" s="5" t="n">
        <v>347000</v>
      </c>
      <c r="N100" s="5" t="n">
        <v>110000</v>
      </c>
      <c r="O100" s="5" t="n">
        <v>193000</v>
      </c>
      <c r="P100" s="5" t="n">
        <v>81000</v>
      </c>
    </row>
    <row r="101">
      <c r="A101" s="4" t="inlineStr">
        <is>
          <t>Issuance of common stock to accredited investors in private placements</t>
        </is>
      </c>
      <c r="M101" s="6" t="n">
        <v>997577</v>
      </c>
      <c r="N101" s="6" t="n">
        <v>440000</v>
      </c>
    </row>
    <row r="102">
      <c r="A102" s="4" t="inlineStr">
        <is>
          <t>Private placement, finder fees | $</t>
        </is>
      </c>
      <c r="M102" s="5" t="n">
        <v>11250</v>
      </c>
      <c r="N102" s="4" t="inlineStr">
        <is>
          <t xml:space="preserve"> </t>
        </is>
      </c>
    </row>
    <row r="103">
      <c r="A103" s="4" t="inlineStr">
        <is>
          <t>Private Placement [Member] | Continuing Operations Share Reserve [Member]</t>
        </is>
      </c>
    </row>
    <row r="104">
      <c r="A104" s="4" t="inlineStr">
        <is>
          <t>Common stock, capital shares reserved for future issuance</t>
        </is>
      </c>
      <c r="G104" s="6" t="n">
        <v>500000</v>
      </c>
      <c r="M104" s="6" t="n">
        <v>500000</v>
      </c>
      <c r="O104" s="6" t="n">
        <v>500000</v>
      </c>
    </row>
    <row r="105">
      <c r="A105" s="4" t="inlineStr">
        <is>
          <t>Exercise price of warrants | $ / shares</t>
        </is>
      </c>
      <c r="G105" s="7" t="n">
        <v>0.25</v>
      </c>
      <c r="M105" s="7" t="n">
        <v>0.25</v>
      </c>
      <c r="O105" s="7" t="n">
        <v>0.25</v>
      </c>
    </row>
    <row r="106">
      <c r="A106" s="4" t="inlineStr">
        <is>
          <t>Private Placement [Member] | Common Stock [Member]</t>
        </is>
      </c>
    </row>
    <row r="107">
      <c r="A107" s="4" t="inlineStr">
        <is>
          <t>Issuance of common stock to accredited investors in private placements</t>
        </is>
      </c>
      <c r="M107" s="6" t="n">
        <v>132000</v>
      </c>
    </row>
    <row r="108">
      <c r="A108" s="4" t="inlineStr">
        <is>
          <t>Subsequent Event [Member]</t>
        </is>
      </c>
    </row>
    <row r="109">
      <c r="A109" s="4" t="inlineStr">
        <is>
          <t>Common stock, shares authorized</t>
        </is>
      </c>
      <c r="Q109" s="6" t="n">
        <v>100000000</v>
      </c>
      <c r="R109" s="6" t="n">
        <v>100000000</v>
      </c>
    </row>
    <row r="110">
      <c r="A110" s="4" t="inlineStr">
        <is>
          <t>Series A Preferred Stock [Member]</t>
        </is>
      </c>
    </row>
    <row r="111">
      <c r="A111" s="4" t="inlineStr">
        <is>
          <t>Preferred stock, shares authorized</t>
        </is>
      </c>
      <c r="O111" s="6" t="n">
        <v>1000</v>
      </c>
    </row>
    <row r="112">
      <c r="A112" s="4" t="inlineStr">
        <is>
          <t>Series A Preferred Stock [Member] | Mr. Bhatnagar [Member]</t>
        </is>
      </c>
    </row>
    <row r="113">
      <c r="A113" s="4" t="inlineStr">
        <is>
          <t>Preferred stock, shares issued</t>
        </is>
      </c>
      <c r="V113" s="6" t="n">
        <v>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ockholders' Equity (Deficit) - Schedule of Assumptions Used (Details)</t>
        </is>
      </c>
      <c r="B1" s="2" t="inlineStr">
        <is>
          <t>9 Months Ended</t>
        </is>
      </c>
      <c r="C1" s="2" t="inlineStr">
        <is>
          <t>12 Months Ended</t>
        </is>
      </c>
    </row>
    <row r="2">
      <c r="B2" s="2" t="inlineStr">
        <is>
          <t>Mar. 31, 2020</t>
        </is>
      </c>
      <c r="C2" s="2" t="inlineStr">
        <is>
          <t>Jun. 30, 2019</t>
        </is>
      </c>
    </row>
    <row r="3">
      <c r="A3" s="3" t="inlineStr">
        <is>
          <t>Equity [Abstract]</t>
        </is>
      </c>
    </row>
    <row r="4">
      <c r="A4" s="4" t="inlineStr">
        <is>
          <t>Expected volatility</t>
        </is>
      </c>
      <c r="B4" s="4" t="inlineStr">
        <is>
          <t>21779.77%</t>
        </is>
      </c>
      <c r="C4" s="4" t="inlineStr">
        <is>
          <t>21779.77%</t>
        </is>
      </c>
    </row>
    <row r="5">
      <c r="A5" s="4" t="inlineStr">
        <is>
          <t>Weighted-average volatility</t>
        </is>
      </c>
      <c r="B5" s="4" t="inlineStr">
        <is>
          <t>21779.77%</t>
        </is>
      </c>
      <c r="C5" s="4" t="inlineStr">
        <is>
          <t>21779.77%</t>
        </is>
      </c>
    </row>
    <row r="6">
      <c r="A6" s="4" t="inlineStr">
        <is>
          <t>Expected dividends</t>
        </is>
      </c>
      <c r="B6" s="4" t="inlineStr">
        <is>
          <t>0.00%</t>
        </is>
      </c>
      <c r="C6" s="4" t="inlineStr">
        <is>
          <t>0.00%</t>
        </is>
      </c>
    </row>
    <row r="7">
      <c r="A7" s="4" t="inlineStr">
        <is>
          <t>Expected term (in years)</t>
        </is>
      </c>
      <c r="B7" s="4" t="inlineStr">
        <is>
          <t>5 years</t>
        </is>
      </c>
      <c r="C7" s="4" t="inlineStr">
        <is>
          <t>5 years</t>
        </is>
      </c>
    </row>
    <row r="8">
      <c r="A8" s="4" t="inlineStr">
        <is>
          <t>Risk-free rate</t>
        </is>
      </c>
      <c r="B8" s="4" t="inlineStr">
        <is>
          <t>2.52%</t>
        </is>
      </c>
      <c r="C8" s="4" t="inlineStr">
        <is>
          <t>2.5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ature of Business and Basis of Presentation</t>
        </is>
      </c>
      <c r="B1" s="2" t="inlineStr">
        <is>
          <t>9 Months Ended</t>
        </is>
      </c>
      <c r="C1" s="2" t="inlineStr">
        <is>
          <t>12 Months Ended</t>
        </is>
      </c>
    </row>
    <row r="2">
      <c r="B2" s="2" t="inlineStr">
        <is>
          <t>Mar. 31, 2020</t>
        </is>
      </c>
      <c r="C2" s="2" t="inlineStr">
        <is>
          <t>Jun. 30, 2019</t>
        </is>
      </c>
    </row>
    <row r="3">
      <c r="A3" s="3" t="inlineStr">
        <is>
          <t>Accounting Policies [Abstract]</t>
        </is>
      </c>
    </row>
    <row r="4">
      <c r="A4" s="4" t="inlineStr">
        <is>
          <t>Nature of Business and Basis of Presentation</t>
        </is>
      </c>
      <c r="B4" s="4" t="inlineStr">
        <is>
          <t>NOTE 1: NATURE OF BUSINESS AND BASIS OF
PRESENTATION Organization and Nature of Business mPhase Technologies, Inc., including its wholly-owned
subsidiaries, are collectively referred to herein as “mPhase,” “XDSL”, “Company,” “us,”
or “we.” The Company was incorporated in the state of
New Jersey in 1979 under the name Tecma Laboratory, Inc. and has subsequently operated under Tecma Laboratories, Inc., and Lightpaths
TP Technologies, Inc., until June 2, 1997 when the Company changed its name to mPhase Technologies, Inc. On January 11, 2019, the Company underwent
a major change in management and control. The new management of the Company is positioning the Company to be a technology leader
in artificial intelligence and machine learning while enabling a more rapid commercial development of its patent portfolio and
other intellectual property. The Company’s goal is to generate significant revenue from its artificial intelligence and machine
learning technologies. On February 15, 2019, the Company acquired
Travel Buddhi, a software platform to enhance travel via ultra-customization tools that tailor a planned trip experience in ways
not previously available. On June 30, 2019, the Company acquired 99%
of the outstanding common shares of Alpha Predictions LLP (“Alpha Predictions”). Alpha Predictions is an India-based
technology company that has developed a suite of commercial data analysis products for use across multiple industries. The Company
expects the acquisition to result in synergies with its other operating divisions, which will drive revenue growth and innovation. Basis of Presentation The consolidated unaudited financial information
furnished herein reflects all adjustments, consisting only of normal recurring items, which in the opinion of management, are necessary
to fairly state the Company’s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U.S. GAAP”)
have been omitted pursuant to rules and regulations of the Securities and Exchange Commission (the “SEC”); nevertheless,
management of the Company believes that the disclosures herein are adequate to make the information presented not misleading. The consolidated unaudited financial statements
for the nine months ended March 31, 2020 and 2019 include the operations of mPhase and its wholly-owned subsidiaries, mPower Technologies,
Inc., Medds, Inc., mPhase Technologies India Private Limited effective March 19, 2019, and Alpha Predictions LLP effective June
30, 2019. All significant intercompany accounts and transactions have been eliminated in the consolidation. These consolidated unaudited financial statements
should be read in conjunction with the Company’s audited consolidated financial statements for the year ended June 30, 2019,
contained in the Company’s Annual Report on Form 10-K filed with the SEC on October 15, 2019. The results of operations for
the nine months ended March 31, 2020, are not necessarily indicative of results to be expected for any other interim period or
the fiscal year ending June 30, 2020. Impact of COVID-19 Pandemic A novel strain of coronavirus,
COVID-19, surfaced during December 2019 and has spread around the world, including to the United States. During March 2020, COVID-19
was declared a pandemic by the World Health Organization. The COVID-19 pandemic has resulted in, and is likely to continue to
result in, significant economic disruption. Although these disruptions are expected to be temporary, significant uncertainty exists
concerning the magnitude of the impact and duration of the COVID-19 pandemic. As the Company cannot predict the scope or duration
of the COVID-19 pandemic, any anticipated negative financial impact to its results of operations cannot be reasonably estimated
but could ultimately be material and last for an extended period of time.</t>
        </is>
      </c>
      <c r="C4" s="4" t="inlineStr">
        <is>
          <t>NOTE
1: ORGANIZATION AND NATURE OF BUSINESS mPhase
Technologies, Inc. (“mPhase” or the “Company”) was initially incorporated in New Jersey in 1979 under
the name Tecma Laboratory, Inc. In 1987, the Company changed its name to Tecma Laboratories, Inc. As Tecma Laboratories, Inc.,
the Company was primarily engaged in the research, development and exploration of products in the skin care field. On February
17, 1997, the Company acquired Lightpaths, Inc., a Delaware corporation, which was engaged in the development of telecommunications
products incorporating DSL technology, and the Company changed its name to Lightpaths TP Technologies, Inc. On
May 5, 1997, the Company completed a reverse merger with Lightpaths TP Technologies, Inc. and thereafter changed its name to mPhase
Technologies, Inc. on June 2, 1997. mPhase,
a New Jersey corporation is a publicly-held company with 11,689,078 shares of common stock outstanding and 461,553 shares
of common stock to be issued at June 30, 2019. The Company’s common stock is traded on the OTC Pink Quotation System
under the ticker symbol XDSL. The
Company from inception through June 30, 2010 focused much of its efforts in the commercial deployment of its TV+ products for
delivery of broadcast IPTV, and DSL component products which include POTS splitters. Beginning in 2004, the Company added a new
line of power cell batteries and electronic sensors (magnetometers) being developed through the use of nano-technology. The Company
discontinued its TV+ line of products as of June 30, 2010 as well as its electronic sensor products. In
recent years, the Company has shifted its primary business focus to the development of innovative power cells and related products
through the science of microfluidics, microelectromechanical systems (MEMS) and nano-technology. Using these disciplines, it has
developed a battery that has a significantly longer shelf life prior to activation than conventional batteries. In addition, such
battery product, unlike conventional batteries, is capable of disposal after use without harm to the environment. This technology
is a significant technology and business of the Company today. Presently the Company is pursuing strategic alternatives to best
monetize its patent portfolio, including partnering to exploit its opportunities for its drug delivery system. The Company is
seeking to engage a grant and project proposal consultant to obtain government funding available under the Departments of Defense
and Homeland Security including The Department of Defense Ordnance Technology Consortium (“DOTC”), Small Business
Innovative Research (“SBIR”), Cooperative Research and Development Agreements (“CRADA”) and similar programs
for targeted applications for its smart nano-battery applications. On
January 11, 2019, the Company underwent a major change in management and control. The new management of the Company is positioning
the Company to be a technology leader in artificial intelligence and machine learning while enabling a more rapid commercial development
of its patent portfolio and other intellectual property. Artificial Intelligence is just simple math executed on an enormous scale.
The more instances and calculations a system can process, the more possible it is for that system to emulate human-like cognitive
abilities. With the advent of cloud infrastructure, GPU-accelerated processing and deep learning architectures, it is now commercially
viable to perform this math at such speeds and efficiency that Artificial Intelligence (human-like cognitive abilities) can be
embedded directly into business operations, platform architectures, business services and customer experiences. The Company’s
goal is to generate significant revenue from its artificial intelligence and machine learning technologies. mPower
Technologies, Inc. is a New Jersey corporation and is a wholly-owned consumer products subsidiary of mPhase Technologies, Inc.
This subsidiary had its last significant sale of Jump products during the first quarter of fiscal 2017 and this product line is
reflected as discontinued operations within these consolidated financial statements. Medds, Inc., is a Wyoming corporation and
is a wholly-owned subsidiary of mPhase Technologies, Inc. Medds, Inc., was formed to capitalize on opportunities for the Company’s
drug delivery system. The
Company is presently headquartered 9841 Washingtonian Blvd., Suite 390, Gaithersburg, MD 2087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Deficit) - Schedule of Assumptions Used (Details) (10-K)</t>
        </is>
      </c>
      <c r="B1" s="2" t="inlineStr">
        <is>
          <t>9 Months Ended</t>
        </is>
      </c>
      <c r="C1" s="2" t="inlineStr">
        <is>
          <t>12 Months Ended</t>
        </is>
      </c>
    </row>
    <row r="2">
      <c r="B2" s="2" t="inlineStr">
        <is>
          <t>Mar. 31, 2020</t>
        </is>
      </c>
      <c r="C2" s="2" t="inlineStr">
        <is>
          <t>Jun. 30, 2019</t>
        </is>
      </c>
    </row>
    <row r="3">
      <c r="A3" s="3" t="inlineStr">
        <is>
          <t>Equity [Abstract]</t>
        </is>
      </c>
    </row>
    <row r="4">
      <c r="A4" s="4" t="inlineStr">
        <is>
          <t>Expected volatility</t>
        </is>
      </c>
      <c r="B4" s="4" t="inlineStr">
        <is>
          <t>21779.77%</t>
        </is>
      </c>
      <c r="C4" s="4" t="inlineStr">
        <is>
          <t>21779.77%</t>
        </is>
      </c>
    </row>
    <row r="5">
      <c r="A5" s="4" t="inlineStr">
        <is>
          <t>Weighted-average volatility</t>
        </is>
      </c>
      <c r="B5" s="4" t="inlineStr">
        <is>
          <t>21779.77%</t>
        </is>
      </c>
      <c r="C5" s="4" t="inlineStr">
        <is>
          <t>21779.77%</t>
        </is>
      </c>
    </row>
    <row r="6">
      <c r="A6" s="4" t="inlineStr">
        <is>
          <t>Expected dividends</t>
        </is>
      </c>
      <c r="B6" s="4" t="inlineStr">
        <is>
          <t>0.00%</t>
        </is>
      </c>
      <c r="C6" s="4" t="inlineStr">
        <is>
          <t>0.00%</t>
        </is>
      </c>
    </row>
    <row r="7">
      <c r="A7" s="4" t="inlineStr">
        <is>
          <t>Expected term (in years)</t>
        </is>
      </c>
      <c r="B7" s="4" t="inlineStr">
        <is>
          <t>5 years</t>
        </is>
      </c>
      <c r="C7" s="4" t="inlineStr">
        <is>
          <t>5 years</t>
        </is>
      </c>
    </row>
    <row r="8">
      <c r="A8" s="4" t="inlineStr">
        <is>
          <t>Risk-free rate</t>
        </is>
      </c>
      <c r="B8" s="4" t="inlineStr">
        <is>
          <t>2.52%</t>
        </is>
      </c>
      <c r="C8" s="4" t="inlineStr">
        <is>
          <t>2.5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 Schedule of Common Stock Purchase Warrants Outstanding (Details) - USD ($)</t>
        </is>
      </c>
      <c r="B1" s="2" t="inlineStr">
        <is>
          <t>9 Months Ended</t>
        </is>
      </c>
      <c r="C1" s="2" t="inlineStr">
        <is>
          <t>12 Months Ended</t>
        </is>
      </c>
    </row>
    <row r="2">
      <c r="B2" s="2" t="inlineStr">
        <is>
          <t>Mar. 31, 2020</t>
        </is>
      </c>
      <c r="C2" s="2" t="inlineStr">
        <is>
          <t>Jun. 30, 2019</t>
        </is>
      </c>
    </row>
    <row r="3">
      <c r="A3" s="3" t="inlineStr">
        <is>
          <t>Equity [Abstract]</t>
        </is>
      </c>
    </row>
    <row r="4">
      <c r="A4" s="4" t="inlineStr">
        <is>
          <t>Warrants outstanding, beginning balance</t>
        </is>
      </c>
      <c r="B4" s="6" t="n">
        <v>4985394</v>
      </c>
      <c r="C4" s="4" t="inlineStr">
        <is>
          <t xml:space="preserve"> </t>
        </is>
      </c>
    </row>
    <row r="5">
      <c r="A5" s="4" t="inlineStr">
        <is>
          <t>Warrants earned</t>
        </is>
      </c>
      <c r="B5" s="6" t="n">
        <v>32405058</v>
      </c>
      <c r="C5" s="6" t="n">
        <v>4985394</v>
      </c>
    </row>
    <row r="6">
      <c r="A6" s="4" t="inlineStr">
        <is>
          <t>Warrants forfeited</t>
        </is>
      </c>
      <c r="B6" s="4" t="inlineStr">
        <is>
          <t xml:space="preserve"> </t>
        </is>
      </c>
      <c r="C6" s="4" t="inlineStr">
        <is>
          <t xml:space="preserve"> </t>
        </is>
      </c>
    </row>
    <row r="7">
      <c r="A7" s="4" t="inlineStr">
        <is>
          <t>Warrants outstanding, ending balance</t>
        </is>
      </c>
      <c r="B7" s="6" t="n">
        <v>37390452</v>
      </c>
      <c r="C7" s="6" t="n">
        <v>4985394</v>
      </c>
    </row>
    <row r="8">
      <c r="A8" s="4" t="inlineStr">
        <is>
          <t>Common stock issuable upon exercise of warrants outstanding</t>
        </is>
      </c>
      <c r="B8" s="6" t="n">
        <v>37390452</v>
      </c>
      <c r="C8" s="6" t="n">
        <v>4985394</v>
      </c>
    </row>
    <row r="9">
      <c r="A9" s="4" t="inlineStr">
        <is>
          <t>Weighted average exercise price warrants outstanding, beginning balance</t>
        </is>
      </c>
      <c r="B9" s="7" t="n">
        <v>0.5</v>
      </c>
      <c r="C9" s="7" t="n">
        <v>0.5</v>
      </c>
    </row>
    <row r="10">
      <c r="A10" s="4" t="inlineStr">
        <is>
          <t>Weighted average exercise price warrants earned</t>
        </is>
      </c>
      <c r="B10" s="8" t="n">
        <v>0.5</v>
      </c>
      <c r="C10" s="4" t="inlineStr">
        <is>
          <t xml:space="preserve"> </t>
        </is>
      </c>
    </row>
    <row r="11">
      <c r="A11" s="4" t="inlineStr">
        <is>
          <t>Weighted average exercise price warrants forfeited</t>
        </is>
      </c>
      <c r="B11" s="4" t="inlineStr">
        <is>
          <t xml:space="preserve"> </t>
        </is>
      </c>
      <c r="C11" s="8" t="n">
        <v>0.5</v>
      </c>
    </row>
    <row r="12">
      <c r="A12" s="4" t="inlineStr">
        <is>
          <t>Weighted average exercise price warrants outstanding, ending balance</t>
        </is>
      </c>
      <c r="B12" s="8" t="n">
        <v>0.5</v>
      </c>
      <c r="C12" s="8" t="n">
        <v>0.5</v>
      </c>
    </row>
    <row r="13">
      <c r="A13" s="4" t="inlineStr">
        <is>
          <t>Common stock issuable upon exercise of warrants, outstanding weighted average exercise price</t>
        </is>
      </c>
      <c r="B13" s="7" t="n">
        <v>0.5</v>
      </c>
      <c r="C13" s="7" t="n">
        <v>0.5</v>
      </c>
    </row>
    <row r="14">
      <c r="A14" s="4" t="inlineStr">
        <is>
          <t>Warrants outstanding, intrinsic value beginning balance</t>
        </is>
      </c>
      <c r="B14" s="4" t="inlineStr">
        <is>
          <t xml:space="preserve"> </t>
        </is>
      </c>
      <c r="C14" s="4" t="inlineStr">
        <is>
          <t xml:space="preserve"> </t>
        </is>
      </c>
    </row>
    <row r="15">
      <c r="A15" s="4" t="inlineStr">
        <is>
          <t>Intrinsic value warrants earned</t>
        </is>
      </c>
      <c r="B15" s="4" t="inlineStr">
        <is>
          <t xml:space="preserve"> </t>
        </is>
      </c>
      <c r="C15" s="4" t="inlineStr">
        <is>
          <t xml:space="preserve"> </t>
        </is>
      </c>
    </row>
    <row r="16">
      <c r="A16" s="4" t="inlineStr">
        <is>
          <t>Intrinsic value warrants forfeited</t>
        </is>
      </c>
      <c r="B16" s="4" t="inlineStr">
        <is>
          <t xml:space="preserve"> </t>
        </is>
      </c>
      <c r="C16" s="4" t="inlineStr">
        <is>
          <t xml:space="preserve"> </t>
        </is>
      </c>
    </row>
    <row r="17">
      <c r="A17" s="4" t="inlineStr">
        <is>
          <t>Warrants outstanding, intrinsic value ending balance</t>
        </is>
      </c>
      <c r="B17" s="4" t="inlineStr">
        <is>
          <t xml:space="preserve"> </t>
        </is>
      </c>
      <c r="C17" s="4" t="inlineStr">
        <is>
          <t xml:space="preserve"> </t>
        </is>
      </c>
    </row>
    <row r="18">
      <c r="A18" s="4" t="inlineStr">
        <is>
          <t>Common stock issuable upon exercise of warrants outstanding intrinsic value</t>
        </is>
      </c>
      <c r="B18" s="4" t="inlineStr">
        <is>
          <t xml:space="preserve"> </t>
        </is>
      </c>
      <c r="C1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 Schedule of Common Stock Purchase Warrants Outstanding (Details) (10-K) - USD ($)</t>
        </is>
      </c>
      <c r="B1" s="2" t="inlineStr">
        <is>
          <t>9 Months Ended</t>
        </is>
      </c>
      <c r="C1" s="2" t="inlineStr">
        <is>
          <t>12 Months Ended</t>
        </is>
      </c>
    </row>
    <row r="2">
      <c r="B2" s="2" t="inlineStr">
        <is>
          <t>Mar. 31, 2020</t>
        </is>
      </c>
      <c r="C2" s="2" t="inlineStr">
        <is>
          <t>Jun. 30, 2019</t>
        </is>
      </c>
    </row>
    <row r="3">
      <c r="A3" s="3" t="inlineStr">
        <is>
          <t>Equity [Abstract]</t>
        </is>
      </c>
    </row>
    <row r="4">
      <c r="A4" s="4" t="inlineStr">
        <is>
          <t>Warrants outstanding, beginning balance</t>
        </is>
      </c>
      <c r="B4" s="6" t="n">
        <v>4985394</v>
      </c>
      <c r="C4" s="4" t="inlineStr">
        <is>
          <t xml:space="preserve"> </t>
        </is>
      </c>
    </row>
    <row r="5">
      <c r="A5" s="4" t="inlineStr">
        <is>
          <t>Warrants earned</t>
        </is>
      </c>
      <c r="B5" s="6" t="n">
        <v>32405058</v>
      </c>
      <c r="C5" s="6" t="n">
        <v>4985394</v>
      </c>
    </row>
    <row r="6">
      <c r="A6" s="4" t="inlineStr">
        <is>
          <t>Warrants forfeited</t>
        </is>
      </c>
      <c r="B6" s="4" t="inlineStr">
        <is>
          <t xml:space="preserve"> </t>
        </is>
      </c>
      <c r="C6" s="4" t="inlineStr">
        <is>
          <t xml:space="preserve"> </t>
        </is>
      </c>
    </row>
    <row r="7">
      <c r="A7" s="4" t="inlineStr">
        <is>
          <t>Warrants outstanding, ending balance</t>
        </is>
      </c>
      <c r="B7" s="6" t="n">
        <v>37390452</v>
      </c>
      <c r="C7" s="6" t="n">
        <v>4985394</v>
      </c>
    </row>
    <row r="8">
      <c r="A8" s="4" t="inlineStr">
        <is>
          <t>Common stock issuable upon exercise of warrants outstanding</t>
        </is>
      </c>
      <c r="B8" s="6" t="n">
        <v>37390452</v>
      </c>
      <c r="C8" s="6" t="n">
        <v>4985394</v>
      </c>
    </row>
    <row r="9">
      <c r="A9" s="4" t="inlineStr">
        <is>
          <t>Weighted average exercise price warrants outstanding, beginning balance</t>
        </is>
      </c>
      <c r="B9" s="7" t="n">
        <v>0.5</v>
      </c>
      <c r="C9" s="7" t="n">
        <v>0.5</v>
      </c>
    </row>
    <row r="10">
      <c r="A10" s="4" t="inlineStr">
        <is>
          <t>Weighted average exercise price warrants earned</t>
        </is>
      </c>
      <c r="B10" s="8" t="n">
        <v>0.5</v>
      </c>
      <c r="C10" s="4" t="inlineStr">
        <is>
          <t xml:space="preserve"> </t>
        </is>
      </c>
    </row>
    <row r="11">
      <c r="A11" s="4" t="inlineStr">
        <is>
          <t>Weighted average exercise price warrants forfeited</t>
        </is>
      </c>
      <c r="B11" s="4" t="inlineStr">
        <is>
          <t xml:space="preserve"> </t>
        </is>
      </c>
      <c r="C11" s="8" t="n">
        <v>0.5</v>
      </c>
    </row>
    <row r="12">
      <c r="A12" s="4" t="inlineStr">
        <is>
          <t>Weighted average exercise price warrants outstanding, ending balance</t>
        </is>
      </c>
      <c r="B12" s="8" t="n">
        <v>0.5</v>
      </c>
      <c r="C12" s="8" t="n">
        <v>0.5</v>
      </c>
    </row>
    <row r="13">
      <c r="A13" s="4" t="inlineStr">
        <is>
          <t>Common stock issuable upon exercise of warrants, outstanding weighted average exercise price</t>
        </is>
      </c>
      <c r="B13" s="7" t="n">
        <v>0.5</v>
      </c>
      <c r="C13" s="7" t="n">
        <v>0.5</v>
      </c>
    </row>
    <row r="14">
      <c r="A14" s="4" t="inlineStr">
        <is>
          <t>Warrants outstanding, intrinsic value beginning balance</t>
        </is>
      </c>
      <c r="B14" s="4" t="inlineStr">
        <is>
          <t xml:space="preserve"> </t>
        </is>
      </c>
      <c r="C14" s="4" t="inlineStr">
        <is>
          <t xml:space="preserve"> </t>
        </is>
      </c>
    </row>
    <row r="15">
      <c r="A15" s="4" t="inlineStr">
        <is>
          <t>Intrinsic value warrants earned</t>
        </is>
      </c>
      <c r="B15" s="4" t="inlineStr">
        <is>
          <t xml:space="preserve"> </t>
        </is>
      </c>
      <c r="C15" s="4" t="inlineStr">
        <is>
          <t xml:space="preserve"> </t>
        </is>
      </c>
    </row>
    <row r="16">
      <c r="A16" s="4" t="inlineStr">
        <is>
          <t>Intrinsic value warrants forfeited</t>
        </is>
      </c>
      <c r="B16" s="4" t="inlineStr">
        <is>
          <t xml:space="preserve"> </t>
        </is>
      </c>
      <c r="C16" s="4" t="inlineStr">
        <is>
          <t xml:space="preserve"> </t>
        </is>
      </c>
    </row>
    <row r="17">
      <c r="A17" s="4" t="inlineStr">
        <is>
          <t>Warrants outstanding, intrinsic value ending balance</t>
        </is>
      </c>
      <c r="B17" s="4" t="inlineStr">
        <is>
          <t xml:space="preserve"> </t>
        </is>
      </c>
      <c r="C17" s="4" t="inlineStr">
        <is>
          <t xml:space="preserve"> </t>
        </is>
      </c>
    </row>
    <row r="18">
      <c r="A18" s="4" t="inlineStr">
        <is>
          <t>Common stock issuable upon exercise of warrants outstanding intrinsic value</t>
        </is>
      </c>
      <c r="B18" s="4" t="inlineStr">
        <is>
          <t xml:space="preserve"> </t>
        </is>
      </c>
      <c r="C1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holders' Equity (Deficit) - Schedule of Warrants Outstanding and Exercisable by Exercise Price Range (Details) - $ / shares</t>
        </is>
      </c>
      <c r="B1" s="2" t="inlineStr">
        <is>
          <t>9 Months Ended</t>
        </is>
      </c>
      <c r="C1" s="2" t="inlineStr">
        <is>
          <t>12 Months Ended</t>
        </is>
      </c>
    </row>
    <row r="2">
      <c r="B2" s="2" t="inlineStr">
        <is>
          <t>Mar. 31, 2020</t>
        </is>
      </c>
      <c r="C2" s="2" t="inlineStr">
        <is>
          <t>Jun. 30, 2019</t>
        </is>
      </c>
      <c r="D2" s="2" t="inlineStr">
        <is>
          <t>Jun. 30, 2018</t>
        </is>
      </c>
    </row>
    <row r="3">
      <c r="A3" s="4" t="inlineStr">
        <is>
          <t>Common stock issuable upon exercise of warrants outstanding number</t>
        </is>
      </c>
      <c r="B3" s="6" t="n">
        <v>37390452</v>
      </c>
      <c r="C3" s="6" t="n">
        <v>4985394</v>
      </c>
      <c r="D3" s="4" t="inlineStr">
        <is>
          <t xml:space="preserve"> </t>
        </is>
      </c>
    </row>
    <row r="4">
      <c r="A4" s="4" t="inlineStr">
        <is>
          <t>Warrants [Member]</t>
        </is>
      </c>
    </row>
    <row r="5">
      <c r="A5" s="4" t="inlineStr">
        <is>
          <t>Common stock issuable upon exercise of warrants outstanding number</t>
        </is>
      </c>
      <c r="B5" s="6" t="n">
        <v>37390452</v>
      </c>
      <c r="C5" s="6" t="n">
        <v>4985394</v>
      </c>
    </row>
    <row r="6">
      <c r="A6" s="4" t="inlineStr">
        <is>
          <t>Common stock issuable upon exercise of warrants outstanding, weighted average remaining contractual life (years)</t>
        </is>
      </c>
      <c r="B6" s="4" t="inlineStr">
        <is>
          <t>4 years 6 months 18 days</t>
        </is>
      </c>
      <c r="C6" s="4" t="inlineStr">
        <is>
          <t>4 years 9 months</t>
        </is>
      </c>
    </row>
    <row r="7">
      <c r="A7" s="4" t="inlineStr">
        <is>
          <t>Common stock issuable upon exercise of warrants outstanding, weighted average exercise price</t>
        </is>
      </c>
      <c r="B7" s="7" t="n">
        <v>0.5</v>
      </c>
      <c r="C7" s="7" t="n">
        <v>0.5</v>
      </c>
    </row>
    <row r="8">
      <c r="A8" s="4" t="inlineStr">
        <is>
          <t>Common stock issuable upon warrants exercisable number</t>
        </is>
      </c>
      <c r="B8" s="6" t="n">
        <v>37390452</v>
      </c>
      <c r="C8" s="6" t="n">
        <v>4985394</v>
      </c>
    </row>
    <row r="9">
      <c r="A9" s="4" t="inlineStr">
        <is>
          <t>Common stock issuable upon warrants exercisable, weighted average exercise price</t>
        </is>
      </c>
      <c r="B9" s="7" t="n">
        <v>0.5</v>
      </c>
      <c r="C9" s="7" t="n">
        <v>0.5</v>
      </c>
    </row>
    <row r="10">
      <c r="A10" s="4" t="inlineStr">
        <is>
          <t>Warrants [Member] | Exercise Price Range [Member]</t>
        </is>
      </c>
    </row>
    <row r="11">
      <c r="A11" s="4" t="inlineStr">
        <is>
          <t>Common stock issuable upon exercise of warrants outstanding, range of exercise price</t>
        </is>
      </c>
      <c r="B11" s="7" t="n">
        <v>0.5</v>
      </c>
      <c r="C11" s="7" t="n">
        <v>0.5</v>
      </c>
    </row>
    <row r="12">
      <c r="A12" s="4" t="inlineStr">
        <is>
          <t>Common stock issuable upon exercise of warrants outstanding number</t>
        </is>
      </c>
      <c r="B12" s="6" t="n">
        <v>37390452</v>
      </c>
      <c r="C12" s="6" t="n">
        <v>4985394</v>
      </c>
    </row>
    <row r="13">
      <c r="A13" s="4" t="inlineStr">
        <is>
          <t>Common stock issuable upon exercise of warrants outstanding, weighted average remaining contractual life (years)</t>
        </is>
      </c>
      <c r="B13" s="4" t="inlineStr">
        <is>
          <t>4 years 6 months 18 days</t>
        </is>
      </c>
      <c r="C13" s="4" t="inlineStr">
        <is>
          <t>4 years 9 months</t>
        </is>
      </c>
    </row>
    <row r="14">
      <c r="A14" s="4" t="inlineStr">
        <is>
          <t>Common stock issuable upon exercise of warrants outstanding, weighted average exercise price</t>
        </is>
      </c>
      <c r="B14" s="7" t="n">
        <v>0.5</v>
      </c>
      <c r="C14" s="7" t="n">
        <v>0.5</v>
      </c>
    </row>
    <row r="15">
      <c r="A15" s="4" t="inlineStr">
        <is>
          <t>Common stock issuable upon warrants exercisable number</t>
        </is>
      </c>
      <c r="B15" s="6" t="n">
        <v>37390452</v>
      </c>
      <c r="C15" s="6" t="n">
        <v>4985394</v>
      </c>
    </row>
    <row r="16">
      <c r="A16" s="4" t="inlineStr">
        <is>
          <t>Common stock issuable upon warrants exercisable, weighted average exercise price</t>
        </is>
      </c>
      <c r="B16" s="7" t="n">
        <v>0.5</v>
      </c>
      <c r="C16" s="7" t="n">
        <v>0.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holders' Equity (Deficit) - Schedule of Warrants Outstanding and Exercisable by Exercise Price Range (Details) (10-K) - $ / shares</t>
        </is>
      </c>
      <c r="B1" s="2" t="inlineStr">
        <is>
          <t>9 Months Ended</t>
        </is>
      </c>
      <c r="C1" s="2" t="inlineStr">
        <is>
          <t>12 Months Ended</t>
        </is>
      </c>
    </row>
    <row r="2">
      <c r="B2" s="2" t="inlineStr">
        <is>
          <t>Mar. 31, 2020</t>
        </is>
      </c>
      <c r="C2" s="2" t="inlineStr">
        <is>
          <t>Jun. 30, 2019</t>
        </is>
      </c>
      <c r="D2" s="2" t="inlineStr">
        <is>
          <t>Jun. 30, 2018</t>
        </is>
      </c>
    </row>
    <row r="3">
      <c r="A3" s="4" t="inlineStr">
        <is>
          <t>Common stock issuable upon exercise of warrants outstanding number</t>
        </is>
      </c>
      <c r="B3" s="6" t="n">
        <v>37390452</v>
      </c>
      <c r="C3" s="6" t="n">
        <v>4985394</v>
      </c>
      <c r="D3" s="4" t="inlineStr">
        <is>
          <t xml:space="preserve"> </t>
        </is>
      </c>
    </row>
    <row r="4">
      <c r="A4" s="4" t="inlineStr">
        <is>
          <t>Warrants [Member]</t>
        </is>
      </c>
    </row>
    <row r="5">
      <c r="A5" s="4" t="inlineStr">
        <is>
          <t>Common stock issuable upon exercise of warrants outstanding number</t>
        </is>
      </c>
      <c r="B5" s="6" t="n">
        <v>37390452</v>
      </c>
      <c r="C5" s="6" t="n">
        <v>4985394</v>
      </c>
    </row>
    <row r="6">
      <c r="A6" s="4" t="inlineStr">
        <is>
          <t>Common stock issuable upon exercise of warrants outstanding, weighted average remaining contractual life (years)</t>
        </is>
      </c>
      <c r="B6" s="4" t="inlineStr">
        <is>
          <t>4 years 6 months 18 days</t>
        </is>
      </c>
      <c r="C6" s="4" t="inlineStr">
        <is>
          <t>4 years 9 months</t>
        </is>
      </c>
    </row>
    <row r="7">
      <c r="A7" s="4" t="inlineStr">
        <is>
          <t>Common stock issuable upon exercise of warrants outstanding, weighted average exercise price</t>
        </is>
      </c>
      <c r="B7" s="7" t="n">
        <v>0.5</v>
      </c>
      <c r="C7" s="7" t="n">
        <v>0.5</v>
      </c>
    </row>
    <row r="8">
      <c r="A8" s="4" t="inlineStr">
        <is>
          <t>Common stock issuable upon warrants exercisable number</t>
        </is>
      </c>
      <c r="B8" s="6" t="n">
        <v>37390452</v>
      </c>
      <c r="C8" s="6" t="n">
        <v>4985394</v>
      </c>
    </row>
    <row r="9">
      <c r="A9" s="4" t="inlineStr">
        <is>
          <t>Common stock issuable upon warrants exercisable, weighted average exercise price</t>
        </is>
      </c>
      <c r="B9" s="7" t="n">
        <v>0.5</v>
      </c>
      <c r="C9" s="7" t="n">
        <v>0.5</v>
      </c>
    </row>
    <row r="10">
      <c r="A10" s="4" t="inlineStr">
        <is>
          <t>Warrants [Member] | Exercise Price Range [Member]</t>
        </is>
      </c>
    </row>
    <row r="11">
      <c r="A11" s="4" t="inlineStr">
        <is>
          <t>Common stock issuable upon exercise of warrants outstanding, range of exercise price</t>
        </is>
      </c>
      <c r="B11" s="7" t="n">
        <v>0.5</v>
      </c>
      <c r="C11" s="7" t="n">
        <v>0.5</v>
      </c>
    </row>
    <row r="12">
      <c r="A12" s="4" t="inlineStr">
        <is>
          <t>Common stock issuable upon exercise of warrants outstanding number</t>
        </is>
      </c>
      <c r="B12" s="6" t="n">
        <v>37390452</v>
      </c>
      <c r="C12" s="6" t="n">
        <v>4985394</v>
      </c>
    </row>
    <row r="13">
      <c r="A13" s="4" t="inlineStr">
        <is>
          <t>Common stock issuable upon exercise of warrants outstanding, weighted average remaining contractual life (years)</t>
        </is>
      </c>
      <c r="B13" s="4" t="inlineStr">
        <is>
          <t>4 years 6 months 18 days</t>
        </is>
      </c>
      <c r="C13" s="4" t="inlineStr">
        <is>
          <t>4 years 9 months</t>
        </is>
      </c>
    </row>
    <row r="14">
      <c r="A14" s="4" t="inlineStr">
        <is>
          <t>Common stock issuable upon exercise of warrants outstanding, weighted average exercise price</t>
        </is>
      </c>
      <c r="B14" s="7" t="n">
        <v>0.5</v>
      </c>
      <c r="C14" s="7" t="n">
        <v>0.5</v>
      </c>
    </row>
    <row r="15">
      <c r="A15" s="4" t="inlineStr">
        <is>
          <t>Common stock issuable upon warrants exercisable number</t>
        </is>
      </c>
      <c r="B15" s="6" t="n">
        <v>37390452</v>
      </c>
      <c r="C15" s="6" t="n">
        <v>4985394</v>
      </c>
    </row>
    <row r="16">
      <c r="A16" s="4" t="inlineStr">
        <is>
          <t>Common stock issuable upon warrants exercisable, weighted average exercise price</t>
        </is>
      </c>
      <c r="B16" s="7" t="n">
        <v>0.5</v>
      </c>
      <c r="C16" s="7" t="n">
        <v>0.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 Schedule of Common Stock Available for Funding Reserve (Details) - shares</t>
        </is>
      </c>
      <c r="B1" s="2" t="inlineStr">
        <is>
          <t>9 Months Ended</t>
        </is>
      </c>
      <c r="C1" s="2" t="inlineStr">
        <is>
          <t>12 Months Ended</t>
        </is>
      </c>
    </row>
    <row r="2">
      <c r="B2" s="2" t="inlineStr">
        <is>
          <t>Mar. 31, 2020</t>
        </is>
      </c>
      <c r="C2" s="2" t="inlineStr">
        <is>
          <t>Jun. 30, 2019</t>
        </is>
      </c>
    </row>
    <row r="3">
      <c r="A3" s="4" t="inlineStr">
        <is>
          <t>Settlement Reserve [Member]</t>
        </is>
      </c>
    </row>
    <row r="4">
      <c r="A4" s="4" t="inlineStr">
        <is>
          <t>Initial Shares of Common Stock to Establish Reserve</t>
        </is>
      </c>
      <c r="B4" s="6" t="n">
        <v>1967960</v>
      </c>
      <c r="C4" s="6" t="n">
        <v>1967960</v>
      </c>
    </row>
    <row r="5">
      <c r="A5" s="4" t="inlineStr">
        <is>
          <t>Shares issued concurrently to transition agreement for the conversion of 75% strategic vendors, outstanding December 31, 2018</t>
        </is>
      </c>
      <c r="B5" s="6" t="n">
        <v>-61200</v>
      </c>
      <c r="C5" s="6" t="n">
        <v>-61200</v>
      </c>
    </row>
    <row r="6">
      <c r="A6" s="4" t="inlineStr">
        <is>
          <t>Shares available upon execution of the Transition Agreement dated January 11, 2019</t>
        </is>
      </c>
      <c r="B6" s="6" t="n">
        <v>1906760</v>
      </c>
      <c r="C6" s="6" t="n">
        <v>1906760</v>
      </c>
    </row>
    <row r="7">
      <c r="A7" s="4" t="inlineStr">
        <is>
          <t>Shares issued subsequent to a "Change in Control" to accredited investors in private placements through March 31, 2020</t>
        </is>
      </c>
      <c r="B7" s="6" t="n">
        <v>-1590811</v>
      </c>
      <c r="C7" s="6" t="n">
        <v>-680811</v>
      </c>
    </row>
    <row r="8">
      <c r="A8" s="4" t="inlineStr">
        <is>
          <t>Shares of Common Stock available at March 31, 2020</t>
        </is>
      </c>
      <c r="B8" s="6" t="n">
        <v>315949</v>
      </c>
      <c r="C8" s="6" t="n">
        <v>1225949</v>
      </c>
    </row>
    <row r="9">
      <c r="A9" s="4" t="inlineStr">
        <is>
          <t>Funding Reserve [Member]</t>
        </is>
      </c>
    </row>
    <row r="10">
      <c r="A10" s="4" t="inlineStr">
        <is>
          <t>Initial Shares of Common Stock to Establish Reserve</t>
        </is>
      </c>
      <c r="B10" s="6" t="n">
        <v>500000</v>
      </c>
      <c r="C10" s="6" t="n">
        <v>500000</v>
      </c>
    </row>
    <row r="11">
      <c r="A11" s="4" t="inlineStr">
        <is>
          <t>Shares issued concurrently to transition agreement for the conversion of 75% strategic vendors, outstanding December 31, 2018</t>
        </is>
      </c>
      <c r="B11" s="4" t="inlineStr">
        <is>
          <t xml:space="preserve"> </t>
        </is>
      </c>
      <c r="C11" s="4" t="inlineStr">
        <is>
          <t xml:space="preserve"> </t>
        </is>
      </c>
    </row>
    <row r="12">
      <c r="A12" s="4" t="inlineStr">
        <is>
          <t>Shares available upon execution of the Transition Agreement dated January 11, 2019</t>
        </is>
      </c>
      <c r="B12" s="6" t="n">
        <v>500000</v>
      </c>
      <c r="C12" s="6" t="n">
        <v>500000</v>
      </c>
    </row>
    <row r="13">
      <c r="A13" s="4" t="inlineStr">
        <is>
          <t>Shares issued subsequent to a "Change in Control" to accredited investors in private placements through March 31, 2020</t>
        </is>
      </c>
      <c r="B13" s="6" t="n">
        <v>-314937</v>
      </c>
      <c r="C13" s="6" t="n">
        <v>-314937</v>
      </c>
    </row>
    <row r="14">
      <c r="A14" s="4" t="inlineStr">
        <is>
          <t>Shares of Common Stock available at March 31, 2020</t>
        </is>
      </c>
      <c r="B14" s="6" t="n">
        <v>185063</v>
      </c>
      <c r="C14" s="6" t="n">
        <v>18506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 Schedule of Common Stock Available for Funding Reserve (Details) (Parenthetical)</t>
        </is>
      </c>
      <c r="B1" s="2" t="inlineStr">
        <is>
          <t>9 Months Ended</t>
        </is>
      </c>
      <c r="C1" s="2" t="inlineStr">
        <is>
          <t>12 Months Ended</t>
        </is>
      </c>
    </row>
    <row r="2">
      <c r="B2" s="2" t="inlineStr">
        <is>
          <t>Mar. 31, 2019</t>
        </is>
      </c>
      <c r="C2" s="2" t="inlineStr">
        <is>
          <t>Jun. 30, 2019</t>
        </is>
      </c>
    </row>
    <row r="3">
      <c r="A3" s="3" t="inlineStr">
        <is>
          <t>Equity [Abstract]</t>
        </is>
      </c>
    </row>
    <row r="4">
      <c r="A4" s="4" t="inlineStr">
        <is>
          <t>Conversion percentage</t>
        </is>
      </c>
      <c r="B4" s="8" t="n">
        <v>0.75</v>
      </c>
      <c r="C4" s="8" t="n">
        <v>0.7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 Schedule of Common Stock Available for Funding Reserve (Details) (10-K) - shares</t>
        </is>
      </c>
      <c r="B1" s="2" t="inlineStr">
        <is>
          <t>9 Months Ended</t>
        </is>
      </c>
      <c r="C1" s="2" t="inlineStr">
        <is>
          <t>12 Months Ended</t>
        </is>
      </c>
    </row>
    <row r="2">
      <c r="B2" s="2" t="inlineStr">
        <is>
          <t>Mar. 31, 2020</t>
        </is>
      </c>
      <c r="C2" s="2" t="inlineStr">
        <is>
          <t>Jun. 30, 2019</t>
        </is>
      </c>
    </row>
    <row r="3">
      <c r="A3" s="4" t="inlineStr">
        <is>
          <t>Settlement Reserve [Member]</t>
        </is>
      </c>
    </row>
    <row r="4">
      <c r="A4" s="4" t="inlineStr">
        <is>
          <t>Initial Shares of Common Stock to Establish Reserve</t>
        </is>
      </c>
      <c r="B4" s="6" t="n">
        <v>1967960</v>
      </c>
      <c r="C4" s="6" t="n">
        <v>1967960</v>
      </c>
    </row>
    <row r="5">
      <c r="A5" s="4" t="inlineStr">
        <is>
          <t>Shares issued concurrently to transition agreement for the conversion of 75% strategic vendors, outstanding December 31, 2018</t>
        </is>
      </c>
      <c r="B5" s="6" t="n">
        <v>-61200</v>
      </c>
      <c r="C5" s="6" t="n">
        <v>-61200</v>
      </c>
    </row>
    <row r="6">
      <c r="A6" s="4" t="inlineStr">
        <is>
          <t>Shares available upon execution of the Transition Agreement dated January 11, 2019</t>
        </is>
      </c>
      <c r="B6" s="6" t="n">
        <v>1906760</v>
      </c>
      <c r="C6" s="6" t="n">
        <v>1906760</v>
      </c>
    </row>
    <row r="7">
      <c r="A7" s="4" t="inlineStr">
        <is>
          <t>Shares issued subsequent to a "Change in Control" to accredited investors in private placements through June 30, 2019</t>
        </is>
      </c>
      <c r="B7" s="6" t="n">
        <v>-1590811</v>
      </c>
      <c r="C7" s="6" t="n">
        <v>-680811</v>
      </c>
    </row>
    <row r="8">
      <c r="A8" s="4" t="inlineStr">
        <is>
          <t>Shares of Common Stock available at June 30, 2019</t>
        </is>
      </c>
      <c r="B8" s="6" t="n">
        <v>315949</v>
      </c>
      <c r="C8" s="6" t="n">
        <v>1225949</v>
      </c>
    </row>
    <row r="9">
      <c r="A9" s="4" t="inlineStr">
        <is>
          <t>Funding Reserve [Member]</t>
        </is>
      </c>
    </row>
    <row r="10">
      <c r="A10" s="4" t="inlineStr">
        <is>
          <t>Initial Shares of Common Stock to Establish Reserve</t>
        </is>
      </c>
      <c r="B10" s="6" t="n">
        <v>500000</v>
      </c>
      <c r="C10" s="6" t="n">
        <v>500000</v>
      </c>
    </row>
    <row r="11">
      <c r="A11" s="4" t="inlineStr">
        <is>
          <t>Shares issued concurrently to transition agreement for the conversion of 75% strategic vendors, outstanding December 31, 2018</t>
        </is>
      </c>
      <c r="B11" s="4" t="inlineStr">
        <is>
          <t xml:space="preserve"> </t>
        </is>
      </c>
      <c r="C11" s="4" t="inlineStr">
        <is>
          <t xml:space="preserve"> </t>
        </is>
      </c>
    </row>
    <row r="12">
      <c r="A12" s="4" t="inlineStr">
        <is>
          <t>Shares available upon execution of the Transition Agreement dated January 11, 2019</t>
        </is>
      </c>
      <c r="B12" s="6" t="n">
        <v>500000</v>
      </c>
      <c r="C12" s="6" t="n">
        <v>500000</v>
      </c>
    </row>
    <row r="13">
      <c r="A13" s="4" t="inlineStr">
        <is>
          <t>Shares issued subsequent to a "Change in Control" to accredited investors in private placements through June 30, 2019</t>
        </is>
      </c>
      <c r="B13" s="6" t="n">
        <v>-314937</v>
      </c>
      <c r="C13" s="6" t="n">
        <v>-314937</v>
      </c>
    </row>
    <row r="14">
      <c r="A14" s="4" t="inlineStr">
        <is>
          <t>Shares of Common Stock available at June 30, 2019</t>
        </is>
      </c>
      <c r="B14" s="6" t="n">
        <v>185063</v>
      </c>
      <c r="C14" s="6" t="n">
        <v>18506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 Schedule of Common Stock Available for Funding Reserve (Details) (10-K) (Parenthetical)</t>
        </is>
      </c>
      <c r="B1" s="2" t="inlineStr">
        <is>
          <t>9 Months Ended</t>
        </is>
      </c>
      <c r="C1" s="2" t="inlineStr">
        <is>
          <t>12 Months Ended</t>
        </is>
      </c>
    </row>
    <row r="2">
      <c r="B2" s="2" t="inlineStr">
        <is>
          <t>Mar. 31, 2019</t>
        </is>
      </c>
      <c r="C2" s="2" t="inlineStr">
        <is>
          <t>Jun. 30, 2019</t>
        </is>
      </c>
    </row>
    <row r="3">
      <c r="A3" s="3" t="inlineStr">
        <is>
          <t>Equity [Abstract]</t>
        </is>
      </c>
    </row>
    <row r="4">
      <c r="A4" s="4" t="inlineStr">
        <is>
          <t>Conversion percentage</t>
        </is>
      </c>
      <c r="B4" s="8" t="n">
        <v>0.75</v>
      </c>
      <c r="C4" s="8" t="n">
        <v>0.7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May 01, 2019</t>
        </is>
      </c>
      <c r="C1" s="2" t="inlineStr">
        <is>
          <t>Sep. 30, 2018</t>
        </is>
      </c>
      <c r="D1" s="2" t="inlineStr">
        <is>
          <t>Mar. 31, 2020</t>
        </is>
      </c>
      <c r="E1" s="2" t="inlineStr">
        <is>
          <t>Dec. 31, 2019</t>
        </is>
      </c>
      <c r="F1" s="2" t="inlineStr">
        <is>
          <t>Sep. 30, 2019</t>
        </is>
      </c>
      <c r="G1" s="2" t="inlineStr">
        <is>
          <t>Mar. 31, 2019</t>
        </is>
      </c>
      <c r="H1" s="2" t="inlineStr">
        <is>
          <t>Dec. 31, 2018</t>
        </is>
      </c>
      <c r="I1" s="2" t="inlineStr">
        <is>
          <t>Sep. 30, 2018</t>
        </is>
      </c>
      <c r="J1" s="2" t="inlineStr">
        <is>
          <t>Mar. 31, 2020</t>
        </is>
      </c>
      <c r="K1" s="2" t="inlineStr">
        <is>
          <t>Mar. 31, 2019</t>
        </is>
      </c>
      <c r="L1" s="2" t="inlineStr">
        <is>
          <t>Jun. 30, 2019</t>
        </is>
      </c>
      <c r="M1" s="2" t="inlineStr">
        <is>
          <t>Jun. 30, 2018</t>
        </is>
      </c>
    </row>
    <row r="2">
      <c r="A2" s="4" t="inlineStr">
        <is>
          <t>Debt converted into shares, amount</t>
        </is>
      </c>
      <c r="L2" s="5" t="n">
        <v>20</v>
      </c>
      <c r="M2" s="5" t="n">
        <v>20</v>
      </c>
    </row>
    <row r="3">
      <c r="A3" s="4" t="inlineStr">
        <is>
          <t>Debt converted into shares</t>
        </is>
      </c>
      <c r="J3" s="6" t="n">
        <v>68093</v>
      </c>
      <c r="L3" s="6" t="n">
        <v>9664</v>
      </c>
      <c r="M3" s="6" t="n">
        <v>8926</v>
      </c>
    </row>
    <row r="4">
      <c r="A4" s="4" t="inlineStr">
        <is>
          <t>Accrued interest</t>
        </is>
      </c>
      <c r="L4" s="5" t="n">
        <v>84475</v>
      </c>
      <c r="M4" s="5" t="n">
        <v>72638</v>
      </c>
    </row>
    <row r="5">
      <c r="A5" s="4" t="inlineStr">
        <is>
          <t>Outstanding amount</t>
        </is>
      </c>
      <c r="D5" s="5" t="n">
        <v>77591</v>
      </c>
      <c r="J5" s="5" t="n">
        <v>77591</v>
      </c>
      <c r="L5" s="6" t="n">
        <v>58165</v>
      </c>
    </row>
    <row r="6">
      <c r="A6" s="4" t="inlineStr">
        <is>
          <t>Number of common stock shares issued, value</t>
        </is>
      </c>
      <c r="D6" s="6" t="n">
        <v>150000</v>
      </c>
      <c r="E6" s="5" t="n">
        <v>132500</v>
      </c>
      <c r="F6" s="5" t="n">
        <v>64500</v>
      </c>
      <c r="G6" s="5" t="n">
        <v>80000</v>
      </c>
      <c r="H6" s="5" t="n">
        <v>20000</v>
      </c>
      <c r="I6" s="5" t="n">
        <v>10000</v>
      </c>
      <c r="L6" s="5" t="n">
        <v>160000</v>
      </c>
      <c r="M6" s="6" t="n">
        <v>81000</v>
      </c>
    </row>
    <row r="7">
      <c r="A7" s="4" t="inlineStr">
        <is>
          <t>Rent expense</t>
        </is>
      </c>
      <c r="B7" s="5" t="n">
        <v>1350</v>
      </c>
    </row>
    <row r="8">
      <c r="A8" s="4" t="inlineStr">
        <is>
          <t>Former Director [Member]</t>
        </is>
      </c>
    </row>
    <row r="9">
      <c r="A9" s="4" t="inlineStr">
        <is>
          <t>Debt converted into shares, amount</t>
        </is>
      </c>
      <c r="C9" s="5" t="n">
        <v>130733</v>
      </c>
    </row>
    <row r="10">
      <c r="A10" s="4" t="inlineStr">
        <is>
          <t>Accrued fees</t>
        </is>
      </c>
      <c r="C10" s="5" t="n">
        <v>186000</v>
      </c>
      <c r="I10" s="5" t="n">
        <v>186000</v>
      </c>
    </row>
    <row r="11">
      <c r="A11" s="4" t="inlineStr">
        <is>
          <t>Debt converted into shares</t>
        </is>
      </c>
      <c r="C11" s="6" t="n">
        <v>642203</v>
      </c>
    </row>
    <row r="12">
      <c r="A12" s="4" t="inlineStr">
        <is>
          <t>Accrued interest</t>
        </is>
      </c>
      <c r="D12" s="5" t="n">
        <v>0</v>
      </c>
      <c r="G12" s="6" t="n">
        <v>1931</v>
      </c>
      <c r="J12" s="5" t="n">
        <v>0</v>
      </c>
      <c r="K12" s="5" t="n">
        <v>1931</v>
      </c>
    </row>
    <row r="13">
      <c r="A13" s="4" t="inlineStr">
        <is>
          <t>Officers [Member]</t>
        </is>
      </c>
    </row>
    <row r="14">
      <c r="A14" s="4" t="inlineStr">
        <is>
          <t>Debt interest rate</t>
        </is>
      </c>
      <c r="D14" s="4" t="inlineStr">
        <is>
          <t>6.00%</t>
        </is>
      </c>
      <c r="J14" s="4" t="inlineStr">
        <is>
          <t>6.00%</t>
        </is>
      </c>
      <c r="L14" s="4" t="inlineStr">
        <is>
          <t>6.00%</t>
        </is>
      </c>
    </row>
    <row r="15">
      <c r="A15" s="4" t="inlineStr">
        <is>
          <t>Loan from officers</t>
        </is>
      </c>
      <c r="D15" s="5" t="n">
        <v>48052</v>
      </c>
      <c r="G15" s="5" t="n">
        <v>53712</v>
      </c>
      <c r="J15" s="5" t="n">
        <v>48052</v>
      </c>
      <c r="K15" s="6" t="n">
        <v>53712</v>
      </c>
      <c r="L15" s="5" t="n">
        <v>144507</v>
      </c>
      <c r="M15" s="6" t="n">
        <v>77326</v>
      </c>
    </row>
    <row r="16">
      <c r="A16" s="4" t="inlineStr">
        <is>
          <t>Interest on loans</t>
        </is>
      </c>
      <c r="J16" s="6" t="n">
        <v>3625</v>
      </c>
      <c r="K16" s="5" t="n">
        <v>38545</v>
      </c>
      <c r="L16" s="6" t="n">
        <v>15467</v>
      </c>
      <c r="M16" s="6" t="n">
        <v>44274</v>
      </c>
    </row>
    <row r="17">
      <c r="A17" s="4" t="inlineStr">
        <is>
          <t>Outstanding amount</t>
        </is>
      </c>
      <c r="L17" s="5" t="n">
        <v>58165</v>
      </c>
      <c r="M17" s="5" t="n">
        <v>777712</v>
      </c>
    </row>
    <row r="18">
      <c r="A18" s="4" t="inlineStr">
        <is>
          <t>Number of common stock shares issued</t>
        </is>
      </c>
      <c r="K18" s="6" t="n">
        <v>1150000</v>
      </c>
      <c r="L18" s="6" t="n">
        <v>1150000</v>
      </c>
    </row>
    <row r="19">
      <c r="A19" s="4" t="inlineStr">
        <is>
          <t>Shares issued price per shares</t>
        </is>
      </c>
      <c r="G19" s="7" t="n">
        <v>0.5</v>
      </c>
      <c r="K19" s="7" t="n">
        <v>0.5</v>
      </c>
    </row>
    <row r="20">
      <c r="A20" s="4" t="inlineStr">
        <is>
          <t>Number of common stock shares issued, value</t>
        </is>
      </c>
      <c r="K20" s="5" t="n">
        <v>575000</v>
      </c>
      <c r="L20" s="5" t="n">
        <v>575000</v>
      </c>
    </row>
    <row r="21">
      <c r="A21" s="4" t="inlineStr">
        <is>
          <t>Mr. Smiley [Member]</t>
        </is>
      </c>
    </row>
    <row r="22">
      <c r="A22" s="4" t="inlineStr">
        <is>
          <t>Debt converted into shares, amount</t>
        </is>
      </c>
      <c r="J22" s="5" t="n">
        <v>15500</v>
      </c>
    </row>
    <row r="23">
      <c r="A23" s="4" t="inlineStr">
        <is>
          <t>Debt converted into shares</t>
        </is>
      </c>
      <c r="J23" s="6" t="n">
        <v>62000</v>
      </c>
    </row>
    <row r="24">
      <c r="A24" s="4" t="inlineStr">
        <is>
          <t>Legal and consulting expenses</t>
        </is>
      </c>
      <c r="J24" s="5" t="n">
        <v>15500</v>
      </c>
      <c r="L24" s="6" t="n">
        <v>9000</v>
      </c>
    </row>
    <row r="25">
      <c r="A25" s="4" t="inlineStr">
        <is>
          <t>Microphase Corporation [Member]</t>
        </is>
      </c>
    </row>
    <row r="26">
      <c r="A26" s="4" t="inlineStr">
        <is>
          <t>Company owed amount</t>
        </is>
      </c>
      <c r="D26" s="5" t="n">
        <v>32545</v>
      </c>
      <c r="J26" s="5" t="n">
        <v>32545</v>
      </c>
      <c r="L26" s="5" t="n">
        <v>325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Mar. 31, 2020</t>
        </is>
      </c>
      <c r="C2" s="2" t="inlineStr">
        <is>
          <t>Jun. 30, 2019</t>
        </is>
      </c>
    </row>
    <row r="3">
      <c r="A3" s="3" t="inlineStr">
        <is>
          <t>Organization, Consolidation and Presentation of Financial Statements [Abstract]</t>
        </is>
      </c>
    </row>
    <row r="4">
      <c r="A4" s="4" t="inlineStr">
        <is>
          <t>Going Concern</t>
        </is>
      </c>
      <c r="B4" s="4" t="inlineStr">
        <is>
          <t>NOTE 2: GOING CONCERN The accompanying unaudited consolidated financial
statements have been prepared on a going concern basis, which contemplates the realization of assets and the satisfaction of liabilities
in the normal course of business. The Company has incurred negative cash flows
from operations of $1,139,499 for the nine months ended March 31, 2020. At March 31, 2020, the Company had a working capital surplus
of $450,622, and an accumulated deficit of $228,481,988. It is management’s opinion that these facts raise substantial doubt
about the Company’s ability to continue as a going concern for a period of twelve months from the date of this report, without
additional debt or equity financing. The unaudited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from the date of this report and to fund the growth of the nanotechnology, artificial intelligence,
and machine learning technologies,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t>
        </is>
      </c>
      <c r="C4" s="4" t="inlineStr">
        <is>
          <t>NOTE
2: GOING CONCERN The
accompanying consolidated financial statements have been prepared on a going concern basis, which contemplates the realization
of assets and the satisfaction of liabilities in the normal course of business. The
Company has incurred a net loss of $1,955,161 and has incurred negative cash flows from operations of $203,970 for
the year ended June 30, 2019. At June 30, 2019, the Company had a working capital deficit of $2,440,289, and an accumulated
deficit of $213,633,853. It is management’s opinion that these facts raise substantial doubt about the Company’s
ability to continue as a going concern for a period of twelve months from the date of this filing, without additional debt or
equity financing. The consolidated financial statements do not include any adjustments relating to the recoverability and classification
of recorded asset amounts nor to the amounts and classification of liabilities that might be necessary should the Company be unable
to continue as a going concern. The
Company was able to enter into convertible debt arrangements and private placements of equity with accredited independent investors
to provide liquidity and capital resources during the preceding two fiscal years. In addition, and from time to time during fiscal
years 2019 and 2018, the Company raised necessary working capital through bridge loans from officers. During the years ended June
30, 2019 and 2018, the Company received net proceeds from private placements with accredited investors of $193,000
and $81,000, respectively. In
order to meet its working capital needs through the next twelve months and to fund the growth of our nanotechnology, artificial
intelligence, and machine learning technologies,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Narrative) (10-K) - USD ($)</t>
        </is>
      </c>
      <c r="B1" s="2" t="inlineStr">
        <is>
          <t>Jun. 01, 2019</t>
        </is>
      </c>
      <c r="C1" s="2" t="inlineStr">
        <is>
          <t>Jun. 01, 2019</t>
        </is>
      </c>
      <c r="D1" s="2" t="inlineStr">
        <is>
          <t>Mar. 31, 2020</t>
        </is>
      </c>
      <c r="E1" s="2" t="inlineStr">
        <is>
          <t>Dec. 31, 2019</t>
        </is>
      </c>
      <c r="F1" s="2" t="inlineStr">
        <is>
          <t>Sep. 30, 2019</t>
        </is>
      </c>
      <c r="G1" s="2" t="inlineStr">
        <is>
          <t>Mar. 31, 2019</t>
        </is>
      </c>
      <c r="H1" s="2" t="inlineStr">
        <is>
          <t>Dec. 31, 2018</t>
        </is>
      </c>
      <c r="I1" s="2" t="inlineStr">
        <is>
          <t>Sep. 30, 2018</t>
        </is>
      </c>
      <c r="J1" s="2" t="inlineStr">
        <is>
          <t>Mar. 31, 2020</t>
        </is>
      </c>
      <c r="K1" s="2" t="inlineStr">
        <is>
          <t>Mar. 31, 2019</t>
        </is>
      </c>
      <c r="L1" s="2" t="inlineStr">
        <is>
          <t>Jun. 30, 2019</t>
        </is>
      </c>
      <c r="M1" s="2" t="inlineStr">
        <is>
          <t>Jun. 30, 2018</t>
        </is>
      </c>
      <c r="N1" s="2" t="inlineStr">
        <is>
          <t>Oct. 02, 2018</t>
        </is>
      </c>
    </row>
    <row r="2">
      <c r="A2" s="4" t="inlineStr">
        <is>
          <t>Number of common stock shares issued, value</t>
        </is>
      </c>
      <c r="D2" s="5" t="n">
        <v>150000</v>
      </c>
      <c r="E2" s="5" t="n">
        <v>132500</v>
      </c>
      <c r="F2" s="5" t="n">
        <v>64500</v>
      </c>
      <c r="G2" s="5" t="n">
        <v>80000</v>
      </c>
      <c r="H2" s="5" t="n">
        <v>20000</v>
      </c>
      <c r="I2" s="5" t="n">
        <v>10000</v>
      </c>
      <c r="L2" s="5" t="n">
        <v>160000</v>
      </c>
      <c r="M2" s="5" t="n">
        <v>81000</v>
      </c>
    </row>
    <row r="3">
      <c r="A3" s="4" t="inlineStr">
        <is>
          <t>Debt converted into shares, amount</t>
        </is>
      </c>
      <c r="L3" s="5" t="n">
        <v>20</v>
      </c>
      <c r="M3" s="5" t="n">
        <v>20</v>
      </c>
    </row>
    <row r="4">
      <c r="A4" s="4" t="inlineStr">
        <is>
          <t>Debt converted into shares</t>
        </is>
      </c>
      <c r="J4" s="6" t="n">
        <v>68093</v>
      </c>
      <c r="L4" s="6" t="n">
        <v>9664</v>
      </c>
      <c r="M4" s="6" t="n">
        <v>8926</v>
      </c>
    </row>
    <row r="5">
      <c r="A5" s="4" t="inlineStr">
        <is>
          <t>Accrued interest</t>
        </is>
      </c>
      <c r="L5" s="5" t="n">
        <v>84475</v>
      </c>
      <c r="M5" s="5" t="n">
        <v>72638</v>
      </c>
    </row>
    <row r="6">
      <c r="A6" s="4" t="inlineStr">
        <is>
          <t>Outstanding amount</t>
        </is>
      </c>
      <c r="D6" s="5" t="n">
        <v>77591</v>
      </c>
      <c r="J6" s="5" t="n">
        <v>77591</v>
      </c>
      <c r="L6" s="5" t="n">
        <v>58165</v>
      </c>
    </row>
    <row r="7">
      <c r="A7" s="4" t="inlineStr">
        <is>
          <t>Common stock to be issued, shares</t>
        </is>
      </c>
      <c r="D7" s="6" t="n">
        <v>173726</v>
      </c>
      <c r="J7" s="6" t="n">
        <v>173726</v>
      </c>
      <c r="L7" s="6" t="n">
        <v>461553</v>
      </c>
    </row>
    <row r="8">
      <c r="A8" s="4" t="inlineStr">
        <is>
          <t>Common stock vesting percentage</t>
        </is>
      </c>
      <c r="B8" s="4" t="inlineStr">
        <is>
          <t>25.00%</t>
        </is>
      </c>
    </row>
    <row r="9">
      <c r="A9" s="4" t="inlineStr">
        <is>
          <t>Amortization of deferred compensation and beneficial conversion interest expense</t>
        </is>
      </c>
      <c r="J9" s="4" t="inlineStr">
        <is>
          <t xml:space="preserve"> </t>
        </is>
      </c>
      <c r="K9" s="5" t="n">
        <v>91177</v>
      </c>
      <c r="L9" s="5" t="n">
        <v>91177</v>
      </c>
      <c r="M9" s="6" t="n">
        <v>121570</v>
      </c>
    </row>
    <row r="10">
      <c r="A10" s="4" t="inlineStr">
        <is>
          <t>Mr. Biderman [Member]</t>
        </is>
      </c>
    </row>
    <row r="11">
      <c r="A11" s="4" t="inlineStr">
        <is>
          <t>Issuance of common stock to accredited investors in private placements</t>
        </is>
      </c>
      <c r="L11" s="6" t="n">
        <v>200000</v>
      </c>
    </row>
    <row r="12">
      <c r="A12" s="4" t="inlineStr">
        <is>
          <t>Number of common stock shares issued, value</t>
        </is>
      </c>
      <c r="L12" s="5" t="n">
        <v>100000</v>
      </c>
    </row>
    <row r="13">
      <c r="A13" s="4" t="inlineStr">
        <is>
          <t>Additional paid in capital to accrued finder fee</t>
        </is>
      </c>
      <c r="N13" s="5" t="n">
        <v>7500</v>
      </c>
    </row>
    <row r="14">
      <c r="A14" s="4" t="inlineStr">
        <is>
          <t>Accrued interest</t>
        </is>
      </c>
      <c r="L14" s="5" t="n">
        <v>1959</v>
      </c>
      <c r="M14" s="6" t="n">
        <v>7895</v>
      </c>
    </row>
    <row r="15">
      <c r="A15" s="4" t="inlineStr">
        <is>
          <t>Officers [Member]</t>
        </is>
      </c>
    </row>
    <row r="16">
      <c r="A16" s="4" t="inlineStr">
        <is>
          <t>Issuance of common stock to accredited investors in private placements</t>
        </is>
      </c>
      <c r="K16" s="6" t="n">
        <v>1150000</v>
      </c>
      <c r="L16" s="6" t="n">
        <v>1150000</v>
      </c>
    </row>
    <row r="17">
      <c r="A17" s="4" t="inlineStr">
        <is>
          <t>Number of common stock shares issued, value</t>
        </is>
      </c>
      <c r="K17" s="5" t="n">
        <v>575000</v>
      </c>
      <c r="L17" s="5" t="n">
        <v>575000</v>
      </c>
    </row>
    <row r="18">
      <c r="A18" s="4" t="inlineStr">
        <is>
          <t>Debt interest rate</t>
        </is>
      </c>
      <c r="D18" s="4" t="inlineStr">
        <is>
          <t>6.00%</t>
        </is>
      </c>
      <c r="J18" s="4" t="inlineStr">
        <is>
          <t>6.00%</t>
        </is>
      </c>
      <c r="L18" s="4" t="inlineStr">
        <is>
          <t>6.00%</t>
        </is>
      </c>
    </row>
    <row r="19">
      <c r="A19" s="4" t="inlineStr">
        <is>
          <t>Loan from officers</t>
        </is>
      </c>
      <c r="D19" s="5" t="n">
        <v>48052</v>
      </c>
      <c r="G19" s="5" t="n">
        <v>53712</v>
      </c>
      <c r="J19" s="5" t="n">
        <v>48052</v>
      </c>
      <c r="K19" s="6" t="n">
        <v>53712</v>
      </c>
      <c r="L19" s="5" t="n">
        <v>144507</v>
      </c>
      <c r="M19" s="6" t="n">
        <v>77326</v>
      </c>
    </row>
    <row r="20">
      <c r="A20" s="4" t="inlineStr">
        <is>
          <t>Interest on loans</t>
        </is>
      </c>
      <c r="J20" s="6" t="n">
        <v>3625</v>
      </c>
      <c r="K20" s="5" t="n">
        <v>38545</v>
      </c>
      <c r="L20" s="6" t="n">
        <v>15467</v>
      </c>
      <c r="M20" s="6" t="n">
        <v>44274</v>
      </c>
    </row>
    <row r="21">
      <c r="A21" s="4" t="inlineStr">
        <is>
          <t>Outstanding amount</t>
        </is>
      </c>
      <c r="L21" s="5" t="n">
        <v>58165</v>
      </c>
      <c r="M21" s="5" t="n">
        <v>777712</v>
      </c>
    </row>
    <row r="22">
      <c r="A22" s="4" t="inlineStr">
        <is>
          <t>Messrs Durando, Dotoli and Smiley [Member]</t>
        </is>
      </c>
    </row>
    <row r="23">
      <c r="A23" s="4" t="inlineStr">
        <is>
          <t>Issuance of common stock to accredited investors in private placements</t>
        </is>
      </c>
      <c r="L23" s="6" t="n">
        <v>800000</v>
      </c>
    </row>
    <row r="24">
      <c r="A24" s="4" t="inlineStr">
        <is>
          <t>Number of common stock shares issued, value</t>
        </is>
      </c>
      <c r="L24" s="5" t="n">
        <v>400000</v>
      </c>
    </row>
    <row r="25">
      <c r="A25" s="4" t="inlineStr">
        <is>
          <t>Mr. Biderman [Member]</t>
        </is>
      </c>
    </row>
    <row r="26">
      <c r="A26" s="4" t="inlineStr">
        <is>
          <t>Issuance of common stock to accredited investors in private placements</t>
        </is>
      </c>
      <c r="L26" s="6" t="n">
        <v>200000</v>
      </c>
    </row>
    <row r="27">
      <c r="A27" s="4" t="inlineStr">
        <is>
          <t>Number of common stock shares issued, value</t>
        </is>
      </c>
      <c r="L27" s="5" t="n">
        <v>100000</v>
      </c>
    </row>
    <row r="28">
      <c r="A28" s="4" t="inlineStr">
        <is>
          <t>Consultants [Member]</t>
        </is>
      </c>
    </row>
    <row r="29">
      <c r="A29" s="4" t="inlineStr">
        <is>
          <t>Issuance of common stock to accredited investors in private placements</t>
        </is>
      </c>
      <c r="L29" s="6" t="n">
        <v>150000</v>
      </c>
    </row>
    <row r="30">
      <c r="A30" s="4" t="inlineStr">
        <is>
          <t>Number of common stock shares issued, value</t>
        </is>
      </c>
      <c r="L30" s="5" t="n">
        <v>75000</v>
      </c>
    </row>
    <row r="31">
      <c r="A31" s="4" t="inlineStr">
        <is>
          <t>Related Parties and Consultants [Member]</t>
        </is>
      </c>
    </row>
    <row r="32">
      <c r="A32" s="4" t="inlineStr">
        <is>
          <t>Issuance of common stock to accredited investors in private placements</t>
        </is>
      </c>
      <c r="L32" s="6" t="n">
        <v>3898733</v>
      </c>
    </row>
    <row r="33">
      <c r="A33" s="4" t="inlineStr">
        <is>
          <t>Number of common stock shares issued, value</t>
        </is>
      </c>
      <c r="L33" s="5" t="n">
        <v>1883445</v>
      </c>
    </row>
    <row r="34">
      <c r="A34" s="4" t="inlineStr">
        <is>
          <t>Common stock to be issued, shares</t>
        </is>
      </c>
      <c r="L34" s="6" t="n">
        <v>329553</v>
      </c>
    </row>
    <row r="35">
      <c r="A35" s="4" t="inlineStr">
        <is>
          <t>Mr. Smiley [Member]</t>
        </is>
      </c>
    </row>
    <row r="36">
      <c r="A36" s="4" t="inlineStr">
        <is>
          <t>Debt converted into shares, amount</t>
        </is>
      </c>
      <c r="J36" s="5" t="n">
        <v>15500</v>
      </c>
    </row>
    <row r="37">
      <c r="A37" s="4" t="inlineStr">
        <is>
          <t>Debt converted into shares</t>
        </is>
      </c>
      <c r="J37" s="6" t="n">
        <v>62000</v>
      </c>
    </row>
    <row r="38">
      <c r="A38" s="4" t="inlineStr">
        <is>
          <t>Legal and consulting expenses</t>
        </is>
      </c>
      <c r="J38" s="5" t="n">
        <v>15500</v>
      </c>
      <c r="L38" s="5" t="n">
        <v>9000</v>
      </c>
    </row>
    <row r="39">
      <c r="A39" s="4" t="inlineStr">
        <is>
          <t>Mr. Bhatnagar [Member]</t>
        </is>
      </c>
    </row>
    <row r="40">
      <c r="A40" s="4" t="inlineStr">
        <is>
          <t>Issuance of common stock to accredited investors in private placements</t>
        </is>
      </c>
      <c r="J40" s="6" t="n">
        <v>2620899</v>
      </c>
      <c r="L40" s="6" t="n">
        <v>2620899</v>
      </c>
    </row>
    <row r="41">
      <c r="A41" s="4" t="inlineStr">
        <is>
          <t>Number of common stock shares issued, value</t>
        </is>
      </c>
      <c r="L41" s="5" t="n">
        <v>1310449</v>
      </c>
    </row>
    <row r="42">
      <c r="A42" s="4" t="inlineStr">
        <is>
          <t>Mr. Cutchens [Member]</t>
        </is>
      </c>
    </row>
    <row r="43">
      <c r="A43" s="4" t="inlineStr">
        <is>
          <t>Number of common stock shares granted</t>
        </is>
      </c>
      <c r="C43" s="6" t="n">
        <v>231635</v>
      </c>
    </row>
    <row r="44">
      <c r="A44" s="4" t="inlineStr">
        <is>
          <t>Common stock vesting percentage</t>
        </is>
      </c>
      <c r="C44" s="4" t="inlineStr">
        <is>
          <t>25.00%</t>
        </is>
      </c>
      <c r="J44" s="4" t="inlineStr">
        <is>
          <t>25.00%</t>
        </is>
      </c>
    </row>
    <row r="45">
      <c r="A45" s="4" t="inlineStr">
        <is>
          <t>Microphase Corporation [Member]</t>
        </is>
      </c>
    </row>
    <row r="46">
      <c r="A46" s="4" t="inlineStr">
        <is>
          <t>Company owed amount</t>
        </is>
      </c>
      <c r="D46" s="5" t="n">
        <v>32545</v>
      </c>
      <c r="J46" s="5" t="n">
        <v>32545</v>
      </c>
      <c r="L46" s="6" t="n">
        <v>32545</v>
      </c>
    </row>
    <row r="47">
      <c r="A47" s="4" t="inlineStr">
        <is>
          <t>Palladium Capital Advisors [Member] | Mr. Biderman [Member]</t>
        </is>
      </c>
    </row>
    <row r="48">
      <c r="A48" s="4" t="inlineStr">
        <is>
          <t>Debt converted into shares, amount</t>
        </is>
      </c>
      <c r="L48" s="5" t="n">
        <v>186000</v>
      </c>
    </row>
    <row r="49">
      <c r="A49" s="4" t="inlineStr">
        <is>
          <t>Debt converted into shares</t>
        </is>
      </c>
      <c r="L49" s="6" t="n">
        <v>372000</v>
      </c>
    </row>
    <row r="50">
      <c r="A50" s="4" t="inlineStr">
        <is>
          <t>Eagle Strategic Advisors [Member] | Mr. Biderman [Member]</t>
        </is>
      </c>
    </row>
    <row r="51">
      <c r="A51" s="4" t="inlineStr">
        <is>
          <t>Debt converted into shares, amount</t>
        </is>
      </c>
      <c r="L51" s="5" t="n">
        <v>132234</v>
      </c>
    </row>
    <row r="52">
      <c r="A52" s="4" t="inlineStr">
        <is>
          <t>Debt converted into shares</t>
        </is>
      </c>
      <c r="L52" s="6" t="n">
        <v>2762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Narrative) (10-K) - USD ($)</t>
        </is>
      </c>
      <c r="B1" s="2" t="inlineStr">
        <is>
          <t>3 Months Ended</t>
        </is>
      </c>
      <c r="D1" s="2" t="inlineStr">
        <is>
          <t>9 Months Ended</t>
        </is>
      </c>
      <c r="F1" s="2" t="inlineStr">
        <is>
          <t>12 Months Ended</t>
        </is>
      </c>
    </row>
    <row r="2">
      <c r="B2" s="2" t="inlineStr">
        <is>
          <t>Mar. 31, 2020</t>
        </is>
      </c>
      <c r="C2" s="2" t="inlineStr">
        <is>
          <t>Mar. 31, 2019</t>
        </is>
      </c>
      <c r="D2" s="2" t="inlineStr">
        <is>
          <t>Mar. 31, 2020</t>
        </is>
      </c>
      <c r="E2" s="2" t="inlineStr">
        <is>
          <t>Mar. 31, 2019</t>
        </is>
      </c>
      <c r="F2" s="2" t="inlineStr">
        <is>
          <t>Jun. 30, 2019</t>
        </is>
      </c>
      <c r="G2" s="2" t="inlineStr">
        <is>
          <t>Jun. 30, 2018</t>
        </is>
      </c>
    </row>
    <row r="3">
      <c r="A3" s="3" t="inlineStr">
        <is>
          <t>Income Tax Disclosure [Abstract]</t>
        </is>
      </c>
    </row>
    <row r="4">
      <c r="A4" s="4" t="inlineStr">
        <is>
          <t>Income tax provi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crease in valuation allowance</t>
        </is>
      </c>
      <c r="F5" s="6" t="n">
        <v>1515310</v>
      </c>
      <c r="G5" s="5" t="n">
        <v>14977935</v>
      </c>
    </row>
    <row r="6">
      <c r="A6" s="4" t="inlineStr">
        <is>
          <t>Federal net operating loss carryforwards</t>
        </is>
      </c>
      <c r="F6" s="6" t="n">
        <v>105200000</v>
      </c>
    </row>
    <row r="7">
      <c r="A7" s="4" t="inlineStr">
        <is>
          <t>Offset future federal and state income taxes</t>
        </is>
      </c>
      <c r="F7" s="5" t="n">
        <v>56500000</v>
      </c>
    </row>
    <row r="8">
      <c r="A8" s="4" t="inlineStr">
        <is>
          <t>Net operating loss carryforwards expiration</t>
        </is>
      </c>
      <c r="F8" s="4" t="inlineStr">
        <is>
          <t>Dec. 31,
		2038</t>
        </is>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s (Details) (10-K)</t>
        </is>
      </c>
      <c r="B1" s="2" t="inlineStr">
        <is>
          <t>12 Months Ended</t>
        </is>
      </c>
    </row>
    <row r="2">
      <c r="B2" s="2" t="inlineStr">
        <is>
          <t>Jun. 30, 2019</t>
        </is>
      </c>
      <c r="C2" s="2" t="inlineStr">
        <is>
          <t>Jun. 30, 2018</t>
        </is>
      </c>
    </row>
    <row r="3">
      <c r="A3" s="3" t="inlineStr">
        <is>
          <t>Income Tax Disclosure [Abstract]</t>
        </is>
      </c>
    </row>
    <row r="4">
      <c r="A4" s="4" t="inlineStr">
        <is>
          <t>Statutory federal rate</t>
        </is>
      </c>
      <c r="B4" s="4" t="inlineStr">
        <is>
          <t>(21.00%)</t>
        </is>
      </c>
      <c r="C4" s="4" t="inlineStr">
        <is>
          <t>(21.00%)</t>
        </is>
      </c>
    </row>
    <row r="5">
      <c r="A5" s="4" t="inlineStr">
        <is>
          <t>State income tax rate, net of federal benefit</t>
        </is>
      </c>
      <c r="B5" s="4" t="inlineStr">
        <is>
          <t>(7.20%)</t>
        </is>
      </c>
      <c r="C5" s="4" t="inlineStr">
        <is>
          <t>(7.20%)</t>
        </is>
      </c>
    </row>
    <row r="6">
      <c r="A6" s="4" t="inlineStr">
        <is>
          <t>Permanent differences, including stock based compensation and beneficial conversion interest expense</t>
        </is>
      </c>
      <c r="B6" s="4" t="inlineStr">
        <is>
          <t>28.90%</t>
        </is>
      </c>
      <c r="C6" s="4" t="inlineStr">
        <is>
          <t>29.00%</t>
        </is>
      </c>
    </row>
    <row r="7">
      <c r="A7" s="4" t="inlineStr">
        <is>
          <t>Change in valuation allowance</t>
        </is>
      </c>
      <c r="B7" s="4" t="inlineStr">
        <is>
          <t>(0.70%)</t>
        </is>
      </c>
      <c r="C7" s="4" t="inlineStr">
        <is>
          <t>(0.8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y (Details) (10-K) - USD ($)</t>
        </is>
      </c>
      <c r="B1" s="2" t="inlineStr">
        <is>
          <t>Jun. 30, 2019</t>
        </is>
      </c>
      <c r="C1" s="2" t="inlineStr">
        <is>
          <t>Jun. 30, 2018</t>
        </is>
      </c>
    </row>
    <row r="2">
      <c r="A2" s="3" t="inlineStr">
        <is>
          <t>Income Tax Disclosure [Abstract]</t>
        </is>
      </c>
    </row>
    <row r="3">
      <c r="A3" s="4" t="inlineStr">
        <is>
          <t>Property and equipment</t>
        </is>
      </c>
      <c r="B3" s="4" t="inlineStr">
        <is>
          <t xml:space="preserve"> </t>
        </is>
      </c>
      <c r="C3" s="4" t="inlineStr">
        <is>
          <t xml:space="preserve"> </t>
        </is>
      </c>
    </row>
    <row r="4">
      <c r="A4" s="4" t="inlineStr">
        <is>
          <t>Total deferred tax liability</t>
        </is>
      </c>
      <c r="B4" s="4" t="inlineStr">
        <is>
          <t xml:space="preserve"> </t>
        </is>
      </c>
      <c r="C4" s="4" t="inlineStr">
        <is>
          <t xml:space="preserve"> </t>
        </is>
      </c>
    </row>
    <row r="5">
      <c r="A5" s="4" t="inlineStr">
        <is>
          <t>Federal and state net operating loss carry forward</t>
        </is>
      </c>
      <c r="B5" s="6" t="n">
        <v>26156755</v>
      </c>
      <c r="C5" s="6" t="n">
        <v>27672065</v>
      </c>
    </row>
    <row r="6">
      <c r="A6" s="4" t="inlineStr">
        <is>
          <t>Other temporary differences</t>
        </is>
      </c>
      <c r="B6" s="4" t="inlineStr">
        <is>
          <t xml:space="preserve"> </t>
        </is>
      </c>
      <c r="C6" s="4" t="inlineStr">
        <is>
          <t xml:space="preserve"> </t>
        </is>
      </c>
    </row>
    <row r="7">
      <c r="A7" s="4" t="inlineStr">
        <is>
          <t>Total deferred tax asset</t>
        </is>
      </c>
      <c r="B7" s="6" t="n">
        <v>26156755</v>
      </c>
      <c r="C7" s="6" t="n">
        <v>27672065</v>
      </c>
    </row>
    <row r="8">
      <c r="A8" s="4" t="inlineStr">
        <is>
          <t>Net deferred tax asset</t>
        </is>
      </c>
      <c r="B8" s="6" t="n">
        <v>26156755</v>
      </c>
      <c r="C8" s="6" t="n">
        <v>27672065</v>
      </c>
    </row>
    <row r="9">
      <c r="A9" s="4" t="inlineStr">
        <is>
          <t>Less: valuation allowance</t>
        </is>
      </c>
      <c r="B9" s="6" t="n">
        <v>-26156755</v>
      </c>
      <c r="C9" s="6" t="n">
        <v>-27672065</v>
      </c>
    </row>
    <row r="10">
      <c r="A10" s="4" t="inlineStr">
        <is>
          <t>Deferred tax assets, net</t>
        </is>
      </c>
      <c r="B10" s="4" t="inlineStr">
        <is>
          <t xml:space="preserve"> </t>
        </is>
      </c>
      <c r="C1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3" customWidth="1" min="2" max="2"/>
    <col width="14" customWidth="1" min="3" max="3"/>
    <col width="80" customWidth="1" min="4" max="4"/>
    <col width="14" customWidth="1" min="5" max="5"/>
    <col width="14" customWidth="1" min="6" max="6"/>
  </cols>
  <sheetData>
    <row r="1">
      <c r="A1" s="1" t="inlineStr">
        <is>
          <t>Commitments and Contingencies (Details Narrative) - USD ($)</t>
        </is>
      </c>
      <c r="B1" s="2" t="inlineStr">
        <is>
          <t>May 01, 2019</t>
        </is>
      </c>
      <c r="C1" s="2" t="inlineStr">
        <is>
          <t>Jan. 15, 2019</t>
        </is>
      </c>
      <c r="D1" s="2" t="inlineStr">
        <is>
          <t>Dec. 10, 2018</t>
        </is>
      </c>
      <c r="E1" s="2" t="inlineStr">
        <is>
          <t>Mar. 31, 2020</t>
        </is>
      </c>
      <c r="F1" s="2" t="inlineStr">
        <is>
          <t>Jun. 30, 2019</t>
        </is>
      </c>
    </row>
    <row r="2">
      <c r="A2" s="4" t="inlineStr">
        <is>
          <t>Rent expense</t>
        </is>
      </c>
      <c r="B2" s="5" t="n">
        <v>1350</v>
      </c>
    </row>
    <row r="3">
      <c r="A3" s="4" t="inlineStr">
        <is>
          <t>Warrant exercise price</t>
        </is>
      </c>
      <c r="E3" s="7" t="n">
        <v>0.25</v>
      </c>
    </row>
    <row r="4">
      <c r="A4" s="4" t="inlineStr">
        <is>
          <t>Judgment Settlement Agreement [Member]</t>
        </is>
      </c>
    </row>
    <row r="5">
      <c r="A5" s="4" t="inlineStr">
        <is>
          <t>Monthly repayment of debt</t>
        </is>
      </c>
      <c r="C5" s="5" t="n">
        <v>15000</v>
      </c>
    </row>
    <row r="6">
      <c r="A6" s="4" t="inlineStr">
        <is>
          <t>Debt instrument final payment</t>
        </is>
      </c>
      <c r="D6" s="5" t="n">
        <v>195000</v>
      </c>
    </row>
    <row r="7">
      <c r="A7" s="4" t="inlineStr">
        <is>
          <t>Debt payment terms description</t>
        </is>
      </c>
      <c r="D7" s="4" t="inlineStr">
        <is>
          <t>Under the terms of the Judgment Settlement Agreement, the Company is required to pay $15,000 per month from January 15, 2019 through and including February 15, 2020, with a final payment of $195,000 due and payable in March of 2020.</t>
        </is>
      </c>
    </row>
    <row r="8">
      <c r="A8" s="4" t="inlineStr">
        <is>
          <t>Debt maturity date</t>
        </is>
      </c>
      <c r="D8" s="4" t="inlineStr">
        <is>
          <t>Mar. 31,
		2020</t>
        </is>
      </c>
    </row>
    <row r="9">
      <c r="A9" s="4" t="inlineStr">
        <is>
          <t>Judgement Settlement Agreement [Member]</t>
        </is>
      </c>
    </row>
    <row r="10">
      <c r="A10" s="4" t="inlineStr">
        <is>
          <t>Debt instrument final payment</t>
        </is>
      </c>
      <c r="E10" s="5" t="n">
        <v>195000</v>
      </c>
    </row>
    <row r="11">
      <c r="A11" s="4" t="inlineStr">
        <is>
          <t>Debt payment terms description</t>
        </is>
      </c>
      <c r="D11" s="4" t="inlineStr">
        <is>
          <t>Under the terms of the Judgment Settlement Agreement, the Company was required to pay $15,000 per month from January 15, 2019 through and including February 15, 2020, with a final payment of $195,000 due and payable in March of 2020. The Company made all required payments with the exception of the final payment of $195,000 which was due and payable in March of 2020.</t>
        </is>
      </c>
    </row>
    <row r="12">
      <c r="A12" s="4" t="inlineStr">
        <is>
          <t>Remaining liabilities of long term debt</t>
        </is>
      </c>
      <c r="E12" s="5" t="n">
        <v>762921</v>
      </c>
      <c r="F12" s="5" t="n">
        <v>5706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3" customWidth="1" min="2" max="2"/>
    <col width="14" customWidth="1" min="3" max="3"/>
    <col width="80" customWidth="1" min="4" max="4"/>
    <col width="14" customWidth="1" min="5" max="5"/>
    <col width="14" customWidth="1" min="6" max="6"/>
  </cols>
  <sheetData>
    <row r="1">
      <c r="A1" s="1" t="inlineStr">
        <is>
          <t>Commitments and Contingencies (Details Narrative) (10-K) - USD ($)</t>
        </is>
      </c>
      <c r="B1" s="2" t="inlineStr">
        <is>
          <t>May 01, 2019</t>
        </is>
      </c>
      <c r="C1" s="2" t="inlineStr">
        <is>
          <t>Jan. 15, 2019</t>
        </is>
      </c>
      <c r="D1" s="2" t="inlineStr">
        <is>
          <t>Dec. 10, 2018</t>
        </is>
      </c>
      <c r="E1" s="2" t="inlineStr">
        <is>
          <t>Mar. 31, 2020</t>
        </is>
      </c>
      <c r="F1" s="2" t="inlineStr">
        <is>
          <t>Jun. 30, 2019</t>
        </is>
      </c>
    </row>
    <row r="2">
      <c r="A2" s="4" t="inlineStr">
        <is>
          <t>Rent expense</t>
        </is>
      </c>
      <c r="B2" s="5" t="n">
        <v>1350</v>
      </c>
    </row>
    <row r="3">
      <c r="A3" s="4" t="inlineStr">
        <is>
          <t>Judgment Settlement Agreement [Member]</t>
        </is>
      </c>
    </row>
    <row r="4">
      <c r="A4" s="4" t="inlineStr">
        <is>
          <t>Monthly repayment of debt</t>
        </is>
      </c>
      <c r="C4" s="5" t="n">
        <v>15000</v>
      </c>
    </row>
    <row r="5">
      <c r="A5" s="4" t="inlineStr">
        <is>
          <t>Debt instrument final payment</t>
        </is>
      </c>
      <c r="D5" s="5" t="n">
        <v>195000</v>
      </c>
    </row>
    <row r="6">
      <c r="A6" s="4" t="inlineStr">
        <is>
          <t>Debt payment terms description</t>
        </is>
      </c>
      <c r="D6" s="4" t="inlineStr">
        <is>
          <t>Under the terms of the Judgment Settlement Agreement, the Company is required to pay $15,000 per month from January 15, 2019 through and including February 15, 2020, with a final payment of $195,000 due and payable in March of 2020.</t>
        </is>
      </c>
    </row>
    <row r="7">
      <c r="A7" s="4" t="inlineStr">
        <is>
          <t>Debt maturity date</t>
        </is>
      </c>
      <c r="D7" s="4" t="inlineStr">
        <is>
          <t>Mar. 31,
		2020</t>
        </is>
      </c>
    </row>
    <row r="8">
      <c r="A8" s="4" t="inlineStr">
        <is>
          <t>Judgement Settlement Agreement [Member]</t>
        </is>
      </c>
    </row>
    <row r="9">
      <c r="A9" s="4" t="inlineStr">
        <is>
          <t>Debt instrument final payment</t>
        </is>
      </c>
      <c r="E9" s="5" t="n">
        <v>195000</v>
      </c>
    </row>
    <row r="10">
      <c r="A10" s="4" t="inlineStr">
        <is>
          <t>Debt payment terms description</t>
        </is>
      </c>
      <c r="D10" s="4" t="inlineStr">
        <is>
          <t>Under the terms of the Judgment Settlement Agreement, the Company was required to pay $15,000 per month from January 15, 2019 through and including February 15, 2020, with a final payment of $195,000 due and payable in March of 2020. The Company made all required payments with the exception of the final payment of $195,000 which was due and payable in March of 2020.</t>
        </is>
      </c>
    </row>
    <row r="11">
      <c r="A11" s="4" t="inlineStr">
        <is>
          <t>Outstanding debt obligation</t>
        </is>
      </c>
      <c r="E11" s="5" t="n">
        <v>762921</v>
      </c>
      <c r="F11" s="5" t="n">
        <v>5706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 Schedule of Disposal Groups, Including Discontinued Operations (Details) - USD ($)</t>
        </is>
      </c>
      <c r="B1" s="2" t="inlineStr">
        <is>
          <t>3 Months Ended</t>
        </is>
      </c>
      <c r="D1" s="2" t="inlineStr">
        <is>
          <t>9 Months Ended</t>
        </is>
      </c>
      <c r="F1" s="2" t="inlineStr">
        <is>
          <t>12 Months Ended</t>
        </is>
      </c>
    </row>
    <row r="2">
      <c r="B2" s="2" t="inlineStr">
        <is>
          <t>Mar. 31, 2020</t>
        </is>
      </c>
      <c r="C2" s="2" t="inlineStr">
        <is>
          <t>Mar. 31, 2019</t>
        </is>
      </c>
      <c r="D2" s="2" t="inlineStr">
        <is>
          <t>Mar. 31, 2020</t>
        </is>
      </c>
      <c r="E2" s="2" t="inlineStr">
        <is>
          <t>Mar. 31, 2019</t>
        </is>
      </c>
      <c r="F2" s="2" t="inlineStr">
        <is>
          <t>Jun. 30, 2019</t>
        </is>
      </c>
      <c r="G2" s="2" t="inlineStr">
        <is>
          <t>Jun. 30, 2018</t>
        </is>
      </c>
    </row>
    <row r="3">
      <c r="A3" s="4" t="inlineStr">
        <is>
          <t>Total Current Liabilities</t>
        </is>
      </c>
      <c r="B3" s="5" t="n">
        <v>82795</v>
      </c>
      <c r="D3" s="5" t="n">
        <v>82795</v>
      </c>
      <c r="F3" s="5" t="n">
        <v>82795</v>
      </c>
      <c r="G3" s="5" t="n">
        <v>163976</v>
      </c>
    </row>
    <row r="4">
      <c r="A4" s="4" t="inlineStr">
        <is>
          <t>Cash</t>
        </is>
      </c>
      <c r="B4" s="6" t="n">
        <v>8054</v>
      </c>
      <c r="D4" s="6" t="n">
        <v>8054</v>
      </c>
      <c r="F4" s="6" t="n">
        <v>33996</v>
      </c>
      <c r="G4" s="6" t="n">
        <v>261</v>
      </c>
    </row>
    <row r="5">
      <c r="A5" s="4" t="inlineStr">
        <is>
          <t>Accounts receivable, net</t>
        </is>
      </c>
      <c r="B5" s="6" t="n">
        <v>6409386</v>
      </c>
      <c r="D5" s="6" t="n">
        <v>6409386</v>
      </c>
      <c r="F5" s="6" t="n">
        <v>2526155</v>
      </c>
      <c r="G5" s="4" t="inlineStr">
        <is>
          <t xml:space="preserve"> </t>
        </is>
      </c>
    </row>
    <row r="6">
      <c r="A6" s="4" t="inlineStr">
        <is>
          <t>Prepaid expenses</t>
        </is>
      </c>
      <c r="B6" s="6" t="n">
        <v>437</v>
      </c>
      <c r="D6" s="6" t="n">
        <v>437</v>
      </c>
      <c r="F6" s="6" t="n">
        <v>8820</v>
      </c>
      <c r="G6" s="4" t="inlineStr">
        <is>
          <t xml:space="preserve"> </t>
        </is>
      </c>
    </row>
    <row r="7">
      <c r="A7" s="4" t="inlineStr">
        <is>
          <t>Other assets</t>
        </is>
      </c>
      <c r="B7" s="6" t="n">
        <v>227486</v>
      </c>
      <c r="D7" s="6" t="n">
        <v>227486</v>
      </c>
      <c r="F7" s="4" t="inlineStr">
        <is>
          <t xml:space="preserve"> </t>
        </is>
      </c>
    </row>
    <row r="8">
      <c r="A8" s="4" t="inlineStr">
        <is>
          <t>Total Current Assets</t>
        </is>
      </c>
      <c r="B8" s="6" t="n">
        <v>6645363</v>
      </c>
      <c r="D8" s="6" t="n">
        <v>6645363</v>
      </c>
      <c r="F8" s="6" t="n">
        <v>2568971</v>
      </c>
      <c r="G8" s="6" t="n">
        <v>261</v>
      </c>
    </row>
    <row r="9">
      <c r="A9" s="4" t="inlineStr">
        <is>
          <t>Property and equipment, net</t>
        </is>
      </c>
      <c r="B9" s="6" t="n">
        <v>10678</v>
      </c>
      <c r="D9" s="6" t="n">
        <v>10678</v>
      </c>
      <c r="F9" s="6" t="n">
        <v>11048</v>
      </c>
      <c r="G9" s="4" t="inlineStr">
        <is>
          <t xml:space="preserve"> </t>
        </is>
      </c>
    </row>
    <row r="10">
      <c r="A10" s="4" t="inlineStr">
        <is>
          <t>Goodwill</t>
        </is>
      </c>
      <c r="B10" s="6" t="n">
        <v>6020</v>
      </c>
      <c r="D10" s="6" t="n">
        <v>6020</v>
      </c>
      <c r="F10" s="6" t="n">
        <v>6020</v>
      </c>
      <c r="G10" s="4" t="inlineStr">
        <is>
          <t xml:space="preserve"> </t>
        </is>
      </c>
    </row>
    <row r="11">
      <c r="A11" s="4" t="inlineStr">
        <is>
          <t>Intangible asset - purchased software, net</t>
        </is>
      </c>
      <c r="B11" s="6" t="n">
        <v>2117009</v>
      </c>
      <c r="D11" s="6" t="n">
        <v>2117009</v>
      </c>
      <c r="F11" s="6" t="n">
        <v>3025801</v>
      </c>
      <c r="G11" s="4" t="inlineStr">
        <is>
          <t xml:space="preserve"> </t>
        </is>
      </c>
    </row>
    <row r="12">
      <c r="A12" s="4" t="inlineStr">
        <is>
          <t>Other assets</t>
        </is>
      </c>
      <c r="B12" s="6" t="n">
        <v>12792</v>
      </c>
      <c r="D12" s="6" t="n">
        <v>12792</v>
      </c>
      <c r="F12" s="6" t="n">
        <v>3058</v>
      </c>
      <c r="G12" s="6" t="n">
        <v>800</v>
      </c>
    </row>
    <row r="13">
      <c r="A13" s="4" t="inlineStr">
        <is>
          <t>Total Assets</t>
        </is>
      </c>
      <c r="B13" s="6" t="n">
        <v>8791862</v>
      </c>
      <c r="D13" s="6" t="n">
        <v>8791862</v>
      </c>
      <c r="F13" s="6" t="n">
        <v>5614898</v>
      </c>
      <c r="G13" s="6" t="n">
        <v>1061</v>
      </c>
    </row>
    <row r="14">
      <c r="A14" s="4" t="inlineStr">
        <is>
          <t>Accounts payable</t>
        </is>
      </c>
      <c r="B14" s="6" t="n">
        <v>3560910</v>
      </c>
      <c r="D14" s="6" t="n">
        <v>3560910</v>
      </c>
      <c r="F14" s="6" t="n">
        <v>366274</v>
      </c>
      <c r="G14" s="6" t="n">
        <v>421056</v>
      </c>
    </row>
    <row r="15">
      <c r="A15" s="4" t="inlineStr">
        <is>
          <t>Accrued expenses</t>
        </is>
      </c>
      <c r="B15" s="6" t="n">
        <v>796434</v>
      </c>
      <c r="D15" s="6" t="n">
        <v>796434</v>
      </c>
      <c r="F15" s="6" t="n">
        <v>3368801</v>
      </c>
      <c r="G15" s="6" t="n">
        <v>1273569</v>
      </c>
    </row>
    <row r="16">
      <c r="A16" s="4" t="inlineStr">
        <is>
          <t>Contract liabilities</t>
        </is>
      </c>
      <c r="B16" s="6" t="n">
        <v>170449</v>
      </c>
      <c r="D16" s="6" t="n">
        <v>170449</v>
      </c>
      <c r="F16" s="4" t="inlineStr">
        <is>
          <t xml:space="preserve"> </t>
        </is>
      </c>
    </row>
    <row r="17">
      <c r="A17" s="4" t="inlineStr">
        <is>
          <t>Due to related parties</t>
        </is>
      </c>
      <c r="B17" s="6" t="n">
        <v>88907</v>
      </c>
      <c r="D17" s="6" t="n">
        <v>88907</v>
      </c>
      <c r="F17" s="6" t="n">
        <v>65459</v>
      </c>
      <c r="G17" s="6" t="n">
        <v>226045</v>
      </c>
    </row>
    <row r="18">
      <c r="A18" s="4" t="inlineStr">
        <is>
          <t>Notes payable to officers</t>
        </is>
      </c>
      <c r="B18" s="6" t="n">
        <v>26420</v>
      </c>
      <c r="D18" s="6" t="n">
        <v>26420</v>
      </c>
      <c r="F18" s="6" t="n">
        <v>25251</v>
      </c>
      <c r="G18" s="6" t="n">
        <v>777912</v>
      </c>
    </row>
    <row r="19">
      <c r="A19" s="4" t="inlineStr">
        <is>
          <t>Convertible notes payable, net</t>
        </is>
      </c>
      <c r="B19" s="6" t="n">
        <v>253712</v>
      </c>
      <c r="D19" s="6" t="n">
        <v>253712</v>
      </c>
      <c r="F19" s="6" t="n">
        <v>2351</v>
      </c>
      <c r="G19" s="4" t="inlineStr">
        <is>
          <t xml:space="preserve"> </t>
        </is>
      </c>
    </row>
    <row r="20">
      <c r="A20" s="4" t="inlineStr">
        <is>
          <t>Liabilities in arrears with convertible features</t>
        </is>
      </c>
      <c r="B20" s="6" t="n">
        <v>109000</v>
      </c>
      <c r="D20" s="6" t="n">
        <v>109000</v>
      </c>
      <c r="F20" s="6" t="n">
        <v>109000</v>
      </c>
      <c r="G20" s="6" t="n">
        <v>997698</v>
      </c>
    </row>
    <row r="21">
      <c r="A21" s="4" t="inlineStr">
        <is>
          <t>Liabilities in arrears - judgement settlement agreement</t>
        </is>
      </c>
      <c r="B21" s="6" t="n">
        <v>762921</v>
      </c>
      <c r="D21" s="6" t="n">
        <v>762921</v>
      </c>
      <c r="F21" s="6" t="n">
        <v>855660</v>
      </c>
      <c r="G21" s="4" t="inlineStr">
        <is>
          <t xml:space="preserve"> </t>
        </is>
      </c>
    </row>
    <row r="22">
      <c r="A22" s="4" t="inlineStr">
        <is>
          <t>Derivative liability</t>
        </is>
      </c>
      <c r="B22" s="6" t="n">
        <v>343193</v>
      </c>
      <c r="D22" s="6" t="n">
        <v>343193</v>
      </c>
      <c r="F22" s="6" t="n">
        <v>133669</v>
      </c>
      <c r="G22" s="4" t="inlineStr">
        <is>
          <t xml:space="preserve"> </t>
        </is>
      </c>
    </row>
    <row r="23">
      <c r="A23" s="4" t="inlineStr">
        <is>
          <t>Total Current Liabilities</t>
        </is>
      </c>
      <c r="B23" s="6" t="n">
        <v>6194741</v>
      </c>
      <c r="D23" s="6" t="n">
        <v>6194741</v>
      </c>
      <c r="F23" s="6" t="n">
        <v>5009260</v>
      </c>
      <c r="G23" s="6" t="n">
        <v>3993530</v>
      </c>
    </row>
    <row r="24">
      <c r="A24" s="4" t="inlineStr">
        <is>
          <t>Revenue</t>
        </is>
      </c>
      <c r="B24" s="6" t="n">
        <v>7556507</v>
      </c>
      <c r="C24" s="4" t="inlineStr">
        <is>
          <t xml:space="preserve"> </t>
        </is>
      </c>
      <c r="D24" s="6" t="n">
        <v>22688086</v>
      </c>
      <c r="E24" s="4" t="inlineStr">
        <is>
          <t xml:space="preserve"> </t>
        </is>
      </c>
      <c r="F24" s="6" t="n">
        <v>2500000</v>
      </c>
      <c r="G24" s="4" t="inlineStr">
        <is>
          <t xml:space="preserve"> </t>
        </is>
      </c>
    </row>
    <row r="25">
      <c r="A25" s="4" t="inlineStr">
        <is>
          <t>Cost of revenue</t>
        </is>
      </c>
      <c r="B25" s="6" t="n">
        <v>5624876</v>
      </c>
      <c r="C25" s="4" t="inlineStr">
        <is>
          <t xml:space="preserve"> </t>
        </is>
      </c>
      <c r="D25" s="6" t="n">
        <v>16955320</v>
      </c>
      <c r="E25" s="4" t="inlineStr">
        <is>
          <t xml:space="preserve"> </t>
        </is>
      </c>
      <c r="F25" s="4" t="inlineStr">
        <is>
          <t xml:space="preserve"> </t>
        </is>
      </c>
      <c r="G25" s="4" t="inlineStr">
        <is>
          <t xml:space="preserve"> </t>
        </is>
      </c>
    </row>
    <row r="26">
      <c r="A26" s="4" t="inlineStr">
        <is>
          <t>Gross Profit</t>
        </is>
      </c>
      <c r="B26" s="6" t="n">
        <v>1931631</v>
      </c>
      <c r="C26" s="4" t="inlineStr">
        <is>
          <t xml:space="preserve"> </t>
        </is>
      </c>
      <c r="D26" s="6" t="n">
        <v>5732766</v>
      </c>
      <c r="E26" s="4" t="inlineStr">
        <is>
          <t xml:space="preserve"> </t>
        </is>
      </c>
      <c r="F26" s="6" t="n">
        <v>2500000</v>
      </c>
      <c r="G26" s="4" t="inlineStr">
        <is>
          <t xml:space="preserve"> </t>
        </is>
      </c>
    </row>
    <row r="27">
      <c r="A27" s="4" t="inlineStr">
        <is>
          <t>Software development costs</t>
        </is>
      </c>
      <c r="B27" s="6" t="n">
        <v>16905</v>
      </c>
      <c r="C27" s="4" t="inlineStr">
        <is>
          <t xml:space="preserve"> </t>
        </is>
      </c>
      <c r="D27" s="6" t="n">
        <v>2126942</v>
      </c>
      <c r="E27" s="4" t="inlineStr">
        <is>
          <t xml:space="preserve"> </t>
        </is>
      </c>
    </row>
    <row r="28">
      <c r="A28" s="4" t="inlineStr">
        <is>
          <t>General and administrative</t>
        </is>
      </c>
      <c r="B28" s="6" t="n">
        <v>694554</v>
      </c>
      <c r="C28" s="6" t="n">
        <v>1422737</v>
      </c>
      <c r="D28" s="6" t="n">
        <v>18558605</v>
      </c>
      <c r="E28" s="6" t="n">
        <v>1541960</v>
      </c>
      <c r="F28" s="6" t="n">
        <v>4265886</v>
      </c>
      <c r="G28" s="6" t="n">
        <v>735026</v>
      </c>
    </row>
    <row r="29">
      <c r="A29" s="4" t="inlineStr">
        <is>
          <t>Total Operating Expenses</t>
        </is>
      </c>
      <c r="B29" s="6" t="n">
        <v>711459</v>
      </c>
      <c r="C29" s="6" t="n">
        <v>1422737</v>
      </c>
      <c r="D29" s="6" t="n">
        <v>20685547</v>
      </c>
      <c r="E29" s="6" t="n">
        <v>1541960</v>
      </c>
    </row>
    <row r="30">
      <c r="A30" s="4" t="inlineStr">
        <is>
          <t>Operating loss</t>
        </is>
      </c>
      <c r="B30" s="6" t="n">
        <v>1220172</v>
      </c>
      <c r="C30" s="6" t="n">
        <v>-1422737</v>
      </c>
      <c r="D30" s="6" t="n">
        <v>-14952781</v>
      </c>
      <c r="E30" s="6" t="n">
        <v>-1541960</v>
      </c>
      <c r="F30" s="6" t="n">
        <v>-1765886</v>
      </c>
      <c r="G30" s="6" t="n">
        <v>-735026</v>
      </c>
    </row>
    <row r="31">
      <c r="A31" s="4" t="inlineStr">
        <is>
          <t>Interest expense</t>
        </is>
      </c>
      <c r="B31" s="6" t="n">
        <v>-76817</v>
      </c>
      <c r="C31" s="6" t="n">
        <v>-14027</v>
      </c>
      <c r="D31" s="6" t="n">
        <v>-172470</v>
      </c>
      <c r="E31" s="6" t="n">
        <v>-147936</v>
      </c>
      <c r="F31" s="6" t="n">
        <v>-210594</v>
      </c>
      <c r="G31" s="6" t="n">
        <v>-246162</v>
      </c>
    </row>
    <row r="32">
      <c r="A32" s="4" t="inlineStr">
        <is>
          <t>Amortization of debt discount</t>
        </is>
      </c>
      <c r="B32" s="6" t="n">
        <v>-248685</v>
      </c>
      <c r="C32" s="6" t="n">
        <v>-1843</v>
      </c>
      <c r="D32" s="6" t="n">
        <v>-421590</v>
      </c>
      <c r="E32" s="6" t="n">
        <v>-7976</v>
      </c>
      <c r="F32" s="6" t="n">
        <v>-2260</v>
      </c>
      <c r="G32" s="4" t="inlineStr">
        <is>
          <t xml:space="preserve"> </t>
        </is>
      </c>
    </row>
    <row r="33">
      <c r="A33" s="4" t="inlineStr">
        <is>
          <t>Gain on extinguishment of debts</t>
        </is>
      </c>
      <c r="B33" s="4" t="inlineStr">
        <is>
          <t xml:space="preserve"> </t>
        </is>
      </c>
      <c r="C33" s="4" t="inlineStr">
        <is>
          <t xml:space="preserve"> </t>
        </is>
      </c>
      <c r="D33" s="4" t="inlineStr">
        <is>
          <t xml:space="preserve"> </t>
        </is>
      </c>
      <c r="E33" s="6" t="n">
        <v>16279</v>
      </c>
      <c r="F33" s="6" t="n">
        <v>60398</v>
      </c>
      <c r="G33" s="6" t="n">
        <v>1107922</v>
      </c>
    </row>
    <row r="34">
      <c r="A34" s="4" t="inlineStr">
        <is>
          <t>Total Other Income (Expense)</t>
        </is>
      </c>
      <c r="B34" s="6" t="n">
        <v>171968</v>
      </c>
      <c r="C34" s="6" t="n">
        <v>-15870</v>
      </c>
      <c r="D34" s="6" t="n">
        <v>104646</v>
      </c>
      <c r="E34" s="6" t="n">
        <v>-139633</v>
      </c>
      <c r="F34" s="6" t="n">
        <v>-208215</v>
      </c>
      <c r="G34" s="6" t="n">
        <v>861760</v>
      </c>
    </row>
    <row r="35">
      <c r="A35" s="4" t="inlineStr">
        <is>
          <t>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6" t="n">
        <v>1392140</v>
      </c>
      <c r="C36" s="6" t="n">
        <v>-1438607</v>
      </c>
      <c r="D36" s="6" t="n">
        <v>-14848135</v>
      </c>
      <c r="E36" s="6" t="n">
        <v>-1681593</v>
      </c>
      <c r="F36" s="6" t="n">
        <v>-1974101</v>
      </c>
      <c r="G36" s="6" t="n">
        <v>126734</v>
      </c>
    </row>
    <row r="37">
      <c r="A37" s="4" t="inlineStr">
        <is>
          <t>Jump Line [Member]</t>
        </is>
      </c>
    </row>
    <row r="38">
      <c r="A38" s="4" t="inlineStr">
        <is>
          <t>Cash</t>
        </is>
      </c>
      <c r="B38" s="6" t="n">
        <v>8054</v>
      </c>
      <c r="D38" s="6" t="n">
        <v>8054</v>
      </c>
      <c r="F38" s="6" t="n">
        <v>33996</v>
      </c>
      <c r="G38" s="6" t="n">
        <v>261</v>
      </c>
    </row>
    <row r="39">
      <c r="A39" s="4" t="inlineStr">
        <is>
          <t>Accounts receivable, net</t>
        </is>
      </c>
      <c r="B39" s="6" t="n">
        <v>6409386</v>
      </c>
      <c r="D39" s="6" t="n">
        <v>6409386</v>
      </c>
      <c r="F39" s="6" t="n">
        <v>2526155</v>
      </c>
      <c r="G39" s="4" t="inlineStr">
        <is>
          <t xml:space="preserve"> </t>
        </is>
      </c>
    </row>
    <row r="40">
      <c r="A40" s="4" t="inlineStr">
        <is>
          <t>Prepaid expenses</t>
        </is>
      </c>
      <c r="B40" s="6" t="n">
        <v>437</v>
      </c>
      <c r="D40" s="6" t="n">
        <v>437</v>
      </c>
      <c r="F40" s="6" t="n">
        <v>8280</v>
      </c>
      <c r="G40" s="4" t="inlineStr">
        <is>
          <t xml:space="preserve"> </t>
        </is>
      </c>
    </row>
    <row r="41">
      <c r="A41" s="4" t="inlineStr">
        <is>
          <t>Other assets</t>
        </is>
      </c>
      <c r="B41" s="6" t="n">
        <v>227486</v>
      </c>
      <c r="D41" s="6" t="n">
        <v>227486</v>
      </c>
      <c r="F41" s="4" t="inlineStr">
        <is>
          <t xml:space="preserve"> </t>
        </is>
      </c>
    </row>
    <row r="42">
      <c r="A42" s="4" t="inlineStr">
        <is>
          <t>Total Current Assets</t>
        </is>
      </c>
      <c r="B42" s="6" t="n">
        <v>6645363</v>
      </c>
      <c r="D42" s="6" t="n">
        <v>6645363</v>
      </c>
      <c r="F42" s="6" t="n">
        <v>2568971</v>
      </c>
      <c r="G42" s="6" t="n">
        <v>261</v>
      </c>
    </row>
    <row r="43">
      <c r="A43" s="4" t="inlineStr">
        <is>
          <t>Property and equipment, net</t>
        </is>
      </c>
      <c r="B43" s="6" t="n">
        <v>10678</v>
      </c>
      <c r="D43" s="6" t="n">
        <v>10678</v>
      </c>
      <c r="F43" s="6" t="n">
        <v>11048</v>
      </c>
      <c r="G43" s="4" t="inlineStr">
        <is>
          <t xml:space="preserve"> </t>
        </is>
      </c>
    </row>
    <row r="44">
      <c r="A44" s="4" t="inlineStr">
        <is>
          <t>Goodwill</t>
        </is>
      </c>
      <c r="B44" s="6" t="n">
        <v>6020</v>
      </c>
      <c r="D44" s="6" t="n">
        <v>6020</v>
      </c>
      <c r="F44" s="6" t="n">
        <v>6020</v>
      </c>
    </row>
    <row r="45">
      <c r="A45" s="4" t="inlineStr">
        <is>
          <t>Intangible asset - purchased software, net</t>
        </is>
      </c>
      <c r="B45" s="6" t="n">
        <v>2117009</v>
      </c>
      <c r="D45" s="6" t="n">
        <v>2117009</v>
      </c>
      <c r="F45" s="6" t="n">
        <v>3025801</v>
      </c>
      <c r="G45" s="4" t="inlineStr">
        <is>
          <t xml:space="preserve"> </t>
        </is>
      </c>
    </row>
    <row r="46">
      <c r="A46" s="4" t="inlineStr">
        <is>
          <t>Other assets</t>
        </is>
      </c>
      <c r="B46" s="6" t="n">
        <v>12792</v>
      </c>
      <c r="D46" s="6" t="n">
        <v>12792</v>
      </c>
      <c r="F46" s="6" t="n">
        <v>3058</v>
      </c>
      <c r="G46" s="6" t="n">
        <v>800</v>
      </c>
    </row>
    <row r="47">
      <c r="A47" s="4" t="inlineStr">
        <is>
          <t>Total Assets</t>
        </is>
      </c>
      <c r="B47" s="6" t="n">
        <v>8791862</v>
      </c>
      <c r="D47" s="6" t="n">
        <v>8791862</v>
      </c>
      <c r="F47" s="6" t="n">
        <v>5614898</v>
      </c>
      <c r="G47" s="6" t="n">
        <v>1061</v>
      </c>
    </row>
    <row r="48">
      <c r="A48" s="4" t="inlineStr">
        <is>
          <t>Accounts payable</t>
        </is>
      </c>
      <c r="B48" s="6" t="n">
        <v>3643705</v>
      </c>
      <c r="D48" s="6" t="n">
        <v>3643705</v>
      </c>
      <c r="F48" s="6" t="n">
        <v>449069</v>
      </c>
      <c r="G48" s="6" t="n">
        <v>545564</v>
      </c>
    </row>
    <row r="49">
      <c r="A49" s="4" t="inlineStr">
        <is>
          <t>Accrued expenses</t>
        </is>
      </c>
      <c r="B49" s="6" t="n">
        <v>796434</v>
      </c>
      <c r="D49" s="6" t="n">
        <v>796434</v>
      </c>
      <c r="F49" s="6" t="n">
        <v>3368801</v>
      </c>
      <c r="G49" s="6" t="n">
        <v>1273569</v>
      </c>
    </row>
    <row r="50">
      <c r="A50" s="4" t="inlineStr">
        <is>
          <t>Contract liabilities</t>
        </is>
      </c>
      <c r="B50" s="6" t="n">
        <v>170449</v>
      </c>
      <c r="D50" s="6" t="n">
        <v>170449</v>
      </c>
      <c r="F50" s="4" t="inlineStr">
        <is>
          <t xml:space="preserve"> </t>
        </is>
      </c>
    </row>
    <row r="51">
      <c r="A51" s="4" t="inlineStr">
        <is>
          <t>Due to related parties</t>
        </is>
      </c>
      <c r="B51" s="6" t="n">
        <v>88907</v>
      </c>
      <c r="D51" s="6" t="n">
        <v>88907</v>
      </c>
      <c r="F51" s="6" t="n">
        <v>65459</v>
      </c>
      <c r="G51" s="6" t="n">
        <v>226045</v>
      </c>
    </row>
    <row r="52">
      <c r="A52" s="4" t="inlineStr">
        <is>
          <t>Notes payable to officers</t>
        </is>
      </c>
      <c r="B52" s="6" t="n">
        <v>26420</v>
      </c>
      <c r="D52" s="6" t="n">
        <v>26420</v>
      </c>
      <c r="F52" s="6" t="n">
        <v>25251</v>
      </c>
      <c r="G52" s="6" t="n">
        <v>777912</v>
      </c>
    </row>
    <row r="53">
      <c r="A53" s="4" t="inlineStr">
        <is>
          <t>Convertible notes payable, net</t>
        </is>
      </c>
      <c r="B53" s="6" t="n">
        <v>253712</v>
      </c>
      <c r="D53" s="6" t="n">
        <v>253712</v>
      </c>
      <c r="F53" s="6" t="n">
        <v>2351</v>
      </c>
      <c r="G53" s="4" t="inlineStr">
        <is>
          <t xml:space="preserve"> </t>
        </is>
      </c>
    </row>
    <row r="54">
      <c r="A54" s="4" t="inlineStr">
        <is>
          <t>Liabilities in arrears with convertible features</t>
        </is>
      </c>
      <c r="B54" s="6" t="n">
        <v>109000</v>
      </c>
      <c r="D54" s="6" t="n">
        <v>109000</v>
      </c>
      <c r="F54" s="6" t="n">
        <v>109000</v>
      </c>
      <c r="G54" s="6" t="n">
        <v>997698</v>
      </c>
    </row>
    <row r="55">
      <c r="A55" s="4" t="inlineStr">
        <is>
          <t>Liabilities in arrears - judgement settlement agreement</t>
        </is>
      </c>
      <c r="B55" s="6" t="n">
        <v>762921</v>
      </c>
      <c r="D55" s="6" t="n">
        <v>762921</v>
      </c>
      <c r="F55" s="6" t="n">
        <v>855660</v>
      </c>
      <c r="G55" s="4" t="inlineStr">
        <is>
          <t xml:space="preserve"> </t>
        </is>
      </c>
    </row>
    <row r="56">
      <c r="A56" s="4" t="inlineStr">
        <is>
          <t>Derivative liability</t>
        </is>
      </c>
      <c r="B56" s="6" t="n">
        <v>343193</v>
      </c>
      <c r="D56" s="6" t="n">
        <v>343193</v>
      </c>
      <c r="F56" s="6" t="n">
        <v>133669</v>
      </c>
      <c r="G56" s="4" t="inlineStr">
        <is>
          <t xml:space="preserve"> </t>
        </is>
      </c>
    </row>
    <row r="57">
      <c r="A57" s="4" t="inlineStr">
        <is>
          <t>Total Current Liabilities</t>
        </is>
      </c>
      <c r="B57" s="6" t="n">
        <v>6194741</v>
      </c>
      <c r="D57" s="6" t="n">
        <v>6194741</v>
      </c>
      <c r="F57" s="6" t="n">
        <v>5009260</v>
      </c>
      <c r="G57" s="6" t="n">
        <v>3829554</v>
      </c>
    </row>
    <row r="58">
      <c r="A58" s="4" t="inlineStr">
        <is>
          <t>Revenue</t>
        </is>
      </c>
      <c r="C58" s="4" t="inlineStr">
        <is>
          <t xml:space="preserve"> </t>
        </is>
      </c>
      <c r="E58" s="4" t="inlineStr">
        <is>
          <t xml:space="preserve"> </t>
        </is>
      </c>
      <c r="F58" s="6" t="n">
        <v>2500000</v>
      </c>
      <c r="G58" s="4" t="inlineStr">
        <is>
          <t xml:space="preserve"> </t>
        </is>
      </c>
    </row>
    <row r="59">
      <c r="A59" s="4" t="inlineStr">
        <is>
          <t>Cost of revenue</t>
        </is>
      </c>
      <c r="C59" s="4" t="inlineStr">
        <is>
          <t xml:space="preserve"> </t>
        </is>
      </c>
      <c r="E59" s="4" t="inlineStr">
        <is>
          <t xml:space="preserve"> </t>
        </is>
      </c>
      <c r="F59" s="4" t="inlineStr">
        <is>
          <t xml:space="preserve"> </t>
        </is>
      </c>
      <c r="G59" s="4" t="inlineStr">
        <is>
          <t xml:space="preserve"> </t>
        </is>
      </c>
    </row>
    <row r="60">
      <c r="A60" s="4" t="inlineStr">
        <is>
          <t>Gross Profit</t>
        </is>
      </c>
      <c r="C60" s="4" t="inlineStr">
        <is>
          <t xml:space="preserve"> </t>
        </is>
      </c>
      <c r="E60" s="4" t="inlineStr">
        <is>
          <t xml:space="preserve"> </t>
        </is>
      </c>
      <c r="F60" s="6" t="n">
        <v>2500000</v>
      </c>
      <c r="G60" s="4" t="inlineStr">
        <is>
          <t xml:space="preserve"> </t>
        </is>
      </c>
    </row>
    <row r="61">
      <c r="A61" s="4" t="inlineStr">
        <is>
          <t>Software development costs</t>
        </is>
      </c>
      <c r="C61" s="4" t="inlineStr">
        <is>
          <t xml:space="preserve"> </t>
        </is>
      </c>
      <c r="E61" s="4" t="inlineStr">
        <is>
          <t xml:space="preserve"> </t>
        </is>
      </c>
    </row>
    <row r="62">
      <c r="A62" s="4" t="inlineStr">
        <is>
          <t>General and administrative</t>
        </is>
      </c>
      <c r="C62" s="6" t="n">
        <v>1422737</v>
      </c>
      <c r="E62" s="6" t="n">
        <v>1541960</v>
      </c>
      <c r="F62" s="6" t="n">
        <v>4265886</v>
      </c>
      <c r="G62" s="6" t="n">
        <v>757035</v>
      </c>
    </row>
    <row r="63">
      <c r="A63" s="4" t="inlineStr">
        <is>
          <t>Total Operating Expenses</t>
        </is>
      </c>
      <c r="C63" s="6" t="n">
        <v>1422737</v>
      </c>
      <c r="E63" s="6" t="n">
        <v>1541960</v>
      </c>
    </row>
    <row r="64">
      <c r="A64" s="4" t="inlineStr">
        <is>
          <t>Operating loss</t>
        </is>
      </c>
      <c r="C64" s="6" t="n">
        <v>-1422737</v>
      </c>
      <c r="E64" s="6" t="n">
        <v>-1541960</v>
      </c>
      <c r="F64" s="6" t="n">
        <v>-1765886</v>
      </c>
      <c r="G64" s="6" t="n">
        <v>-757035</v>
      </c>
    </row>
    <row r="65">
      <c r="A65" s="4" t="inlineStr">
        <is>
          <t>Interest expense</t>
        </is>
      </c>
      <c r="C65" s="6" t="n">
        <v>-17832</v>
      </c>
      <c r="E65" s="6" t="n">
        <v>-175181</v>
      </c>
      <c r="F65" s="6" t="n">
        <v>-222102</v>
      </c>
      <c r="G65" s="6" t="n">
        <v>-288119</v>
      </c>
    </row>
    <row r="66">
      <c r="A66" s="4" t="inlineStr">
        <is>
          <t>Amortization of debt discount</t>
        </is>
      </c>
      <c r="C66" s="6" t="n">
        <v>-1843</v>
      </c>
      <c r="E66" s="6" t="n">
        <v>-7976</v>
      </c>
      <c r="F66" s="6" t="n">
        <v>-2260</v>
      </c>
      <c r="G66" s="4" t="inlineStr">
        <is>
          <t xml:space="preserve"> </t>
        </is>
      </c>
    </row>
    <row r="67">
      <c r="A67" s="4" t="inlineStr">
        <is>
          <t>Gain on extinguishment of debts</t>
        </is>
      </c>
      <c r="E67" s="6" t="n">
        <v>28811</v>
      </c>
      <c r="F67" s="6" t="n">
        <v>90846</v>
      </c>
      <c r="G67" s="6" t="n">
        <v>1358492</v>
      </c>
    </row>
    <row r="68">
      <c r="A68" s="4" t="inlineStr">
        <is>
          <t>Total Other Income (Expense)</t>
        </is>
      </c>
      <c r="C68" s="6" t="n">
        <v>-19675</v>
      </c>
      <c r="E68" s="6" t="n">
        <v>-154346</v>
      </c>
      <c r="F68" s="6" t="n">
        <v>-189275</v>
      </c>
      <c r="G68" s="6" t="n">
        <v>1070939</v>
      </c>
    </row>
    <row r="69">
      <c r="A69" s="4" t="inlineStr">
        <is>
          <t>Income (loss) before income taxes</t>
        </is>
      </c>
      <c r="C69" s="6" t="n">
        <v>-1442412</v>
      </c>
      <c r="E69" s="6" t="n">
        <v>-1696306</v>
      </c>
      <c r="F69" s="6" t="n">
        <v>-1955161</v>
      </c>
      <c r="G69" s="6" t="n">
        <v>313904</v>
      </c>
    </row>
    <row r="70">
      <c r="A70" s="4" t="inlineStr">
        <is>
          <t>Income taxes</t>
        </is>
      </c>
      <c r="C70" s="4" t="inlineStr">
        <is>
          <t xml:space="preserve"> </t>
        </is>
      </c>
      <c r="E70" s="4" t="inlineStr">
        <is>
          <t xml:space="preserve"> </t>
        </is>
      </c>
      <c r="F70" s="4" t="inlineStr">
        <is>
          <t xml:space="preserve"> </t>
        </is>
      </c>
      <c r="G70" s="4" t="inlineStr">
        <is>
          <t xml:space="preserve"> </t>
        </is>
      </c>
    </row>
    <row r="71">
      <c r="A71" s="4" t="inlineStr">
        <is>
          <t>Net income (loss)</t>
        </is>
      </c>
      <c r="C71" s="6" t="n">
        <v>-1442412</v>
      </c>
      <c r="E71" s="6" t="n">
        <v>-1696306</v>
      </c>
      <c r="F71" s="6" t="n">
        <v>-1955161</v>
      </c>
      <c r="G71" s="6" t="n">
        <v>313904</v>
      </c>
    </row>
    <row r="72">
      <c r="A72" s="4" t="inlineStr">
        <is>
          <t>Discontinued Operations [Member] | Jump Line [Member]</t>
        </is>
      </c>
    </row>
    <row r="73">
      <c r="A73" s="4" t="inlineStr">
        <is>
          <t>Cash</t>
        </is>
      </c>
      <c r="B73" s="4" t="inlineStr">
        <is>
          <t xml:space="preserve"> </t>
        </is>
      </c>
      <c r="D73" s="4" t="inlineStr">
        <is>
          <t xml:space="preserve"> </t>
        </is>
      </c>
      <c r="F73" s="4" t="inlineStr">
        <is>
          <t xml:space="preserve"> </t>
        </is>
      </c>
      <c r="G73" s="4" t="inlineStr">
        <is>
          <t xml:space="preserve"> </t>
        </is>
      </c>
    </row>
    <row r="74">
      <c r="A74" s="4" t="inlineStr">
        <is>
          <t>Accounts receivable, net</t>
        </is>
      </c>
      <c r="B74" s="4" t="inlineStr">
        <is>
          <t xml:space="preserve"> </t>
        </is>
      </c>
      <c r="D74" s="4" t="inlineStr">
        <is>
          <t xml:space="preserve"> </t>
        </is>
      </c>
      <c r="F74" s="4" t="inlineStr">
        <is>
          <t xml:space="preserve"> </t>
        </is>
      </c>
      <c r="G74" s="4" t="inlineStr">
        <is>
          <t xml:space="preserve"> </t>
        </is>
      </c>
    </row>
    <row r="75">
      <c r="A75" s="4" t="inlineStr">
        <is>
          <t>Prepaid expenses</t>
        </is>
      </c>
      <c r="B75" s="4" t="inlineStr">
        <is>
          <t xml:space="preserve"> </t>
        </is>
      </c>
      <c r="D75" s="4" t="inlineStr">
        <is>
          <t xml:space="preserve"> </t>
        </is>
      </c>
      <c r="F75" s="4" t="inlineStr">
        <is>
          <t xml:space="preserve"> </t>
        </is>
      </c>
      <c r="G75" s="4" t="inlineStr">
        <is>
          <t xml:space="preserve"> </t>
        </is>
      </c>
    </row>
    <row r="76">
      <c r="A76" s="4" t="inlineStr">
        <is>
          <t>Other assets</t>
        </is>
      </c>
      <c r="B76" s="4" t="inlineStr">
        <is>
          <t xml:space="preserve"> </t>
        </is>
      </c>
      <c r="D76" s="4" t="inlineStr">
        <is>
          <t xml:space="preserve"> </t>
        </is>
      </c>
      <c r="F76" s="4" t="inlineStr">
        <is>
          <t xml:space="preserve"> </t>
        </is>
      </c>
    </row>
    <row r="77">
      <c r="A77" s="4" t="inlineStr">
        <is>
          <t>Total Current Assets</t>
        </is>
      </c>
      <c r="B77" s="4" t="inlineStr">
        <is>
          <t xml:space="preserve"> </t>
        </is>
      </c>
      <c r="D77" s="4" t="inlineStr">
        <is>
          <t xml:space="preserve"> </t>
        </is>
      </c>
      <c r="F77" s="4" t="inlineStr">
        <is>
          <t xml:space="preserve"> </t>
        </is>
      </c>
      <c r="G77" s="4" t="inlineStr">
        <is>
          <t xml:space="preserve"> </t>
        </is>
      </c>
    </row>
    <row r="78">
      <c r="A78" s="4" t="inlineStr">
        <is>
          <t>Property and equipment, net</t>
        </is>
      </c>
      <c r="B78" s="4" t="inlineStr">
        <is>
          <t xml:space="preserve"> </t>
        </is>
      </c>
      <c r="D78" s="4" t="inlineStr">
        <is>
          <t xml:space="preserve"> </t>
        </is>
      </c>
      <c r="F78" s="4" t="inlineStr">
        <is>
          <t xml:space="preserve"> </t>
        </is>
      </c>
      <c r="G78" s="4" t="inlineStr">
        <is>
          <t xml:space="preserve"> </t>
        </is>
      </c>
    </row>
    <row r="79">
      <c r="A79" s="4" t="inlineStr">
        <is>
          <t>Goodwill</t>
        </is>
      </c>
      <c r="B79" s="4" t="inlineStr">
        <is>
          <t xml:space="preserve"> </t>
        </is>
      </c>
      <c r="D79" s="4" t="inlineStr">
        <is>
          <t xml:space="preserve"> </t>
        </is>
      </c>
      <c r="F79" s="4" t="inlineStr">
        <is>
          <t xml:space="preserve"> </t>
        </is>
      </c>
    </row>
    <row r="80">
      <c r="A80" s="4" t="inlineStr">
        <is>
          <t>Intangible asset - purchased software, net</t>
        </is>
      </c>
      <c r="B80" s="4" t="inlineStr">
        <is>
          <t xml:space="preserve"> </t>
        </is>
      </c>
      <c r="D80" s="4" t="inlineStr">
        <is>
          <t xml:space="preserve"> </t>
        </is>
      </c>
      <c r="F80" s="4" t="inlineStr">
        <is>
          <t xml:space="preserve"> </t>
        </is>
      </c>
      <c r="G80" s="4" t="inlineStr">
        <is>
          <t xml:space="preserve"> </t>
        </is>
      </c>
    </row>
    <row r="81">
      <c r="A81" s="4" t="inlineStr">
        <is>
          <t>Other assets</t>
        </is>
      </c>
      <c r="B81" s="4" t="inlineStr">
        <is>
          <t xml:space="preserve"> </t>
        </is>
      </c>
      <c r="D81" s="4" t="inlineStr">
        <is>
          <t xml:space="preserve"> </t>
        </is>
      </c>
      <c r="F81" s="4" t="inlineStr">
        <is>
          <t xml:space="preserve"> </t>
        </is>
      </c>
      <c r="G81" s="4" t="inlineStr">
        <is>
          <t xml:space="preserve"> </t>
        </is>
      </c>
    </row>
    <row r="82">
      <c r="A82" s="4" t="inlineStr">
        <is>
          <t>Total Assets</t>
        </is>
      </c>
      <c r="B82" s="4" t="inlineStr">
        <is>
          <t xml:space="preserve"> </t>
        </is>
      </c>
      <c r="D82" s="4" t="inlineStr">
        <is>
          <t xml:space="preserve"> </t>
        </is>
      </c>
      <c r="F82" s="4" t="inlineStr">
        <is>
          <t xml:space="preserve"> </t>
        </is>
      </c>
      <c r="G82" s="4" t="inlineStr">
        <is>
          <t xml:space="preserve"> </t>
        </is>
      </c>
    </row>
    <row r="83">
      <c r="A83" s="4" t="inlineStr">
        <is>
          <t>Accounts payable</t>
        </is>
      </c>
      <c r="B83" s="6" t="n">
        <v>82795</v>
      </c>
      <c r="D83" s="6" t="n">
        <v>82795</v>
      </c>
      <c r="F83" s="6" t="n">
        <v>82795</v>
      </c>
      <c r="G83" s="6" t="n">
        <v>124508</v>
      </c>
    </row>
    <row r="84">
      <c r="A84" s="4" t="inlineStr">
        <is>
          <t>Accrued expenses</t>
        </is>
      </c>
      <c r="B84" s="4" t="inlineStr">
        <is>
          <t xml:space="preserve"> </t>
        </is>
      </c>
      <c r="D84" s="4" t="inlineStr">
        <is>
          <t xml:space="preserve"> </t>
        </is>
      </c>
      <c r="F84" s="4" t="inlineStr">
        <is>
          <t xml:space="preserve"> </t>
        </is>
      </c>
      <c r="G84" s="4" t="inlineStr">
        <is>
          <t xml:space="preserve"> </t>
        </is>
      </c>
    </row>
    <row r="85">
      <c r="A85" s="4" t="inlineStr">
        <is>
          <t>Contract liabilities</t>
        </is>
      </c>
      <c r="B85" s="4" t="inlineStr">
        <is>
          <t xml:space="preserve"> </t>
        </is>
      </c>
      <c r="D85" s="4" t="inlineStr">
        <is>
          <t xml:space="preserve"> </t>
        </is>
      </c>
      <c r="F85" s="4" t="inlineStr">
        <is>
          <t xml:space="preserve"> </t>
        </is>
      </c>
    </row>
    <row r="86">
      <c r="A86" s="4" t="inlineStr">
        <is>
          <t>Due to related parties</t>
        </is>
      </c>
      <c r="B86" s="4" t="inlineStr">
        <is>
          <t xml:space="preserve"> </t>
        </is>
      </c>
      <c r="D86" s="4" t="inlineStr">
        <is>
          <t xml:space="preserve"> </t>
        </is>
      </c>
      <c r="F86" s="4" t="inlineStr">
        <is>
          <t xml:space="preserve"> </t>
        </is>
      </c>
      <c r="G86" s="4" t="inlineStr">
        <is>
          <t xml:space="preserve"> </t>
        </is>
      </c>
    </row>
    <row r="87">
      <c r="A87" s="4" t="inlineStr">
        <is>
          <t>Notes payable to officers</t>
        </is>
      </c>
      <c r="B87" s="4" t="inlineStr">
        <is>
          <t xml:space="preserve"> </t>
        </is>
      </c>
      <c r="D87" s="4" t="inlineStr">
        <is>
          <t xml:space="preserve"> </t>
        </is>
      </c>
      <c r="F87" s="4" t="inlineStr">
        <is>
          <t xml:space="preserve"> </t>
        </is>
      </c>
      <c r="G87" s="4" t="inlineStr">
        <is>
          <t xml:space="preserve"> </t>
        </is>
      </c>
    </row>
    <row r="88">
      <c r="A88" s="4" t="inlineStr">
        <is>
          <t>Convertible notes payable, net</t>
        </is>
      </c>
      <c r="B88" s="4" t="inlineStr">
        <is>
          <t xml:space="preserve"> </t>
        </is>
      </c>
      <c r="D88" s="4" t="inlineStr">
        <is>
          <t xml:space="preserve"> </t>
        </is>
      </c>
      <c r="F88" s="4" t="inlineStr">
        <is>
          <t xml:space="preserve"> </t>
        </is>
      </c>
      <c r="G88" s="4" t="inlineStr">
        <is>
          <t xml:space="preserve"> </t>
        </is>
      </c>
    </row>
    <row r="89">
      <c r="A89" s="4" t="inlineStr">
        <is>
          <t>Liabilities in arrears with convertible features</t>
        </is>
      </c>
      <c r="B89" s="4" t="inlineStr">
        <is>
          <t xml:space="preserve"> </t>
        </is>
      </c>
      <c r="D89" s="4" t="inlineStr">
        <is>
          <t xml:space="preserve"> </t>
        </is>
      </c>
      <c r="F89" s="4" t="inlineStr">
        <is>
          <t xml:space="preserve"> </t>
        </is>
      </c>
      <c r="G89" s="4" t="inlineStr">
        <is>
          <t xml:space="preserve"> </t>
        </is>
      </c>
    </row>
    <row r="90">
      <c r="A90" s="4" t="inlineStr">
        <is>
          <t>Liabilities in arrears - judgement settlement agreement (Note 7)</t>
        </is>
      </c>
      <c r="B90" s="4" t="inlineStr">
        <is>
          <t xml:space="preserve"> </t>
        </is>
      </c>
      <c r="D90" s="4" t="inlineStr">
        <is>
          <t xml:space="preserve"> </t>
        </is>
      </c>
      <c r="F90" s="4" t="inlineStr">
        <is>
          <t xml:space="preserve"> </t>
        </is>
      </c>
      <c r="G90" s="4" t="inlineStr">
        <is>
          <t xml:space="preserve"> </t>
        </is>
      </c>
    </row>
    <row r="91">
      <c r="A91" s="4" t="inlineStr">
        <is>
          <t>Derivative liability</t>
        </is>
      </c>
      <c r="B91" s="4" t="inlineStr">
        <is>
          <t xml:space="preserve"> </t>
        </is>
      </c>
      <c r="D91" s="4" t="inlineStr">
        <is>
          <t xml:space="preserve"> </t>
        </is>
      </c>
      <c r="F91" s="4" t="inlineStr">
        <is>
          <t xml:space="preserve"> </t>
        </is>
      </c>
      <c r="G91" s="4" t="inlineStr">
        <is>
          <t xml:space="preserve"> </t>
        </is>
      </c>
    </row>
    <row r="92">
      <c r="A92" s="4" t="inlineStr">
        <is>
          <t>Total Current Liabilities</t>
        </is>
      </c>
      <c r="B92" s="6" t="n">
        <v>82795</v>
      </c>
      <c r="D92" s="6" t="n">
        <v>82795</v>
      </c>
      <c r="F92" s="6" t="n">
        <v>82795</v>
      </c>
      <c r="G92" s="6" t="n">
        <v>306171</v>
      </c>
    </row>
    <row r="93">
      <c r="A93" s="4" t="inlineStr">
        <is>
          <t>Revenue</t>
        </is>
      </c>
      <c r="C93" s="4" t="inlineStr">
        <is>
          <t xml:space="preserve"> </t>
        </is>
      </c>
      <c r="E93" s="4" t="inlineStr">
        <is>
          <t xml:space="preserve"> </t>
        </is>
      </c>
      <c r="F93" s="4" t="inlineStr">
        <is>
          <t xml:space="preserve"> </t>
        </is>
      </c>
      <c r="G93" s="4" t="inlineStr">
        <is>
          <t xml:space="preserve"> </t>
        </is>
      </c>
    </row>
    <row r="94">
      <c r="A94" s="4" t="inlineStr">
        <is>
          <t>Cost of revenue</t>
        </is>
      </c>
      <c r="C94" s="4" t="inlineStr">
        <is>
          <t xml:space="preserve"> </t>
        </is>
      </c>
      <c r="E94" s="4" t="inlineStr">
        <is>
          <t xml:space="preserve"> </t>
        </is>
      </c>
      <c r="F94" s="4" t="inlineStr">
        <is>
          <t xml:space="preserve"> </t>
        </is>
      </c>
      <c r="G94" s="4" t="inlineStr">
        <is>
          <t xml:space="preserve"> </t>
        </is>
      </c>
    </row>
    <row r="95">
      <c r="A95" s="4" t="inlineStr">
        <is>
          <t>Gross Profit</t>
        </is>
      </c>
      <c r="C95" s="4" t="inlineStr">
        <is>
          <t xml:space="preserve"> </t>
        </is>
      </c>
      <c r="E95" s="4" t="inlineStr">
        <is>
          <t xml:space="preserve"> </t>
        </is>
      </c>
      <c r="F95" s="4" t="inlineStr">
        <is>
          <t xml:space="preserve"> </t>
        </is>
      </c>
      <c r="G95" s="4" t="inlineStr">
        <is>
          <t xml:space="preserve"> </t>
        </is>
      </c>
    </row>
    <row r="96">
      <c r="A96" s="4" t="inlineStr">
        <is>
          <t>Software development costs</t>
        </is>
      </c>
      <c r="C96" s="4" t="inlineStr">
        <is>
          <t xml:space="preserve"> </t>
        </is>
      </c>
      <c r="E96" s="4" t="inlineStr">
        <is>
          <t xml:space="preserve"> </t>
        </is>
      </c>
    </row>
    <row r="97">
      <c r="A97" s="4" t="inlineStr">
        <is>
          <t>General and administrative</t>
        </is>
      </c>
      <c r="C97" s="4" t="inlineStr">
        <is>
          <t xml:space="preserve"> </t>
        </is>
      </c>
      <c r="E97" s="4" t="inlineStr">
        <is>
          <t xml:space="preserve"> </t>
        </is>
      </c>
      <c r="F97" s="4" t="inlineStr">
        <is>
          <t xml:space="preserve"> </t>
        </is>
      </c>
      <c r="G97" s="6" t="n">
        <v>22009</v>
      </c>
    </row>
    <row r="98">
      <c r="A98" s="4" t="inlineStr">
        <is>
          <t>Total Operating Expenses</t>
        </is>
      </c>
      <c r="C98" s="4" t="inlineStr">
        <is>
          <t xml:space="preserve"> </t>
        </is>
      </c>
      <c r="E98" s="4" t="inlineStr">
        <is>
          <t xml:space="preserve"> </t>
        </is>
      </c>
    </row>
    <row r="99">
      <c r="A99" s="4" t="inlineStr">
        <is>
          <t>Operating loss</t>
        </is>
      </c>
      <c r="C99" s="4" t="inlineStr">
        <is>
          <t xml:space="preserve"> </t>
        </is>
      </c>
      <c r="E99" s="4" t="inlineStr">
        <is>
          <t xml:space="preserve"> </t>
        </is>
      </c>
      <c r="F99" s="4" t="inlineStr">
        <is>
          <t xml:space="preserve"> </t>
        </is>
      </c>
      <c r="G99" s="6" t="n">
        <v>-22009</v>
      </c>
    </row>
    <row r="100">
      <c r="A100" s="4" t="inlineStr">
        <is>
          <t>Interest expense</t>
        </is>
      </c>
      <c r="C100" s="6" t="n">
        <v>-3805</v>
      </c>
      <c r="E100" s="6" t="n">
        <v>-27245</v>
      </c>
      <c r="F100" s="6" t="n">
        <v>-11508</v>
      </c>
      <c r="G100" s="6" t="n">
        <v>-41957</v>
      </c>
    </row>
    <row r="101">
      <c r="A101" s="4" t="inlineStr">
        <is>
          <t>Amortization of debt discount</t>
        </is>
      </c>
      <c r="C101" s="4" t="inlineStr">
        <is>
          <t xml:space="preserve"> </t>
        </is>
      </c>
      <c r="E101" s="4" t="inlineStr">
        <is>
          <t xml:space="preserve"> </t>
        </is>
      </c>
    </row>
    <row r="102">
      <c r="A102" s="4" t="inlineStr">
        <is>
          <t>Gain on extinguishment of debts</t>
        </is>
      </c>
      <c r="E102" s="6" t="n">
        <v>12532</v>
      </c>
      <c r="F102" s="6" t="n">
        <v>30448</v>
      </c>
      <c r="G102" s="6" t="n">
        <v>250570</v>
      </c>
    </row>
    <row r="103">
      <c r="A103" s="4" t="inlineStr">
        <is>
          <t>Total Other Income (Expense)</t>
        </is>
      </c>
      <c r="C103" s="6" t="n">
        <v>-3805</v>
      </c>
      <c r="E103" s="6" t="n">
        <v>-14713</v>
      </c>
      <c r="F103" s="6" t="n">
        <v>18940</v>
      </c>
      <c r="G103" s="6" t="n">
        <v>209179</v>
      </c>
    </row>
    <row r="104">
      <c r="A104" s="4" t="inlineStr">
        <is>
          <t>Income (loss) before income taxes</t>
        </is>
      </c>
      <c r="C104" s="6" t="n">
        <v>-3805</v>
      </c>
      <c r="E104" s="6" t="n">
        <v>-14713</v>
      </c>
      <c r="F104" s="6" t="n">
        <v>18940</v>
      </c>
      <c r="G104" s="6" t="n">
        <v>187170</v>
      </c>
    </row>
    <row r="105">
      <c r="A105" s="4" t="inlineStr">
        <is>
          <t>Income taxes</t>
        </is>
      </c>
      <c r="C105" s="4" t="inlineStr">
        <is>
          <t xml:space="preserve"> </t>
        </is>
      </c>
      <c r="E105" s="4" t="inlineStr">
        <is>
          <t xml:space="preserve"> </t>
        </is>
      </c>
      <c r="F105" s="4" t="inlineStr">
        <is>
          <t xml:space="preserve"> </t>
        </is>
      </c>
      <c r="G105" s="4" t="inlineStr">
        <is>
          <t xml:space="preserve"> </t>
        </is>
      </c>
    </row>
    <row r="106">
      <c r="A106" s="4" t="inlineStr">
        <is>
          <t>Net loss</t>
        </is>
      </c>
      <c r="C106" s="6" t="n">
        <v>-3805</v>
      </c>
      <c r="E106" s="6" t="n">
        <v>-14713</v>
      </c>
      <c r="F106" s="6" t="n">
        <v>18940</v>
      </c>
      <c r="G106" s="6" t="n">
        <v>187170</v>
      </c>
    </row>
    <row r="107">
      <c r="A107" s="4" t="inlineStr">
        <is>
          <t>Continuing Operations [Member] | Jump Line [Member]</t>
        </is>
      </c>
    </row>
    <row r="108">
      <c r="A108" s="4" t="inlineStr">
        <is>
          <t>Cash</t>
        </is>
      </c>
      <c r="B108" s="6" t="n">
        <v>8054</v>
      </c>
      <c r="D108" s="6" t="n">
        <v>8054</v>
      </c>
      <c r="F108" s="6" t="n">
        <v>33996</v>
      </c>
      <c r="G108" s="6" t="n">
        <v>261</v>
      </c>
    </row>
    <row r="109">
      <c r="A109" s="4" t="inlineStr">
        <is>
          <t>Accounts receivable, net</t>
        </is>
      </c>
      <c r="B109" s="6" t="n">
        <v>6409386</v>
      </c>
      <c r="D109" s="6" t="n">
        <v>6409386</v>
      </c>
      <c r="F109" s="6" t="n">
        <v>2526155</v>
      </c>
      <c r="G109" s="4" t="inlineStr">
        <is>
          <t xml:space="preserve"> </t>
        </is>
      </c>
    </row>
    <row r="110">
      <c r="A110" s="4" t="inlineStr">
        <is>
          <t>Prepaid expenses</t>
        </is>
      </c>
      <c r="B110" s="6" t="n">
        <v>437</v>
      </c>
      <c r="D110" s="6" t="n">
        <v>437</v>
      </c>
      <c r="F110" s="6" t="n">
        <v>8280</v>
      </c>
      <c r="G110" s="4" t="inlineStr">
        <is>
          <t xml:space="preserve"> </t>
        </is>
      </c>
    </row>
    <row r="111">
      <c r="A111" s="4" t="inlineStr">
        <is>
          <t>Other assets</t>
        </is>
      </c>
      <c r="B111" s="6" t="n">
        <v>227486</v>
      </c>
      <c r="D111" s="6" t="n">
        <v>227486</v>
      </c>
      <c r="F111" s="4" t="inlineStr">
        <is>
          <t xml:space="preserve"> </t>
        </is>
      </c>
    </row>
    <row r="112">
      <c r="A112" s="4" t="inlineStr">
        <is>
          <t>Total Current Assets</t>
        </is>
      </c>
      <c r="B112" s="6" t="n">
        <v>6645363</v>
      </c>
      <c r="D112" s="6" t="n">
        <v>6645363</v>
      </c>
      <c r="F112" s="6" t="n">
        <v>2568971</v>
      </c>
      <c r="G112" s="6" t="n">
        <v>261</v>
      </c>
    </row>
    <row r="113">
      <c r="A113" s="4" t="inlineStr">
        <is>
          <t>Property and equipment, net</t>
        </is>
      </c>
      <c r="B113" s="6" t="n">
        <v>10678</v>
      </c>
      <c r="D113" s="6" t="n">
        <v>10678</v>
      </c>
      <c r="F113" s="6" t="n">
        <v>11048</v>
      </c>
      <c r="G113" s="4" t="inlineStr">
        <is>
          <t xml:space="preserve"> </t>
        </is>
      </c>
    </row>
    <row r="114">
      <c r="A114" s="4" t="inlineStr">
        <is>
          <t>Goodwill</t>
        </is>
      </c>
      <c r="B114" s="6" t="n">
        <v>6020</v>
      </c>
      <c r="D114" s="6" t="n">
        <v>6020</v>
      </c>
      <c r="F114" s="6" t="n">
        <v>6020</v>
      </c>
    </row>
    <row r="115">
      <c r="A115" s="4" t="inlineStr">
        <is>
          <t>Intangible asset - purchased software, net</t>
        </is>
      </c>
      <c r="B115" s="6" t="n">
        <v>2117009</v>
      </c>
      <c r="D115" s="6" t="n">
        <v>2117009</v>
      </c>
      <c r="F115" s="6" t="n">
        <v>3025801</v>
      </c>
      <c r="G115" s="4" t="inlineStr">
        <is>
          <t xml:space="preserve"> </t>
        </is>
      </c>
    </row>
    <row r="116">
      <c r="A116" s="4" t="inlineStr">
        <is>
          <t>Other assets</t>
        </is>
      </c>
      <c r="B116" s="6" t="n">
        <v>12792</v>
      </c>
      <c r="D116" s="6" t="n">
        <v>12792</v>
      </c>
      <c r="F116" s="6" t="n">
        <v>3058</v>
      </c>
      <c r="G116" s="6" t="n">
        <v>800</v>
      </c>
    </row>
    <row r="117">
      <c r="A117" s="4" t="inlineStr">
        <is>
          <t>Total Assets</t>
        </is>
      </c>
      <c r="B117" s="6" t="n">
        <v>8791862</v>
      </c>
      <c r="D117" s="6" t="n">
        <v>8791862</v>
      </c>
      <c r="F117" s="6" t="n">
        <v>5614898</v>
      </c>
      <c r="G117" s="6" t="n">
        <v>1061</v>
      </c>
    </row>
    <row r="118">
      <c r="A118" s="4" t="inlineStr">
        <is>
          <t>Accounts payable</t>
        </is>
      </c>
      <c r="B118" s="6" t="n">
        <v>3560910</v>
      </c>
      <c r="D118" s="6" t="n">
        <v>3560910</v>
      </c>
      <c r="F118" s="6" t="n">
        <v>366274</v>
      </c>
      <c r="G118" s="6" t="n">
        <v>421056</v>
      </c>
    </row>
    <row r="119">
      <c r="A119" s="4" t="inlineStr">
        <is>
          <t>Accrued expenses</t>
        </is>
      </c>
      <c r="B119" s="6" t="n">
        <v>796434</v>
      </c>
      <c r="D119" s="6" t="n">
        <v>796434</v>
      </c>
      <c r="F119" s="6" t="n">
        <v>3368801</v>
      </c>
      <c r="G119" s="6" t="n">
        <v>1273569</v>
      </c>
    </row>
    <row r="120">
      <c r="A120" s="4" t="inlineStr">
        <is>
          <t>Contract liabilities</t>
        </is>
      </c>
      <c r="B120" s="6" t="n">
        <v>170449</v>
      </c>
      <c r="D120" s="6" t="n">
        <v>170449</v>
      </c>
      <c r="F120" s="4" t="inlineStr">
        <is>
          <t xml:space="preserve"> </t>
        </is>
      </c>
    </row>
    <row r="121">
      <c r="A121" s="4" t="inlineStr">
        <is>
          <t>Due to related parties</t>
        </is>
      </c>
      <c r="B121" s="6" t="n">
        <v>88907</v>
      </c>
      <c r="D121" s="6" t="n">
        <v>88907</v>
      </c>
      <c r="F121" s="6" t="n">
        <v>65459</v>
      </c>
      <c r="G121" s="6" t="n">
        <v>226045</v>
      </c>
    </row>
    <row r="122">
      <c r="A122" s="4" t="inlineStr">
        <is>
          <t>Notes payable to officers</t>
        </is>
      </c>
      <c r="B122" s="6" t="n">
        <v>26420</v>
      </c>
      <c r="D122" s="6" t="n">
        <v>26420</v>
      </c>
      <c r="F122" s="6" t="n">
        <v>25251</v>
      </c>
      <c r="G122" s="6" t="n">
        <v>777912</v>
      </c>
    </row>
    <row r="123">
      <c r="A123" s="4" t="inlineStr">
        <is>
          <t>Convertible notes payable, net</t>
        </is>
      </c>
      <c r="B123" s="6" t="n">
        <v>253712</v>
      </c>
      <c r="D123" s="6" t="n">
        <v>253712</v>
      </c>
      <c r="F123" s="6" t="n">
        <v>2351</v>
      </c>
      <c r="G123" s="4" t="inlineStr">
        <is>
          <t xml:space="preserve"> </t>
        </is>
      </c>
    </row>
    <row r="124">
      <c r="A124" s="4" t="inlineStr">
        <is>
          <t>Liabilities in arrears with convertible features</t>
        </is>
      </c>
      <c r="B124" s="6" t="n">
        <v>109000</v>
      </c>
      <c r="D124" s="6" t="n">
        <v>109000</v>
      </c>
      <c r="F124" s="6" t="n">
        <v>109000</v>
      </c>
      <c r="G124" s="6" t="n">
        <v>997698</v>
      </c>
    </row>
    <row r="125">
      <c r="A125" s="4" t="inlineStr">
        <is>
          <t>Liabilities in arrears - judgement settlement agreement</t>
        </is>
      </c>
      <c r="B125" s="6" t="n">
        <v>762921</v>
      </c>
      <c r="D125" s="6" t="n">
        <v>762921</v>
      </c>
      <c r="F125" s="6" t="n">
        <v>855660</v>
      </c>
      <c r="G125" s="4" t="inlineStr">
        <is>
          <t xml:space="preserve"> </t>
        </is>
      </c>
    </row>
    <row r="126">
      <c r="A126" s="4" t="inlineStr">
        <is>
          <t>Derivative liability</t>
        </is>
      </c>
      <c r="B126" s="6" t="n">
        <v>343193</v>
      </c>
      <c r="D126" s="6" t="n">
        <v>343193</v>
      </c>
      <c r="F126" s="6" t="n">
        <v>133669</v>
      </c>
      <c r="G126" s="4" t="inlineStr">
        <is>
          <t xml:space="preserve"> </t>
        </is>
      </c>
    </row>
    <row r="127">
      <c r="A127" s="4" t="inlineStr">
        <is>
          <t>Total Current Liabilities</t>
        </is>
      </c>
      <c r="B127" s="5" t="n">
        <v>6111946</v>
      </c>
      <c r="D127" s="5" t="n">
        <v>6111946</v>
      </c>
      <c r="F127" s="6" t="n">
        <v>4926465</v>
      </c>
      <c r="G127" s="6" t="n">
        <v>163976</v>
      </c>
    </row>
    <row r="128">
      <c r="A128" s="4" t="inlineStr">
        <is>
          <t>Revenue</t>
        </is>
      </c>
      <c r="C128" s="4" t="inlineStr">
        <is>
          <t xml:space="preserve"> </t>
        </is>
      </c>
      <c r="E128" s="4" t="inlineStr">
        <is>
          <t xml:space="preserve"> </t>
        </is>
      </c>
      <c r="F128" s="6" t="n">
        <v>2500000</v>
      </c>
      <c r="G128" s="4" t="inlineStr">
        <is>
          <t xml:space="preserve"> </t>
        </is>
      </c>
    </row>
    <row r="129">
      <c r="A129" s="4" t="inlineStr">
        <is>
          <t>Cost of revenue</t>
        </is>
      </c>
      <c r="C129" s="4" t="inlineStr">
        <is>
          <t xml:space="preserve"> </t>
        </is>
      </c>
      <c r="E129" s="4" t="inlineStr">
        <is>
          <t xml:space="preserve"> </t>
        </is>
      </c>
      <c r="F129" s="4" t="inlineStr">
        <is>
          <t xml:space="preserve"> </t>
        </is>
      </c>
      <c r="G129" s="4" t="inlineStr">
        <is>
          <t xml:space="preserve"> </t>
        </is>
      </c>
    </row>
    <row r="130">
      <c r="A130" s="4" t="inlineStr">
        <is>
          <t>Gross Profit</t>
        </is>
      </c>
      <c r="C130" s="4" t="inlineStr">
        <is>
          <t xml:space="preserve"> </t>
        </is>
      </c>
      <c r="E130" s="4" t="inlineStr">
        <is>
          <t xml:space="preserve"> </t>
        </is>
      </c>
      <c r="F130" s="6" t="n">
        <v>2500000</v>
      </c>
      <c r="G130" s="4" t="inlineStr">
        <is>
          <t xml:space="preserve"> </t>
        </is>
      </c>
    </row>
    <row r="131">
      <c r="A131" s="4" t="inlineStr">
        <is>
          <t>Software development costs</t>
        </is>
      </c>
      <c r="C131" s="4" t="inlineStr">
        <is>
          <t xml:space="preserve"> </t>
        </is>
      </c>
      <c r="E131" s="4" t="inlineStr">
        <is>
          <t xml:space="preserve"> </t>
        </is>
      </c>
    </row>
    <row r="132">
      <c r="A132" s="4" t="inlineStr">
        <is>
          <t>General and administrative</t>
        </is>
      </c>
      <c r="C132" s="6" t="n">
        <v>1422737</v>
      </c>
      <c r="E132" s="6" t="n">
        <v>1541960</v>
      </c>
      <c r="F132" s="6" t="n">
        <v>4265886</v>
      </c>
      <c r="G132" s="6" t="n">
        <v>735026</v>
      </c>
    </row>
    <row r="133">
      <c r="A133" s="4" t="inlineStr">
        <is>
          <t>Total Operating Expenses</t>
        </is>
      </c>
      <c r="C133" s="6" t="n">
        <v>1422737</v>
      </c>
      <c r="E133" s="6" t="n">
        <v>1541960</v>
      </c>
    </row>
    <row r="134">
      <c r="A134" s="4" t="inlineStr">
        <is>
          <t>Operating loss</t>
        </is>
      </c>
      <c r="C134" s="6" t="n">
        <v>-1422737</v>
      </c>
      <c r="E134" s="6" t="n">
        <v>-1541960</v>
      </c>
      <c r="F134" s="6" t="n">
        <v>-1765886</v>
      </c>
      <c r="G134" s="6" t="n">
        <v>-735026</v>
      </c>
    </row>
    <row r="135">
      <c r="A135" s="4" t="inlineStr">
        <is>
          <t>Interest expense</t>
        </is>
      </c>
      <c r="C135" s="6" t="n">
        <v>-14027</v>
      </c>
      <c r="E135" s="6" t="n">
        <v>-147936</v>
      </c>
      <c r="F135" s="6" t="n">
        <v>-210594</v>
      </c>
      <c r="G135" s="6" t="n">
        <v>-246162</v>
      </c>
    </row>
    <row r="136">
      <c r="A136" s="4" t="inlineStr">
        <is>
          <t>Amortization of debt discount</t>
        </is>
      </c>
      <c r="C136" s="6" t="n">
        <v>-1843</v>
      </c>
      <c r="E136" s="6" t="n">
        <v>-7976</v>
      </c>
      <c r="F136" s="6" t="n">
        <v>-2260</v>
      </c>
      <c r="G136" s="4" t="inlineStr">
        <is>
          <t xml:space="preserve"> </t>
        </is>
      </c>
    </row>
    <row r="137">
      <c r="A137" s="4" t="inlineStr">
        <is>
          <t>Gain on extinguishment of debts</t>
        </is>
      </c>
      <c r="E137" s="6" t="n">
        <v>16279</v>
      </c>
      <c r="F137" s="6" t="n">
        <v>60398</v>
      </c>
      <c r="G137" s="6" t="n">
        <v>1107922</v>
      </c>
    </row>
    <row r="138">
      <c r="A138" s="4" t="inlineStr">
        <is>
          <t>Total Other Income (Expense)</t>
        </is>
      </c>
      <c r="C138" s="6" t="n">
        <v>-15870</v>
      </c>
      <c r="E138" s="6" t="n">
        <v>-139633</v>
      </c>
      <c r="F138" s="6" t="n">
        <v>-208215</v>
      </c>
      <c r="G138" s="6" t="n">
        <v>861760</v>
      </c>
    </row>
    <row r="139">
      <c r="A139" s="4" t="inlineStr">
        <is>
          <t>Income (loss) before income taxes</t>
        </is>
      </c>
      <c r="C139" s="6" t="n">
        <v>-1438607</v>
      </c>
      <c r="E139" s="6" t="n">
        <v>-1681593</v>
      </c>
      <c r="F139" s="6" t="n">
        <v>-1974101</v>
      </c>
      <c r="G139" s="6" t="n">
        <v>126734</v>
      </c>
    </row>
    <row r="140">
      <c r="A140" s="4" t="inlineStr">
        <is>
          <t>Income taxes</t>
        </is>
      </c>
      <c r="C140" s="4" t="inlineStr">
        <is>
          <t xml:space="preserve"> </t>
        </is>
      </c>
      <c r="E140" s="4" t="inlineStr">
        <is>
          <t xml:space="preserve"> </t>
        </is>
      </c>
      <c r="F140" s="4" t="inlineStr">
        <is>
          <t xml:space="preserve"> </t>
        </is>
      </c>
      <c r="G140" s="4" t="inlineStr">
        <is>
          <t xml:space="preserve"> </t>
        </is>
      </c>
    </row>
    <row r="141">
      <c r="A141" s="4" t="inlineStr">
        <is>
          <t>Net income (loss)</t>
        </is>
      </c>
      <c r="C141" s="5" t="n">
        <v>-1438607</v>
      </c>
      <c r="E141" s="5" t="n">
        <v>-1681593</v>
      </c>
      <c r="F141" s="5" t="n">
        <v>-1974101</v>
      </c>
      <c r="G141" s="5" t="n">
        <v>126734</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 Schedule of Disposal Groups, Including Discontinued Operations (Details) (10-K) - USD ($)</t>
        </is>
      </c>
      <c r="B1" s="2" t="inlineStr">
        <is>
          <t>3 Months Ended</t>
        </is>
      </c>
      <c r="D1" s="2" t="inlineStr">
        <is>
          <t>9 Months Ended</t>
        </is>
      </c>
      <c r="F1" s="2" t="inlineStr">
        <is>
          <t>12 Months Ended</t>
        </is>
      </c>
    </row>
    <row r="2">
      <c r="B2" s="2" t="inlineStr">
        <is>
          <t>Mar. 31, 2020</t>
        </is>
      </c>
      <c r="C2" s="2" t="inlineStr">
        <is>
          <t>Mar. 31, 2019</t>
        </is>
      </c>
      <c r="D2" s="2" t="inlineStr">
        <is>
          <t>Mar. 31, 2020</t>
        </is>
      </c>
      <c r="E2" s="2" t="inlineStr">
        <is>
          <t>Mar. 31, 2019</t>
        </is>
      </c>
      <c r="F2" s="2" t="inlineStr">
        <is>
          <t>Jun. 30, 2019</t>
        </is>
      </c>
      <c r="G2" s="2" t="inlineStr">
        <is>
          <t>Jun. 30, 2018</t>
        </is>
      </c>
    </row>
    <row r="3">
      <c r="A3" s="4" t="inlineStr">
        <is>
          <t>Total Current Liabilities</t>
        </is>
      </c>
      <c r="B3" s="5" t="n">
        <v>82795</v>
      </c>
      <c r="D3" s="5" t="n">
        <v>82795</v>
      </c>
      <c r="F3" s="5" t="n">
        <v>82795</v>
      </c>
      <c r="G3" s="5" t="n">
        <v>163976</v>
      </c>
    </row>
    <row r="4">
      <c r="A4" s="4" t="inlineStr">
        <is>
          <t>Cash</t>
        </is>
      </c>
      <c r="B4" s="6" t="n">
        <v>8054</v>
      </c>
      <c r="D4" s="6" t="n">
        <v>8054</v>
      </c>
      <c r="F4" s="6" t="n">
        <v>33996</v>
      </c>
      <c r="G4" s="6" t="n">
        <v>261</v>
      </c>
    </row>
    <row r="5">
      <c r="A5" s="4" t="inlineStr">
        <is>
          <t>Accounts receivable, net</t>
        </is>
      </c>
      <c r="B5" s="6" t="n">
        <v>6409386</v>
      </c>
      <c r="D5" s="6" t="n">
        <v>6409386</v>
      </c>
      <c r="F5" s="6" t="n">
        <v>2526155</v>
      </c>
      <c r="G5" s="4" t="inlineStr">
        <is>
          <t xml:space="preserve"> </t>
        </is>
      </c>
    </row>
    <row r="6">
      <c r="A6" s="4" t="inlineStr">
        <is>
          <t>Prepaid expenses</t>
        </is>
      </c>
      <c r="B6" s="6" t="n">
        <v>437</v>
      </c>
      <c r="D6" s="6" t="n">
        <v>437</v>
      </c>
      <c r="F6" s="6" t="n">
        <v>8820</v>
      </c>
      <c r="G6" s="4" t="inlineStr">
        <is>
          <t xml:space="preserve"> </t>
        </is>
      </c>
    </row>
    <row r="7">
      <c r="A7" s="4" t="inlineStr">
        <is>
          <t>Total Current Assets</t>
        </is>
      </c>
      <c r="B7" s="6" t="n">
        <v>6645363</v>
      </c>
      <c r="D7" s="6" t="n">
        <v>6645363</v>
      </c>
      <c r="F7" s="6" t="n">
        <v>2568971</v>
      </c>
      <c r="G7" s="6" t="n">
        <v>261</v>
      </c>
    </row>
    <row r="8">
      <c r="A8" s="4" t="inlineStr">
        <is>
          <t>Property and equipment, net</t>
        </is>
      </c>
      <c r="B8" s="6" t="n">
        <v>10678</v>
      </c>
      <c r="D8" s="6" t="n">
        <v>10678</v>
      </c>
      <c r="F8" s="6" t="n">
        <v>11048</v>
      </c>
      <c r="G8" s="4" t="inlineStr">
        <is>
          <t xml:space="preserve"> </t>
        </is>
      </c>
    </row>
    <row r="9">
      <c r="A9" s="4" t="inlineStr">
        <is>
          <t>Goodwill</t>
        </is>
      </c>
      <c r="B9" s="6" t="n">
        <v>6020</v>
      </c>
      <c r="D9" s="6" t="n">
        <v>6020</v>
      </c>
      <c r="F9" s="6" t="n">
        <v>6020</v>
      </c>
      <c r="G9" s="4" t="inlineStr">
        <is>
          <t xml:space="preserve"> </t>
        </is>
      </c>
    </row>
    <row r="10">
      <c r="A10" s="4" t="inlineStr">
        <is>
          <t>Intangible asset - purchased software, net</t>
        </is>
      </c>
      <c r="B10" s="6" t="n">
        <v>2117009</v>
      </c>
      <c r="D10" s="6" t="n">
        <v>2117009</v>
      </c>
      <c r="F10" s="6" t="n">
        <v>3025801</v>
      </c>
      <c r="G10" s="4" t="inlineStr">
        <is>
          <t xml:space="preserve"> </t>
        </is>
      </c>
    </row>
    <row r="11">
      <c r="A11" s="4" t="inlineStr">
        <is>
          <t>Other assets</t>
        </is>
      </c>
      <c r="B11" s="6" t="n">
        <v>12792</v>
      </c>
      <c r="D11" s="6" t="n">
        <v>12792</v>
      </c>
      <c r="F11" s="6" t="n">
        <v>3058</v>
      </c>
      <c r="G11" s="6" t="n">
        <v>800</v>
      </c>
    </row>
    <row r="12">
      <c r="A12" s="4" t="inlineStr">
        <is>
          <t>Total Assets</t>
        </is>
      </c>
      <c r="B12" s="6" t="n">
        <v>8791862</v>
      </c>
      <c r="D12" s="6" t="n">
        <v>8791862</v>
      </c>
      <c r="F12" s="6" t="n">
        <v>5614898</v>
      </c>
      <c r="G12" s="6" t="n">
        <v>1061</v>
      </c>
    </row>
    <row r="13">
      <c r="A13" s="4" t="inlineStr">
        <is>
          <t>Accounts payable</t>
        </is>
      </c>
      <c r="B13" s="6" t="n">
        <v>3560910</v>
      </c>
      <c r="D13" s="6" t="n">
        <v>3560910</v>
      </c>
      <c r="F13" s="6" t="n">
        <v>366274</v>
      </c>
      <c r="G13" s="6" t="n">
        <v>421056</v>
      </c>
    </row>
    <row r="14">
      <c r="A14" s="4" t="inlineStr">
        <is>
          <t>Accrued expenses</t>
        </is>
      </c>
      <c r="B14" s="6" t="n">
        <v>796434</v>
      </c>
      <c r="D14" s="6" t="n">
        <v>796434</v>
      </c>
      <c r="F14" s="6" t="n">
        <v>3368801</v>
      </c>
      <c r="G14" s="6" t="n">
        <v>1273569</v>
      </c>
    </row>
    <row r="15">
      <c r="A15" s="4" t="inlineStr">
        <is>
          <t>Due to related parties</t>
        </is>
      </c>
      <c r="B15" s="6" t="n">
        <v>88907</v>
      </c>
      <c r="D15" s="6" t="n">
        <v>88907</v>
      </c>
      <c r="F15" s="6" t="n">
        <v>65459</v>
      </c>
      <c r="G15" s="6" t="n">
        <v>226045</v>
      </c>
    </row>
    <row r="16">
      <c r="A16" s="4" t="inlineStr">
        <is>
          <t>Notes payable to officers</t>
        </is>
      </c>
      <c r="B16" s="6" t="n">
        <v>26420</v>
      </c>
      <c r="D16" s="6" t="n">
        <v>26420</v>
      </c>
      <c r="F16" s="6" t="n">
        <v>25251</v>
      </c>
      <c r="G16" s="6" t="n">
        <v>777912</v>
      </c>
    </row>
    <row r="17">
      <c r="A17" s="4" t="inlineStr">
        <is>
          <t>Convertible notes payable, net of discount</t>
        </is>
      </c>
      <c r="B17" s="6" t="n">
        <v>253712</v>
      </c>
      <c r="D17" s="6" t="n">
        <v>253712</v>
      </c>
      <c r="F17" s="6" t="n">
        <v>2351</v>
      </c>
      <c r="G17" s="4" t="inlineStr">
        <is>
          <t xml:space="preserve"> </t>
        </is>
      </c>
    </row>
    <row r="18">
      <c r="A18" s="4" t="inlineStr">
        <is>
          <t>Notes payable to director and investor</t>
        </is>
      </c>
      <c r="F18" s="4" t="inlineStr">
        <is>
          <t xml:space="preserve"> </t>
        </is>
      </c>
      <c r="G18" s="6" t="n">
        <v>133274</v>
      </c>
    </row>
    <row r="19">
      <c r="A19" s="4" t="inlineStr">
        <is>
          <t>Liabilities in arrears with convertible features</t>
        </is>
      </c>
      <c r="B19" s="6" t="n">
        <v>109000</v>
      </c>
      <c r="D19" s="6" t="n">
        <v>109000</v>
      </c>
      <c r="F19" s="6" t="n">
        <v>109000</v>
      </c>
      <c r="G19" s="6" t="n">
        <v>997698</v>
      </c>
    </row>
    <row r="20">
      <c r="A20" s="4" t="inlineStr">
        <is>
          <t>Liabilities in arrears - judgement settlement agreement (Note 9)</t>
        </is>
      </c>
      <c r="B20" s="6" t="n">
        <v>762921</v>
      </c>
      <c r="D20" s="6" t="n">
        <v>762921</v>
      </c>
      <c r="F20" s="6" t="n">
        <v>855660</v>
      </c>
      <c r="G20" s="4" t="inlineStr">
        <is>
          <t xml:space="preserve"> </t>
        </is>
      </c>
    </row>
    <row r="21">
      <c r="A21" s="4" t="inlineStr">
        <is>
          <t>Derivative liability</t>
        </is>
      </c>
      <c r="B21" s="6" t="n">
        <v>343193</v>
      </c>
      <c r="D21" s="6" t="n">
        <v>343193</v>
      </c>
      <c r="F21" s="6" t="n">
        <v>133669</v>
      </c>
      <c r="G21" s="4" t="inlineStr">
        <is>
          <t xml:space="preserve"> </t>
        </is>
      </c>
    </row>
    <row r="22">
      <c r="A22" s="4" t="inlineStr">
        <is>
          <t>Total Current Liabilities</t>
        </is>
      </c>
      <c r="B22" s="6" t="n">
        <v>6194741</v>
      </c>
      <c r="D22" s="6" t="n">
        <v>6194741</v>
      </c>
      <c r="F22" s="6" t="n">
        <v>5009260</v>
      </c>
      <c r="G22" s="6" t="n">
        <v>3993530</v>
      </c>
    </row>
    <row r="23">
      <c r="A23" s="4" t="inlineStr">
        <is>
          <t>Revenue</t>
        </is>
      </c>
      <c r="B23" s="6" t="n">
        <v>7556507</v>
      </c>
      <c r="C23" s="4" t="inlineStr">
        <is>
          <t xml:space="preserve"> </t>
        </is>
      </c>
      <c r="D23" s="6" t="n">
        <v>22688086</v>
      </c>
      <c r="E23" s="4" t="inlineStr">
        <is>
          <t xml:space="preserve"> </t>
        </is>
      </c>
      <c r="F23" s="6" t="n">
        <v>2500000</v>
      </c>
      <c r="G23" s="4" t="inlineStr">
        <is>
          <t xml:space="preserve"> </t>
        </is>
      </c>
    </row>
    <row r="24">
      <c r="A24" s="4" t="inlineStr">
        <is>
          <t>Cost of revenue</t>
        </is>
      </c>
      <c r="B24" s="6" t="n">
        <v>5624876</v>
      </c>
      <c r="C24" s="4" t="inlineStr">
        <is>
          <t xml:space="preserve"> </t>
        </is>
      </c>
      <c r="D24" s="6" t="n">
        <v>16955320</v>
      </c>
      <c r="E24" s="4" t="inlineStr">
        <is>
          <t xml:space="preserve"> </t>
        </is>
      </c>
      <c r="F24" s="4" t="inlineStr">
        <is>
          <t xml:space="preserve"> </t>
        </is>
      </c>
      <c r="G24" s="4" t="inlineStr">
        <is>
          <t xml:space="preserve"> </t>
        </is>
      </c>
    </row>
    <row r="25">
      <c r="A25" s="4" t="inlineStr">
        <is>
          <t>Gross Profit</t>
        </is>
      </c>
      <c r="B25" s="6" t="n">
        <v>1931631</v>
      </c>
      <c r="C25" s="4" t="inlineStr">
        <is>
          <t xml:space="preserve"> </t>
        </is>
      </c>
      <c r="D25" s="6" t="n">
        <v>5732766</v>
      </c>
      <c r="E25" s="4" t="inlineStr">
        <is>
          <t xml:space="preserve"> </t>
        </is>
      </c>
      <c r="F25" s="6" t="n">
        <v>2500000</v>
      </c>
      <c r="G25" s="4" t="inlineStr">
        <is>
          <t xml:space="preserve"> </t>
        </is>
      </c>
    </row>
    <row r="26">
      <c r="A26" s="4" t="inlineStr">
        <is>
          <t>General and administrative expenses</t>
        </is>
      </c>
      <c r="B26" s="6" t="n">
        <v>694554</v>
      </c>
      <c r="C26" s="6" t="n">
        <v>1422737</v>
      </c>
      <c r="D26" s="6" t="n">
        <v>18558605</v>
      </c>
      <c r="E26" s="6" t="n">
        <v>1541960</v>
      </c>
      <c r="F26" s="6" t="n">
        <v>4265886</v>
      </c>
      <c r="G26" s="6" t="n">
        <v>735026</v>
      </c>
    </row>
    <row r="27">
      <c r="A27" s="4" t="inlineStr">
        <is>
          <t>Operating loss</t>
        </is>
      </c>
      <c r="B27" s="6" t="n">
        <v>1220172</v>
      </c>
      <c r="C27" s="6" t="n">
        <v>-1422737</v>
      </c>
      <c r="D27" s="6" t="n">
        <v>-14952781</v>
      </c>
      <c r="E27" s="6" t="n">
        <v>-1541960</v>
      </c>
      <c r="F27" s="6" t="n">
        <v>-1765886</v>
      </c>
      <c r="G27" s="6" t="n">
        <v>-735026</v>
      </c>
    </row>
    <row r="28">
      <c r="A28" s="4" t="inlineStr">
        <is>
          <t>Interest expense</t>
        </is>
      </c>
      <c r="B28" s="6" t="n">
        <v>-76817</v>
      </c>
      <c r="C28" s="6" t="n">
        <v>-14027</v>
      </c>
      <c r="D28" s="6" t="n">
        <v>-172470</v>
      </c>
      <c r="E28" s="6" t="n">
        <v>-147936</v>
      </c>
      <c r="F28" s="6" t="n">
        <v>-210594</v>
      </c>
      <c r="G28" s="6" t="n">
        <v>-246162</v>
      </c>
    </row>
    <row r="29">
      <c r="A29" s="4" t="inlineStr">
        <is>
          <t>Gain loss on change in fair value of derivative liability</t>
        </is>
      </c>
      <c r="B29" s="6" t="n">
        <v>505649</v>
      </c>
      <c r="C29" s="4" t="inlineStr">
        <is>
          <t xml:space="preserve"> </t>
        </is>
      </c>
      <c r="D29" s="6" t="n">
        <v>976049</v>
      </c>
      <c r="E29" s="4" t="inlineStr">
        <is>
          <t xml:space="preserve"> </t>
        </is>
      </c>
      <c r="F29" s="6" t="n">
        <v>-30508</v>
      </c>
      <c r="G29" s="4" t="inlineStr">
        <is>
          <t xml:space="preserve"> </t>
        </is>
      </c>
    </row>
    <row r="30">
      <c r="A30" s="4" t="inlineStr">
        <is>
          <t>Initial derivative expense</t>
        </is>
      </c>
      <c r="D30" s="6" t="n">
        <v>-245572</v>
      </c>
      <c r="E30" s="4" t="inlineStr">
        <is>
          <t xml:space="preserve"> </t>
        </is>
      </c>
      <c r="F30" s="6" t="n">
        <v>-25161</v>
      </c>
      <c r="G30" s="4" t="inlineStr">
        <is>
          <t xml:space="preserve"> </t>
        </is>
      </c>
    </row>
    <row r="31">
      <c r="A31" s="4" t="inlineStr">
        <is>
          <t>Amortization of debt discount</t>
        </is>
      </c>
      <c r="B31" s="6" t="n">
        <v>-248685</v>
      </c>
      <c r="C31" s="6" t="n">
        <v>-1843</v>
      </c>
      <c r="D31" s="6" t="n">
        <v>-421590</v>
      </c>
      <c r="E31" s="6" t="n">
        <v>-7976</v>
      </c>
      <c r="F31" s="6" t="n">
        <v>-2260</v>
      </c>
      <c r="G31" s="4" t="inlineStr">
        <is>
          <t xml:space="preserve"> </t>
        </is>
      </c>
    </row>
    <row r="32">
      <c r="A32" s="4" t="inlineStr">
        <is>
          <t>Amortization of deferred financing costs</t>
        </is>
      </c>
      <c r="B32" s="6" t="n">
        <v>-11944</v>
      </c>
      <c r="C32" s="4" t="inlineStr">
        <is>
          <t xml:space="preserve"> </t>
        </is>
      </c>
      <c r="D32" s="6" t="n">
        <v>-19473</v>
      </c>
      <c r="E32" s="4" t="inlineStr">
        <is>
          <t xml:space="preserve"> </t>
        </is>
      </c>
      <c r="F32" s="6" t="n">
        <v>-90</v>
      </c>
      <c r="G32" s="4" t="inlineStr">
        <is>
          <t xml:space="preserve"> </t>
        </is>
      </c>
    </row>
    <row r="33">
      <c r="A33" s="4" t="inlineStr">
        <is>
          <t>Gain on extinguishment of debt</t>
        </is>
      </c>
      <c r="B33" s="4" t="inlineStr">
        <is>
          <t xml:space="preserve"> </t>
        </is>
      </c>
      <c r="C33" s="4" t="inlineStr">
        <is>
          <t xml:space="preserve"> </t>
        </is>
      </c>
      <c r="D33" s="4" t="inlineStr">
        <is>
          <t xml:space="preserve"> </t>
        </is>
      </c>
      <c r="E33" s="6" t="n">
        <v>16279</v>
      </c>
      <c r="F33" s="6" t="n">
        <v>60398</v>
      </c>
      <c r="G33" s="6" t="n">
        <v>1107922</v>
      </c>
    </row>
    <row r="34">
      <c r="A34" s="4" t="inlineStr">
        <is>
          <t>Total Other Income (Expense)</t>
        </is>
      </c>
      <c r="B34" s="6" t="n">
        <v>171968</v>
      </c>
      <c r="C34" s="6" t="n">
        <v>-15870</v>
      </c>
      <c r="D34" s="6" t="n">
        <v>104646</v>
      </c>
      <c r="E34" s="6" t="n">
        <v>-139633</v>
      </c>
      <c r="F34" s="6" t="n">
        <v>-208215</v>
      </c>
      <c r="G34" s="6" t="n">
        <v>861760</v>
      </c>
    </row>
    <row r="35">
      <c r="A35" s="4" t="inlineStr">
        <is>
          <t>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6" t="n">
        <v>1392140</v>
      </c>
      <c r="C36" s="6" t="n">
        <v>-1438607</v>
      </c>
      <c r="D36" s="6" t="n">
        <v>-14848135</v>
      </c>
      <c r="E36" s="6" t="n">
        <v>-1681593</v>
      </c>
      <c r="F36" s="6" t="n">
        <v>-1974101</v>
      </c>
      <c r="G36" s="6" t="n">
        <v>126734</v>
      </c>
    </row>
    <row r="37">
      <c r="A37" s="4" t="inlineStr">
        <is>
          <t>Jump Line [Member]</t>
        </is>
      </c>
    </row>
    <row r="38">
      <c r="A38" s="4" t="inlineStr">
        <is>
          <t>Cash</t>
        </is>
      </c>
      <c r="B38" s="6" t="n">
        <v>8054</v>
      </c>
      <c r="D38" s="6" t="n">
        <v>8054</v>
      </c>
      <c r="F38" s="6" t="n">
        <v>33996</v>
      </c>
      <c r="G38" s="6" t="n">
        <v>261</v>
      </c>
    </row>
    <row r="39">
      <c r="A39" s="4" t="inlineStr">
        <is>
          <t>Accounts receivable, net</t>
        </is>
      </c>
      <c r="B39" s="6" t="n">
        <v>6409386</v>
      </c>
      <c r="D39" s="6" t="n">
        <v>6409386</v>
      </c>
      <c r="F39" s="6" t="n">
        <v>2526155</v>
      </c>
      <c r="G39" s="4" t="inlineStr">
        <is>
          <t xml:space="preserve"> </t>
        </is>
      </c>
    </row>
    <row r="40">
      <c r="A40" s="4" t="inlineStr">
        <is>
          <t>Prepaid expenses</t>
        </is>
      </c>
      <c r="B40" s="6" t="n">
        <v>437</v>
      </c>
      <c r="D40" s="6" t="n">
        <v>437</v>
      </c>
      <c r="F40" s="6" t="n">
        <v>8280</v>
      </c>
      <c r="G40" s="4" t="inlineStr">
        <is>
          <t xml:space="preserve"> </t>
        </is>
      </c>
    </row>
    <row r="41">
      <c r="A41" s="4" t="inlineStr">
        <is>
          <t>Total Current Assets</t>
        </is>
      </c>
      <c r="B41" s="6" t="n">
        <v>6645363</v>
      </c>
      <c r="D41" s="6" t="n">
        <v>6645363</v>
      </c>
      <c r="F41" s="6" t="n">
        <v>2568971</v>
      </c>
      <c r="G41" s="6" t="n">
        <v>261</v>
      </c>
    </row>
    <row r="42">
      <c r="A42" s="4" t="inlineStr">
        <is>
          <t>Property and equipment, net</t>
        </is>
      </c>
      <c r="B42" s="6" t="n">
        <v>10678</v>
      </c>
      <c r="D42" s="6" t="n">
        <v>10678</v>
      </c>
      <c r="F42" s="6" t="n">
        <v>11048</v>
      </c>
      <c r="G42" s="4" t="inlineStr">
        <is>
          <t xml:space="preserve"> </t>
        </is>
      </c>
    </row>
    <row r="43">
      <c r="A43" s="4" t="inlineStr">
        <is>
          <t>Goodwill</t>
        </is>
      </c>
      <c r="B43" s="6" t="n">
        <v>6020</v>
      </c>
      <c r="D43" s="6" t="n">
        <v>6020</v>
      </c>
      <c r="F43" s="6" t="n">
        <v>6020</v>
      </c>
    </row>
    <row r="44">
      <c r="A44" s="4" t="inlineStr">
        <is>
          <t>Intangible asset - purchased software, net</t>
        </is>
      </c>
      <c r="B44" s="6" t="n">
        <v>2117009</v>
      </c>
      <c r="D44" s="6" t="n">
        <v>2117009</v>
      </c>
      <c r="F44" s="6" t="n">
        <v>3025801</v>
      </c>
      <c r="G44" s="4" t="inlineStr">
        <is>
          <t xml:space="preserve"> </t>
        </is>
      </c>
    </row>
    <row r="45">
      <c r="A45" s="4" t="inlineStr">
        <is>
          <t>Other assets</t>
        </is>
      </c>
      <c r="B45" s="6" t="n">
        <v>12792</v>
      </c>
      <c r="D45" s="6" t="n">
        <v>12792</v>
      </c>
      <c r="F45" s="6" t="n">
        <v>3058</v>
      </c>
      <c r="G45" s="6" t="n">
        <v>800</v>
      </c>
    </row>
    <row r="46">
      <c r="A46" s="4" t="inlineStr">
        <is>
          <t>Total Assets</t>
        </is>
      </c>
      <c r="B46" s="6" t="n">
        <v>8791862</v>
      </c>
      <c r="D46" s="6" t="n">
        <v>8791862</v>
      </c>
      <c r="F46" s="6" t="n">
        <v>5614898</v>
      </c>
      <c r="G46" s="6" t="n">
        <v>1061</v>
      </c>
    </row>
    <row r="47">
      <c r="A47" s="4" t="inlineStr">
        <is>
          <t>Accounts payable</t>
        </is>
      </c>
      <c r="B47" s="6" t="n">
        <v>3643705</v>
      </c>
      <c r="D47" s="6" t="n">
        <v>3643705</v>
      </c>
      <c r="F47" s="6" t="n">
        <v>449069</v>
      </c>
      <c r="G47" s="6" t="n">
        <v>545564</v>
      </c>
    </row>
    <row r="48">
      <c r="A48" s="4" t="inlineStr">
        <is>
          <t>Accrued expenses</t>
        </is>
      </c>
      <c r="B48" s="6" t="n">
        <v>796434</v>
      </c>
      <c r="D48" s="6" t="n">
        <v>796434</v>
      </c>
      <c r="F48" s="6" t="n">
        <v>3368801</v>
      </c>
      <c r="G48" s="6" t="n">
        <v>1273569</v>
      </c>
    </row>
    <row r="49">
      <c r="A49" s="4" t="inlineStr">
        <is>
          <t>Due to related parties</t>
        </is>
      </c>
      <c r="B49" s="6" t="n">
        <v>88907</v>
      </c>
      <c r="D49" s="6" t="n">
        <v>88907</v>
      </c>
      <c r="F49" s="6" t="n">
        <v>65459</v>
      </c>
      <c r="G49" s="6" t="n">
        <v>226045</v>
      </c>
    </row>
    <row r="50">
      <c r="A50" s="4" t="inlineStr">
        <is>
          <t>Notes payable to officers</t>
        </is>
      </c>
      <c r="B50" s="6" t="n">
        <v>26420</v>
      </c>
      <c r="D50" s="6" t="n">
        <v>26420</v>
      </c>
      <c r="F50" s="6" t="n">
        <v>25251</v>
      </c>
      <c r="G50" s="6" t="n">
        <v>777912</v>
      </c>
    </row>
    <row r="51">
      <c r="A51" s="4" t="inlineStr">
        <is>
          <t>Convertible notes payable, net of discount</t>
        </is>
      </c>
      <c r="B51" s="6" t="n">
        <v>253712</v>
      </c>
      <c r="D51" s="6" t="n">
        <v>253712</v>
      </c>
      <c r="F51" s="6" t="n">
        <v>2351</v>
      </c>
      <c r="G51" s="4" t="inlineStr">
        <is>
          <t xml:space="preserve"> </t>
        </is>
      </c>
    </row>
    <row r="52">
      <c r="A52" s="4" t="inlineStr">
        <is>
          <t>Notes payable to director and investor</t>
        </is>
      </c>
      <c r="F52" s="4" t="inlineStr">
        <is>
          <t xml:space="preserve"> </t>
        </is>
      </c>
      <c r="G52" s="6" t="n">
        <v>133274</v>
      </c>
    </row>
    <row r="53">
      <c r="A53" s="4" t="inlineStr">
        <is>
          <t>Note payable to finance company</t>
        </is>
      </c>
      <c r="F53" s="4" t="inlineStr">
        <is>
          <t xml:space="preserve"> </t>
        </is>
      </c>
      <c r="G53" s="6" t="n">
        <v>39468</v>
      </c>
    </row>
    <row r="54">
      <c r="A54" s="4" t="inlineStr">
        <is>
          <t>Liabilities in arrears with convertible features</t>
        </is>
      </c>
      <c r="B54" s="6" t="n">
        <v>109000</v>
      </c>
      <c r="D54" s="6" t="n">
        <v>109000</v>
      </c>
      <c r="F54" s="6" t="n">
        <v>109000</v>
      </c>
      <c r="G54" s="6" t="n">
        <v>997698</v>
      </c>
    </row>
    <row r="55">
      <c r="A55" s="4" t="inlineStr">
        <is>
          <t>Liabilities in arrears - judgement settlement agreement (Note 9)</t>
        </is>
      </c>
      <c r="B55" s="6" t="n">
        <v>762921</v>
      </c>
      <c r="D55" s="6" t="n">
        <v>762921</v>
      </c>
      <c r="F55" s="6" t="n">
        <v>855660</v>
      </c>
      <c r="G55" s="4" t="inlineStr">
        <is>
          <t xml:space="preserve"> </t>
        </is>
      </c>
    </row>
    <row r="56">
      <c r="A56" s="4" t="inlineStr">
        <is>
          <t>Derivative liability</t>
        </is>
      </c>
      <c r="B56" s="6" t="n">
        <v>343193</v>
      </c>
      <c r="D56" s="6" t="n">
        <v>343193</v>
      </c>
      <c r="F56" s="6" t="n">
        <v>133669</v>
      </c>
      <c r="G56" s="4" t="inlineStr">
        <is>
          <t xml:space="preserve"> </t>
        </is>
      </c>
    </row>
    <row r="57">
      <c r="A57" s="4" t="inlineStr">
        <is>
          <t>Total Current Liabilities</t>
        </is>
      </c>
      <c r="B57" s="6" t="n">
        <v>6194741</v>
      </c>
      <c r="D57" s="6" t="n">
        <v>6194741</v>
      </c>
      <c r="F57" s="6" t="n">
        <v>5009260</v>
      </c>
      <c r="G57" s="6" t="n">
        <v>3829554</v>
      </c>
    </row>
    <row r="58">
      <c r="A58" s="4" t="inlineStr">
        <is>
          <t>Revenue</t>
        </is>
      </c>
      <c r="C58" s="4" t="inlineStr">
        <is>
          <t xml:space="preserve"> </t>
        </is>
      </c>
      <c r="E58" s="4" t="inlineStr">
        <is>
          <t xml:space="preserve"> </t>
        </is>
      </c>
      <c r="F58" s="6" t="n">
        <v>2500000</v>
      </c>
      <c r="G58" s="4" t="inlineStr">
        <is>
          <t xml:space="preserve"> </t>
        </is>
      </c>
    </row>
    <row r="59">
      <c r="A59" s="4" t="inlineStr">
        <is>
          <t>Cost of revenue</t>
        </is>
      </c>
      <c r="C59" s="4" t="inlineStr">
        <is>
          <t xml:space="preserve"> </t>
        </is>
      </c>
      <c r="E59" s="4" t="inlineStr">
        <is>
          <t xml:space="preserve"> </t>
        </is>
      </c>
      <c r="F59" s="4" t="inlineStr">
        <is>
          <t xml:space="preserve"> </t>
        </is>
      </c>
      <c r="G59" s="4" t="inlineStr">
        <is>
          <t xml:space="preserve"> </t>
        </is>
      </c>
    </row>
    <row r="60">
      <c r="A60" s="4" t="inlineStr">
        <is>
          <t>Gross Profit</t>
        </is>
      </c>
      <c r="C60" s="4" t="inlineStr">
        <is>
          <t xml:space="preserve"> </t>
        </is>
      </c>
      <c r="E60" s="4" t="inlineStr">
        <is>
          <t xml:space="preserve"> </t>
        </is>
      </c>
      <c r="F60" s="6" t="n">
        <v>2500000</v>
      </c>
      <c r="G60" s="4" t="inlineStr">
        <is>
          <t xml:space="preserve"> </t>
        </is>
      </c>
    </row>
    <row r="61">
      <c r="A61" s="4" t="inlineStr">
        <is>
          <t>General and administrative expenses</t>
        </is>
      </c>
      <c r="C61" s="6" t="n">
        <v>1422737</v>
      </c>
      <c r="E61" s="6" t="n">
        <v>1541960</v>
      </c>
      <c r="F61" s="6" t="n">
        <v>4265886</v>
      </c>
      <c r="G61" s="6" t="n">
        <v>757035</v>
      </c>
    </row>
    <row r="62">
      <c r="A62" s="4" t="inlineStr">
        <is>
          <t>Operating loss</t>
        </is>
      </c>
      <c r="C62" s="6" t="n">
        <v>-1422737</v>
      </c>
      <c r="E62" s="6" t="n">
        <v>-1541960</v>
      </c>
      <c r="F62" s="6" t="n">
        <v>-1765886</v>
      </c>
      <c r="G62" s="6" t="n">
        <v>-757035</v>
      </c>
    </row>
    <row r="63">
      <c r="A63" s="4" t="inlineStr">
        <is>
          <t>Interest expense</t>
        </is>
      </c>
      <c r="C63" s="6" t="n">
        <v>-17832</v>
      </c>
      <c r="E63" s="6" t="n">
        <v>-175181</v>
      </c>
      <c r="F63" s="6" t="n">
        <v>-222102</v>
      </c>
      <c r="G63" s="6" t="n">
        <v>-288119</v>
      </c>
    </row>
    <row r="64">
      <c r="A64" s="4" t="inlineStr">
        <is>
          <t>Gain loss on change in fair value of derivative liability</t>
        </is>
      </c>
      <c r="F64" s="6" t="n">
        <v>-30508</v>
      </c>
      <c r="G64" s="4" t="inlineStr">
        <is>
          <t xml:space="preserve"> </t>
        </is>
      </c>
    </row>
    <row r="65">
      <c r="A65" s="4" t="inlineStr">
        <is>
          <t>Initial derivative expense</t>
        </is>
      </c>
      <c r="F65" s="6" t="n">
        <v>-25161</v>
      </c>
      <c r="G65" s="4" t="inlineStr">
        <is>
          <t xml:space="preserve"> </t>
        </is>
      </c>
    </row>
    <row r="66">
      <c r="A66" s="4" t="inlineStr">
        <is>
          <t>Amortization of debt discount</t>
        </is>
      </c>
      <c r="C66" s="6" t="n">
        <v>-1843</v>
      </c>
      <c r="E66" s="6" t="n">
        <v>-7976</v>
      </c>
      <c r="F66" s="6" t="n">
        <v>-2260</v>
      </c>
      <c r="G66" s="4" t="inlineStr">
        <is>
          <t xml:space="preserve"> </t>
        </is>
      </c>
    </row>
    <row r="67">
      <c r="A67" s="4" t="inlineStr">
        <is>
          <t>Amortization of deferred financing costs</t>
        </is>
      </c>
      <c r="F67" s="6" t="n">
        <v>-90</v>
      </c>
      <c r="G67" s="4" t="inlineStr">
        <is>
          <t xml:space="preserve"> </t>
        </is>
      </c>
    </row>
    <row r="68">
      <c r="A68" s="4" t="inlineStr">
        <is>
          <t>Gain on extinguishment of debt</t>
        </is>
      </c>
      <c r="E68" s="6" t="n">
        <v>28811</v>
      </c>
      <c r="F68" s="6" t="n">
        <v>90846</v>
      </c>
      <c r="G68" s="6" t="n">
        <v>1358492</v>
      </c>
    </row>
    <row r="69">
      <c r="A69" s="4" t="inlineStr">
        <is>
          <t>Other income</t>
        </is>
      </c>
      <c r="F69" s="4" t="inlineStr">
        <is>
          <t xml:space="preserve"> </t>
        </is>
      </c>
      <c r="G69" s="6" t="n">
        <v>566</v>
      </c>
    </row>
    <row r="70">
      <c r="A70" s="4" t="inlineStr">
        <is>
          <t>Total Other Income (Expense)</t>
        </is>
      </c>
      <c r="C70" s="6" t="n">
        <v>-19675</v>
      </c>
      <c r="E70" s="6" t="n">
        <v>-154346</v>
      </c>
      <c r="F70" s="6" t="n">
        <v>-189275</v>
      </c>
      <c r="G70" s="6" t="n">
        <v>1070939</v>
      </c>
    </row>
    <row r="71">
      <c r="A71" s="4" t="inlineStr">
        <is>
          <t>Income (Loss) before income taxes</t>
        </is>
      </c>
      <c r="C71" s="6" t="n">
        <v>-1442412</v>
      </c>
      <c r="E71" s="6" t="n">
        <v>-1696306</v>
      </c>
      <c r="F71" s="6" t="n">
        <v>-1955161</v>
      </c>
      <c r="G71" s="6" t="n">
        <v>313904</v>
      </c>
    </row>
    <row r="72">
      <c r="A72" s="4" t="inlineStr">
        <is>
          <t>Income taxes</t>
        </is>
      </c>
      <c r="C72" s="4" t="inlineStr">
        <is>
          <t xml:space="preserve"> </t>
        </is>
      </c>
      <c r="E72" s="4" t="inlineStr">
        <is>
          <t xml:space="preserve"> </t>
        </is>
      </c>
      <c r="F72" s="4" t="inlineStr">
        <is>
          <t xml:space="preserve"> </t>
        </is>
      </c>
      <c r="G72" s="4" t="inlineStr">
        <is>
          <t xml:space="preserve"> </t>
        </is>
      </c>
    </row>
    <row r="73">
      <c r="A73" s="4" t="inlineStr">
        <is>
          <t>Net income (loss)</t>
        </is>
      </c>
      <c r="C73" s="6" t="n">
        <v>-1442412</v>
      </c>
      <c r="E73" s="6" t="n">
        <v>-1696306</v>
      </c>
      <c r="F73" s="6" t="n">
        <v>-1955161</v>
      </c>
      <c r="G73" s="6" t="n">
        <v>313904</v>
      </c>
    </row>
    <row r="74">
      <c r="A74" s="4" t="inlineStr">
        <is>
          <t>Discontinued Operations [Member] | Jump Line [Member]</t>
        </is>
      </c>
    </row>
    <row r="75">
      <c r="A75" s="4" t="inlineStr">
        <is>
          <t>Cash</t>
        </is>
      </c>
      <c r="B75" s="4" t="inlineStr">
        <is>
          <t xml:space="preserve"> </t>
        </is>
      </c>
      <c r="D75" s="4" t="inlineStr">
        <is>
          <t xml:space="preserve"> </t>
        </is>
      </c>
      <c r="F75" s="4" t="inlineStr">
        <is>
          <t xml:space="preserve"> </t>
        </is>
      </c>
      <c r="G75" s="4" t="inlineStr">
        <is>
          <t xml:space="preserve"> </t>
        </is>
      </c>
    </row>
    <row r="76">
      <c r="A76" s="4" t="inlineStr">
        <is>
          <t>Accounts receivable, net</t>
        </is>
      </c>
      <c r="B76" s="4" t="inlineStr">
        <is>
          <t xml:space="preserve"> </t>
        </is>
      </c>
      <c r="D76" s="4" t="inlineStr">
        <is>
          <t xml:space="preserve"> </t>
        </is>
      </c>
      <c r="F76" s="4" t="inlineStr">
        <is>
          <t xml:space="preserve"> </t>
        </is>
      </c>
      <c r="G76" s="4" t="inlineStr">
        <is>
          <t xml:space="preserve"> </t>
        </is>
      </c>
    </row>
    <row r="77">
      <c r="A77" s="4" t="inlineStr">
        <is>
          <t>Prepaid expenses</t>
        </is>
      </c>
      <c r="B77" s="4" t="inlineStr">
        <is>
          <t xml:space="preserve"> </t>
        </is>
      </c>
      <c r="D77" s="4" t="inlineStr">
        <is>
          <t xml:space="preserve"> </t>
        </is>
      </c>
      <c r="F77" s="4" t="inlineStr">
        <is>
          <t xml:space="preserve"> </t>
        </is>
      </c>
      <c r="G77" s="4" t="inlineStr">
        <is>
          <t xml:space="preserve"> </t>
        </is>
      </c>
    </row>
    <row r="78">
      <c r="A78" s="4" t="inlineStr">
        <is>
          <t>Total Current Assets</t>
        </is>
      </c>
      <c r="B78" s="4" t="inlineStr">
        <is>
          <t xml:space="preserve"> </t>
        </is>
      </c>
      <c r="D78" s="4" t="inlineStr">
        <is>
          <t xml:space="preserve"> </t>
        </is>
      </c>
      <c r="F78" s="4" t="inlineStr">
        <is>
          <t xml:space="preserve"> </t>
        </is>
      </c>
      <c r="G78" s="4" t="inlineStr">
        <is>
          <t xml:space="preserve"> </t>
        </is>
      </c>
    </row>
    <row r="79">
      <c r="A79" s="4" t="inlineStr">
        <is>
          <t>Property and equipment, net</t>
        </is>
      </c>
      <c r="B79" s="4" t="inlineStr">
        <is>
          <t xml:space="preserve"> </t>
        </is>
      </c>
      <c r="D79" s="4" t="inlineStr">
        <is>
          <t xml:space="preserve"> </t>
        </is>
      </c>
      <c r="F79" s="4" t="inlineStr">
        <is>
          <t xml:space="preserve"> </t>
        </is>
      </c>
      <c r="G79" s="4" t="inlineStr">
        <is>
          <t xml:space="preserve"> </t>
        </is>
      </c>
    </row>
    <row r="80">
      <c r="A80" s="4" t="inlineStr">
        <is>
          <t>Goodwill</t>
        </is>
      </c>
      <c r="B80" s="4" t="inlineStr">
        <is>
          <t xml:space="preserve"> </t>
        </is>
      </c>
      <c r="D80" s="4" t="inlineStr">
        <is>
          <t xml:space="preserve"> </t>
        </is>
      </c>
      <c r="F80" s="4" t="inlineStr">
        <is>
          <t xml:space="preserve"> </t>
        </is>
      </c>
    </row>
    <row r="81">
      <c r="A81" s="4" t="inlineStr">
        <is>
          <t>Intangible asset - developed software, net</t>
        </is>
      </c>
      <c r="B81" s="4" t="inlineStr">
        <is>
          <t xml:space="preserve"> </t>
        </is>
      </c>
      <c r="D81" s="4" t="inlineStr">
        <is>
          <t xml:space="preserve"> </t>
        </is>
      </c>
      <c r="F81" s="4" t="inlineStr">
        <is>
          <t xml:space="preserve"> </t>
        </is>
      </c>
      <c r="G81" s="4" t="inlineStr">
        <is>
          <t xml:space="preserve"> </t>
        </is>
      </c>
    </row>
    <row r="82">
      <c r="A82" s="4" t="inlineStr">
        <is>
          <t>Other assets</t>
        </is>
      </c>
      <c r="B82" s="4" t="inlineStr">
        <is>
          <t xml:space="preserve"> </t>
        </is>
      </c>
      <c r="D82" s="4" t="inlineStr">
        <is>
          <t xml:space="preserve"> </t>
        </is>
      </c>
      <c r="F82" s="4" t="inlineStr">
        <is>
          <t xml:space="preserve"> </t>
        </is>
      </c>
      <c r="G82" s="4" t="inlineStr">
        <is>
          <t xml:space="preserve"> </t>
        </is>
      </c>
    </row>
    <row r="83">
      <c r="A83" s="4" t="inlineStr">
        <is>
          <t>Total Assets</t>
        </is>
      </c>
      <c r="B83" s="4" t="inlineStr">
        <is>
          <t xml:space="preserve"> </t>
        </is>
      </c>
      <c r="D83" s="4" t="inlineStr">
        <is>
          <t xml:space="preserve"> </t>
        </is>
      </c>
      <c r="F83" s="4" t="inlineStr">
        <is>
          <t xml:space="preserve"> </t>
        </is>
      </c>
      <c r="G83" s="4" t="inlineStr">
        <is>
          <t xml:space="preserve"> </t>
        </is>
      </c>
    </row>
    <row r="84">
      <c r="A84" s="4" t="inlineStr">
        <is>
          <t>Accounts payable</t>
        </is>
      </c>
      <c r="B84" s="6" t="n">
        <v>82795</v>
      </c>
      <c r="D84" s="6" t="n">
        <v>82795</v>
      </c>
      <c r="F84" s="6" t="n">
        <v>82795</v>
      </c>
      <c r="G84" s="6" t="n">
        <v>124508</v>
      </c>
    </row>
    <row r="85">
      <c r="A85" s="4" t="inlineStr">
        <is>
          <t>Accrued expenses</t>
        </is>
      </c>
      <c r="B85" s="4" t="inlineStr">
        <is>
          <t xml:space="preserve"> </t>
        </is>
      </c>
      <c r="D85" s="4" t="inlineStr">
        <is>
          <t xml:space="preserve"> </t>
        </is>
      </c>
      <c r="F85" s="4" t="inlineStr">
        <is>
          <t xml:space="preserve"> </t>
        </is>
      </c>
      <c r="G85" s="4" t="inlineStr">
        <is>
          <t xml:space="preserve"> </t>
        </is>
      </c>
    </row>
    <row r="86">
      <c r="A86" s="4" t="inlineStr">
        <is>
          <t>Due to related parties</t>
        </is>
      </c>
      <c r="B86" s="4" t="inlineStr">
        <is>
          <t xml:space="preserve"> </t>
        </is>
      </c>
      <c r="D86" s="4" t="inlineStr">
        <is>
          <t xml:space="preserve"> </t>
        </is>
      </c>
      <c r="F86" s="4" t="inlineStr">
        <is>
          <t xml:space="preserve"> </t>
        </is>
      </c>
      <c r="G86" s="4" t="inlineStr">
        <is>
          <t xml:space="preserve"> </t>
        </is>
      </c>
    </row>
    <row r="87">
      <c r="A87" s="4" t="inlineStr">
        <is>
          <t>Notes payable to officers</t>
        </is>
      </c>
      <c r="B87" s="4" t="inlineStr">
        <is>
          <t xml:space="preserve"> </t>
        </is>
      </c>
      <c r="D87" s="4" t="inlineStr">
        <is>
          <t xml:space="preserve"> </t>
        </is>
      </c>
      <c r="F87" s="4" t="inlineStr">
        <is>
          <t xml:space="preserve"> </t>
        </is>
      </c>
      <c r="G87" s="4" t="inlineStr">
        <is>
          <t xml:space="preserve"> </t>
        </is>
      </c>
    </row>
    <row r="88">
      <c r="A88" s="4" t="inlineStr">
        <is>
          <t>Convertible notes payable, net</t>
        </is>
      </c>
      <c r="B88" s="4" t="inlineStr">
        <is>
          <t xml:space="preserve"> </t>
        </is>
      </c>
      <c r="D88" s="4" t="inlineStr">
        <is>
          <t xml:space="preserve"> </t>
        </is>
      </c>
      <c r="F88" s="4" t="inlineStr">
        <is>
          <t xml:space="preserve"> </t>
        </is>
      </c>
      <c r="G88" s="4" t="inlineStr">
        <is>
          <t xml:space="preserve"> </t>
        </is>
      </c>
    </row>
    <row r="89">
      <c r="A89" s="4" t="inlineStr">
        <is>
          <t>Notes payable to director and investor</t>
        </is>
      </c>
      <c r="F89" s="4" t="inlineStr">
        <is>
          <t xml:space="preserve"> </t>
        </is>
      </c>
      <c r="G89" s="4" t="inlineStr">
        <is>
          <t xml:space="preserve"> </t>
        </is>
      </c>
    </row>
    <row r="90">
      <c r="A90" s="4" t="inlineStr">
        <is>
          <t>Note payable to finance company</t>
        </is>
      </c>
      <c r="F90" s="4" t="inlineStr">
        <is>
          <t xml:space="preserve"> </t>
        </is>
      </c>
      <c r="G90" s="6" t="n">
        <v>39468</v>
      </c>
    </row>
    <row r="91">
      <c r="A91" s="4" t="inlineStr">
        <is>
          <t>Liabilities in arrears with convertible features</t>
        </is>
      </c>
      <c r="B91" s="4" t="inlineStr">
        <is>
          <t xml:space="preserve"> </t>
        </is>
      </c>
      <c r="D91" s="4" t="inlineStr">
        <is>
          <t xml:space="preserve"> </t>
        </is>
      </c>
      <c r="F91" s="4" t="inlineStr">
        <is>
          <t xml:space="preserve"> </t>
        </is>
      </c>
      <c r="G91" s="4" t="inlineStr">
        <is>
          <t xml:space="preserve"> </t>
        </is>
      </c>
    </row>
    <row r="92">
      <c r="A92" s="4" t="inlineStr">
        <is>
          <t>Liabilities in arrears - judgement settlement agreement (Note 9)</t>
        </is>
      </c>
      <c r="B92" s="4" t="inlineStr">
        <is>
          <t xml:space="preserve"> </t>
        </is>
      </c>
      <c r="D92" s="4" t="inlineStr">
        <is>
          <t xml:space="preserve"> </t>
        </is>
      </c>
      <c r="F92" s="4" t="inlineStr">
        <is>
          <t xml:space="preserve"> </t>
        </is>
      </c>
      <c r="G92" s="4" t="inlineStr">
        <is>
          <t xml:space="preserve"> </t>
        </is>
      </c>
    </row>
    <row r="93">
      <c r="A93" s="4" t="inlineStr">
        <is>
          <t>Derivative liability</t>
        </is>
      </c>
      <c r="B93" s="4" t="inlineStr">
        <is>
          <t xml:space="preserve"> </t>
        </is>
      </c>
      <c r="D93" s="4" t="inlineStr">
        <is>
          <t xml:space="preserve"> </t>
        </is>
      </c>
      <c r="F93" s="4" t="inlineStr">
        <is>
          <t xml:space="preserve"> </t>
        </is>
      </c>
      <c r="G93" s="4" t="inlineStr">
        <is>
          <t xml:space="preserve"> </t>
        </is>
      </c>
    </row>
    <row r="94">
      <c r="A94" s="4" t="inlineStr">
        <is>
          <t>Total Current Liabilities</t>
        </is>
      </c>
      <c r="B94" s="6" t="n">
        <v>82795</v>
      </c>
      <c r="D94" s="6" t="n">
        <v>82795</v>
      </c>
      <c r="F94" s="6" t="n">
        <v>82795</v>
      </c>
      <c r="G94" s="6" t="n">
        <v>306171</v>
      </c>
    </row>
    <row r="95">
      <c r="A95" s="4" t="inlineStr">
        <is>
          <t>Revenue</t>
        </is>
      </c>
      <c r="C95" s="4" t="inlineStr">
        <is>
          <t xml:space="preserve"> </t>
        </is>
      </c>
      <c r="E95" s="4" t="inlineStr">
        <is>
          <t xml:space="preserve"> </t>
        </is>
      </c>
      <c r="F95" s="4" t="inlineStr">
        <is>
          <t xml:space="preserve"> </t>
        </is>
      </c>
      <c r="G95" s="4" t="inlineStr">
        <is>
          <t xml:space="preserve"> </t>
        </is>
      </c>
    </row>
    <row r="96">
      <c r="A96" s="4" t="inlineStr">
        <is>
          <t>Cost of revenue</t>
        </is>
      </c>
      <c r="C96" s="4" t="inlineStr">
        <is>
          <t xml:space="preserve"> </t>
        </is>
      </c>
      <c r="E96" s="4" t="inlineStr">
        <is>
          <t xml:space="preserve"> </t>
        </is>
      </c>
      <c r="F96" s="4" t="inlineStr">
        <is>
          <t xml:space="preserve"> </t>
        </is>
      </c>
      <c r="G96" s="4" t="inlineStr">
        <is>
          <t xml:space="preserve"> </t>
        </is>
      </c>
    </row>
    <row r="97">
      <c r="A97" s="4" t="inlineStr">
        <is>
          <t>Gross Profit</t>
        </is>
      </c>
      <c r="C97" s="4" t="inlineStr">
        <is>
          <t xml:space="preserve"> </t>
        </is>
      </c>
      <c r="E97" s="4" t="inlineStr">
        <is>
          <t xml:space="preserve"> </t>
        </is>
      </c>
      <c r="F97" s="4" t="inlineStr">
        <is>
          <t xml:space="preserve"> </t>
        </is>
      </c>
      <c r="G97" s="4" t="inlineStr">
        <is>
          <t xml:space="preserve"> </t>
        </is>
      </c>
    </row>
    <row r="98">
      <c r="A98" s="4" t="inlineStr">
        <is>
          <t>General and administrative expenses</t>
        </is>
      </c>
      <c r="C98" s="4" t="inlineStr">
        <is>
          <t xml:space="preserve"> </t>
        </is>
      </c>
      <c r="E98" s="4" t="inlineStr">
        <is>
          <t xml:space="preserve"> </t>
        </is>
      </c>
      <c r="F98" s="4" t="inlineStr">
        <is>
          <t xml:space="preserve"> </t>
        </is>
      </c>
      <c r="G98" s="6" t="n">
        <v>22009</v>
      </c>
    </row>
    <row r="99">
      <c r="A99" s="4" t="inlineStr">
        <is>
          <t>Operating loss</t>
        </is>
      </c>
      <c r="C99" s="4" t="inlineStr">
        <is>
          <t xml:space="preserve"> </t>
        </is>
      </c>
      <c r="E99" s="4" t="inlineStr">
        <is>
          <t xml:space="preserve"> </t>
        </is>
      </c>
      <c r="F99" s="4" t="inlineStr">
        <is>
          <t xml:space="preserve"> </t>
        </is>
      </c>
      <c r="G99" s="6" t="n">
        <v>-22009</v>
      </c>
    </row>
    <row r="100">
      <c r="A100" s="4" t="inlineStr">
        <is>
          <t>Interest expense</t>
        </is>
      </c>
      <c r="C100" s="6" t="n">
        <v>-3805</v>
      </c>
      <c r="E100" s="6" t="n">
        <v>-27245</v>
      </c>
      <c r="F100" s="6" t="n">
        <v>-11508</v>
      </c>
      <c r="G100" s="6" t="n">
        <v>-41957</v>
      </c>
    </row>
    <row r="101">
      <c r="A101" s="4" t="inlineStr">
        <is>
          <t>Loss on change in fair value of derivative liability</t>
        </is>
      </c>
      <c r="F101" s="4" t="inlineStr">
        <is>
          <t xml:space="preserve"> </t>
        </is>
      </c>
      <c r="G101" s="4" t="inlineStr">
        <is>
          <t xml:space="preserve"> </t>
        </is>
      </c>
    </row>
    <row r="102">
      <c r="A102" s="4" t="inlineStr">
        <is>
          <t>Initial derivative expense</t>
        </is>
      </c>
      <c r="F102" s="4" t="inlineStr">
        <is>
          <t xml:space="preserve"> </t>
        </is>
      </c>
      <c r="G102" s="4" t="inlineStr">
        <is>
          <t xml:space="preserve"> </t>
        </is>
      </c>
    </row>
    <row r="103">
      <c r="A103" s="4" t="inlineStr">
        <is>
          <t>Amortization of debt discount</t>
        </is>
      </c>
      <c r="F103" s="4" t="inlineStr">
        <is>
          <t xml:space="preserve"> </t>
        </is>
      </c>
      <c r="G103" s="4" t="inlineStr">
        <is>
          <t xml:space="preserve"> </t>
        </is>
      </c>
    </row>
    <row r="104">
      <c r="A104" s="4" t="inlineStr">
        <is>
          <t>Amortization of deferred financing costs</t>
        </is>
      </c>
      <c r="F104" s="4" t="inlineStr">
        <is>
          <t xml:space="preserve"> </t>
        </is>
      </c>
      <c r="G104" s="4" t="inlineStr">
        <is>
          <t xml:space="preserve"> </t>
        </is>
      </c>
    </row>
    <row r="105">
      <c r="A105" s="4" t="inlineStr">
        <is>
          <t>Gain on acquisition of business</t>
        </is>
      </c>
      <c r="F105" s="4" t="inlineStr">
        <is>
          <t xml:space="preserve"> </t>
        </is>
      </c>
      <c r="G105" s="4" t="inlineStr">
        <is>
          <t xml:space="preserve"> </t>
        </is>
      </c>
    </row>
    <row r="106">
      <c r="A106" s="4" t="inlineStr">
        <is>
          <t>Gain on extinguishment of debt</t>
        </is>
      </c>
      <c r="E106" s="6" t="n">
        <v>12532</v>
      </c>
      <c r="F106" s="6" t="n">
        <v>30448</v>
      </c>
      <c r="G106" s="6" t="n">
        <v>250570</v>
      </c>
    </row>
    <row r="107">
      <c r="A107" s="4" t="inlineStr">
        <is>
          <t>Other income</t>
        </is>
      </c>
      <c r="F107" s="4" t="inlineStr">
        <is>
          <t xml:space="preserve"> </t>
        </is>
      </c>
      <c r="G107" s="6" t="n">
        <v>566</v>
      </c>
    </row>
    <row r="108">
      <c r="A108" s="4" t="inlineStr">
        <is>
          <t>Total Other Income (Expense)</t>
        </is>
      </c>
      <c r="C108" s="6" t="n">
        <v>-3805</v>
      </c>
      <c r="E108" s="6" t="n">
        <v>-14713</v>
      </c>
      <c r="F108" s="6" t="n">
        <v>18940</v>
      </c>
      <c r="G108" s="6" t="n">
        <v>209179</v>
      </c>
    </row>
    <row r="109">
      <c r="A109" s="4" t="inlineStr">
        <is>
          <t>Income (Loss) before income taxes</t>
        </is>
      </c>
      <c r="C109" s="6" t="n">
        <v>-3805</v>
      </c>
      <c r="E109" s="6" t="n">
        <v>-14713</v>
      </c>
      <c r="F109" s="6" t="n">
        <v>18940</v>
      </c>
      <c r="G109" s="6" t="n">
        <v>187170</v>
      </c>
    </row>
    <row r="110">
      <c r="A110" s="4" t="inlineStr">
        <is>
          <t>Income taxes</t>
        </is>
      </c>
      <c r="C110" s="4" t="inlineStr">
        <is>
          <t xml:space="preserve"> </t>
        </is>
      </c>
      <c r="E110" s="4" t="inlineStr">
        <is>
          <t xml:space="preserve"> </t>
        </is>
      </c>
      <c r="F110" s="4" t="inlineStr">
        <is>
          <t xml:space="preserve"> </t>
        </is>
      </c>
      <c r="G110" s="4" t="inlineStr">
        <is>
          <t xml:space="preserve"> </t>
        </is>
      </c>
    </row>
    <row r="111">
      <c r="A111" s="4" t="inlineStr">
        <is>
          <t>Net income (loss)</t>
        </is>
      </c>
      <c r="C111" s="6" t="n">
        <v>-3805</v>
      </c>
      <c r="E111" s="6" t="n">
        <v>-14713</v>
      </c>
      <c r="F111" s="6" t="n">
        <v>18940</v>
      </c>
      <c r="G111" s="6" t="n">
        <v>187170</v>
      </c>
    </row>
    <row r="112">
      <c r="A112" s="4" t="inlineStr">
        <is>
          <t>Continuing Operations [Member] | Jump Line [Member]</t>
        </is>
      </c>
    </row>
    <row r="113">
      <c r="A113" s="4" t="inlineStr">
        <is>
          <t>Cash</t>
        </is>
      </c>
      <c r="B113" s="6" t="n">
        <v>8054</v>
      </c>
      <c r="D113" s="6" t="n">
        <v>8054</v>
      </c>
      <c r="F113" s="6" t="n">
        <v>33996</v>
      </c>
      <c r="G113" s="6" t="n">
        <v>261</v>
      </c>
    </row>
    <row r="114">
      <c r="A114" s="4" t="inlineStr">
        <is>
          <t>Accounts receivable, net</t>
        </is>
      </c>
      <c r="B114" s="6" t="n">
        <v>6409386</v>
      </c>
      <c r="D114" s="6" t="n">
        <v>6409386</v>
      </c>
      <c r="F114" s="6" t="n">
        <v>2526155</v>
      </c>
      <c r="G114" s="4" t="inlineStr">
        <is>
          <t xml:space="preserve"> </t>
        </is>
      </c>
    </row>
    <row r="115">
      <c r="A115" s="4" t="inlineStr">
        <is>
          <t>Prepaid expenses</t>
        </is>
      </c>
      <c r="B115" s="6" t="n">
        <v>437</v>
      </c>
      <c r="D115" s="6" t="n">
        <v>437</v>
      </c>
      <c r="F115" s="6" t="n">
        <v>8280</v>
      </c>
      <c r="G115" s="4" t="inlineStr">
        <is>
          <t xml:space="preserve"> </t>
        </is>
      </c>
    </row>
    <row r="116">
      <c r="A116" s="4" t="inlineStr">
        <is>
          <t>Total Current Assets</t>
        </is>
      </c>
      <c r="B116" s="6" t="n">
        <v>6645363</v>
      </c>
      <c r="D116" s="6" t="n">
        <v>6645363</v>
      </c>
      <c r="F116" s="6" t="n">
        <v>2568971</v>
      </c>
      <c r="G116" s="6" t="n">
        <v>261</v>
      </c>
    </row>
    <row r="117">
      <c r="A117" s="4" t="inlineStr">
        <is>
          <t>Property and equipment, net</t>
        </is>
      </c>
      <c r="B117" s="6" t="n">
        <v>10678</v>
      </c>
      <c r="D117" s="6" t="n">
        <v>10678</v>
      </c>
      <c r="F117" s="6" t="n">
        <v>11048</v>
      </c>
      <c r="G117" s="4" t="inlineStr">
        <is>
          <t xml:space="preserve"> </t>
        </is>
      </c>
    </row>
    <row r="118">
      <c r="A118" s="4" t="inlineStr">
        <is>
          <t>Goodwill</t>
        </is>
      </c>
      <c r="B118" s="6" t="n">
        <v>6020</v>
      </c>
      <c r="D118" s="6" t="n">
        <v>6020</v>
      </c>
      <c r="F118" s="6" t="n">
        <v>6020</v>
      </c>
    </row>
    <row r="119">
      <c r="A119" s="4" t="inlineStr">
        <is>
          <t>Intangible asset - purchased software, net</t>
        </is>
      </c>
      <c r="B119" s="6" t="n">
        <v>2117009</v>
      </c>
      <c r="D119" s="6" t="n">
        <v>2117009</v>
      </c>
      <c r="F119" s="6" t="n">
        <v>3025801</v>
      </c>
      <c r="G119" s="4" t="inlineStr">
        <is>
          <t xml:space="preserve"> </t>
        </is>
      </c>
    </row>
    <row r="120">
      <c r="A120" s="4" t="inlineStr">
        <is>
          <t>Other assets</t>
        </is>
      </c>
      <c r="B120" s="6" t="n">
        <v>12792</v>
      </c>
      <c r="D120" s="6" t="n">
        <v>12792</v>
      </c>
      <c r="F120" s="6" t="n">
        <v>3058</v>
      </c>
      <c r="G120" s="6" t="n">
        <v>800</v>
      </c>
    </row>
    <row r="121">
      <c r="A121" s="4" t="inlineStr">
        <is>
          <t>Total Assets</t>
        </is>
      </c>
      <c r="B121" s="6" t="n">
        <v>8791862</v>
      </c>
      <c r="D121" s="6" t="n">
        <v>8791862</v>
      </c>
      <c r="F121" s="6" t="n">
        <v>5614898</v>
      </c>
      <c r="G121" s="6" t="n">
        <v>1061</v>
      </c>
    </row>
    <row r="122">
      <c r="A122" s="4" t="inlineStr">
        <is>
          <t>Accounts payable</t>
        </is>
      </c>
      <c r="B122" s="6" t="n">
        <v>3560910</v>
      </c>
      <c r="D122" s="6" t="n">
        <v>3560910</v>
      </c>
      <c r="F122" s="6" t="n">
        <v>366274</v>
      </c>
      <c r="G122" s="6" t="n">
        <v>421056</v>
      </c>
    </row>
    <row r="123">
      <c r="A123" s="4" t="inlineStr">
        <is>
          <t>Accrued expenses</t>
        </is>
      </c>
      <c r="B123" s="6" t="n">
        <v>796434</v>
      </c>
      <c r="D123" s="6" t="n">
        <v>796434</v>
      </c>
      <c r="F123" s="6" t="n">
        <v>3368801</v>
      </c>
      <c r="G123" s="6" t="n">
        <v>1273569</v>
      </c>
    </row>
    <row r="124">
      <c r="A124" s="4" t="inlineStr">
        <is>
          <t>Due to related parties</t>
        </is>
      </c>
      <c r="B124" s="6" t="n">
        <v>88907</v>
      </c>
      <c r="D124" s="6" t="n">
        <v>88907</v>
      </c>
      <c r="F124" s="6" t="n">
        <v>65459</v>
      </c>
      <c r="G124" s="6" t="n">
        <v>226045</v>
      </c>
    </row>
    <row r="125">
      <c r="A125" s="4" t="inlineStr">
        <is>
          <t>Notes payable to officers</t>
        </is>
      </c>
      <c r="B125" s="6" t="n">
        <v>26420</v>
      </c>
      <c r="D125" s="6" t="n">
        <v>26420</v>
      </c>
      <c r="F125" s="6" t="n">
        <v>25251</v>
      </c>
      <c r="G125" s="6" t="n">
        <v>777912</v>
      </c>
    </row>
    <row r="126">
      <c r="A126" s="4" t="inlineStr">
        <is>
          <t>Convertible notes payable, net of discount</t>
        </is>
      </c>
      <c r="B126" s="6" t="n">
        <v>253712</v>
      </c>
      <c r="D126" s="6" t="n">
        <v>253712</v>
      </c>
      <c r="F126" s="6" t="n">
        <v>2351</v>
      </c>
      <c r="G126" s="4" t="inlineStr">
        <is>
          <t xml:space="preserve"> </t>
        </is>
      </c>
    </row>
    <row r="127">
      <c r="A127" s="4" t="inlineStr">
        <is>
          <t>Notes payable to director and investor</t>
        </is>
      </c>
      <c r="F127" s="4" t="inlineStr">
        <is>
          <t xml:space="preserve"> </t>
        </is>
      </c>
      <c r="G127" s="6" t="n">
        <v>133274</v>
      </c>
    </row>
    <row r="128">
      <c r="A128" s="4" t="inlineStr">
        <is>
          <t>Note payable to finance company</t>
        </is>
      </c>
      <c r="F128" s="4" t="inlineStr">
        <is>
          <t xml:space="preserve"> </t>
        </is>
      </c>
      <c r="G128" s="4" t="inlineStr">
        <is>
          <t xml:space="preserve"> </t>
        </is>
      </c>
    </row>
    <row r="129">
      <c r="A129" s="4" t="inlineStr">
        <is>
          <t>Liabilities in arrears with convertible features</t>
        </is>
      </c>
      <c r="B129" s="6" t="n">
        <v>109000</v>
      </c>
      <c r="D129" s="6" t="n">
        <v>109000</v>
      </c>
      <c r="F129" s="6" t="n">
        <v>109000</v>
      </c>
      <c r="G129" s="6" t="n">
        <v>997698</v>
      </c>
    </row>
    <row r="130">
      <c r="A130" s="4" t="inlineStr">
        <is>
          <t>Liabilities in arrears - judgement settlement agreement (Note 9)</t>
        </is>
      </c>
      <c r="B130" s="6" t="n">
        <v>762921</v>
      </c>
      <c r="D130" s="6" t="n">
        <v>762921</v>
      </c>
      <c r="F130" s="6" t="n">
        <v>855660</v>
      </c>
      <c r="G130" s="4" t="inlineStr">
        <is>
          <t xml:space="preserve"> </t>
        </is>
      </c>
    </row>
    <row r="131">
      <c r="A131" s="4" t="inlineStr">
        <is>
          <t>Derivative liability</t>
        </is>
      </c>
      <c r="B131" s="6" t="n">
        <v>343193</v>
      </c>
      <c r="D131" s="6" t="n">
        <v>343193</v>
      </c>
      <c r="F131" s="6" t="n">
        <v>133669</v>
      </c>
      <c r="G131" s="4" t="inlineStr">
        <is>
          <t xml:space="preserve"> </t>
        </is>
      </c>
    </row>
    <row r="132">
      <c r="A132" s="4" t="inlineStr">
        <is>
          <t>Total Current Liabilities</t>
        </is>
      </c>
      <c r="B132" s="5" t="n">
        <v>6111946</v>
      </c>
      <c r="D132" s="5" t="n">
        <v>6111946</v>
      </c>
      <c r="F132" s="6" t="n">
        <v>4926465</v>
      </c>
      <c r="G132" s="6" t="n">
        <v>163976</v>
      </c>
    </row>
    <row r="133">
      <c r="A133" s="4" t="inlineStr">
        <is>
          <t>Revenue</t>
        </is>
      </c>
      <c r="C133" s="4" t="inlineStr">
        <is>
          <t xml:space="preserve"> </t>
        </is>
      </c>
      <c r="E133" s="4" t="inlineStr">
        <is>
          <t xml:space="preserve"> </t>
        </is>
      </c>
      <c r="F133" s="6" t="n">
        <v>2500000</v>
      </c>
      <c r="G133" s="4" t="inlineStr">
        <is>
          <t xml:space="preserve"> </t>
        </is>
      </c>
    </row>
    <row r="134">
      <c r="A134" s="4" t="inlineStr">
        <is>
          <t>Cost of revenue</t>
        </is>
      </c>
      <c r="C134" s="4" t="inlineStr">
        <is>
          <t xml:space="preserve"> </t>
        </is>
      </c>
      <c r="E134" s="4" t="inlineStr">
        <is>
          <t xml:space="preserve"> </t>
        </is>
      </c>
      <c r="F134" s="4" t="inlineStr">
        <is>
          <t xml:space="preserve"> </t>
        </is>
      </c>
      <c r="G134" s="4" t="inlineStr">
        <is>
          <t xml:space="preserve"> </t>
        </is>
      </c>
    </row>
    <row r="135">
      <c r="A135" s="4" t="inlineStr">
        <is>
          <t>Gross Profit</t>
        </is>
      </c>
      <c r="C135" s="4" t="inlineStr">
        <is>
          <t xml:space="preserve"> </t>
        </is>
      </c>
      <c r="E135" s="4" t="inlineStr">
        <is>
          <t xml:space="preserve"> </t>
        </is>
      </c>
      <c r="F135" s="6" t="n">
        <v>2500000</v>
      </c>
      <c r="G135" s="4" t="inlineStr">
        <is>
          <t xml:space="preserve"> </t>
        </is>
      </c>
    </row>
    <row r="136">
      <c r="A136" s="4" t="inlineStr">
        <is>
          <t>General and administrative expenses</t>
        </is>
      </c>
      <c r="C136" s="6" t="n">
        <v>1422737</v>
      </c>
      <c r="E136" s="6" t="n">
        <v>1541960</v>
      </c>
      <c r="F136" s="6" t="n">
        <v>4265886</v>
      </c>
      <c r="G136" s="6" t="n">
        <v>735026</v>
      </c>
    </row>
    <row r="137">
      <c r="A137" s="4" t="inlineStr">
        <is>
          <t>Operating loss</t>
        </is>
      </c>
      <c r="C137" s="6" t="n">
        <v>-1422737</v>
      </c>
      <c r="E137" s="6" t="n">
        <v>-1541960</v>
      </c>
      <c r="F137" s="6" t="n">
        <v>-1765886</v>
      </c>
      <c r="G137" s="6" t="n">
        <v>-735026</v>
      </c>
    </row>
    <row r="138">
      <c r="A138" s="4" t="inlineStr">
        <is>
          <t>Interest expense</t>
        </is>
      </c>
      <c r="C138" s="6" t="n">
        <v>-14027</v>
      </c>
      <c r="E138" s="6" t="n">
        <v>-147936</v>
      </c>
      <c r="F138" s="6" t="n">
        <v>-210594</v>
      </c>
      <c r="G138" s="6" t="n">
        <v>-246162</v>
      </c>
    </row>
    <row r="139">
      <c r="A139" s="4" t="inlineStr">
        <is>
          <t>Gain loss on change in fair value of derivative liability</t>
        </is>
      </c>
      <c r="F139" s="6" t="n">
        <v>-30508</v>
      </c>
      <c r="G139" s="4" t="inlineStr">
        <is>
          <t xml:space="preserve"> </t>
        </is>
      </c>
    </row>
    <row r="140">
      <c r="A140" s="4" t="inlineStr">
        <is>
          <t>Initial derivative expense</t>
        </is>
      </c>
      <c r="F140" s="6" t="n">
        <v>-25161</v>
      </c>
      <c r="G140" s="4" t="inlineStr">
        <is>
          <t xml:space="preserve"> </t>
        </is>
      </c>
    </row>
    <row r="141">
      <c r="A141" s="4" t="inlineStr">
        <is>
          <t>Amortization of debt discount</t>
        </is>
      </c>
      <c r="C141" s="6" t="n">
        <v>-1843</v>
      </c>
      <c r="E141" s="6" t="n">
        <v>-7976</v>
      </c>
      <c r="F141" s="6" t="n">
        <v>-2260</v>
      </c>
      <c r="G141" s="4" t="inlineStr">
        <is>
          <t xml:space="preserve"> </t>
        </is>
      </c>
    </row>
    <row r="142">
      <c r="A142" s="4" t="inlineStr">
        <is>
          <t>Amortization of deferred financing costs</t>
        </is>
      </c>
      <c r="F142" s="6" t="n">
        <v>-90</v>
      </c>
      <c r="G142" s="4" t="inlineStr">
        <is>
          <t xml:space="preserve"> </t>
        </is>
      </c>
    </row>
    <row r="143">
      <c r="A143" s="4" t="inlineStr">
        <is>
          <t>Gain on extinguishment of debt</t>
        </is>
      </c>
      <c r="E143" s="6" t="n">
        <v>16279</v>
      </c>
      <c r="F143" s="6" t="n">
        <v>60398</v>
      </c>
      <c r="G143" s="6" t="n">
        <v>1107922</v>
      </c>
    </row>
    <row r="144">
      <c r="A144" s="4" t="inlineStr">
        <is>
          <t>Other income</t>
        </is>
      </c>
      <c r="F144" s="4" t="inlineStr">
        <is>
          <t xml:space="preserve"> </t>
        </is>
      </c>
      <c r="G144" s="4" t="inlineStr">
        <is>
          <t xml:space="preserve"> </t>
        </is>
      </c>
    </row>
    <row r="145">
      <c r="A145" s="4" t="inlineStr">
        <is>
          <t>Total Other Income (Expense)</t>
        </is>
      </c>
      <c r="C145" s="6" t="n">
        <v>-15870</v>
      </c>
      <c r="E145" s="6" t="n">
        <v>-139633</v>
      </c>
      <c r="F145" s="6" t="n">
        <v>-208215</v>
      </c>
      <c r="G145" s="6" t="n">
        <v>861760</v>
      </c>
    </row>
    <row r="146">
      <c r="A146" s="4" t="inlineStr">
        <is>
          <t>Income (Loss) before income taxes</t>
        </is>
      </c>
      <c r="C146" s="6" t="n">
        <v>-1438607</v>
      </c>
      <c r="E146" s="6" t="n">
        <v>-1681593</v>
      </c>
      <c r="F146" s="6" t="n">
        <v>-1974101</v>
      </c>
      <c r="G146" s="6" t="n">
        <v>126734</v>
      </c>
    </row>
    <row r="147">
      <c r="A147" s="4" t="inlineStr">
        <is>
          <t>Income taxes</t>
        </is>
      </c>
      <c r="C147" s="4" t="inlineStr">
        <is>
          <t xml:space="preserve"> </t>
        </is>
      </c>
      <c r="E147" s="4" t="inlineStr">
        <is>
          <t xml:space="preserve"> </t>
        </is>
      </c>
      <c r="F147" s="4" t="inlineStr">
        <is>
          <t xml:space="preserve"> </t>
        </is>
      </c>
      <c r="G147" s="4" t="inlineStr">
        <is>
          <t xml:space="preserve"> </t>
        </is>
      </c>
    </row>
    <row r="148">
      <c r="A148" s="4" t="inlineStr">
        <is>
          <t>Net income (loss)</t>
        </is>
      </c>
      <c r="C148" s="5" t="n">
        <v>-1438607</v>
      </c>
      <c r="E148" s="5" t="n">
        <v>-1681593</v>
      </c>
      <c r="F148" s="5" t="n">
        <v>-1974101</v>
      </c>
      <c r="G148" s="5" t="n">
        <v>126734</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6" customWidth="1" min="5" max="5"/>
    <col width="14" customWidth="1" min="6" max="6"/>
  </cols>
  <sheetData>
    <row r="1">
      <c r="A1" s="1" t="inlineStr">
        <is>
          <t>Subsequent Events (Details Narrative) - USD ($)</t>
        </is>
      </c>
      <c r="B1" s="2" t="inlineStr">
        <is>
          <t>1 Months Ended</t>
        </is>
      </c>
      <c r="C1" s="2" t="inlineStr">
        <is>
          <t>2 Months Ended</t>
        </is>
      </c>
      <c r="D1" s="2" t="inlineStr">
        <is>
          <t>9 Months Ended</t>
        </is>
      </c>
      <c r="E1" s="2" t="inlineStr">
        <is>
          <t>12 Months Ended</t>
        </is>
      </c>
    </row>
    <row r="2">
      <c r="B2" s="2" t="inlineStr">
        <is>
          <t>May 15, 2020</t>
        </is>
      </c>
      <c r="C2" s="2" t="inlineStr">
        <is>
          <t>May 17, 2020</t>
        </is>
      </c>
      <c r="D2" s="2" t="inlineStr">
        <is>
          <t>Mar. 31, 2020</t>
        </is>
      </c>
      <c r="E2" s="2" t="inlineStr">
        <is>
          <t>Jun. 30, 2019</t>
        </is>
      </c>
      <c r="F2" s="2" t="inlineStr">
        <is>
          <t>Jun. 30, 2018</t>
        </is>
      </c>
    </row>
    <row r="3">
      <c r="A3" s="4" t="inlineStr">
        <is>
          <t>Debt converted into shares</t>
        </is>
      </c>
      <c r="D3" s="6" t="n">
        <v>68093</v>
      </c>
      <c r="E3" s="6" t="n">
        <v>9664</v>
      </c>
      <c r="F3" s="6" t="n">
        <v>8926</v>
      </c>
    </row>
    <row r="4">
      <c r="A4" s="4" t="inlineStr">
        <is>
          <t>Subsequent Event [Member]</t>
        </is>
      </c>
    </row>
    <row r="5">
      <c r="A5" s="4" t="inlineStr">
        <is>
          <t>Debt principal amount</t>
        </is>
      </c>
      <c r="C5" s="5" t="n">
        <v>114428</v>
      </c>
    </row>
    <row r="6">
      <c r="A6" s="4" t="inlineStr">
        <is>
          <t>Debt converted into shares</t>
        </is>
      </c>
      <c r="B6" s="6" t="n">
        <v>815500</v>
      </c>
    </row>
    <row r="7">
      <c r="A7" s="4" t="inlineStr">
        <is>
          <t>Subsequent Event [Member] | Asset Purchase Agreement [Member]</t>
        </is>
      </c>
    </row>
    <row r="8">
      <c r="A8" s="4" t="inlineStr">
        <is>
          <t>Number of restricted shares for common stock</t>
        </is>
      </c>
      <c r="C8" s="6" t="n">
        <v>2666666</v>
      </c>
    </row>
  </sheetData>
  <mergeCells count="2">
    <mergeCell ref="A1:A2"/>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Subsequent Events (Details Narrative) (10-K) - USD ($)</t>
        </is>
      </c>
      <c r="B1" s="2" t="inlineStr">
        <is>
          <t>Sep. 27, 2019</t>
        </is>
      </c>
      <c r="C1" s="2" t="inlineStr">
        <is>
          <t>Sep. 24, 2019</t>
        </is>
      </c>
      <c r="D1" s="2" t="inlineStr">
        <is>
          <t>Sep. 09, 2019</t>
        </is>
      </c>
      <c r="E1" s="2" t="inlineStr">
        <is>
          <t>Sep. 05, 2019</t>
        </is>
      </c>
      <c r="F1" s="2" t="inlineStr">
        <is>
          <t>Jul. 30, 2019</t>
        </is>
      </c>
      <c r="G1" s="2" t="inlineStr">
        <is>
          <t>Dec. 31, 2019</t>
        </is>
      </c>
      <c r="H1" s="2" t="inlineStr">
        <is>
          <t>Sep. 30, 2019</t>
        </is>
      </c>
      <c r="I1" s="2" t="inlineStr">
        <is>
          <t>Sep. 30, 2018</t>
        </is>
      </c>
      <c r="J1" s="2" t="inlineStr">
        <is>
          <t>Jun. 30, 2019</t>
        </is>
      </c>
      <c r="K1" s="2" t="inlineStr">
        <is>
          <t>May 17, 2020</t>
        </is>
      </c>
      <c r="L1" s="2" t="inlineStr">
        <is>
          <t>Mar. 31, 2020</t>
        </is>
      </c>
      <c r="M1" s="2" t="inlineStr">
        <is>
          <t>Sep. 04, 2019</t>
        </is>
      </c>
      <c r="N1" s="2" t="inlineStr">
        <is>
          <t>Aug. 27, 2019</t>
        </is>
      </c>
      <c r="O1" s="2" t="inlineStr">
        <is>
          <t>May 17, 2019</t>
        </is>
      </c>
      <c r="P1" s="2" t="inlineStr">
        <is>
          <t>Mar. 21, 2019</t>
        </is>
      </c>
      <c r="Q1" s="2" t="inlineStr">
        <is>
          <t>Jan. 04, 2019</t>
        </is>
      </c>
      <c r="R1" s="2" t="inlineStr">
        <is>
          <t>Jun. 30, 2018</t>
        </is>
      </c>
    </row>
    <row r="2">
      <c r="A2" s="4" t="inlineStr">
        <is>
          <t>Value of common stock shares issued for services</t>
        </is>
      </c>
      <c r="G2" s="5" t="n">
        <v>15500</v>
      </c>
      <c r="I2" s="5" t="n">
        <v>575000</v>
      </c>
      <c r="J2" s="5" t="n">
        <v>575000</v>
      </c>
    </row>
    <row r="3">
      <c r="A3" s="4" t="inlineStr">
        <is>
          <t>Common stock, shares authorized</t>
        </is>
      </c>
      <c r="J3" s="6" t="n">
        <v>100000000</v>
      </c>
      <c r="L3" s="6" t="n">
        <v>100000000</v>
      </c>
      <c r="O3" s="6" t="n">
        <v>125000000000</v>
      </c>
      <c r="P3" s="6" t="n">
        <v>125000000000</v>
      </c>
      <c r="Q3" s="6" t="n">
        <v>125000000000</v>
      </c>
      <c r="R3" s="6" t="n">
        <v>25000000</v>
      </c>
    </row>
    <row r="4">
      <c r="A4" s="4" t="inlineStr">
        <is>
          <t>Original issue discounts</t>
        </is>
      </c>
      <c r="J4" s="5" t="n">
        <v>75649</v>
      </c>
      <c r="L4" s="5" t="n">
        <v>640488</v>
      </c>
    </row>
    <row r="5">
      <c r="A5" s="4" t="inlineStr">
        <is>
          <t>Subsequent Event [Member]</t>
        </is>
      </c>
    </row>
    <row r="6">
      <c r="A6" s="4" t="inlineStr">
        <is>
          <t>Debt instrument principal amount</t>
        </is>
      </c>
      <c r="K6" s="5" t="n">
        <v>114428</v>
      </c>
    </row>
    <row r="7">
      <c r="A7" s="4" t="inlineStr">
        <is>
          <t>Common stock, shares authorized</t>
        </is>
      </c>
      <c r="M7" s="6" t="n">
        <v>100000000</v>
      </c>
      <c r="N7" s="6" t="n">
        <v>100000000</v>
      </c>
    </row>
    <row r="8">
      <c r="A8" s="4" t="inlineStr">
        <is>
          <t>Subsequent Event [Member] | Board of Directors [Member]</t>
        </is>
      </c>
    </row>
    <row r="9">
      <c r="A9" s="4" t="inlineStr">
        <is>
          <t>Common stock, shares authorized</t>
        </is>
      </c>
      <c r="N9" s="6" t="n">
        <v>100000000</v>
      </c>
    </row>
    <row r="10">
      <c r="A10" s="4" t="inlineStr">
        <is>
          <t>Subsequent Event [Member] | Related Parties [Member]</t>
        </is>
      </c>
    </row>
    <row r="11">
      <c r="A11" s="4" t="inlineStr">
        <is>
          <t>Number of common stock shares issued for services</t>
        </is>
      </c>
      <c r="H11" s="6" t="n">
        <v>64800</v>
      </c>
    </row>
    <row r="12">
      <c r="A12" s="4" t="inlineStr">
        <is>
          <t>Value of common stock shares issued for services</t>
        </is>
      </c>
      <c r="H12" s="5" t="n">
        <v>16200</v>
      </c>
    </row>
    <row r="13">
      <c r="A13" s="4" t="inlineStr">
        <is>
          <t>Subsequent Event [Member] | Power Up Lending Group [Member] | Securities Purchase Agreement [Member] | 8% Convertible Promissory Note [Member]</t>
        </is>
      </c>
    </row>
    <row r="14">
      <c r="A14" s="4" t="inlineStr">
        <is>
          <t>Debt interest rate</t>
        </is>
      </c>
      <c r="E14" s="4" t="inlineStr">
        <is>
          <t>8.00%</t>
        </is>
      </c>
      <c r="F14" s="4" t="inlineStr">
        <is>
          <t>8.00%</t>
        </is>
      </c>
    </row>
    <row r="15">
      <c r="A15" s="4" t="inlineStr">
        <is>
          <t>Debt instrument principal amount</t>
        </is>
      </c>
      <c r="E15" s="5" t="n">
        <v>53000</v>
      </c>
      <c r="F15" s="5" t="n">
        <v>53000</v>
      </c>
    </row>
    <row r="16">
      <c r="A16" s="4" t="inlineStr">
        <is>
          <t>Debt maturity date</t>
        </is>
      </c>
      <c r="E16" s="4" t="inlineStr">
        <is>
          <t>Sep. 5,
		2020</t>
        </is>
      </c>
      <c r="F16" s="4" t="inlineStr">
        <is>
          <t>Jul. 30,
		2020</t>
        </is>
      </c>
    </row>
    <row r="17">
      <c r="A17" s="4" t="inlineStr">
        <is>
          <t>Proceeds from debt</t>
        </is>
      </c>
      <c r="D17" s="5" t="n">
        <v>46800</v>
      </c>
      <c r="F17" s="5" t="n">
        <v>50000</v>
      </c>
    </row>
    <row r="18">
      <c r="A18" s="4" t="inlineStr">
        <is>
          <t>Repayment of promissory note payable</t>
        </is>
      </c>
      <c r="D18" s="6" t="n">
        <v>3000</v>
      </c>
      <c r="F18" s="5" t="n">
        <v>3000</v>
      </c>
    </row>
    <row r="19">
      <c r="A19" s="4" t="inlineStr">
        <is>
          <t>Subsequent Event [Member] | Transfer Agent [Member] | Securities Purchase Agreement [Member] | 8% Convertible Promissory Note [Member]</t>
        </is>
      </c>
    </row>
    <row r="20">
      <c r="A20" s="4" t="inlineStr">
        <is>
          <t>Repayment of promissory note payable</t>
        </is>
      </c>
      <c r="D20" s="5" t="n">
        <v>3200</v>
      </c>
    </row>
    <row r="21">
      <c r="A21" s="4" t="inlineStr">
        <is>
          <t>Subsequent Event [Member] | Accredited Investors [Member] | Securities Purchase Agreement [Member] | 8% Convertible Promissory Note [Member]</t>
        </is>
      </c>
    </row>
    <row r="22">
      <c r="A22" s="4" t="inlineStr">
        <is>
          <t>Debt interest rate</t>
        </is>
      </c>
      <c r="C22" s="4" t="inlineStr">
        <is>
          <t>8.00%</t>
        </is>
      </c>
    </row>
    <row r="23">
      <c r="A23" s="4" t="inlineStr">
        <is>
          <t>Debt instrument principal amount</t>
        </is>
      </c>
      <c r="C23" s="5" t="n">
        <v>124200</v>
      </c>
    </row>
    <row r="24">
      <c r="A24" s="4" t="inlineStr">
        <is>
          <t>Debt maturity date</t>
        </is>
      </c>
      <c r="C24" s="4" t="inlineStr">
        <is>
          <t>Sep. 24,
		2020</t>
        </is>
      </c>
    </row>
    <row r="25">
      <c r="A25" s="4" t="inlineStr">
        <is>
          <t>Proceeds from debt</t>
        </is>
      </c>
      <c r="B25" s="5" t="n">
        <v>112000</v>
      </c>
    </row>
    <row r="26">
      <c r="A26" s="4" t="inlineStr">
        <is>
          <t>Repayment of promissory note payable</t>
        </is>
      </c>
      <c r="B26" s="5" t="n">
        <v>3000</v>
      </c>
    </row>
    <row r="27">
      <c r="A27" s="4" t="inlineStr">
        <is>
          <t>Original issue discounts</t>
        </is>
      </c>
      <c r="C27" s="5" t="n">
        <v>9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35:29Z</dcterms:created>
  <dcterms:modified xmlns:dcterms="http://purl.org/dc/terms/" xmlns:xsi="http://www.w3.org/2001/XMLSchema-instance" xsi:type="dcterms:W3CDTF">2020-08-14T15:35:29Z</dcterms:modified>
</cp:coreProperties>
</file>